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and Asset"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llo" sheetId="15" state="visible" r:id="rId15"/>
    <sheet xmlns:r="http://schemas.openxmlformats.org/officeDocument/2006/relationships" name="Goodwill and Other Intangible A"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Derivative Financial Instrument" sheetId="23" state="visible" r:id="rId23"/>
    <sheet xmlns:r="http://schemas.openxmlformats.org/officeDocument/2006/relationships" name="Fair Values of Assets and Liabi" sheetId="24" state="visible" r:id="rId24"/>
    <sheet xmlns:r="http://schemas.openxmlformats.org/officeDocument/2006/relationships" name="Stock-Based Compensation Plans" sheetId="25" state="visible" r:id="rId25"/>
    <sheet xmlns:r="http://schemas.openxmlformats.org/officeDocument/2006/relationships" name="Shareholders' Equity and Earnin" sheetId="26" state="visible" r:id="rId26"/>
    <sheet xmlns:r="http://schemas.openxmlformats.org/officeDocument/2006/relationships" name="Basis of Presentation (Policies" sheetId="27" state="visible" r:id="rId27"/>
    <sheet xmlns:r="http://schemas.openxmlformats.org/officeDocument/2006/relationships" name="Recent Accounting Developments "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Al_2" sheetId="31" state="visible" r:id="rId31"/>
    <sheet xmlns:r="http://schemas.openxmlformats.org/officeDocument/2006/relationships" name="Goodwill and Other Intangible_2" sheetId="32" state="visible" r:id="rId32"/>
    <sheet xmlns:r="http://schemas.openxmlformats.org/officeDocument/2006/relationships" name="Mortgage Servicing Rights (&quot;M_2" sheetId="33" state="visible" r:id="rId33"/>
    <sheet xmlns:r="http://schemas.openxmlformats.org/officeDocument/2006/relationships" name="Deposits (Tables)" sheetId="34" state="visible" r:id="rId34"/>
    <sheet xmlns:r="http://schemas.openxmlformats.org/officeDocument/2006/relationships" name="Federal Home Loan Bank Advances" sheetId="35" state="visible" r:id="rId35"/>
    <sheet xmlns:r="http://schemas.openxmlformats.org/officeDocument/2006/relationships" name="Junior Subordinated Debentures " sheetId="36" state="visible" r:id="rId36"/>
    <sheet xmlns:r="http://schemas.openxmlformats.org/officeDocument/2006/relationships" name="Revenue from Contracts with C_2" sheetId="37" state="visible" r:id="rId37"/>
    <sheet xmlns:r="http://schemas.openxmlformats.org/officeDocument/2006/relationships" name="Segment Information (Tables)" sheetId="38" state="visible" r:id="rId38"/>
    <sheet xmlns:r="http://schemas.openxmlformats.org/officeDocument/2006/relationships" name="Derivative Financial Instrume_2" sheetId="39" state="visible" r:id="rId39"/>
    <sheet xmlns:r="http://schemas.openxmlformats.org/officeDocument/2006/relationships" name="Fair Values of Assets and Lia_2" sheetId="40" state="visible" r:id="rId40"/>
    <sheet xmlns:r="http://schemas.openxmlformats.org/officeDocument/2006/relationships" name="Stock-Based Compensation Plans " sheetId="41" state="visible" r:id="rId41"/>
    <sheet xmlns:r="http://schemas.openxmlformats.org/officeDocument/2006/relationships" name="Shareholders' Equity and Earn_2" sheetId="42" state="visible" r:id="rId42"/>
    <sheet xmlns:r="http://schemas.openxmlformats.org/officeDocument/2006/relationships" name="Recent Accounting Development_2" sheetId="43" state="visible" r:id="rId43"/>
    <sheet xmlns:r="http://schemas.openxmlformats.org/officeDocument/2006/relationships" name="Recent Accounting Development_3" sheetId="44" state="visible" r:id="rId44"/>
    <sheet xmlns:r="http://schemas.openxmlformats.org/officeDocument/2006/relationships" name="Recent Accounting Development_4" sheetId="45" state="visible" r:id="rId45"/>
    <sheet xmlns:r="http://schemas.openxmlformats.org/officeDocument/2006/relationships" name="Business Combinations and Ass_2" sheetId="46" state="visible" r:id="rId46"/>
    <sheet xmlns:r="http://schemas.openxmlformats.org/officeDocument/2006/relationships" name="Investment Securities (Marketab" sheetId="47" state="visible" r:id="rId47"/>
    <sheet xmlns:r="http://schemas.openxmlformats.org/officeDocument/2006/relationships" name="Investment Securities (Continuo" sheetId="48" state="visible" r:id="rId48"/>
    <sheet xmlns:r="http://schemas.openxmlformats.org/officeDocument/2006/relationships" name="Investment Securities (Schedule" sheetId="49" state="visible" r:id="rId49"/>
    <sheet xmlns:r="http://schemas.openxmlformats.org/officeDocument/2006/relationships" name="Investment Securities (Investme" sheetId="50" state="visible" r:id="rId50"/>
    <sheet xmlns:r="http://schemas.openxmlformats.org/officeDocument/2006/relationships" name="Investment Securities (Narrativ" sheetId="51" state="visible" r:id="rId51"/>
    <sheet xmlns:r="http://schemas.openxmlformats.org/officeDocument/2006/relationships" name="Loans (Summary of Loan Portfoli" sheetId="52" state="visible" r:id="rId52"/>
    <sheet xmlns:r="http://schemas.openxmlformats.org/officeDocument/2006/relationships" name="Loans (Schedule of Unpaid Princ" sheetId="53" state="visible" r:id="rId53"/>
    <sheet xmlns:r="http://schemas.openxmlformats.org/officeDocument/2006/relationships" name="Loans (Activity Related to Accr" sheetId="54" state="visible" r:id="rId54"/>
    <sheet xmlns:r="http://schemas.openxmlformats.org/officeDocument/2006/relationships" name="Loans (Narrative) (Detail)" sheetId="55" state="visible" r:id="rId55"/>
    <sheet xmlns:r="http://schemas.openxmlformats.org/officeDocument/2006/relationships" name="Allowance for Loan Losses, Al_3" sheetId="56" state="visible" r:id="rId56"/>
    <sheet xmlns:r="http://schemas.openxmlformats.org/officeDocument/2006/relationships" name="Allowance for Loan Losses, Al_4" sheetId="57" state="visible" r:id="rId57"/>
    <sheet xmlns:r="http://schemas.openxmlformats.org/officeDocument/2006/relationships" name="Allowance for Loan Losses, Al_5" sheetId="58" state="visible" r:id="rId58"/>
    <sheet xmlns:r="http://schemas.openxmlformats.org/officeDocument/2006/relationships" name="Allowance for Loan Losses, Al_6" sheetId="59" state="visible" r:id="rId59"/>
    <sheet xmlns:r="http://schemas.openxmlformats.org/officeDocument/2006/relationships" name="Allowance for Loan Losses, Al_7" sheetId="60" state="visible" r:id="rId60"/>
    <sheet xmlns:r="http://schemas.openxmlformats.org/officeDocument/2006/relationships" name="Allowance for Loan Losses, Al_8" sheetId="61" state="visible" r:id="rId61"/>
    <sheet xmlns:r="http://schemas.openxmlformats.org/officeDocument/2006/relationships" name="Allowance for Loan Losses, Al_9" sheetId="62" state="visible" r:id="rId62"/>
    <sheet xmlns:r="http://schemas.openxmlformats.org/officeDocument/2006/relationships" name="Allowance for Loan Losses, A_10"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Mortgage Servicing Rights (&quot;M_3" sheetId="68" state="visible" r:id="rId68"/>
    <sheet xmlns:r="http://schemas.openxmlformats.org/officeDocument/2006/relationships" name="Deposits (Summary of Deposits) " sheetId="69" state="visible" r:id="rId69"/>
    <sheet xmlns:r="http://schemas.openxmlformats.org/officeDocument/2006/relationships" name="FHLB Advances, Other Borrowin_2" sheetId="70" state="visible" r:id="rId70"/>
    <sheet xmlns:r="http://schemas.openxmlformats.org/officeDocument/2006/relationships" name="FHLB Advances, Other Borrowin_3" sheetId="71" state="visible" r:id="rId71"/>
    <sheet xmlns:r="http://schemas.openxmlformats.org/officeDocument/2006/relationships" name="FHLB Advances, Other Borrowin_4" sheetId="72" state="visible" r:id="rId72"/>
    <sheet xmlns:r="http://schemas.openxmlformats.org/officeDocument/2006/relationships" name="Junior Subordinated Debenture_2" sheetId="73" state="visible" r:id="rId73"/>
    <sheet xmlns:r="http://schemas.openxmlformats.org/officeDocument/2006/relationships" name="Junior Subordinated Debenture_3"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Segment Information (Narrative)" sheetId="79" state="visible" r:id="rId79"/>
    <sheet xmlns:r="http://schemas.openxmlformats.org/officeDocument/2006/relationships" name="Segment Information (Summary of"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Derivative Financial Instrume_9" sheetId="87" state="visible" r:id="rId87"/>
    <sheet xmlns:r="http://schemas.openxmlformats.org/officeDocument/2006/relationships" name="Fair Values of Assets and Lia_3" sheetId="88" state="visible" r:id="rId88"/>
    <sheet xmlns:r="http://schemas.openxmlformats.org/officeDocument/2006/relationships" name="Fair Values of Assets and Lia_4" sheetId="89" state="visible" r:id="rId89"/>
    <sheet xmlns:r="http://schemas.openxmlformats.org/officeDocument/2006/relationships" name="Fair Values of Assets and Lia_5" sheetId="90" state="visible" r:id="rId90"/>
    <sheet xmlns:r="http://schemas.openxmlformats.org/officeDocument/2006/relationships" name="Fair Values of Assets and Lia_6" sheetId="91" state="visible" r:id="rId91"/>
    <sheet xmlns:r="http://schemas.openxmlformats.org/officeDocument/2006/relationships" name="Fair Values of Assets and Lia_7" sheetId="92" state="visible" r:id="rId92"/>
    <sheet xmlns:r="http://schemas.openxmlformats.org/officeDocument/2006/relationships" name="Fair Values of Assets and Lia_8" sheetId="93" state="visible" r:id="rId93"/>
    <sheet xmlns:r="http://schemas.openxmlformats.org/officeDocument/2006/relationships" name="Stock-Based Compensation Plan_2" sheetId="94" state="visible" r:id="rId94"/>
    <sheet xmlns:r="http://schemas.openxmlformats.org/officeDocument/2006/relationships" name="Stock-Based Compensation Plan_3" sheetId="95" state="visible" r:id="rId95"/>
    <sheet xmlns:r="http://schemas.openxmlformats.org/officeDocument/2006/relationships" name="Stock-Based Compensation Plan_4" sheetId="96" state="visible" r:id="rId96"/>
    <sheet xmlns:r="http://schemas.openxmlformats.org/officeDocument/2006/relationships" name="Shareholders' Equity And Earn_3" sheetId="97" state="visible" r:id="rId97"/>
    <sheet xmlns:r="http://schemas.openxmlformats.org/officeDocument/2006/relationships" name="Shareholders' Equity And Earn_4" sheetId="98" state="visible" r:id="rId98"/>
    <sheet xmlns:r="http://schemas.openxmlformats.org/officeDocument/2006/relationships" name="Shareholders' Equity And Earn_5" sheetId="99" state="visible" r:id="rId99"/>
    <sheet xmlns:r="http://schemas.openxmlformats.org/officeDocument/2006/relationships" name="Shareholders' Equity And Earn_6" sheetId="100" state="visible" r:id="rId100"/>
  </sheets>
  <definedNames/>
  <calcPr calcId="124519" fullCalcOnLoad="1"/>
</workbook>
</file>

<file path=xl/sharedStrings.xml><?xml version="1.0" encoding="utf-8"?>
<sst xmlns="http://schemas.openxmlformats.org/spreadsheetml/2006/main" uniqueCount="1378">
  <si>
    <t>Document and Entity Information - shares</t>
  </si>
  <si>
    <t>3 Months Ended</t>
  </si>
  <si>
    <t>Mar. 31, 2019</t>
  </si>
  <si>
    <t>Apr. 30, 2019</t>
  </si>
  <si>
    <t>Document And Entity Information [Abstract]</t>
  </si>
  <si>
    <t>Entity Registrant Name</t>
  </si>
  <si>
    <t>WINTRUST FINANCIAL CORP</t>
  </si>
  <si>
    <t>Trading Symbol</t>
  </si>
  <si>
    <t>WTFC</t>
  </si>
  <si>
    <t>Entity Central Index Key</t>
  </si>
  <si>
    <t>0001015328</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solidated Statements Of Condition - USD ($) $ in Thousands</t>
  </si>
  <si>
    <t>Dec. 31, 2018</t>
  </si>
  <si>
    <t>Mar. 31, 2018</t>
  </si>
  <si>
    <t>Assets</t>
  </si>
  <si>
    <t>Cash and due from banks</t>
  </si>
  <si>
    <t>Federal funds sold and securities purchased under resale agreements</t>
  </si>
  <si>
    <t>Interest bearing deposits with banks</t>
  </si>
  <si>
    <t>Available-for-sale securities, at fair value</t>
  </si>
  <si>
    <t>Held-to-maturity securities, at amortized cost ($1.0 billion, $1.0 billion and $862.5 million fair value at March 31, 2019, December 31, 2018, and March 31, 2018 respectively)</t>
  </si>
  <si>
    <t>Trading account securities</t>
  </si>
  <si>
    <t>Equity securities with readily determinable fair value</t>
  </si>
  <si>
    <t>Federal Home Loan Bank and Federal Reserve Bank stock</t>
  </si>
  <si>
    <t>Brokerage customer receivables</t>
  </si>
  <si>
    <t>Mortgage loans held-for-sale, at fair value</t>
  </si>
  <si>
    <t>Loans, net of unearned income</t>
  </si>
  <si>
    <t>Allowance for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Accrued interest payable and other liabilities</t>
  </si>
  <si>
    <t>Total liabilities</t>
  </si>
  <si>
    <t>Shareholders’ Equity:</t>
  </si>
  <si>
    <t>Common stock, no par value; $1.00 stated value; 100,000,000 shares authorized at March 31, 2019, December 31, 2018 and March 31, 2018; 56,765,450 shares issued at March 31, 2019, 56,518,119 shares issued at December 31, 2018 and 56,363,786 shares issued at March 31, 2018</t>
  </si>
  <si>
    <t>Surplus</t>
  </si>
  <si>
    <t>Treasury stock, at cost, 126,482 shares at March 31, 2019, 110,561 shares at December 31, 2018, and 107,288 shares at March 31, 2018</t>
  </si>
  <si>
    <t>Retained earnings</t>
  </si>
  <si>
    <t>Accumulated other comprehensive loss</t>
  </si>
  <si>
    <t>Total shareholders’ equity</t>
  </si>
  <si>
    <t>Total liabilities and shareholders’ equity</t>
  </si>
  <si>
    <t>Preferred stock, no par value; 20,000,000 shares authorized at March 31, 2019, December 31, 2018 and March 31, 2018; Series D - $25 liquidation value; 5,000,000 shares issued and outstanding at March 31, 2019, December 31, 2018 and March 31, 2018</t>
  </si>
  <si>
    <t>Consolidated Statements Of Condition (Parenthetical) - USD ($) $ in Thousands</t>
  </si>
  <si>
    <t>Held-to-maturity securities, at Fair value</t>
  </si>
  <si>
    <t>Preferred stock, shares authorized (in shares)</t>
  </si>
  <si>
    <t>Common stock, $1.00 stated value (usd per share)</t>
  </si>
  <si>
    <t>Common stock, 100,000,000 shares authorized (in shares)</t>
  </si>
  <si>
    <t>Common stock, shares issued (in shares)</t>
  </si>
  <si>
    <t>Treasury stock, (in shares)</t>
  </si>
  <si>
    <t>Series D Preferred Stock</t>
  </si>
  <si>
    <t>Preferred stock, liquidation value per share (usd per share)</t>
  </si>
  <si>
    <t>Preferred stock, shares outstanding (in shares)</t>
  </si>
  <si>
    <t>Preferred stock, shares issued (in shares)</t>
  </si>
  <si>
    <t>Consolidated Statements Of Income (Unaudited) - USD ($) shares in Thousands, $ in Thousands</t>
  </si>
  <si>
    <t>Interest income</t>
  </si>
  <si>
    <t>Interest and fees on loans</t>
  </si>
  <si>
    <t>Mortgage loans held-for-sale</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Total revenue from contracts with customers</t>
  </si>
  <si>
    <t>Gains (losses) on investment securities, net</t>
  </si>
  <si>
    <t>Fees from covered call options</t>
  </si>
  <si>
    <t>Trading (losses) gain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t>
  </si>
  <si>
    <t>Net income applicable to common shares</t>
  </si>
  <si>
    <t>Net income per common share-Basic (usd per share)</t>
  </si>
  <si>
    <t>Net income per common share-Diluted (usd per share)</t>
  </si>
  <si>
    <t>Cash dividends declared per common share (usd per share)</t>
  </si>
  <si>
    <t>Weighted average common shares outstanding (in shares)</t>
  </si>
  <si>
    <t>Dilutive potential common shares (in shares)</t>
  </si>
  <si>
    <t>Average common shares and dilutive common shares (in shares)</t>
  </si>
  <si>
    <t>Service charges on deposit accounts</t>
  </si>
  <si>
    <t>Consolidated Statements Of Comprehensive Income (Unaudited) - USD ($) $ in Thousands</t>
  </si>
  <si>
    <t>Statement of Comprehensive Income [Abstract]</t>
  </si>
  <si>
    <t>Unrealized gains (losses) on available-for-sale securities</t>
  </si>
  <si>
    <t>Before tax</t>
  </si>
  <si>
    <t>Tax effect</t>
  </si>
  <si>
    <t>Net of tax</t>
  </si>
  <si>
    <t>Reclassification of net losses on available-for-sale securities included in net income</t>
  </si>
  <si>
    <t>Reclassification of amortization of unrealized net gains (losses) on investment securities transferred to held-to-maturity from available-for-sale</t>
  </si>
  <si>
    <t>Net unrealized gains (losses) on available-for-sale securities</t>
  </si>
  <si>
    <t>Unrealized (losses) gains on derivative instruments</t>
  </si>
  <si>
    <t>Net unrealized (losses) gains on derivative instruments</t>
  </si>
  <si>
    <t>Foreign currency adjustment</t>
  </si>
  <si>
    <t>Net foreign currency adjustment</t>
  </si>
  <si>
    <t>Total other comprehensive income (loss)</t>
  </si>
  <si>
    <t>Comprehensive income</t>
  </si>
  <si>
    <t>Consolidated Statements Of Changes In Shareholders' Equity (Unaudited) - USD ($) $ in Thousands</t>
  </si>
  <si>
    <t>Total</t>
  </si>
  <si>
    <t>Preferred stock</t>
  </si>
  <si>
    <t>Common stock</t>
  </si>
  <si>
    <t>Treasury stock</t>
  </si>
  <si>
    <t>Balance at Dec. 31, 2017</t>
  </si>
  <si>
    <t>Increase (Decrease) in Stockholders' Equity [Roll Forward]</t>
  </si>
  <si>
    <t>Cumulative effect adjustment from the adoption of ASU 2018-02</t>
  </si>
  <si>
    <t>Other comprehensive loss, net of tax</t>
  </si>
  <si>
    <t>Cash dividends declared on common stock</t>
  </si>
  <si>
    <t>Dividends on preferred stock</t>
  </si>
  <si>
    <t>Stock-based compensation</t>
  </si>
  <si>
    <t>Common stock issued for:</t>
  </si>
  <si>
    <t>Exercise of stock options and warrants</t>
  </si>
  <si>
    <t>Restricted stock awards</t>
  </si>
  <si>
    <t>Employee stock purchase plan</t>
  </si>
  <si>
    <t>Director compensation plan</t>
  </si>
  <si>
    <t>Balance at Mar. 31, 2018</t>
  </si>
  <si>
    <t>Cumulative effect adjustment from the adoption of new accounting pronouncement | ASU 2016-01</t>
  </si>
  <si>
    <t>Cumulative effect adjustment from the adoption of new accounting pronouncement | ASU 2017-12</t>
  </si>
  <si>
    <t>Balance at Dec. 31, 2018</t>
  </si>
  <si>
    <t>Balance at Mar. 31, 2019</t>
  </si>
  <si>
    <t>Consolidated Statements Of Changes In Shareholders' Equity (Unaudited) (Parenthetical) - $ / shares</t>
  </si>
  <si>
    <t>1 Months Ended</t>
  </si>
  <si>
    <t>Jan. 31, 2019</t>
  </si>
  <si>
    <t>Statement of Stockholders' Equity [Abstract]</t>
  </si>
  <si>
    <t>Dividends declared on common stock (usd per share)</t>
  </si>
  <si>
    <t>Consolidated Statements Of Cash Flows (Unaudited) - USD ($) $ in Thousands</t>
  </si>
  <si>
    <t>Operating Activities:</t>
  </si>
  <si>
    <t>Adjustments to reconcile net income to net cash provided by operating activities</t>
  </si>
  <si>
    <t>Depreciation, amortization and accretion, net</t>
  </si>
  <si>
    <t>Stock-based compensation expense</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BOLI) income</t>
  </si>
  <si>
    <t>Decrease (increase) in trading securities, net</t>
  </si>
  <si>
    <t>Net (increase) decrease in brokerage customer receivables</t>
  </si>
  <si>
    <t>Gains on mortgage loans sold</t>
  </si>
  <si>
    <t>(Gains) losses on investment securities, net</t>
  </si>
  <si>
    <t>(Gains) losses on sales of premises and equipment, net</t>
  </si>
  <si>
    <t>Net losses on sales and fair value adjustments of other real estate owned</t>
  </si>
  <si>
    <t>(Increase) decrease in accrued interest receivable and other assets, net</t>
  </si>
  <si>
    <t>(Decrease) increase in accrued interest payable and other liabilities, net</t>
  </si>
  <si>
    <t>Net Cash Provided by Operating Activities</t>
  </si>
  <si>
    <t>Investing Activities:</t>
  </si>
  <si>
    <t>Proceeds from maturities and calls of available-for-sale securities</t>
  </si>
  <si>
    <t>Proceeds from maturities and calls of held-to-maturity securities</t>
  </si>
  <si>
    <t>Proceeds from sales of available-for-sale securities</t>
  </si>
  <si>
    <t>Proceeds from sales and capital distributions of equity securities without readily determinable fair value</t>
  </si>
  <si>
    <t>Purchases of available-for-sale securities</t>
  </si>
  <si>
    <t>Purchases of held-to-maturity securities</t>
  </si>
  <si>
    <t>Purchases of equity securities with readily determinable fair value</t>
  </si>
  <si>
    <t>Purchases of equity securities without readily determinable fair value</t>
  </si>
  <si>
    <t>Redemption (purchases) of Federal Home Loan Bank and Federal Reserve Bank stock, net</t>
  </si>
  <si>
    <t>Distributions from investments in partnerships, net</t>
  </si>
  <si>
    <t>Net cash paid in business combinations</t>
  </si>
  <si>
    <t>Proceeds from sales of other real estate owned</t>
  </si>
  <si>
    <t>Net (increase) decrease in interest bearing deposits with banks</t>
  </si>
  <si>
    <t>Net increase in loans</t>
  </si>
  <si>
    <t>Purchases of premises and equipment, net</t>
  </si>
  <si>
    <t>Net Cash Used for Investing Activities</t>
  </si>
  <si>
    <t>Financing Activities:</t>
  </si>
  <si>
    <t>Increase in deposit accounts</t>
  </si>
  <si>
    <t>Decrease in subordinated notes and other borrowings, net</t>
  </si>
  <si>
    <t>Increase in Federal Home Loan Bank advances, net</t>
  </si>
  <si>
    <t>Issuance of common shares resulting from the exercise of stock options, employee stock purchase plan and conversion of common stock warrants</t>
  </si>
  <si>
    <t>Common stock repurchases for tax withholdings related to stock-based compensation</t>
  </si>
  <si>
    <t>Dividends paid</t>
  </si>
  <si>
    <t>Net Cash Provided by Financing Activities</t>
  </si>
  <si>
    <t>Net Decrease in Cash and Cash Equivalents</t>
  </si>
  <si>
    <t>Cash and Cash Equivalents at Beginning of Period</t>
  </si>
  <si>
    <t>Cash and Cash Equivalents at End of Period</t>
  </si>
  <si>
    <t>Basis of Presentation</t>
  </si>
  <si>
    <t>Accounting Policies [Abstract]</t>
  </si>
  <si>
    <t>Basis of Presentation 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8 (“ 2018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8 Form 10-K.</t>
  </si>
  <si>
    <t>Recent Accounting Developments</t>
  </si>
  <si>
    <t>Accounting Changes and Error Corrections [Abstract]</t>
  </si>
  <si>
    <t>Recent Accounting Development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In March 2019, the FASB issued ASU No. 2019-01, “Codification Improvements to Topic 842, Leases,” to clarify the implementation guidance within ASU No. 2016-02 surrounding aspects of Topic 842, including determining the fair value of the underlying asset by lessors that are not manufacturers or dealers, presentation on the statement of cash flows, and transition disclosures related to Topic 250, Accounting Changes and Error Corrections. The Company adopted ASU No. 2016-02 and all subsequent updates issued to clarify and improve specific areas of this ASU as of January 1, 2019. The Company elected an o ptional transition method to apply the new guidance at the date of adoption (i.e. January 1, 2019) and continue applying current lease accounting guidance for comparative periods (i.e. fiscal periods in 2018). As a result, as of January 1, 2019 , the Company recognized a separate lease liability and right of use asset of approximately $199.4 million and $170.6 million , respectively, for leasing arrangements in which the Company is a lessee. The difference in the separate lease liability and right of use asset represents any remaining amounts related to prepayments, payment deferrals and lease incentives as of January 1, 2019. As of March 31, 2019, the separate lease liability and right of use asset was $196.9 million and $165.8 million , respectively. The separate liability and asset are included within accrued interest payable and other liabilities and accrued interest receivable and other assets, respectively, within the Company's Consolidated Statements of Condition. The leasing arrangements requiring recognition on the Consolidated Statements of Condition primarily related to certain banking facilities under operating lease agreements as well as other leasing arrangements in which the Company has the right of use of specific signage related to sponsorships and other agreements and certain automatic teller machines and other equipment. The Company utilized the following other transition elections and practical expedients: • For lessee arrangements of certain classes of underlying assets, including banking facilities and equipment, the Company elected the practical expedient to not separate non-lease components from lease components and instead to account for each separate lease and non-lease component as a single lease component. • For lessor arrangements that meet certain criteria (leasing of space in owned facilities), the Company elected the practical expedient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permits the Compan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 of use assets . As noted above, in accordance with ASU No. 2016-02 and all subsequent updates, the Company recognized a separate lease liability and right of use asset related to leasing arrangements in which the Company is the lessee of the identified asset. These lease arrangements include primarily the use of certain buildings, retail space and office space for the the Company's operations and are considered operating leases. The underlying agreements of these arrangements often require fixed payments on a monthly basis. These fixed payments are included as consideration when measuring the separate lease liability and right of use asset noted above. Other payments are made on a monthly basis for certain items that are considered variable, including payments for insurance, real estate taxes and maintenance. Additionally, underlying agreements often have an initial period of use followed by certain extension periods. The Company considers such extensions for purposes of lease classification and the measurement of the separate lease liability and right of use asset. If the Company is reasonably certain to elect to extend the leasing arrangement, the lease term would include these periods for the purposes noted above. As a lessee, the Company cannot readily determine the rate implicit in the lease. As a result, the Company uses its incremental borrowing rate when measuring the separate lease liability and right of use asset. The Company estimated the incremental borrowing rate as the rate of interest that would be paid to borrow on a collateralized basis over a similar term in a similar economic environment. The following tables provide a summary of lease costs and future required fixed payments related to the Company's leasing arrangements in which it is the lessee: Three Months Ended (Dollars in thousands) March 31, Operating lease cost $ 6,095 Short-term lease cost 181 Variable lease cost 776 Sublease income (83 ) Total lease cost $ 6,969 Cash paid for amounts included in the measurement of operating lease liabilities $ 5,763 Weighted average remaining lease term - operating leases 13.8 years Weighted average discount rate - operating leases 3.96 % (Dollars in thousands) Payments Remaining in 2019 $ 19,657 2020 22,596 2021 20,860 2022 20,104 2023 18,084 2024 17,167 2025 and thereafter 146,202 Total minimum future amounts $ 264,670 Impact of measuring the lease liability on a discounted basis (67,817 ) Total lease liability $ 196,853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held-to-maturity debt securities and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Like ASU No. 2016-13, this guidance is effective for fiscal years beginning after December 15, 2019, including interim periods within those fiscal years, and is to be applied under a modified retrospective approach. The Company has continued its efforts in implementation of ASU No. 2016-13 and all subsequent updates issued to clarify and improve specific areas of this ASU. At this time, the Company is finalizing potential accounting policy elections and modeling methodologies for estimating expected credit losses using reasonable and supportable forecast information. Additionally, the Company is utilizing certain historical data and a previously selected platform to build, store, execute and determine the financial impact. Controls and processes are also being designed for the continued implementation process and after the effective date.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e Company adopted ASU No. 2017-08 as of January 1, 2019 under a modified retrospective approach. As a result, the Company recognized a cumulative effect adjustment of $1.5 million representing the accelerated amortization of premiums on certain callable debt securities directly to retained earnings on the Company's Consolidated Statements of Condition.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 Codification Improvements In April 2019, the FASB issued ASU No. 2019-04, “Codification Improvements to Topic 326, Financial Instruments-Credit Losses, Topic 815, Derivatives and Hedging, and Topic 825, Financial Instruments”. The FASB has continued to issue various updates to clarify and improve specific areas of ASU No. 2016-01, ASU No. 2016-13, and ASU No. 2017-12. Amendments related to ASU No. 2016-01 are effective for fiscal years beginning after December 15, 2019, including interim periods within those fiscal years, and can be early adopted, under a modified retrospective approach, since the Company has already adopted ASU No. 2016-01. Since the Company has not yet adopted ASU No. 2016-13, the effective dates and transition requirements for the amendments related to ASU No. 2019-04 are the same as the effective dates and transition requirements in ASU No. 2016-13 described above. Amendments related to ASU No. 2017-12 are effective as of the beginning of the first annual period beginning after the issuance date of ASU No. 2019-04 and can be early adopted since the Company has already adopted ASU No. 2017-12. The Company is currently evaluating the impact of adopting this new guidance on the consolidated financial statements.</t>
  </si>
  <si>
    <t>Business Combinations and Asset Acquisitions</t>
  </si>
  <si>
    <t>Business Combinations And Asset Acquisitions [Abstract]</t>
  </si>
  <si>
    <t>Business Combinations and Asset Acquisitions Bank Acquisitions On December 7, 2018, the Company completed its acquisition of certain assets and the assumption of certain liabilities of American Enterprise Bank ("AEB"). Through this asset acquisition, the Company acquired approximately $164.0 million in assets, including approximately $119.3 million in loans, and approximately $150.8 million in deposits. On August 1, 2018, the Company completed its acquisition of Chicago Shore Corporation ("CSC"). CSC was the parent company of Delaware Place Bank. Through this business combination, the Company acquired Delaware Place Bank’s one banking location in Chicago, Illinois, approximately $282.8 million in assets, including approximately $152.7 million in loans, and approximately $213.1 million in deposits. Additionally, the Company recorded goodwill of $26.5 million on the acquisition. Mortgage Banking Acquisitions On January 4, 2018, the Company acquired iFreedom Direct Corporation DBA Veterans First Mortgage ("Veterans First") with assets including mortgage-servicing-rights on approximately 10,000 loans, totaling an estimated $1.6 billion in unpaid principal balance. The Company recorded goodwill of $9.1 million on the acquisition. Wealth Management Acquisitions On December 14, 2018, the Company acquired Elektra Holding Company, LLC ("Elektra"), the parent company of Chicago Deferred Exchange Company, LLC ("CDEC"). CDEC is a provider of Qualified Intermediary services (as defined by U.S. Treasury regulations) for taxpayers seeking to structure tax-deferred like-kind exchanges under Internal Revenue Code Section 1031. CDEC has successfully facilitated more than 8,000 like-kind exchanges in the past decade for taxpayers nationwide. These transactions typically generate customer deposits during the period following the sale of the property until such proceeds are used to purchase a replacement property. The Company recoded goodwill of $37.6 million on the acquisition. Purchased Credit Impaired ("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6—Loans, for additional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Investment Securities</t>
  </si>
  <si>
    <t>Investments, Debt and Equity Securities [Abstract]</t>
  </si>
  <si>
    <t>Investment Securities The following tables are a summary of the investment securities portfolios as of the dates shown: March 31, 2019 (Dollars in thousands) Amortized Cost Gross Unrealized Gains Gross Unrealized Losses Fair Value Available-for-sale securities U.S. Treasury $ 126,236 $ 579 $ (97 ) $ 126,718 U.S. Government agencies 129,258 1,431 (2 ) 130,687 Municipal 132,870 3,701 (218 ) 136,353 Corporate notes: Financial issuers 97,072 63 (4,802 ) 92,333 Other 1,000 — — 1,000 Mortgage-backed: (1) Mortgage-backed securities 1,677,903 6,041 (27,662 ) 1,656,282 Collateralized mortgage obligations 42,514 293 (398 ) 42,409 Total available-for-sale securities $ 2,206,853 $ 12,108 $ (33,179 ) $ 2,185,782 Held-to-maturity securities U.S. Government agencies $ 806,293 $ 1,945 $ (14,580 ) $ 793,658 Municipal 245,249 3,669 (881 ) 248,037 Total held-to-maturity securities $ 1,051,542 $ 5,614 $ (15,461 ) $ 1,041,695 Equity securities with readily determinable fair value $ 45,915 $ 2,708 $ (970 ) $ 47,653 December 31, 2018 Amortized Cost Gross Unrealized Gains Gross Unrealized Losses Fair Value (Dollars in thousands) Available-for-sale securities U.S. Treasury $ 126,199 $ 391 $ (186 ) $ 126,404 U.S. Government agencies 139,420 917 (30 ) 140,307 Municipal 136,831 2,427 (768 ) 138,490 Corporate notes: Financial issuers 97,079 35 (7,069 ) 90,045 Other 1,000 — — 1,000 Mortgage-backed: (1) Mortgage-backed securities 1,641,146 2,510 (57,317 ) 1,586,339 Collateralized mortgage obligations 43,819 500 (823 ) 43,496 Total available-for-sale securities $ 2,185,494 $ 6,780 $ (66,193 ) $ 2,126,081 Held-to-maturity securities U.S. Government agencies $ 814,864 $ 1,141 $ (28,576 ) $ 787,429 Municipal 252,575 1,100 (5,008 ) 248,667 Total held-to-maturity securities $ 1,067,439 $ 2,241 $ (33,584 ) $ 1,036,096 Equity securities with readily determinable fair value $ 34,410 $ 1,532 $ (1,225 ) $ 34,717 (1) Consisting entirely of residential mortgage-backed securities, none of which are subprime. March 31, 2018 Amortized Cost Gross Unrealized Gains Gross Unrealized Losses Fair Value (Dollars in thousands) Available-for-sale securities U.S. Treasury $ 25,022 $ — $ (295 ) $ 24,727 U.S. Government agencies 149,899 — (563 ) 149,336 Municipal 120,396 2,218 (856 ) 121,758 Corporate notes: Financial issuers 100,294 16 (1,595 ) 98,715 Other 1,000 — (1 ) 999 Mortgage-backed: (1) Mortgage-backed securities 1,510,421 169 (64,077 ) 1,446,513 Collateralized mortgage obligations 55,836 7 (2,203 ) 53,640 Total available-for-sale securities $ 1,962,868 $ 2,410 $ (69,590 ) $ 1,895,688 Held-to-maturity securities U.S. Government agencies $ 639,442 $ — $ (25,891 ) $ 613,551 Municipal 253,495 939 (5,458 ) 248,976 Total held-to-maturity securities $ 892,937 $ 939 $ (31,349 ) $ 862,527 Equity securities with readily determinable fair value $ 34,230 $ 4,670 $ (1,068 ) $ 37,832 (1) Consisting entirely of residential mortgage-backed securities, none of which are subprime. Equity securities without readily determinable fair values totaled $27.0 million as of March 31, 2019 . Equity securities without readily determinable fair values are included as part of accrued interest receivable and other assets in the Company's Consolidated Statements of Condition. The Company recorded no upward or downward adjustments on such securities in the first quarter of 2019 related to observable price changes in orderly transactions for the identical or a similar investment of the same issuer. The Company monitors its equity investments without a readily determinable fair values to identify potential transactions that may indicate an observable price change requiring adjustment to its carrying amount. The following table presents the portion of the Company’s available-for-sale and held-to-maturity investment securities portfolios which has gross unrealized losses, reflecting the length of time that individual securities have been in a continuous unrealized loss position at March 31, 2019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24,908 $ (97 ) $ 24,908 $ (97 ) U.S. Government agencies — — 208 (2 ) 208 (2 ) Municipal 6,448 (12 ) 15,087 (206 ) 21,535 (218 ) Corporate notes: Financial issuers 9,987 (11 ) 72,283 (4,791 ) 82,270 (4,802 ) Other — — — — — — Mortgage-backed: Mortgage-backed securities — — 1,315,030 (27,662 ) 1,315,030 (27,662 ) Collateralized mortgage obligations — — 13,708 (398 ) 13,708 (398 ) Total available-for-sale securities $ 16,435 $ (23 ) $ 1,441,224 $ (33,156 ) $ 1,457,659 $ (33,179 ) Held-to-maturity securities U.S. Government agencies $ — $ — $ 403,196 $ (14,580 ) $ 403,196 $ (14,580 ) Municipal 7,951 (111 ) 50,196 (770 ) 58,147 (881 ) Total held-to-maturity securities $ 7,951 $ (111 ) $ 453,392 $ (15,350 ) $ 461,343 $ (15,461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9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mortgage-backed securities, U.S. Government agency securities and corporate notes. 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19 2018 Realized gains on investment securities $ 17 $ — Realized losses on investment securities (84 ) (975 ) Net realized losses on investment securities (67 ) $ (975 ) Unrealized gains on equity securities with readily determinable fair value 1,431 1,873 Unrealized losses on equity securities with readily determinable fair value — (843 ) Net unrealized gains on equity securities with readily determinable fair value 1,431 1,030 Upward adjustments of equity securities without readily determinable fair values — 131 Downward adjustments of equity securities without readily determinable fair values — — Impairment of equity securities without readily determinable fair values — (537 ) Adjustment and impairment, net, of equity securities without readily determinable fair values — (406 ) Other than temporary impairment charges — — Gains (losses) on investment securities, net $ 1,364 $ (351 ) Proceeds from sales of available-for-sale securities $ 263,456 $ 210,891 Proceeds from sales of equity securities with readily determinable fair value — — Proceeds from sales and capital distributions of equity securities without readily determinable fair value 220 — During the three months ended March 31, 2019 , the Company recorded no of impairment of equity securities without readily determinable fair values. The Company conducts a quarterly assessment of its equity securities without a readily determinable fair values to determine whether impairment exists in such securities, considering, among other factors, the nature of the securities, financial condition of the issuer and expected future cash flows. The amortized cost and fair value of available-for-sale and held-to-maturity investment securities as of March 31, 2019 , December 31, 2018 and March 31, 2018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9 December 31, 2018 March 31, 2018 (Dollars in thousands) Amortized Cost Fair Value Amortized Cost Fair Value Amortized Cost Fair Value Available-for-sale securities Due in one year or less $ 68,996 $ 69,060 $ 82,206 $ 82,153 $ 180,899 $ 180,333 Due in one to five years 171,058 172,673 168,855 169,307 90,073 89,953 Due in five to ten years 116,901 113,825 121,129 115,206 116,909 116,517 Due after ten years 129,481 131,533 128,339 129,580 8,730 8,732 Mortgage-backed 1,720,417 1,698,691 1,684,965 1,629,835 1,566,257 1,500,153 Total available-for-sale securities $ 2,206,853 $ 2,185,782 $ 2,185,494 $ 2,126,081 $ 1,962,868 $ 1,895,688 Held-to-maturity securities Due in one year or less $ 9,134 $ 9,112 $ 10,009 $ 9,979 $ 3,786 $ 3,775 Due in one to five years 27,477 27,539 29,436 28,995 34,495 33,994 Due in five to ten years 301,971 302,066 295,897 290,206 210,705 205,823 Due after ten years 712,960 702,978 732,097 706,916 643,951 618,935 Total held-to-maturity securities $ 1,051,542 $ 1,041,695 $ 1,067,439 $ 1,036,096 $ 892,937 $ 862,527 Securities having a fair value of $1.7 billion at March 31, 2019 as well as securities having a fair value of $1.7 billion and $1.5 billion at December 31, 2018 and March 31, 2018 , respectively, were pledged as collateral for public deposits, trust deposits, Federal Home Loan Bank ("FHLB") advances, securities sold under repurchase agreements and derivatives. At March 31, 2019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March 31, December 31, March 31, (Dollars in thousands) 2019 2018 2018 Balance: Commercial $ 7,994,191 $ 7,828,538 $ 7,060,871 Commercial real estate 6,973,505 6,933,252 6,633,520 Home equity 528,448 552,343 626,547 Residential real estate 1,053,524 1,002,464 869,104 Premium finance receivables—commercial 2,988,788 2,841,659 2,576,150 Premium finance receivables—life insurance 4,555,369 4,541,794 4,189,961 Consumer and other 120,804 120,641 105,981 Total loans, net of unearned income $ 24,214,629 $ 23,820,691 $ 22,062,134 Mix: Commercial 33 % 33 % 32 % Commercial real estate 29 29 30 Home equity 2 2 3 Residential real estate 4 4 4 Premium finance receivables—commercial 12 12 12 Premium finance receivables—life insurance 19 19 19 Consumer and other 1 1 — Total loans, net of unearned income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0.0 million at March 31, 2019 , $112.9 million at December 31, 2018 and $85.4 million at March 31, 2018 . Total loans, excluding PCI loans, include net deferred loan fees and costs and fair value purchase accounting adjustments totaling $6.4 million at March 31, 2019 , $4.5 million at December 31, 2018 and $9.4 million at March 31, 2018 . PCI loans are recorded net of credit discounts. See “Acquired Loan Information at Acquisition - PCI Loans” below.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the Company's previous acquisitions, the Company acquired loans for which there was evidence of credit quality deterioration since origination (PCI loans) and determined that it was probable that the Company would be unable to collect all contractually required principal and interest payments. The following table presents the unpaid principal balance and carrying value for these acquired loans: March 31, 2019 December 31, 2018 (Dollars in thousands) Unpaid Principal Balance Carrying Value Unpaid Carrying PCI loans $ 334,654 $ 313,221 $ 341,555 $ 318,394 See Note 7—Allowance for Loan Losses, Allowance for Losses on Lending-Related Commitments and Impaired Loans for further discussion regarding the allowance for loan losses associated with PCI loans at March 31, 2019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Dollars in thousands) March 31, March 31, Accretable yield, beginning balance $ 34,876 $ 36,565 Acquisitions — — Accretable yield amortized to interest income (3,829 ) (4,619 ) Reclassification from non-accretable difference (1) 1,574 1,556 Increases in interest cash flows due to payments and changes in interest rates 1,471 2,190 Accretable yield, ending balance $ 34,092 $ 35,692 (1) Reclassification is the result of subsequent increases in expected principal cash flows. Accretion to interest income accounted for under ASC 310-30 totaled $3.8 million and $4.6 million in the first quarter of 2019 and 2018 , respectively. These amounts are included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 The tables below show the aging of the Company’s loan portfolio at March 31, 2019 , December 31, 2018 and March 31, 2018 : As of March 31, 2019 90+ days and still accruing 60-89 days past due 30-59 days past due (Dollars in thousands) Nonaccrual Current Total Loans Loan Balances: Commercial Commercial, industrial and other $ 38,858 $ — $ 1,787 $ 38,094 $ 5,172,214 $ 5,250,953 Franchise 15,799 — — 534 863,573 879,906 Mortgage warehouse lines of credit — — — — 174,284 174,284 Asset-based lending 1,135 — — 7,821 1,031,878 1,040,834 Leases — — — 2,796 620,088 622,884 PCI - commercial (1) — 2,499 — 455 22,376 25,330 Total commercial 55,792 2,499 1,787 49,700 7,884,413 7,994,191 Commercial real estate: Construction 1,030 — 496 3,877 798,266 803,669 Land 54 — — 3,888 143,759 147,701 Office 4,482 — — 3,364 918,529 926,375 Industrial 267 — 1,039 10,643 953,011 964,960 Retail 7,645 — — 8,149 879,473 895,267 Multi-family 303 — 187 675 1,116,220 1,117,385 Mixed use and other 2,152 — 1,084 17,243 1,987,008 2,007,487 PCI - commercial real estate (1) — 4,265 2,806 7,033 96,557 110,661 Total commercial real estate 15,933 4,265 5,612 54,872 6,892,823 6,973,505 Home equity 7,885 — 810 4,315 515,438 528,448 Residential real estate, including PCI 15,879 1,481 509 11,112 1,024,543 1,053,524 Premium finance receivables Commercial insurance loans 14,797 6,558 5,628 20,767 2,941,038 2,988,788 Life insurance loans — 168 4,788 35,046 4,349,597 4,389,599 PCI - life insurance loans (1) — — — — 165,770 165,770 Consumer and other, including PCI 326 280 47 350 119,801 120,804 Total loans, net of unearned income $ 110,612 $ 15,251 $ 19,181 $ 176,162 $ 23,893,423 $ 24,214,629 As of December 31, 2018 90+ days and still accruing 60-89 days past due 30-59 days past due (Dollars in thousands) Nonaccrual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50,984 3,313 1,651 34,861 7,737,729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19,129 6,241 10,826 51,566 6,845,490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As of March 31, 2018 90+ days and still accruing 60-89 days past due 30-59 days past due (Dollars in thousands) Nonaccrual Current Total Loans Loan Balances: Commercial Commercial, industrial and other $ 10,051 $ — $ 594 $ 31,475 $ 4,518,760 $ 4,560,880 Franchise 2,401 — 44 1,203 931,710 935,358 Mortgage warehouse lines of credit — — — 5,771 157,699 163,470 Asset-based lending 1,194 — 47 12,611 963,883 977,735 Leases 361 — — 3,170 410,667 414,198 PCI - commercial (1) — 856 86 3 8,285 9,230 Total commercial 14,007 856 771 54,233 6,991,004 7,060,871 Commercial real estate: Construction 3,139 — — 9,576 802,921 815,636 Land 182 — — 4,527 117,981 122,690 Office 474 — 925 11,466 878,206 891,071 Industrial 1,427 — 823 5,027 898,867 906,144 Retail 12,274 — — 4,785 878,563 895,622 Multi-family 19 — — 328 931,008 931,355 Mixed use and other 4,310 — 192 13,626 1,937,328 1,955,456 PCI - commercial real estate (1) — 3,107 1,623 9,134 101,682 115,546 Total commercial real estate 21,825 3,107 3,563 58,469 6,546,556 6,633,520 Home equity 9,828 — 1,505 4,033 611,181 626,547 Residential real estate, including PCI 17,214 1,437 229 8,808 841,416 869,104 Premium finance receivables Commercial insurance loans 17,342 8,547 6,543 17,756 2,525,962 2,576,150 Life insurance loans — — 5,125 11,420 3,986,181 4,002,726 PCI - life insurance loans (1) — — — — 187,235 187,235 Consumer and other, including PCI 720 269 216 291 104,485 105,981 Total loans, net of unearned income $ 80,936 $ 14,216 $ 17,952 $ 155,010 $ 21,794,020 $ 22,062,134 (1) PCI loans represent loans acquired with evidence of credit quality deterioration since origination, in accordance with ASC 310-30. Loan agings are based upon contractually required payments. 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loans. The remainder of the portfolio is considered performing under the contractual terms of the loan agreement. The following table presents the recorded investment based on performance of loans by class, per the most recent analysis at March 31, 2019 , December 31, 2018 and March 31, 2018 : Performing Non-performing Total (Dollars in thousands) March 31, December 31, March 31, March 31, December 31, March 31, March 31, December 31, March 31, Loan Balances: Commercial Commercial, industrial and other $ 5,212,095 $ 5,085,798 $ 4,550,829 $ 38,858 $ 34,298 $ 10,051 $ 5,250,953 $ 5,120,096 $ 4,560,880 Franchise 864,107 932,928 932,957 15,799 16,051 2,401 879,906 948,979 935,358 Mortgage warehouse lines of credit 174,284 144,199 163,470 — — — 174,284 144,199 163,470 Asset-based lending 1,039,699 1,025,421 976,541 1,135 635 1,194 1,040,834 1,026,056 977,735 Leases 622,884 565,680 413,837 — — 361 622,884 565,680 414,198 PCI - commercial (1) 25,330 23,528 9,230 — — — 25,330 23,528 9,230 Total commercial 7,938,399 7,777,554 7,046,864 55,792 50,984 14,007 7,994,191 7,828,538 7,060,871 Commercial real estate Construction 802,639 759,270 812,497 1,030 1,554 3,139 803,669 760,824 815,636 Land 147,647 141,374 122,508 54 107 182 147,701 141,481 122,690 Office 921,893 935,693 890,597 4,482 3,629 474 926,375 939,322 891,071 Industrial 964,693 901,963 904,717 267 285 1,427 964,960 902,248 906,144 Retail 887,622 881,725 883,348 7,645 10,753 12,274 895,267 892,478 895,622 Multi-family 1,117,082 976,249 931,336 303 311 19 1,117,385 976,560 931,355 Mixed use and other 2,005,335 2,202,705 1,951,146 2,152 2,490 4,310 2,007,487 2,205,195 1,955,456 PCI - commercial real estate (1) 110,661 115,144 115,546 — — — 110,661 115,144 115,546 Total commercial real estate 6,957,572 6,914,123 6,611,695 15,933 19,129 21,825 6,973,505 6,933,252 6,633,520 Home equity 520,563 545,196 616,719 7,885 7,147 9,828 528,448 552,343 626,547 Residential real estate, including PCI 1,037,615 986,081 851,890 15,909 16,383 17,214 1,053,524 1,002,464 869,104 Premium finance receivables Commercial insurance loans 2,967,433 2,822,525 2,550,261 21,355 19,134 25,889 2,988,788 2,841,659 2,576,150 Life insurance loans 4,389,431 4,373,891 4,002,726 168 — — 4,389,599 4,373,891 4,002,726 PCI - life insurance loans (1) 165,770 167,903 187,235 — — — 165,770 167,903 187,235 Consumer and other, including PCI 120,260 120,184 105,054 544 457 927 120,804 120,641 105,981 Total loans, net of unearned income $ 24,097,043 $ 23,707,457 $ 21,972,444 $ 117,586 $ 113,234 $ 89,690 $ 24,214,629 $ 23,820,691 $ 22,062,134 (1) PCI loans represent loans acquired with evidence of credit quality deterioration since origination, in accordance with ASC 310-30. See Note 6 - Loans for further discussion of these purchased loans. A summary of activity in the allowance for credit losses by loan portfolio for the three months ended March 31, 2019 and 2018 is as follows: Three months ended March 31, 2019 Commercial Real Estate Home Equity Residential Real Estate Premium Finance Receivables Consumer and Other Total Loans (Dollars in thousands) Commercial Allowance for credit losses Allowance for loan losses at beginning of period $ 67,826 $ 60,267 $ 8,507 $ 7,194 $ 7,715 $ 1,261 $ 152,770 Other adjustments — (24 ) (7 ) (7 ) 11 — (27 ) Reclassification from allowance for unfunded lending-related commitments — (16 ) — — — — (16 ) Charge-offs (503 ) (3,734 ) (88 ) (3 ) (2,210 ) (102 ) (6,640 ) Recoveries 318 480 62 29 556 56 1,501 Provision for credit losses 6,997 877 153 417 2,147 33 10,624 Allowance for loan losses at period end $ 74,638 $ 57,850 $ 8,627 $ 7,630 $ 8,219 $ 1,248 $ 158,212 Allowance for unfunded lending-related commitments at period end $ — $ 1,410 $ — $ — $ — $ — $ 1,410 Allowance for credit losses at period end $ 74,638 $ 59,260 $ 8,627 $ 7,630 $ 8,219 $ 1,248 $ 159,622 Individually evaluated for impairment $ 11,858 $ 517 $ 796 $ 302 $ — $ 133 $ 13,606 Collectively evaluated for impairment 62,317 58,623 7,831 7,267 8,219 1,115 145,372 Loans acquired with deteriorated credit quality 463 120 — 61 — — 644 Loans at period end Individually evaluated for impairment $ 75,442 $ 30,300 $ 15,779 $ 22,464 $ — $ 376 $ 144,361 Collectively evaluated for impairment 7,893,419 6,832,544 512,669 921,204 7,378,387 117,753 23,655,976 Loans acquired with deteriorated credit quality 25,330 110,661 — 8,785 165,770 2,675 313,221 Loans held at fair value — — — 101,071 — — 101,071 Three months ended March 31, 2018 Commercial Commercial Real Estate Home Equity Residential Real Estate Premium Finance Receivables Consumer and Other Total Loans (Dollars in thousands) Allowance for credit losses Allowance for loan losses at beginning of period $ 57,811 $ 55,227 $ 10,493 $ 6,688 $ 6,846 $ 840 $ 137,905 Other adjustments (1 ) (24 ) — (3 ) (12 ) — (40 ) Reclassification from allowance for unfunded lending-related commitments — 26 — — — — 26 Charge-offs (2,687 ) (813 ) (357 ) (571 ) (4,721 ) (129 ) (9,278 ) Recoveries 262 1,687 123 40 385 47 2,544 Provision for credit losses 2,251 1,378 (399 ) 124 4,835 157 8,346 Allowance for loan losses at period end $ 57,636 $ 57,481 $ 9,860 $ 6,278 $ 7,333 $ 915 $ 139,503 Allowance for unfunded lending-related commitments at period end $ — $ 1,243 $ — $ — $ — $ — $ 1,243 Allowance for credit losses at period end $ 57,636 $ 58,724 $ 9,860 $ 6,278 $ 7,333 $ 915 $ 140,746 Individually evaluated for impairment $ 2,344 $ 3,611 $ 749 $ 148 $ — $ 25 $ 6,877 Collectively evaluated for impairment 54,789 55,042 9,111 6,029 7,333 890 133,194 Loans acquired with deteriorated credit quality 503 71 — 101 — — 675 Loans at period end Individually evaluated for impairment $ 33,810 $ 38,237 $ 10,102 $ 20,558 $ — $ 748 $ 103,455 Collectively evaluated for impairment 7,017,831 6,479,737 616,445 768,859 6,578,876 103,224 21,564,972 Loans acquired with deteriorated credit quality 9,230 115,546 — 11,725 187,235 2,009 325,745 Loans held at fair value — — — 67,962 — — 67,962 Impaired Loans A summary of impaired loans, including troubled debt restructurings ("TDRs"), is as follows: March 31, December 31, March 31, (Dollars in thousands) 2019 2018 2018 Impaired loans (included in non-performing and TDRs): Impaired loans with an allowance for loan loss required (1) $ 72,539 $ 60,219 $ 37,572 Impaired loans with no allowance for loan loss required 71,579 67,050 65,559 Total impaired loans (2) $ 144,118 $ 127,269 $ 103,131 Allowance for loan losses related to impaired loans $ 13,599 $ 11,437 $ 6,863 TDRs $ 88,362 $ 66,102 $ 47,676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by loan class for the periods ended as follows: For the Three Months Ended As of March 31, 2019 March 31, 2019 Recorded Investment Unpaid Principal Balance Related Allowance Average Recorded Investment Interest Income Recognized (Dollars in thousands) Impaired loans with a related ASC 310 allowance recorded Commercial Commercial, industrial and other $ 33,360 $ 33,623 $ 6,919 $ 33,641 $ 656 Franchise 15,776 16,256 4,702 15,855 243 Asset-based lending 331 331 237 335 7 Leases 1,691 1,691 — 1,701 21 Commercial real estate Construction — — — — — Land 45 45 9 45 1 Office 3,055 3,120 149 3,070 35 Industrial — — — — — Retail 5,114 5,114 41 5,116 51 Multi-family 1,185 1,185 30 1,185 12 Mixed use and other 1,082 1,118 281 1,085 13 Home equity 6,316 6,694 796 6,335 60 Residential real estate 4,390 4,664 302 4,403 42 Consumer and other 194 241 133 195 3 Impaired loans with no related ASC 310 allowance recorded Commercial Commercial, industrial and other $ 17,411 $ 20,125 $ — $ 17,481 $ 316 Franchise 5,145 5,147 — 5,147 101 Asset-based lending 934 1,332 — 1,120 24 Leases 794 831 — 810 13 Commercial real estate Construction 2,146 2,671 — 2,496 33 Land 3,285 3,380 — 3,301 47 Office 1,991 2,006 — 1,993 29 Industrial 295 432 — 304 7 Retail 8,059 11,405 — 10,198 150 Multi-family 303 403 — 306 3 Mixed use and other 3,496 3,812 — 3,528 58 Home equity 9,463 12,658 — 9,560 155 Residential real estate 18,075 20,823 — 18,098 225 Consumer and other 182 276 — 184 3 Total impaired loans, net of unearned income $ 144,118 $ 159,383 $ 13,599 $ 147,492 $ 2,308 For the Twelve Months Ended As of December 31, 2018 December 31, 2018 Recorded Investment Unpaid Principal Balance Related Allowance Average Recorded Investment Interest Income Recognized (Dollars in thousands) Impaired loans with a related ASC 310 allowance recorded Commercial Commercial, industrial and other $ 16,703 $ 17,029 $ 4,866 $ 17,868 $ 1,181 Franchise 16,021 16,256 1,375 16,221 909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impaired loans, net of unearned income $ 127,269 $ 139,246 $ 11,437 $ 133,481 $ 7,347 For the Three Months Ended As of March 31, 2018 March 31, 2018 Recorded Investment Unpaid Principal Balance Related Allowance Average Recorded Investment Interest Income Recognized (Dollars in thousands) Impaired loans with a related ASC 310 allowance recorded Commercial Commercial, industrial and other $ 5,521 $ 5,587 $ 1,738 $ 5,607 $ 83 Franchise — — — — — Asset-based lending 1,107 1,107 475 1,166 20 Leases 2,213 2,221 131 2,247 27 Commercial real estate Construction 3,097 3,897 599 3,097 50 Land 1,500 1,500 3 1,567 17 Office 1,479 2,078 73 1,483 24 Industrial 63 172 1 63 2 Retail 15,347 15,415 2,512 15,315 166 Multi-family 1,234 1,277 21 1,254 12 Mixed use and other 2,036 2,281 388 2,054 30 Home equity 1,697 1,889 749 1,699 19 Residential real estate 2,253 2,956 148 2,258 33 Consumer and other 25 27 25 25 — Impaired loans with no related ASC 310 allowance recorded Commercial Commercial, industrial and other $ 5,480 $ 6,777 $ — $ 5,650 $ 109 Franchise 18,657 18,661 — 18,675 239 Asset-based lending 86 231 — 182 3 Leases 746 746 — 754 11 Commercial real estate Construction 1,363 1,364 — 1,364 15 Land 2,329 2,434 — 2,339 31 Office 59 754 — 61 11 Industrial 1,427 1,485 — 1,430 20 Retail 2,695 2,992 — 2,710 58 Multi-family — 84 — — 1 Mixed use and other 5,284 5,981 — 5,340 80 Home equity 8,405 12,535 — 8,255 151 Residential real estate 18,305 20,983 — 18,630 222 Consumer and other 723 870 — 726 12 Total impaired loans, net of unearned income $ 103,131 $ 116,304 $ 6,863 $ 103,951 $ 1,446 TDRs At March 31, 2019 , the Company had $88.4 million in loans modified in TDRs. The $88.4 million in TDRs represents 163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9 and approximately $6.7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March 31, 2019 and 2018 , the Company recorded $34,000 and $21,000 , respectively, of interest income, which was reflected as a decrease in impairment. TDR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March 31, 2019 , the Company had $4.2 million of foreclosed residential real estate properties included within OREO. Furthermore, the recorded investment in residential mortgage loans secured by residential real estate properties for which foreclosure proceedings are in process totaled $14.2 million and $11.4 million at March 31, 2019 and 2018 , respectively. The tables below present a summary of the post-modification balance of loans restructured during the three months ended March 31, 2019 and 2018 , respectively, which represent TDRs: Three months ended March 31, 2019 (Dollars in thousands) Total (1)(2) Extension at Below Market (2) Reduction of Interest Rate (2) Modification to Interest-only Payments (2) Forgiveness of Debt (2) Count Balance Count Balance Count Balance Count Balance Count Balance Commercial Commercial, industrial and other 8 $ 18,854 1 $ 432 — $ — 7 $ 18,422 — $ — Asset-based lending 1 76 1 76 — — — — — — Commercial real estate Mixed use and other 1 302 — — — — 1 302 — — Residential real estate and other 20 4,486 20 4,486 6 1,547 — — — — Total loans 30 $ 23,718 22 $ 4,994 6 $ 1,547 8 $ 18,724 — $ — (1) TDRs may have more than one modification representing a concession. As such, TDRs during the period may be represented in more than one of the categories noted above. (2) Balances represent the recorded investment in the loan at the time of the restructuring. Three months ended March 31, 2018 (Dollars in thousands) Total (1)(2) Extension at Below Market Terms (2) Reduction of Interest Rate (2) Modification to Interest-only Payments (2) Forgiveness of Debt (2) Count Balance Count Balance Count Balance Count Balance Count Balance Commercial Commercial, industrial and other 1 $ 96 1 $ 96 — $ — — $ — — $ — Commercial real estate Office 1 59 1 59 — — — — — — Mixed use and other — — — — — — — — — — Residential real estate and other 5 835 5 835 2 111 — — — — Total loans 7 $ 990 7 $ 990 2 $ 111 — $ —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March 31, 2019 , 30 loans totaling $23.7 million were determined to be TDRs, compared to seven loans totaling $990,000 during the three months ended March 31, 2018 . Of these loans extended at below market terms, the weighted average extension had a term of approximately 12 months during the quarter ended March 31, 2019 compared to 74 months for the quarter ended March 31, 2018 . Further, the weighted average decrease in the stated interest rate for loans with a reduction of interest rate during the period was approximately 211 basis points and 287 basis points during the three months ended March 31, 2019 and 2018 , respectively. Interest-only payment terms were approximately three months during the three months ended March 31, 2019 . Additionally, no principal balances were forgiven in the first quarter of 2019 and 2018. The following table presents a summary of all loans restructured in TDRs during the twelve months ended March 31, 2019 and 2018 , and such loans which were in payment default under the restructured terms during the respective periods below: (Dollars in thousands) As of March 31, 2019 Three Months Ended March 31, 2019 As of March 31, 2018 Three Months Ended March 31, 2018 Total (1)(3) Payments in Default (2)(3) Total (1)(3) Payments in Default (2)(3) Count Balance Count Balance Count Balance Count Balance Commercial Commercial, industrial and other 11 $ 32,199 1 $ 77 5 $ 3,776 5 $ 3,776 Franchise 3 5,157 — — — — — — Asset-based lending 2 206 2 206 — — — — Leases 1 239 — — 3 16,256 — — Commercial real estate Office — — — — 1 59 — — Mixed use and other 3 757 3 757 — — — — Residential real estate and other 74 13,411 9 1,759 15 3,711 5 2,551 Total loans 94 $ 51,969 15 $ 2,799 24 $ 23,802 10 $ 6,327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9 Goodwill Acquired Impairment Loss Goodwill Adjustments March 31, Community banking $ 465,085 $ — $ — $ 37 $ 465,122 Specialty finance 38,343 — — 480 38,823 Wealth management 69,713 — — — 69,713 Total $ 573,141 $ — $ — $ 517 $ 573,658 The community banking segment's goodwill increased $37,000 in the first quarter of 2019 primarily as a result of a purchase accounting adjustment related to the acquisition of Delaware Place Bank. The specialty finance segment's goodwill increased $480,000 in the first quarter of 2019 as a result of foreign currency translation adjustments related to the Canadian acquisitions. At June 30, 2018, the Company utilized a qualitative approach for its annual goodwill impairment test of the community banking segment and determined that it is not more likely than not that an impairment existed at that time. At December 31, 2018,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March 31, 2019 , the Company identified no such indicators of goodwill impairment within the community banking, specialty finance and wealth management segments. A summary of intangible assets as of the dates shown and the expected amortization of finite-lived intangible assets as of March 31, 2019 is as follows: (Dollars in thousands) March 31, December 31, March 31, Community banking segment: Core deposit intangibles with finite lives: Gross carrying amount $ 55,447 $ 55,366 $ 37,272 Accumulated amortization (31,022 ) (29,406 ) (26,280 ) Net carrying amount $ 24,425 $ 25,960 $ 10,992 Trademark with indefinite lives: Carrying amount 5,800 5,800 5,800 Total net carrying amount $ 30,225 $ 31,760 $ 16,792 Specialty finance segment: Customer list intangibles with finite lives: Gross carrying amount $ 1,961 $ 1,958 $ 1,967 Accumulated amortization (1,468 ) (1,436 ) (1,335 ) Net carrying amount $ 493 $ 522 $ 632 Wealth management segment: Customer list and other intangibles with finite lives: Gross carrying amount $ 20,430 $ 20,430 $ 7,940 Accumulated amortization (4,582 ) (3,288 ) (2,951 ) Net carrying amount $ 15,848 $ 17,142 $ 4,989 Total intangible assets: Gross carrying amount $ 83,638 $ 83,554 $ 52,979 Accumulated amortization (37,072 ) (34,130 ) (30,566 ) Total intangible assets, net $ 46,566 $ 49,424 $ 22,413 Estimated amortization Actual in three months ended March 31, 2019 $ 2,942 Estimated remaining in 2019 8,414 Estimated—2020 9,595 Estimated—2021 6,385 Estimated—2022 4,957 Estimated—2023 3,630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otal amortization expense associated with finite-lived intangibles totaled approximately $2.9 million and $1.0 million for the three months ended March 31, 2019 and 2018 , respectively.</t>
  </si>
  <si>
    <t>Mortgage Servicing Rights ("MSRs")</t>
  </si>
  <si>
    <t>Disclosures Pertaining to Servicing Assets and Servicing Liabilities [Abstract]</t>
  </si>
  <si>
    <t>Mortgage Servicing Rights (MSRs)</t>
  </si>
  <si>
    <t>Mortgage Servicing Rights ( “ MSRs”) The following is a summary of the changes in the carrying value of MSRs, accounted for at fair value, for the periods indicated: Three Months Ended March 31, March 31, (Dollars in thousands) 2019 2018 Balance at beginning of the period $ 75,183 $ 33,676 Additions from loans sold with servicing retained 6,580 4,159 Additions from acquisitions — 13,806 Estimate of changes in fair value due to: Payoffs and paydowns (1,997 ) (1,202 ) Changes in valuation inputs or assumptions (8,744 ) 4,133 Fair value at end of the period $ 71,022 $ 54,572 Unpaid principal balance of mortgage loans serviced for others $ 7,014,269 $ 4,795,335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id not specifically hedge the value of its MSRs during the first quarter of 2019 and 2018.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t>
  </si>
  <si>
    <t>Deposits</t>
  </si>
  <si>
    <t>Deposits [Abstract]</t>
  </si>
  <si>
    <t>Deposits The following table is a summary of deposits as of the dates shown: (Dollars in thousands) March 31, December 31, March 31, Balance: Non-interest bearing $ 6,353,456 $ 6,569,880 $ 6,612,319 NOW and interest bearing demand deposits 2,948,576 2,897,133 2,315,122 Wealth management deposits 3,328,781 2,996,764 2,495,134 Money market 6,093,596 5,704,866 4,617,122 Savings 2,729,626 2,665,194 2,901,504 Time certificates of deposit 5,350,707 5,260,841 4,338,126 Total deposits $ 26,804,742 $ 26,094,678 $ 23,279,327 Mix: Non-interest bearing 24 % 25 % 28 % NOW and interest bearing demand deposits 11 11 10 Wealth management deposits 12 12 11 Money market 23 22 20 Savings 10 10 12 Time certificates of deposit 20 20 19 Total deposits 100 % 100 % 100 % Wealth management deposits represent deposit balances (primarily money market accounts) at the Company’s subsidiary banks from brokerage customers of Wintrust Investments, LLC ("Wintrust Investments"), CDEC, trust and asset management customers of the Company and brokerage customers from unaffiliated companies.</t>
  </si>
  <si>
    <t>FHLB Advances, Other Borrowings and Subordinated Notes</t>
  </si>
  <si>
    <t>Debt Disclosure [Abstract]</t>
  </si>
  <si>
    <t>FHLB Advances, Other Borrowings and Subordinated Notes The following table is a summary of FHLB advances, other borrowings and subordinated notes as of the dates shown: (Dollars in thousands) March 31, December 31, March 31, FHLB advances $ 576,353 $ 426,326 $ 915,000 Other borrowings: Notes payable 139,119 144,461 33,727 Short-term borrowings 16,212 50,593 17,977 Other 47,394 47,722 48,742 Secured borrowings 169,469 151,079 146,646 Total other borrowings 372,194 393,855 247,092 Subordinated notes 139,235 139,210 139,111 Total FHLB advances, other borrowings and subordinated notes $ 1,087,782 $ 959,391 $ 1,301,203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March 31, 2019, the Company had a notes payable balance of $139.1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March 31, 2019,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2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19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In connection with the establishment of the Credit Agreement, all outstanding notes payable under a $150.0 million loan agreement with unaffiliated banks dated December 15, 2014 (as subsequently amended) were paid in full. This loan agreement consisted of a term facility with an original outstanding balance of $75.0 million and a $75.0 million revolving credit facility. The Company had a balance under this loan agreement of $33.7 million at March 31, 2018. Short-term Borrowings Short-term borrowings include securities sold under repurchase agreements and federal funds purchased. These borrowings totaled $16.2 million at March 31, 2019 compared to $50.6 million at December 31, 2018 and $18.0 million at March 31, 2018 . At March 31, 2019 , December 31, 2018 and March 31, 2018 , securities sold under repurchase agreements represent $16.2 million , $50.6 million and $18.0 million , respectively, of customer sweep accounts in connection with master repurchase agreements at the banks. The Company records securities sold under repurchase agreements at their gross value and does not offset positions on the Consolidated Statements of Condition. As of March 31, 2019 , the Company had pledged securities related to its customer balances in sweep accounts of $53.3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March 31, 2019 disaggregated by investment category and maturity of the related customer sweep account, and reconciled to the outstanding balance of securities sold under repurchase agreements: (Dollars in thousands) Overnight Sweep Collateral Available-for-sale securities pledged U.S. Government agencies $ — Mortgage-backed securities 38,942 Held-to-maturity securities pledged U.S. Government agencies 14,400 Total collateral pledged $ 53,342 Excess collateral 37,130 Securities sold under repurchase agreements $ 16,212 Other Borrowings Other borrowings at March 31, 2019 represent a fixed-rate promissory note issued by the Company in June 2017 ("Fixed-Rate Promissory Note") related to and secured by two office buildings owned by the Company. At March 31, 2019 , the Fixed-Rate Promissory Note had a balance of $47.4 million compared to $47.7 million at December 31, 2018 and $48.7 million at March 31, 2018 . Under the Fixed-Rate Promissory Note, the Company will make monthly principal payments and pay interest at a fixed rate of 3.36% until maturity on June 30, 2022 . The Fixed-Rate Promissory Note contains several restrictive covenants, including the maintenance of various capital adequacy levels, asset quality and profitability ratios, and certain restrictions on dividends and indebtedness. At March 31, 2019 , the Company was in compliance with all such covenants. Secured Borrowings Secured borrowings at March 31, 2019 primarily represents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 Receivables Purchase Agreement was again amended in December 2017, effectively extending the maturity date from December 15, 2017 to December 16, 2019. Additionally, in December 2017, the unrelated third party paid an additional C$10 million , which increased the total payments to C$170 million . In June 2018, the unrelated third party paid an additional C$20 million , which increased the total payments to C$190 million . In February 2019, the unrelated third party paid an additional C$20 million , which increased the total payments to C$21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19 , the translated balance of the secured borrowing totaled $157.2 million compared to $139.3 million at December 31, 2018 and $131.7 million at March 31, 2018 . Additionally, the interest rate under the Receivables Purchase Agreement at March 31, 2019 was 2.9398% . The remaining $12.3 million within secured borrowings at March 31, 2019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March 31, 2019 , the Company had outstanding subordinated notes totaling $139.2 million compared to $139.2 million and $139.1 million outstanding at December 31, 2018 and March 31, 2018 , respectively. The notes have a stated interest rate of 5.00% and mature in June 2024 . These notes are stated at par adjusted for unamortized costs paid related to the issuance of this debt.</t>
  </si>
  <si>
    <t>Junior Subordinated Debentures</t>
  </si>
  <si>
    <t>Junior Subordinated Debenture Owed to Unconsolidated Subsidiary Trust [Abstract]</t>
  </si>
  <si>
    <t>Junior Subordinated Debentures As of March 31, 2019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March 31, 2019 . The junior subordinated debentures represent the par value of the obligations owed to the Trusts. (Dollars in thousands) Common Securities Trust Preferred Securities Junior Subordinated Debentures Rate Structure Contractual rate at 3/31/2019 Issue Date Maturity Date Earliest Redemption Date Wintrust Capital Trust III $ 774 $ 25,000 $ 25,774 L+3.25 6.04 % 04/2003 04/2033 04/2008 Wintrust Statutory Trust IV 619 20,000 20,619 L+2.80 5.39 % 12/2003 12/2033 12/2008 Wintrust Statutory Trust V 1,238 40,000 41,238 L+2.60 5.19 % 05/2004 05/2034 06/2009 Wintrust Capital Trust VII 1,550 50,000 51,550 L+1.95 4.56 % 12/2004 03/2035 03/2010 Wintrust Capital Trust VIII 1,238 25,000 26,238 L+1.45 4.04 % 08/2005 09/2035 09/2010 Wintrust Capital Trust IX 1,547 50,000 51,547 L+1.63 4.24 % 09/2006 09/2036 09/2011 Northview Capital Trust I 186 6,000 6,186 L+3.00 5.74 % 08/2003 11/2033 08/2008 Town Bankshares Capital Trust I 186 6,000 6,186 L+3.00 5.74 % 08/2003 11/2033 08/2008 First Northwest Capital Trust I 155 5,000 5,155 L+3.00 5.59 % 05/2004 05/2034 05/2009 Suburban Illinois Capital Trust II 464 15,000 15,464 L+1.75 4.36 % 12/2006 12/2036 12/2011 Community Financial Shares Statutory Trust II 109 3,500 3,609 L+1.62 4.23 % 06/2007 09/2037 06/2012 Total $ 253,566 4.82 % The junior subordinated debentures totaled $253.6 million at March 31, 2019 , December 31, 2018 and March 31, 2018 . The interest rates on the variable rate junior subordinated debentures are based on the three-month LIBOR rate and reset on a quarterly basis. At March 31, 2019 , the weighted average contractual interest rate on the junior subordinated debentures was 4.82%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March 31, 2019 , the Company included $245.5 million of the junior subordinated debentures, net of common securities, in Tier 2 regulatory capital.</t>
  </si>
  <si>
    <t>Revenue from Contracts with Customers</t>
  </si>
  <si>
    <t>Revenue from Contract with Customer [Abstract]</t>
  </si>
  <si>
    <t>Revenue from Contracts with Customers Disaggregation of Revenue 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4,516 $ 6,031 Trust Wealth management 5,327 3,417 Asset management Wealth management 14,134 13,538 Total wealth management 23,977 22,986 Mortgage broker fees Mortgage banking 182 279 Service charges on deposit accounts Service charges on deposit accounts 8,848 8,857 Administrative services Other non-interest income 1,030 1,061 Card related fees Other non-interest income 2,556 2,139 Other deposit related fees Other non-interest income 2,789 2,858 Total revenue from contracts with customers $ 39,382 $ 38,180 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March 31, December 31, March 31, Contract assets $ — $ — $ — Contract liabilities $ 1,639 $ 1,727 $ 1,614 Mortgage broker fees receivable $ 34 $ 44 $ 20 Administrative services receivable 147 275 — Wealth management receivable 10,397 13,610 8,111 Card related fees receivable 385 — 320 Total receivables from contracts with customer $ 10,963 $ 13,929 $ 8,451 Contract liabilities represent upfront fees that the Company received at inception of certain contracts. The revenue recognized that was included in the contract liability balance at beginning of the period totaled $92,000 for the three months ended March 31, 2019 and 2018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19 $ 671 Estimated—2020 369 Estimated—2021 303 Estimated—2022 153 Estimated—2023 143 Estimated—2024 — Total $ 1,639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8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March 31, March 31, Net interest income: Community Banking $ 211,424 $ 183,254 $ 28,170 15 % Specialty Finance 37,706 32,912 4,794 15 Wealth Management 7,502 4,441 3,061 69 Total Operating Segments 256,632 220,607 36,025 16 Intersegment Eliminations 5,354 4,475 879 20 Consolidated net interest income $ 261,986 $ 225,082 $ 36,904 16 % Non-interest income: Community Banking $ 48,267 $ 56,547 $ (8,280 ) (15 )% Specialty Finance 19,606 15,725 3,881 25 Wealth Management 25,035 22,958 2,077 9 Total Operating Segments 92,908 95,230 (2,322 ) (2 ) Intersegment Eliminations (11,251 ) (9,551 ) (1,700 ) (18 ) Consolidated non-interest income $ 81,657 $ 85,679 $ (4,022 ) (5 )% Net revenue: Community Banking $ 259,691 $ 239,801 $ 19,890 8 % Specialty Finance 57,312 48,637 8,675 18 Wealth Management 32,537 27,399 5,138 19 Total Operating Segments 349,540 315,837 33,703 11 Intersegment Eliminations (5,897 ) (5,076 ) (821 ) (16 ) Consolidated net revenue $ 343,643 $ 310,761 $ 32,882 11 % Segment profit: Community Banking $ 60,326 $ 57,280 $ 3,046 5 % Specialty Finance 21,848 20,000 1,848 9 Wealth Management 6,972 4,701 2,271 48 Consolidated net income $ 89,146 $ 81,981 $ 7,165 9 % Segment assets: Community Banking $ 25,997,025 $ 23,213,499 $ 2,783,526 12 % Specialty Finance 5,234,210 4,568,906 665,304 15 Wealth Management 1,127,386 674,367 453,019 67 Consolidated total assets $ 32,358,621 $ 28,456,772 $ 3,901,849 14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19 , December 31, 2018 and March 31, 2018 : Derivative Assets Derivative Liabilities (Dollars in thousands) March 31, December 31, March 31, March 31, December 31, March 31, Derivatives designated as hedging instruments under ASC 815: Interest rate derivatives designated as Cash Flow Hedges $ 3,353 $ 6,270 $ 15,012 $ 2,589 $ 1,656 $ 35 Interest rate derivatives designated as Fair Value Hedges 1,260 2,636 4,962 3,167 1,756 — Total derivatives designated as hedging instruments under ASC 815 $ 4,613 $ 8,906 $ 19,974 $ 5,756 $ 3,412 $ 35 Derivatives not designated as hedging instruments under ASC 815: Interest rate derivatives $ 63,704 $ 59,519 $ 52,996 $ 63,536 $ 59,159 $ 52,408 Interest rate lock commitments 4,387 3,405 5,449 — 2,694 1,207 Forward commitments to sell mortgage loans 2,416 — 3 4,180 1,486 1,464 Foreign exchange contracts 384 1,342 538 396 1,337 585 Total derivatives not designated as hedging instruments under ASC 815 $ 70,891 $ 64,266 $ 58,986 $ 68,112 $ 64,676 $ 55,664 Total Derivatives $ 75,504 $ 73,172 $ 78,960 $ 73,868 $ 68,088 $ 55,699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March 31, 2019 , the Company had three interest rate swap derivatives designated as cash flow hedges of variable rate deposits and one interest rate collar derivative designated as a cash flow hedge of variable rate debt.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each of these cash flow hedges as of March 31, 2019 : March 31, 2019 (Dollars in thousands) Notional Fair Value Maturity Date Amount Asset (Liability) Interest Rate Swaps: June 2019 $ 200,000 $ 429 July 2019 250,000 1,083 August 2019 275,000 1,841 Interest Rate Collars: September 2023 139,286 (2,589 ) Total Cash Flow Hedges $ 864,286 $ 764 A rollforward of the amounts in accumulated other comprehensive income or loss related to interest rate derivatives designated as cash flow hedges follows: Three months ended (Dollars in thousands) March 31, March 31, Unrealized gain at beginning of period $ 10,742 $ 11,902 Amount reclassified from accumulated other comprehensive income to interest expense on deposits and other borrowings (3,562 ) (680 ) Amount of (loss) gain recognized in other comprehensive income (1,434 ) 3,755 Unrealized gain at end of period $ 5,746 $ 14,977 As of March 31, 2019 , the Company estimates that during the next twelve months $7.7 million will be reclassified from accumulated other comprehensive income or loss as a reduction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19 , the Company has sixteen interest rate swaps with an aggregate notional amount of $172.3 million that were designated as fair value hedges primarily associated with fixed rate commercial and industrial and commercial real estate loans as well as life insurance premium finance receivables. One of these interest rate swaps with an aggregate notional amount of $6.9 million was effective starting after March 31, 2019 .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19 : March 31, 2019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65,746 $ 1,776 $ — Available-for-sale debt securities 1,461 57 — The following table presents the loss or gain recognized related to derivative instruments that are designated as fair value hedges for the respective period: (Dollars in thousands) Derivatives in Fair Value Hedging Relationships Location of (Loss)/Gain Recognized in Income on Derivative Three Months Ended March 31, 2019 Interest rate swaps Interest and fees on loans $ (42 )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19 , the Company had interest rate derivative transactions with an aggregate notional amount of approximately $6.4 billion (all interest rate swaps and caps with customers and third parties) related to this program. These interest rate derivatives had maturity dates ranging from April 2019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19 , the Company had forward commitments to sell mortgage loans with an aggregate notional amount of approximately $651.9 million and interest rate lock commitments with an aggregate notional amount of approximately $403.2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March 31, 2019 , the Company held foreign currency derivatives with an aggregate notional amount of approximately $37.1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March 31, 2019 , December 31, 2018 or March 31, 2018 . Amounts included in the Consolidated Statements of Income related to derivative instruments not designated in hedge relationships were as follows: (Dollars in thousands) Three Months Ended Derivative Location in income statement March 31, March 31, Interest rate swaps and caps Trading (losses) gains, net $ (191 ) $ 153 Mortgage banking derivatives Mortgage banking revenue 50 1,418 Covered call options Fees from covered call options 1,784 1,597 Foreign exchange contracts Trading (losses) gains, net (12 ) (43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19 , the fair value of interest rate derivatives in a net liability position that were subject to such agreements, which includes accrued interest related to these agreements, was $36.5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March 31, December 31, March 31, March 31, December 31, March 31, Gross Amounts Recognized $ 68,317 $ 68,425 $ 72,970 $ 69,292 $ 62,571 $ 52,443 Less: Amounts offset in the Statements of Financial Condition — — — — — — Net amount presented in the Statements of Financial Condition $ 68,317 $ 68,425 $ 72,970 $ 69,292 $ 62,571 $ 52,443 Gross amounts not offset in the Statements of Financial Condition Offsetting Derivative Positions (18,878 ) (28,124 ) (9,627 ) (18,878 ) (28,124 ) (9,627 ) Collateral Posted — (23,810 ) (54,490 ) (45,540 ) (2,640 ) (340 ) Net Credit Exposure $ 49,439 $ 16,491 $ 8,853 $ 4,874 $ 31,807 $ 42,476</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9 , the Company classified $103.8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0 million of U.S. Government agencies as Level 3 at March 31, 2019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19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9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19 , the Company classified $11.2 million of loans held-for-investment as Level 3. The weighted average discount rate used as an input to value these loans at March 31, 2019 was 3.94%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4.01% at March 31, 2019 . Prepayment speeds are inversely related to the fair value of these loans as an increase in prepayment speeds results in a decreased valuation. Additionally, the weighted average credit discount used as an input to value the specific loans was 1.24% with credit loss discount ranging from 0% - 7% at March 31, 2019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9 , the Company classified $71.0 million of MSRs as Level 3. The weighted average discount rate used as an input to value the pool of MSRs at March 31, 2019 was 9.96% with discount rates applied ranging from 7% - 17%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March 31, 2019 ranged from 0% - 93% or a weighted average prepayment speed of 14.01% . Further, for current and delinquent loans, the Company assumed a weighted average cost of servicing of $77 and $407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19 , the Company classified $3.1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19 was 78.82% with pull-through rates applied ranging from 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March 31, 2019 (Dollars in thousands) Total Level 1 Level 2 Level 3 Available-for-sale securities U.S. Treasury $ 126,718 $ 126,718 $ — $ — U.S. Government agencies 130,687 — 127,694 2,993 Municipal 136,353 — 32,519 103,834 Corporate notes 93,333 — 93,333 — Mortgage-backed 1,698,691 — 1,698,691 — Trading account securities 559 — 559 — Equity securities with readily determinable fair value 47,653 39,587 8,066 — Mortgage loans held-for-sale 248,557 — 248,557 — Loans held-for-investment 101,071 — 89,822 11,249 MSRs 71,022 — — 71,022 Nonqualified deferred compensation assets 13,230 — 13,230 — Derivative assets 75,504 — 72,415 3,089 Total $ 2,743,378 $ 166,305 $ 2,384,886 $ 192,187 Derivative liabilities $ 73,868 $ — $ 73,868 $ —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 assets 11,282 — 11,282 — Derivative assets 73,172 — 70,715 2,457 Total $ 2,680,054 $ 126,404 $ 2,352,587 $ 201,063 Derivative liabilities $ 68,088 $ — $ 68,088 $ — March 31, 2018 (Dollars in thousands) Total Level 1 Level 2 Level 3 Available-for-sale securities U.S. Treasury $ 24,727 $ — $ 24,727 $ — U.S. Government agencies 149,336 — 145,720 3,616 Municipal 121,758 — 37,166 84,592 Corporate notes 99,714 — 99,714 — Mortgage-backed 1,500,153 — 1,500,153 — Trading account securities 1,682 — 1,682 — Equity securities with readily determinable fair value 37,832 — 37,832 — Mortgage loans held-for-sale 411,505 — 411,505 — Loans held-for-investment 67,962 — 41,342 26,620 MSRs 54,572 — — 54,572 Nonqualified deferred compensation assets 11,724 — 11,724 — Derivative assets 78,960 — 74,355 4,605 Total $ 2,559,925 $ — $ 2,385,920 $ 174,005 Derivative liabilities $ 55,699 $ — $ 55,699 $ — The aggregate remaining contractual principal balance outstanding as of March 31, 2019 , December 31, 2018 and March 31, 2018 for mortgage loans held-for-sale measured at fair value under ASC 825 was $243.6 million , $253.7 million and $396.9 million , respectively, while the aggregate fair value of mortgage loans held-for-sale was $248.6 million , $264.1 million and $411.5 million , for the same respective periods, as shown in the above tables. There were $1.9 million of loans past due greater than 90 days and still accruing in the mortgage loans held-for-sale portfolio as of March 31, 2019 and December 31, 2018 and no loans as of March 31, 2018 . The changes in Level 3 assets measured at fair value on a recurring basis during the three months ended March 31, 2019 and 2018 are summarized as follows: U.S. Government Agencies Loans held-for- investment Mortgage servicing rights Derivative Assets (Dollars in thousands) Municipal Balance at January 1, 2019 $ 108,926 $ 3,150 $ 11,347 $ 75,183 $ 2,457 Total net gains (losses) included in: Net income (1) — — 167 (4,161 ) 632 Other comprehensive loss 1,537 1 — — — Purchases 969 — — — — Issuances — — — — — Sales — — — — — Settlements (7,598 ) (158 ) (465 ) — — Net transfers into/(out of) Level 3 — — 200 — — Balance at March 31, 2019 $ 103,834 $ 2,993 $ 11,249 $ 71,022 $ 3,089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servicing rights Derivative Assets (Dollars in thousands) Municipal Balance at January 1, 2018 $ 77,181 $ 3,779 $ 33,717 $ 33,676 $ 2,157 Total net gains (losses) included in: Net income (1) — — (1,128 ) 7,090 2,448 Other comprehensive income (loss) (2,190 ) (163 ) — — — Purchases (2) 12,270 — — 13,806 — Issuances — — — — — Sales — — — — — Settlements (2,669 ) — (6,255 ) — — Net transfers into/(out of) Level 3 — — 286 — — Balance at March 31, 2018 $ 84,592 $ 3,616 $ 26,620 $ 54,572 $ 4,605 (1) Changes in the balance of MSRs and derivative assets related to fair value adjustments are recorded as components of mortgage banking revenue. Changes in the balance of loans held-for-investment related to fair value adjustments are recorded as other non-interest income. (2) Purchased as a part of the Veterans First business combination. See Note 3 - Business Combinations and Asset Acquisitions for further discussion.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19 . March 31, 2019 Three Months Ended March 31, 2019 Fair Value Losses Recognized, net (Dollars in thousands) Total Level 1 Level 2 Level 3 Impaired loans—collateral based $ 101,331 $ — $ — $ 101,331 $ 4,378 Other real estate owned (1) 21,520 — — 21,520 574 Total $ 122,851 $ — $ — $ 122,851 $ 4,952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March 31, 2019 , the Company had $144.1 million of impaired loans classified as Level 3. Of the $144.1 million of impaired loans, $101.3 million were measured at fair value based on the underlying collateral of the loan as shown in the table above. The remaining $42.8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19 , the Company had $21.5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19 were as follows: (Dollars in thousands) Fair Value Valuation Methodology Significant Unobservable Input Range of Inputs Weighted Average of Inputs Impact to valuation from an increased or higher input value Measured at fair value on a recurring basis: Municipal Securities $ 103,834 Bond pricing Equivalent rating BBB-AA+ N/A Increase U.S. Government agencies 2,993 Bond pricing Equivalent rating AAA AAA Increase Loans held-for-investment 11,249 Discounted cash flows Discount rate 3%-4% 3.94% Decrease Credit discount 0%-7% 1.24% Decrease Constant prepayment rate (CPR) 14.01% 14.01% Decrease MSRs 71,022 Discounted cash flows Discount rate 7%-17% 9.96% Decrease Constant prepayment rate (CPR) 0%-93% 14.01% Decrease Cost of servicing $70-$200 $77 Decrease Cost of servicing - delinquent $200-$1,000 $407 Decrease Derivatives 3,089 Discounted cash flows Pull-through rate 0%-100% 78.82% Increase Measured at fair value on a non-recurring basis: Impaired loans—collateral based $ 101,331 Appraisal value Appraisal adjustment - cost of sale 10% 10.00% Decrease Other real estate owned 21,520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19 At December 31, 2018 At March 31, 2018 Carrying Fair Carrying Fair Carrying Fair (Dollars in thousands) Value Value Value Value Value Value Financial Assets: Cash and cash equivalents $ 270,823 $ 270,823 $ 392,200 $ 392,200 $ 231,464 $ 231,464 Interest bearing deposits with banks 1,609,852 1,609,852 1,099,594 1,099,594 980,380 980,380 Available-for-sale securities 2,185,782 2,185,782 2,126,081 2,126,081 1,895,688 1,895,688 Held-to-maturity securities 1,051,542 1,041,695 1,067,439 1,036,096 892,937 862,527 Trading account securities 559 559 1,692 1,692 1,682 1,682 Equity securities with readily determinable fair value 47,653 47,653 34,717 34,717 37,832 37,832 FHLB and FRB stock, at cost 89,013 89,013 91,354 91,354 104,956 104,956 Brokerage customer receivables 14,219 14,219 12,609 12,609 24,531 24,531 Mortgage loans held-for-sale, at fair value 248,557 248,557 264,070 264,070 411,505 411,505 Loans held-for-investment, at fair value 101,071 101,071 93,857 93,857 67,962 67,962 Loans held-for-investment, at amortized cost 24,113,558 24,123,328 23,726,834 23,780,739 21,994,172 22,234,795 Nonqualified deferred compensation assets 13,230 13,230 11,282 11,282 11,724 11,724 Derivative assets 75,504 75,504 73,172 73,172 78,960 78,960 Accrued interest receivable and other 275,464 275,464 260,281 260,281 236,131 236,131 Total financial assets $ 30,096,827 $ 30,096,750 $ 29,255,182 $ 29,277,744 $ 26,969,924 $ 27,180,137 Financial Liabilities Non-maturity deposits $ 21,454,035 $ 21,454,035 $ 20,833,837 $ 20,833,837 $ 18,941,201 $ 18,941,201 Deposits with stated maturities 5,350,707 5,377,388 5,260,841 5,283,063 4,338,126 4,344,584 FHLB advances 576,353 604,976 426,326 429,830 915,000 916,513 Other borrowings 372,194 372,194 393,855 393,855 247,092 247,092 Subordinated notes 139,235 144,019 139,210 138,345 139,111 140,889 Junior subordinated debentures 253,566 252,451 253,566 263,846 253,566 268,873 Derivative liabilities 73,868 73,868 68,088 68,088 55,699 55,699 Accrued interest payable 19,569 19,569 16,025 16,025 11,442 11,442 Total financial liabilities $ 28,239,527 $ 28,298,500 $ 27,391,748 $ 27,426,889 $ 24,901,237 $ 24,926,293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Compensation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March 31, 2019 , approximately 2.6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to five years and have a maximum term of seven years from the date of grant.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generally consist of a combination of time-vested non-qualified stock options, performance-based stock awards and performance-based cash awards. Performance-based stock and cash awards granted under the LTIP are contingent upon the achievement of pre-established long-term performance goals set in advance by the Compensation Committee over a three -year period starting at the beginning of each calendar year.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reviews and adjusts the assumptions used to calculate the fair value of an option on a periodic basis to better reflect expected trends. No options were granted since 2016.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3.3 million in the first quarter of 2019 and $3.7 million in the first quarter of 2018 . A summary of the Company's stock option activity for the three months ended March 31, 2019 and March 31, 2018 is presented below: Stock Options Common Shares Weighted Average Strike Price Remaining Contractual Term (1) Intrinsic Value (2) ($000) Outstanding at January 1, 2019 795,014 $ 42.25 Granted — — Exercised (78,667 ) 37.41 Forfeited or canceled — — Outstanding at March 31, 2019 716,347 $ 42.79 2.9 $ 17,583 Exercisable at March 31, 2019 701,227 $ 42.75 2.9 $ 17,234 Stock Options Common Shares Weighted Average Strike Price Remaining Contractual Term (1) Intrinsic Value (2) ($000) Outstanding at January 1, 2018 1,084,756 $ 41.98 Granted — — Exercised (169,387 ) 42.47 Forfeited or canceled (1,703 ) 40.87 Outstanding at March 31, 2018 913,666 $ 41.89 3.7 $ 40,351 Exercisable at March 31, 2018 712,535 $ 42.00 3.4 $ 31,39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19 and March 31, 2018 , was $2.8 million and $7.5 million , respectively. Cash received from option exercises under the Plan for the three months ended March 31, 2019 and March 31, 2018 was $2.9 million and $7.2 million , respectively. A summary of the Plans' restricted share activity for the three months ended March 31, 2019 and March 31, 2018 is presented below: Three months ended March 31, 2019 Three months ended March 31, 2018 Restricted Shares Common Shares Weighted Average Grant-Date Fair Value Common Shares Weighted Average Grant-Date Fair Value Outstanding at January 1 143,263 $ 60.80 127,787 $ 53.33 Granted 9,673 71.66 20,700 86.42 Vested and issued (11,042 ) 75.00 (7,258 ) 53.47 Forfeited or canceled (215 ) 93.14 (982 ) 55.39 Outstanding at March 31 141,679 $ 60.38 140,247 $ 58.20 Vested, but not issuable at March 31 90,824 $ 52.02 89,924 $ 51.71 A summary of the Plans' performance-based stock award activity, based on the target level of the awards, for the three months ended March 31, 2019 and March 31, 2018 is presented below: Three months ended March 31, 2019 Three months ended March 31, 2018 Performance-based Stock Common Weighted Common Weighted Outstanding at January 1 396,855 $ 67.71 359,196 $ 54.37 Granted 173,856 71.57 127,419 88.20 Vested and issued (94,288 ) 41.00 (82,307 ) 44.39 Forfeited (2,747 ) 67.85 (6,580 ) 49.42 Outstanding at March 31 473,676 $ 74.44 397,728 $ 67.35 Vested, but deferred at March 31 33,451 $ 42.70 21,388 $ 43.32 The actual number of shares vested and issued in the first quarter of 2019 were 33,950 more than target due to performance achievement above the target level. The Company issues new shares to satisfy its obligation to issue shares granted pursuant to the Plans.</t>
  </si>
  <si>
    <t>Shareholders' Equity and Earnings Per Share</t>
  </si>
  <si>
    <t>Earnings Per Share, Basic and Diluted, Other Disclosures [Abstract]</t>
  </si>
  <si>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Common Stock Warrant Pursuant to the U.S. Department of the Treasury’s (the “U.S. Treasury”) Capital Purchase Program, on December 19, 2008, the Company issued to the U.S. Treasury a warrant to exercise 1,643,295 warrant shares of Wintrust common stock with a term of 10 years. In February 2011, the U.S. Treasury sold all of its interest in the warrant issued to it in a secondary underwritten public offering. During 2018 , certain holders of the interest in the warrant exercised 22,952 warrant shares, which resulted in 16,571 shares of common stock issued. On December 19, 2018, the Company’s warrant shares expired. Any warrant shares not exercised prior to this date expired and became void, and the holder did not receive any shares of the Company’s common stock. Other At the January 2019 Board of Directors meeting, a quarterly cash dividend of $0.25 per share ( $1.00 on an annualized basis) was declared. It was paid on February 21, 2019 to shareholders of record as of February 7, 2019 . Accumulated Other Comprehensive Income (Loss) The following tables summarize the components of other comprehensive income (loss), including the related income tax effects, and the related amount reclassified to net income for the periods presented (in thousands). Accumulated Unrealized Losses on Securities Accumulated Unrealized Gains on Derivative Instruments Accumulated Foreign Currency Translation Adjustments Total Accumulated Other Comprehensive Loss Balance at January 1, 2019 $ (42,353 ) $ 7,857 $ (42,376 ) $ (76,872 ) Other comprehensive income (loss) during the period, net of tax, before reclassifications 27,956 (1,039 ) 2,277 29,194 Amount reclassified from accumulated other comprehensive loss into net income, net of tax 49 (2,612 ) — (2,563 ) Amount reclassified from accumulated other comprehensive loss related to amortization of unrealized losses on investment securities transferred to held-to-maturity from available-for-sale, net of tax (103 ) — — (103 ) Net other comprehensive income (loss) during the period, net of tax $ 27,902 $ (3,651 ) $ 2,277 $ 26,528 Balance at March 31, 2019 $ (14,451 ) $ 4,206 $ (40,099 ) $ (50,344 ) Accumulated Accumulated Accumulated Total Balance at January 1, 2018 $ (15,813 ) $ 7,164 $ (33,186 ) $ (41,835 ) Cumulative effect adjustment from the adoption of: ASU 2016-01 (1,880 ) — — (1,880 ) ASU 2018-02 (4,517 ) 1,543 — (2,974 ) Other comprehensive (loss) income during the period, net of tax, before reclassifications (26,474 ) 2,746 (2,897 ) (26,625 ) Amount reclassified from accumulated other comprehensive loss into net income, net of tax 713 (497 ) — 216 Amount reclassified from accumulated other comprehensive loss related to amortization of unrealized losses on investment securities transferred to held-to-maturity from available-for-sale, net of tax 3 — — 3 Net other comprehensive (loss) income during the period, net of tax $ (25,758 ) $ 2,249 $ (2,897 ) $ (26,406 ) Balance at March 31, 2018 $ (47,968 ) $ 10,956 $ (36,083 ) $ (73,095 ) Amount Reclassified from Accumulated Other Comprehensive Income for the Details Regarding the Component of Accumulated Other Comprehensive Income Three Months Ended Impacted Line on the Consolidated Statements of Income March 31, 2019 2018 Accumulated unrealized losses on securities Losses included in net income $ (67 ) $ (975 ) Gains (losses) on investment securities, net (67 ) (975 ) Income before taxes Tax effect $ 18 $ 262 Income tax expense Net of tax $ (49 ) $ (713 ) Net income Accumulated unrealized losses on derivative instruments Amount reclassified to interest expense on deposits $ (3,589 ) $ (680 ) Interest on deposits Amount reclassified to interest expense on other borrowings 27 — Interest on other borrowings 3,562 680 Income before taxes Tax effect $ (950 ) $ (183 ) Income tax expense Net of tax $ 2,612 $ 497 Net income Earnings per Share The following table shows the computation of basic and diluted earnings per share for the periods indicated: Three Months Ended (In thousands, except per share data) March 31, March 31, Net income $ 89,146 $ 81,981 Less: Preferred stock dividends 2,050 2,050 Net income applicable to common shares (A) 87,096 79,931 Weighted average common shares outstanding (B) 56,529 56,137 Effect of dilutive potential common shares Common stock equivalents 699 888 Weighted average common shares and effect of dilutive potential common shares (C) 57,228 57,025 Net income per common share: Basic (A/B) $ 1.54 $ 1.42 Diluted (A/C) $ 1.52 $ 1.40 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Basis of Presentation (Policies)</t>
  </si>
  <si>
    <t>Basis of Accounting</t>
  </si>
  <si>
    <t>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8 (“ 2018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8 Form 10-K.</t>
  </si>
  <si>
    <t>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In March 2019, the FASB issued ASU No. 2019-01, “Codification Improvements to Topic 842, Leases,” to clarify the implementation guidance within ASU No. 2016-02 surrounding aspects of Topic 842, including determining the fair value of the underlying asset by lessors that are not manufacturers or dealers, presentation on the statement of cash flows, and transition disclosures related to Topic 250, Accounting Changes and Error Corrections. The Company adopted ASU No. 2016-02 and all subsequent updates issued to clarify and improve specific areas of this ASU as of January 1, 2019. The Company elected an o ptional transition method to apply the new guidance at the date of adoption (i.e. January 1, 2019) and continue applying current lease accounting guidance for comparative periods (i.e. fiscal periods in 2018). As a result, as of January 1, 2019 , the Company recognized a separate lease liability and right of use asset of approximately $199.4 million and $170.6 million , respectively, for leasing arrangements in which the Company is a lessee. The difference in the separate lease liability and right of use asset represents any remaining amounts related to prepayments, payment deferrals and lease incentives as of January 1, 2019. As of March 31, 2019, the separate lease liability and right of use asset was $196.9 million and $165.8 million , respectively. The separate liability and asset are included within accrued interest payable and other liabilities and accrued interest receivable and other assets, respectively, within the Company's Consolidated Statements of Condition. The leasing arrangements requiring recognition on the Consolidated Statements of Condition primarily related to certain banking facilities under operating lease agreements as well as other leasing arrangements in which the Company has the right of use of specific signage related to sponsorships and other agreements and certain automatic teller machines and other equipment. The Company utilized the following other transition elections and practical expedients: • For lessee arrangements of certain classes of underlying assets, including banking facilities and equipment, the Company elected the practical expedient to not separate non-lease components from lease components and instead to account for each separate lease and non-lease component as a single lease component. • For lessor arrangements that meet certain criteria (leasing of space in owned facilities), the Company elected the practical expedient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permits the Compan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 of use assets . As noted above, in accordance with ASU No. 2016-02 and all subsequent updates, the Company recognized a separate lease liability and right of use asset related to leasing arrangements in which the Company is the lessee of the identified asset. These lease arrangements include primarily the use of certain buildings, retail space and office space for the the Company's operations and are considered operating leases. The underlying agreements of these arrangements often require fixed payments on a monthly basis. These fixed payments are included as consideration when measuring the separate lease liability and right of use asset noted above. Other payments are made on a monthly basis for certain items that are considered variable, including payments for insurance, real estate taxes and maintenance. Additionally, underlying agreements often have an initial period of use followed by certain extension periods. The Company considers such extensions for purposes of lease classification and the measurement of the separate lease liability and right of use asset. If the Company is reasonably certain to elect to extend the leasing arrangement, the lease term would include these periods for the purposes noted above. As a lessee, the Company cannot readily determine the rate implicit in the lease. As a result, the Company uses its incremental borrowing rate when measuring the separate lease liability and right of use asset. The Company estimated the incremental borrowing rate as the rate of interest that would be paid to borrow on a collateralized basis over a similar term in a similar economic environment. The following tables provide a summary of lease costs and future required fixed payments related to the Company's leasing arrangements in which it is the lessee: Three Months Ended (Dollars in thousands) March 31, Operating lease cost $ 6,095 Short-term lease cost 181 Variable lease cost 776 Sublease income (83 ) Total lease cost $ 6,969 Cash paid for amounts included in the measurement of operating lease liabilities $ 5,763 Weighted average remaining lease term - operating leases 13.8 years Weighted average discount rate - operating leases 3.96 % (Dollars in thousands) Payments Remaining in 2019 $ 19,657 2020 22,596 2021 20,860 2022 20,104 2023 18,084 2024 17,167 2025 and thereafter 146,202 Total minimum future amounts $ 264,670 Impact of measuring the lease liability on a discounted basis (67,817 ) Total lease liability $ 196,853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held-to-maturity debt securities and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Like ASU No. 2016-13, this guidance is effective for fiscal years beginning after December 15, 2019, including interim periods within those fiscal years, and is to be applied under a modified retrospective approach. The Company has continued its efforts in implementation of ASU No. 2016-13 and all subsequent updates issued to clarify and improve specific areas of this ASU. At this time, the Company is finalizing potential accounting policy elections and modeling methodologies for estimating expected credit losses using reasonable and supportable forecast information. Additionally, the Company is utilizing certain historical data and a previously selected platform to build, store, execute and determine the financial impact. Controls and processes are also being designed for the continued implementation process and after the effective date.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e Company adopted ASU No. 2017-08 as of January 1, 2019 under a modified retrospective approach. As a result, the Company recognized a cumulative effect adjustment of $1.5 million representing the accelerated amortization of premiums on certain callable debt securities directly to retained earnings on the Company's Consolidated Statements of Condition.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 Codification Improvements In April 2019, the FASB issued ASU No. 2019-04, “Codification Improvements to Topic 326, Financial Instruments-Credit Losses, Topic 815, Derivatives and Hedging, and Topic 825, Financial Instruments”. The FASB has continued to issue various updates to clarify and improve specific areas of ASU No. 2016-01, ASU No. 2016-13, and ASU No. 2017-12. Amendments related to ASU No. 2016-01 are effective for fiscal years beginning after December 15, 2019, including interim periods within those fiscal years, and can be early adopted, under a modified retrospective approach, since the Company has already adopted ASU No. 2016-01. Since the Company has not yet adopted ASU No. 2016-13, the effective dates and transition requirements for the amendments related to ASU No. 2019-04 are the same as the effective dates and transition requirements in ASU No. 2016-13 described above. Amendments related to ASU No. 2017-12 are effective as of the beginning of the first annual period beginning after the issuance date of ASU No. 2019-04 and can be early adopted since the Company has already adopted ASU No. 2017-12. The Company is currently evaluating the impact of adopting this new guidance on the consolidated financial statements.</t>
  </si>
  <si>
    <t>PCI Loans</t>
  </si>
  <si>
    <t>Purchased Credit Impaired ("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Equity securities without readily determinable fair values are included as part of accrued interest receivable and other assets in the Company's Consolidated Statements of Condition. The Company recorded no upward or downward adjustments on such securities in the first quarter of 2019 related to observable price changes in orderly transactions for the identical or a similar investment of the same issuer. The Company monitors its equity investments without a readily determinable fair values to identify potential transactions that may indicate an observable price change requiring adjustment to its carrying amount.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March 31, 2019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mortgage-backed securities, U.S. Government agency securities and corporate notes. During the three months ended March 31, 2019 , the Company recorded no of impairment of equity securities without readily determinable fair values. The Company conducts a quarterly assessment of its equity securities without a readily determinable fair values to determine whether impairment exists in such securities, considering, among other factors, the nature of the securities, financial condition of the issuer and expected future cash flows.</t>
  </si>
  <si>
    <t>Finance, Loans and Leases Receivable</t>
  </si>
  <si>
    <t xml:space="preserve">Certain premium finance receivables are recorded net of unearned income. </t>
  </si>
  <si>
    <t>Receivables</t>
  </si>
  <si>
    <t>These amounts are included within interest and fees on loans in the Consolidated Statements of Income.</t>
  </si>
  <si>
    <t>Allowance and Nonperforming Loans, Allowance</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Non-performing loans include all non-accrual loans (8 and 9 risk ratings) as well as loans 90 days past due and still accruing interest, excluding PCI loans. The remainder of the portfolio is considered performing under the contractual terms of the loan agreement.</t>
  </si>
  <si>
    <t>Impaired Financing Receivable</t>
  </si>
  <si>
    <t>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Loans and Leases Receivable, Troubled Debt Restructuring</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March 31, 2019 and approximately $6.7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March 31, 2019 and 2018 , the Company recorded $34,000 and $21,000 , respectively, of interest income, which was reflected as a decrease in impairment. TDR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t>
  </si>
  <si>
    <t>At June 30, 2018, the Company utilized a qualitative approach for its annual goodwill impairment test of the community banking segment and determined that it is not more likely than not that an impairment existed at that time. At December 31, 2018,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March 31, 2019 , the Company identified no such indicators of goodwill impairment within the community banking, specialty finance and wealth management segments.</t>
  </si>
  <si>
    <t>Intangible Assets</t>
  </si>
  <si>
    <t xml:space="preserve">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
  </si>
  <si>
    <t>Transfers and Servicing of Financial Assets, Servicing of Financial Assets</t>
  </si>
  <si>
    <t xml:space="preserve">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id not specifically hedge the value of its MSRs during the first quarter of 2019 and 2018.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t>
  </si>
  <si>
    <t>Offsetting Assets and Liabilities</t>
  </si>
  <si>
    <t>The Company records securities sold under repurchase agreements at their gross value and does not offset positions on the Consolidated Statements of Condition.</t>
  </si>
  <si>
    <t>Repurchase Agreements</t>
  </si>
  <si>
    <t>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t>
  </si>
  <si>
    <t>Debt</t>
  </si>
  <si>
    <t>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March 31, 2019, the Company had no outstanding balance under the Revolving Credit Facility. As no outstanding balance exists on the Revolving Credit Facility, unamortized costs paid by the Company in relation to the issuance of this debt are classified in other assets on the Consolidated Statements of Condition.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FHLB advances are stated at par value of the debt adjusted for unamortized prepayment fees paid at the time of prior restructurings of FHLB advances and unamortized fair value adjustments recorded in connection with advances acquired through acquisitions These notes are stated at par adjusted for unamortized costs paid related to the issuance of this debt.</t>
  </si>
  <si>
    <t>Transfers and Servicing of Financial Assets, Transfers of Financial Assets</t>
  </si>
  <si>
    <t>The remaining $12.3 million within secured borrowings at March 31, 2019 represents other sold interests in certain loans by the Company that were not considered sales and, as such, related proceeds received are reflected on the Company’s Consolidated Statements of Condition as a secured borrowing owed to the various unrelated third parties.</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t>
  </si>
  <si>
    <t>Revenue Recognition</t>
  </si>
  <si>
    <t>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liabilities represent upfront fees that the Company received at inception of certain contracts. The revenue recognized that was included in the contract liability balance at beginning of the period totaled $92,000 for the three months ended March 31, 2019 and 2018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si>
  <si>
    <t>Segment Reporting</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8 Form 10-K. The Company evaluates segment performance based on after-tax profit or loss and other appropriate profitability measures common to each segment. </t>
  </si>
  <si>
    <t>Derivatives</t>
  </si>
  <si>
    <t xml:space="preserve">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 fair values of these derivatives were estimated based on changes in mortgage rates from the dates of the commitments. Changes in the fair value of these mortgage banking derivatives are included in mortgage banking revenue.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hanges in the fair value of derivatives not designated in hedging relationships are recorded directly in earning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Interest rate swaps designated as fair value hedges involve the payment of fixed amounts to a counterparty in exchange for the Company receiving variable payments over the life of the agreements without the exchange of the underlying notional amount.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19 , the Company classified $103.8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0 million of U.S. Government agencies as Level 3 at March 31, 2019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19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19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19 , the Company classified $11.2 million of loans held-for-investment as Level 3. The weighted average discount rate used as an input to value these loans at March 31, 2019 was 3.94%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4.01% at March 31, 2019 . Prepayment speeds are inversely related to the fair value of these loans as an increase in prepayment speeds results in a decreased valuation. Additionally, the weighted average credit discount used as an input to value the specific loans was 1.24% with credit loss discount ranging from 0% - 7% at March 31, 2019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19 , the Company classified $71.0 million of MSRs as Level 3. The weighted average discount rate used as an input to value the pool of MSRs at March 31, 2019 was 9.96% with discount rates applied ranging from 7% - 17%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March 31, 2019 ranged from 0% - 93% or a weighted average prepayment speed of 14.01% . Further, for current and delinquent loans, the Company assumed a weighted average cost of servicing of $77 and $407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19 , the Company classified $3.1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19 was 78.82% with pull-through rates applied ranging from 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Foreclosed Assets</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Fair Value Measurement</t>
  </si>
  <si>
    <t>Also, the Company may be required, from time to time, to measure certain other financial assets at fair value on a nonrecurring basis in accordance with GAAP. These adjustments to fair value usually result from impairment charges on individual assets. The Company is required under applicable accounting guidance to report the fair value of all financial instruments on the Consolidated Statements of Condition, including those financial instruments carried at cost.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reviews and adjusts the assumptions used to calculate the fair value of an option on a periodic basis to better reflect expected trends.</t>
  </si>
  <si>
    <t>Option and Incentive Plans</t>
  </si>
  <si>
    <t>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t>
  </si>
  <si>
    <t>Earnings Per Share</t>
  </si>
  <si>
    <t>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Recent Accounting Developments (Tables)</t>
  </si>
  <si>
    <t>Summary of Lease Costs</t>
  </si>
  <si>
    <t xml:space="preserve"> Three Months Ended (Dollars in thousands) March 31, Operating lease cost $ 6,095 Short-term lease cost 181 Variable lease cost 776 Sublease income (83 ) Total lease cost $ 6,969 Cash paid for amounts included in the measurement of operating lease liabilities $ 5,763 Weighted average remaining lease term - operating leases 13.8 years Weighted average discount rate - operating leases 3.96 %</t>
  </si>
  <si>
    <t>Future Required Fixed Lease Payments</t>
  </si>
  <si>
    <t>(Dollars in thousands) Payments Remaining in 2019 $ 19,657 2020 22,596 2021 20,860 2022 20,104 2023 18,084 2024 17,167 2025 and thereafter 146,202 Total minimum future amounts $ 264,670 Impact of measuring the lease liability on a discounted basis (67,817 ) Total lease liability $ 196,853</t>
  </si>
  <si>
    <t>Investment Securities (Tables)</t>
  </si>
  <si>
    <t>Marketable Securities</t>
  </si>
  <si>
    <t>The following tables are a summary of the investment securities portfolios as of the dates shown: March 31, 2019 (Dollars in thousands) Amortized Cost Gross Unrealized Gains Gross Unrealized Losses Fair Value Available-for-sale securities U.S. Treasury $ 126,236 $ 579 $ (97 ) $ 126,718 U.S. Government agencies 129,258 1,431 (2 ) 130,687 Municipal 132,870 3,701 (218 ) 136,353 Corporate notes: Financial issuers 97,072 63 (4,802 ) 92,333 Other 1,000 — — 1,000 Mortgage-backed: (1) Mortgage-backed securities 1,677,903 6,041 (27,662 ) 1,656,282 Collateralized mortgage obligations 42,514 293 (398 ) 42,409 Total available-for-sale securities $ 2,206,853 $ 12,108 $ (33,179 ) $ 2,185,782 Held-to-maturity securities U.S. Government agencies $ 806,293 $ 1,945 $ (14,580 ) $ 793,658 Municipal 245,249 3,669 (881 ) 248,037 Total held-to-maturity securities $ 1,051,542 $ 5,614 $ (15,461 ) $ 1,041,695 Equity securities with readily determinable fair value $ 45,915 $ 2,708 $ (970 ) $ 47,653 December 31, 2018 Amortized Cost Gross Unrealized Gains Gross Unrealized Losses Fair Value (Dollars in thousands) Available-for-sale securities U.S. Treasury $ 126,199 $ 391 $ (186 ) $ 126,404 U.S. Government agencies 139,420 917 (30 ) 140,307 Municipal 136,831 2,427 (768 ) 138,490 Corporate notes: Financial issuers 97,079 35 (7,069 ) 90,045 Other 1,000 — — 1,000 Mortgage-backed: (1) Mortgage-backed securities 1,641,146 2,510 (57,317 ) 1,586,339 Collateralized mortgage obligations 43,819 500 (823 ) 43,496 Total available-for-sale securities $ 2,185,494 $ 6,780 $ (66,193 ) $ 2,126,081 Held-to-maturity securities U.S. Government agencies $ 814,864 $ 1,141 $ (28,576 ) $ 787,429 Municipal 252,575 1,100 (5,008 ) 248,667 Total held-to-maturity securities $ 1,067,439 $ 2,241 $ (33,584 ) $ 1,036,096 Equity securities with readily determinable fair value $ 34,410 $ 1,532 $ (1,225 ) $ 34,717 (1) Consisting entirely of residential mortgage-backed securities, none of which are subprime. March 31, 2018 Amortized Cost Gross Unrealized Gains Gross Unrealized Losses Fair Value (Dollars in thousands) Available-for-sale securities U.S. Treasury $ 25,022 $ — $ (295 ) $ 24,727 U.S. Government agencies 149,899 — (563 ) 149,336 Municipal 120,396 2,218 (856 ) 121,758 Corporate notes: Financial issuers 100,294 16 (1,595 ) 98,715 Other 1,000 — (1 ) 999 Mortgage-backed: (1) Mortgage-backed securities 1,510,421 169 (64,077 ) 1,446,513 Collateralized mortgage obligations 55,836 7 (2,203 ) 53,640 Total available-for-sale securities $ 1,962,868 $ 2,410 $ (69,590 ) $ 1,895,688 Held-to-maturity securities U.S. Government agencies $ 639,442 $ — $ (25,891 ) $ 613,551 Municipal 253,495 939 (5,458 ) 248,976 Total held-to-maturity securities $ 892,937 $ 939 $ (31,349 ) $ 862,527 Equity securities with readily determinable fair value $ 34,230 $ 4,670 $ (1,068 ) $ 37,832 (1) Consisting entirely of residential mortgage-backed securities, none of which are subprime.</t>
  </si>
  <si>
    <t>Investment Securities, Continuous Unrealized Loss Position, Fair Value</t>
  </si>
  <si>
    <t>The following table presents the portion of the Company’s available-for-sale and held-to-maturity investment securities portfolios which has gross unrealized losses, reflecting the length of time that individual securities have been in a continuous unrealized loss position at March 31, 2019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24,908 $ (97 ) $ 24,908 $ (97 ) U.S. Government agencies — — 208 (2 ) 208 (2 ) Municipal 6,448 (12 ) 15,087 (206 ) 21,535 (218 ) Corporate notes: Financial issuers 9,987 (11 ) 72,283 (4,791 ) 82,270 (4,802 ) Other — — — — — — Mortgage-backed: Mortgage-backed securities — — 1,315,030 (27,662 ) 1,315,030 (27,662 ) Collateralized mortgage obligations — — 13,708 (398 ) 13,708 (398 ) Total available-for-sale securities $ 16,435 $ (23 ) $ 1,441,224 $ (33,156 ) $ 1,457,659 $ (33,179 ) Held-to-maturity securities U.S. Government agencies $ — $ — $ 403,196 $ (14,580 ) $ 403,196 $ (14,580 ) Municipal 7,951 (111 ) 50,196 (770 ) 58,147 (881 ) Total held-to-maturity securities $ 7,951 $ (111 ) $ 453,392 $ (15,350 ) $ 461,343 $ (15,461 )</t>
  </si>
  <si>
    <t>Schedule of Gross Gains and Losses on Investment Securities</t>
  </si>
  <si>
    <t>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19 2018 Realized gains on investment securities $ 17 $ — Realized losses on investment securities (84 ) (975 ) Net realized losses on investment securities (67 ) $ (975 ) Unrealized gains on equity securities with readily determinable fair value 1,431 1,873 Unrealized losses on equity securities with readily determinable fair value — (843 ) Net unrealized gains on equity securities with readily determinable fair value 1,431 1,030 Upward adjustments of equity securities without readily determinable fair values — 131 Downward adjustments of equity securities without readily determinable fair values — — Impairment of equity securities without readily determinable fair values — (537 ) Adjustment and impairment, net, of equity securities without readily determinable fair values — (406 ) Other than temporary impairment charges — — Gains (losses) on investment securities, net $ 1,364 $ (351 ) Proceeds from sales of available-for-sale securities $ 263,456 $ 210,891 Proceeds from sales of equity securities with readily determinable fair value — — Proceeds from sales and capital distributions of equity securities without readily determinable fair value 220 —</t>
  </si>
  <si>
    <t>Investments Classified by Contractual Maturity Date</t>
  </si>
  <si>
    <t>The amortized cost and fair value of available-for-sale and held-to-maturity investment securities as of March 31, 2019 , December 31, 2018 and March 31, 2018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19 December 31, 2018 March 31, 2018 (Dollars in thousands) Amortized Cost Fair Value Amortized Cost Fair Value Amortized Cost Fair Value Available-for-sale securities Due in one year or less $ 68,996 $ 69,060 $ 82,206 $ 82,153 $ 180,899 $ 180,333 Due in one to five years 171,058 172,673 168,855 169,307 90,073 89,953 Due in five to ten years 116,901 113,825 121,129 115,206 116,909 116,517 Due after ten years 129,481 131,533 128,339 129,580 8,730 8,732 Mortgage-backed 1,720,417 1,698,691 1,684,965 1,629,835 1,566,257 1,500,153 Total available-for-sale securities $ 2,206,853 $ 2,185,782 $ 2,185,494 $ 2,126,081 $ 1,962,868 $ 1,895,688 Held-to-maturity securities Due in one year or less $ 9,134 $ 9,112 $ 10,009 $ 9,979 $ 3,786 $ 3,775 Due in one to five years 27,477 27,539 29,436 28,995 34,495 33,994 Due in five to ten years 301,971 302,066 295,897 290,206 210,705 205,823 Due after ten years 712,960 702,978 732,097 706,916 643,951 618,935 Total held-to-maturity securities $ 1,051,542 $ 1,041,695 $ 1,067,439 $ 1,036,096 $ 892,937 $ 862,527</t>
  </si>
  <si>
    <t>Loans (Tables)</t>
  </si>
  <si>
    <t>Summary of Loan Portfolio</t>
  </si>
  <si>
    <t>The following table shows the Company’s loan portfolio by category as of the dates shown: March 31, December 31, March 31, (Dollars in thousands) 2019 2018 2018 Balance: Commercial $ 7,994,191 $ 7,828,538 $ 7,060,871 Commercial real estate 6,973,505 6,933,252 6,633,520 Home equity 528,448 552,343 626,547 Residential real estate 1,053,524 1,002,464 869,104 Premium finance receivables—commercial 2,988,788 2,841,659 2,576,150 Premium finance receivables—life insurance 4,555,369 4,541,794 4,189,961 Consumer and other 120,804 120,641 105,981 Total loans, net of unearned income $ 24,214,629 $ 23,820,691 $ 22,062,134 Mix: Commercial 33 % 33 % 32 % Commercial real estate 29 29 30 Home equity 2 2 3 Residential real estate 4 4 4 Premium finance receivables—commercial 12 12 12 Premium finance receivables—life insurance 19 19 19 Consumer and other 1 1 — Total loans, net of unearned income 100 % 100 % 100 %</t>
  </si>
  <si>
    <t>Schedule of Unpaid Principal Balance and Carrying Value of Acquired Loans</t>
  </si>
  <si>
    <t>The following table presents the unpaid principal balance and carrying value for these acquired loans: March 31, 2019 December 31, 2018 (Dollars in thousands) Unpaid Principal Balance Carrying Value Unpaid Carrying PCI loans $ 334,654 $ 313,221 $ 341,555 $ 318,394</t>
  </si>
  <si>
    <t>Activity Related to Accretable Yield of PCI Loans</t>
  </si>
  <si>
    <t>The following table provides activity for the accretable yield of PCI loans: Three Months Ended (Dollars in thousands) March 31, March 31, Accretable yield, beginning balance $ 34,876 $ 36,565 Acquisitions — — Accretable yield amortized to interest income (3,829 ) (4,619 ) Reclassification from non-accretable difference (1) 1,574 1,556 Increases in interest cash flows due to payments and changes in interest rates 1,471 2,190 Accretable yield, ending balance $ 34,092 $ 35,692 (1) Reclassification is the result of subsequent increases in expected principal cash flows.</t>
  </si>
  <si>
    <t>Allowance for Loan Losses, Allowance for Losses on Lending-Related Commitments and Impaired Loans (Tables)</t>
  </si>
  <si>
    <t>Schedule of Aging of the Company's Loan Portfolio</t>
  </si>
  <si>
    <t>The tables below show the aging of the Company’s loan portfolio at March 31, 2019 , December 31, 2018 and March 31, 2018 : As of March 31, 2019 90+ days and still accruing 60-89 days past due 30-59 days past due (Dollars in thousands) Nonaccrual Current Total Loans Loan Balances: Commercial Commercial, industrial and other $ 38,858 $ — $ 1,787 $ 38,094 $ 5,172,214 $ 5,250,953 Franchise 15,799 — — 534 863,573 879,906 Mortgage warehouse lines of credit — — — — 174,284 174,284 Asset-based lending 1,135 — — 7,821 1,031,878 1,040,834 Leases — — — 2,796 620,088 622,884 PCI - commercial (1) — 2,499 — 455 22,376 25,330 Total commercial 55,792 2,499 1,787 49,700 7,884,413 7,994,191 Commercial real estate: Construction 1,030 — 496 3,877 798,266 803,669 Land 54 — — 3,888 143,759 147,701 Office 4,482 — — 3,364 918,529 926,375 Industrial 267 — 1,039 10,643 953,011 964,960 Retail 7,645 — — 8,149 879,473 895,267 Multi-family 303 — 187 675 1,116,220 1,117,385 Mixed use and other 2,152 — 1,084 17,243 1,987,008 2,007,487 PCI - commercial real estate (1) — 4,265 2,806 7,033 96,557 110,661 Total commercial real estate 15,933 4,265 5,612 54,872 6,892,823 6,973,505 Home equity 7,885 — 810 4,315 515,438 528,448 Residential real estate, including PCI 15,879 1,481 509 11,112 1,024,543 1,053,524 Premium finance receivables Commercial insurance loans 14,797 6,558 5,628 20,767 2,941,038 2,988,788 Life insurance loans — 168 4,788 35,046 4,349,597 4,389,599 PCI - life insurance loans (1) — — — — 165,770 165,770 Consumer and other, including PCI 326 280 47 350 119,801 120,804 Total loans, net of unearned income $ 110,612 $ 15,251 $ 19,181 $ 176,162 $ 23,893,423 $ 24,214,629 As of December 31, 2018 90+ days and still accruing 60-89 days past due 30-59 days past due (Dollars in thousands) Nonaccrual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50,984 3,313 1,651 34,861 7,737,729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19,129 6,241 10,826 51,566 6,845,490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As of March 31, 2018 90+ days and still accruing 60-89 days past due 30-59 days past due (Dollars in thousands) Nonaccrual Current Total Loans Loan Balances: Commercial Commercial, industrial and other $ 10,051 $ — $ 594 $ 31,475 $ 4,518,760 $ 4,560,880 Franchise 2,401 — 44 1,203 931,710 935,358 Mortgage warehouse lines of credit — — — 5,771 157,699 163,470 Asset-based lending 1,194 — 47 12,611 963,883 977,735 Leases 361 — — 3,170 410,667 414,198 PCI - commercial (1) — 856 86 3 8,285 9,230 Total commercial 14,007 856 771 54,233 6,991,004 7,060,871 Commercial real estate: Construction 3,139 — — 9,576 802,921 815,636 Land 182 — — 4,527 117,981 122,690 Office 474 — 925 11,466 878,206 891,071 Industrial 1,427 — 823 5,027 898,867 906,144 Retail 12,274 — — 4,785 878,563 895,622 Multi-family 19 — — 328 931,008 931,355 Mixed use and other 4,310 — 192 13,626 1,937,328 1,955,456 PCI - commercial real estate (1) — 3,107 1,623 9,134 101,682 115,546 Total commercial real estate 21,825 3,107 3,563 58,469 6,546,556 6,633,520 Home equity 9,828 — 1,505 4,033 611,181 626,547 Residential real estate, including PCI 17,214 1,437 229 8,808 841,416 869,104 Premium finance receivables Commercial insurance loans 17,342 8,547 6,543 17,756 2,525,962 2,576,150 Life insurance loans — — 5,125 11,420 3,986,181 4,002,726 PCI - life insurance loans (1) — — — — 187,235 187,235 Consumer and other, including PCI 720 269 216 291 104,485 105,981 Total loans, net of unearned income $ 80,936 $ 14,216 $ 17,952 $ 155,010 $ 21,794,020 $ 22,062,134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per the most recent analysis at March 31, 2019 , December 31, 2018 and March 31, 2018 : Performing Non-performing Total (Dollars in thousands) March 31, December 31, March 31, March 31, December 31, March 31, March 31, December 31, March 31, Loan Balances: Commercial Commercial, industrial and other $ 5,212,095 $ 5,085,798 $ 4,550,829 $ 38,858 $ 34,298 $ 10,051 $ 5,250,953 $ 5,120,096 $ 4,560,880 Franchise 864,107 932,928 932,957 15,799 16,051 2,401 879,906 948,979 935,358 Mortgage warehouse lines of credit 174,284 144,199 163,470 — — — 174,284 144,199 163,470 Asset-based lending 1,039,699 1,025,421 976,541 1,135 635 1,194 1,040,834 1,026,056 977,735 Leases 622,884 565,680 413,837 — — 361 622,884 565,680 414,198 PCI - commercial (1) 25,330 23,528 9,230 — — — 25,330 23,528 9,230 Total commercial 7,938,399 7,777,554 7,046,864 55,792 50,984 14,007 7,994,191 7,828,538 7,060,871 Commercial real estate Construction 802,639 759,270 812,497 1,030 1,554 3,139 803,669 760,824 815,636 Land 147,647 141,374 122,508 54 107 182 147,701 141,481 122,690 Office 921,893 935,693 890,597 4,482 3,629 474 926,375 939,322 891,071 Industrial 964,693 901,963 904,717 267 285 1,427 964,960 902,248 906,144 Retail 887,622 881,725 883,348 7,645 10,753 12,274 895,267 892,478 895,622 Multi-family 1,117,082 976,249 931,336 303 311 19 1,117,385 976,560 931,355 Mixed use and other 2,005,335 2,202,705 1,951,146 2,152 2,490 4,310 2,007,487 2,205,195 1,955,456 PCI - commercial real estate (1) 110,661 115,144 115,546 — — — 110,661 115,144 115,546 Total commercial real estate 6,957,572 6,914,123 6,611,695 15,933 19,129 21,825 6,973,505 6,933,252 6,633,520 Home equity 520,563 545,196 616,719 7,885 7,147 9,828 528,448 552,343 626,547 Residential real estate, including PCI 1,037,615 986,081 851,890 15,909 16,383 17,214 1,053,524 1,002,464 869,104 Premium finance receivables Commercial insurance loans 2,967,433 2,822,525 2,550,261 21,355 19,134 25,889 2,988,788 2,841,659 2,576,150 Life insurance loans 4,389,431 4,373,891 4,002,726 168 — — 4,389,599 4,373,891 4,002,726 PCI - life insurance loans (1) 165,770 167,903 187,235 — — — 165,770 167,903 187,235 Consumer and other, including PCI 120,260 120,184 105,054 544 457 927 120,804 120,641 105,981 Total loans, net of unearned income $ 24,097,043 $ 23,707,457 $ 21,972,444 $ 117,586 $ 113,234 $ 89,690 $ 24,214,629 $ 23,820,691 $ 22,062,134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for the three months ended March 31, 2019 and 2018 is as follows: Three months ended March 31, 2019 Commercial Real Estate Home Equity Residential Real Estate Premium Finance Receivables Consumer and Other Total Loans (Dollars in thousands) Commercial Allowance for credit losses Allowance for loan losses at beginning of period $ 67,826 $ 60,267 $ 8,507 $ 7,194 $ 7,715 $ 1,261 $ 152,770 Other adjustments — (24 ) (7 ) (7 ) 11 — (27 ) Reclassification from allowance for unfunded lending-related commitments — (16 ) — — — — (16 ) Charge-offs (503 ) (3,734 ) (88 ) (3 ) (2,210 ) (102 ) (6,640 ) Recoveries 318 480 62 29 556 56 1,501 Provision for credit losses 6,997 877 153 417 2,147 33 10,624 Allowance for loan losses at period end $ 74,638 $ 57,850 $ 8,627 $ 7,630 $ 8,219 $ 1,248 $ 158,212 Allowance for unfunded lending-related commitments at period end $ — $ 1,410 $ — $ — $ — $ — $ 1,410 Allowance for credit losses at period end $ 74,638 $ 59,260 $ 8,627 $ 7,630 $ 8,219 $ 1,248 $ 159,622 Individually evaluated for impairment $ 11,858 $ 517 $ 796 $ 302 $ — $ 133 $ 13,606 Collectively evaluated for impairment 62,317 58,623 7,831 7,267 8,219 1,115 145,372 Loans acquired with deteriorated credit quality 463 120 — 61 — — 644 Loans at period end Individually evaluated for impairment $ 75,442 $ 30,300 $ 15,779 $ 22,464 $ — $ 376 $ 144,361 Collectively evaluated for impairment 7,893,419 6,832,544 512,669 921,204 7,378,387 117,753 23,655,976 Loans acquired with deteriorated credit quality 25,330 110,661 — 8,785 165,770 2,675 313,221 Loans held at fair value — — — 101,071 — — 101,071 Three months ended March 31, 2018 Commercial Commercial Real Estate Home Equity Residential Real Estate Premium Finance Receivables Consumer and Other Total Loans (Dollars in thousands) Allowance for credit losses Allowance for loan losses at beginning of period $ 57,811 $ 55,227 $ 10,493 $ 6,688 $ 6,846 $ 840 $ 137,905 Other adjustments (1 ) (24 ) — (3 ) (12 ) — (40 ) Reclassification from allowance for unfunded lending-related commitments — 26 — — — — 26 Charge-offs (2,687 ) (813 ) (357 ) (571 ) (4,721 ) (129 ) (9,278 ) Recoveries 262 1,687 123 40 385 47 2,544 Provision for credit losses 2,251 1,378 (399 ) 124 4,835 157 8,346 Allowance for loan losses at period end $ 57,636 $ 57,481 $ 9,860 $ 6,278 $ 7,333 $ 915 $ 139,503 Allowance for unfunded lending-related commitments at period end $ — $ 1,243 $ — $ — $ — $ — $ 1,243 Allowance for credit losses at period end $ 57,636 $ 58,724 $ 9,860 $ 6,278 $ 7,333 $ 915 $ 140,746 Individually evaluated for impairment $ 2,344 $ 3,611 $ 749 $ 148 $ — $ 25 $ 6,877 Collectively evaluated for impairment 54,789 55,042 9,111 6,029 7,333 890 133,194 Loans acquired with deteriorated credit quality 503 71 — 101 — — 675 Loans at period end Individually evaluated for impairment $ 33,810 $ 38,237 $ 10,102 $ 20,558 $ — $ 748 $ 103,455 Collectively evaluated for impairment 7,017,831 6,479,737 616,445 768,859 6,578,876 103,224 21,564,972 Loans acquired with deteriorated credit quality 9,230 115,546 — 11,725 187,235 2,009 325,745 Loans held at fair value — — — 67,962 — — 67,962</t>
  </si>
  <si>
    <t>Summary of Impaired Loans, Including Restructured Loans</t>
  </si>
  <si>
    <t>A summary of impaired loans, including troubled debt restructurings ("TDRs"), is as follows: March 31, December 31, March 31, (Dollars in thousands) 2019 2018 2018 Impaired loans (included in non-performing and TDRs): Impaired loans with an allowance for loan loss required (1) $ 72,539 $ 60,219 $ 37,572 Impaired loans with no allowance for loan loss required 71,579 67,050 65,559 Total impaired loans (2) $ 144,118 $ 127,269 $ 103,131 Allowance for loan losses related to impaired loans $ 13,599 $ 11,437 $ 6,863 TDRs $ 88,362 $ 66,102 $ 47,676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by loan class for the periods ended as follows: For the Three Months Ended As of March 31, 2019 March 31, 2019 Recorded Investment Unpaid Principal Balance Related Allowance Average Recorded Investment Interest Income Recognized (Dollars in thousands) Impaired loans with a related ASC 310 allowance recorded Commercial Commercial, industrial and other $ 33,360 $ 33,623 $ 6,919 $ 33,641 $ 656 Franchise 15,776 16,256 4,702 15,855 243 Asset-based lending 331 331 237 335 7 Leases 1,691 1,691 — 1,701 21 Commercial real estate Construction — — — — — Land 45 45 9 45 1 Office 3,055 3,120 149 3,070 35 Industrial — — — — — Retail 5,114 5,114 41 5,116 51 Multi-family 1,185 1,185 30 1,185 12 Mixed use and other 1,082 1,118 281 1,085 13 Home equity 6,316 6,694 796 6,335 60 Residential real estate 4,390 4,664 302 4,403 42 Consumer and other 194 241 133 195 3 Impaired loans with no related ASC 310 allowance recorded Commercial Commercial, industrial and other $ 17,411 $ 20,125 $ — $ 17,481 $ 316 Franchise 5,145 5,147 — 5,147 101 Asset-based lending 934 1,332 — 1,120 24 Leases 794 831 — 810 13 Commercial real estate Construction 2,146 2,671 — 2,496 33 Land 3,285 3,380 — 3,301 47 Office 1,991 2,006 — 1,993 29 Industrial 295 432 — 304 7 Retail 8,059 11,405 — 10,198 150 Multi-family 303 403 — 306 3 Mixed use and other 3,496 3,812 — 3,528 58 Home equity 9,463 12,658 — 9,560 155 Residential real estate 18,075 20,823 — 18,098 225 Consumer and other 182 276 — 184 3 Total impaired loans, net of unearned income $ 144,118 $ 159,383 $ 13,599 $ 147,492 $ 2,308 For the Twelve Months Ended As of December 31, 2018 December 31, 2018 Recorded Investment Unpaid Principal Balance Related Allowance Average Recorded Investment Interest Income Recognized (Dollars in thousands) Impaired loans with a related ASC 310 allowance recorded Commercial Commercial, industrial and other $ 16,703 $ 17,029 $ 4,866 $ 17,868 $ 1,181 Franchise 16,021 16,256 1,375 16,221 909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impaired loans, net of unearned income $ 127,269 $ 139,246 $ 11,437 $ 133,481 $ 7,347 For the Three Months Ended As of March 31, 2018 March 31, 2018 Recorded Investment Unpaid Principal Balance Related Allowance Average Recorded Investment Interest Income Recognized (Dollars in thousands) Impaired loans with a related ASC 310 allowance recorded Commercial Commercial, industrial and other $ 5,521 $ 5,587 $ 1,738 $ 5,607 $ 83 Franchise — — — — — Asset-based lending 1,107 1,107 475 1,166 20 Leases 2,213 2,221 131 2,247 27 Commercial real estate Construction 3,097 3,897 599 3,097 50 Land 1,500 1,500 3 1,567 17 Office 1,479 2,078 73 1,483 24 Industrial 63 172 1 63 2 Retail 15,347 15,415 2,512 15,315 166 Multi-family 1,234 1,277 21 1,254 12 Mixed use and other 2,036 2,281 388 2,054 30 Home equity 1,697 1,889 749 1,699 19 Residential real estate 2,253 2,956 148 2,258 33 Consumer and other 25 27 25 25 — Impaired loans with no related ASC 310 allowance recorded Commercial Commercial, industrial and other $ 5,480 $ 6,777 $ — $ 5,650 $ 109 Franchise 18,657 18,661 — 18,675 239 Asset-based lending 86 231 — 182 3 Leases 746 746 — 754 11 Commercial real estate Construction 1,363 1,364 — 1,364 15 Land 2,329 2,434 — 2,339 31 Office 59 754 — 61 11 Industrial 1,427 1,485 — 1,430 20 Retail 2,695 2,992 — 2,710 58 Multi-family — 84 — — 1 Mixed use and other 5,284 5,981 — 5,340 80 Home equity 8,405 12,535 — 8,255 151 Residential real estate 18,305 20,983 — 18,630 222 Consumer and other 723 870 — 726 12 Total impaired loans, net of unearned income $ 103,131 $ 116,304 $ 6,863 $ 103,951 $ 1,446</t>
  </si>
  <si>
    <t>Summary of the Post-Modification Balance of TDRs</t>
  </si>
  <si>
    <t>The tables below present a summary of the post-modification balance of loans restructured during the three months ended March 31, 2019 and 2018 , respectively, which represent TDRs: Three months ended March 31, 2019 (Dollars in thousands) Total (1)(2) Extension at Below Market (2) Reduction of Interest Rate (2) Modification to Interest-only Payments (2) Forgiveness of Debt (2) Count Balance Count Balance Count Balance Count Balance Count Balance Commercial Commercial, industrial and other 8 $ 18,854 1 $ 432 — $ — 7 $ 18,422 — $ — Asset-based lending 1 76 1 76 — — — — — — Commercial real estate Mixed use and other 1 302 — — — — 1 302 — — Residential real estate and other 20 4,486 20 4,486 6 1,547 — — — — Total loans 30 $ 23,718 22 $ 4,994 6 $ 1,547 8 $ 18,724 — $ — (1) TDRs may have more than one modification representing a concession. As such, TDRs during the period may be represented in more than one of the categories noted above. (2) Balances represent the recorded investment in the loan at the time of the restructuring. Three months ended March 31, 2018 (Dollars in thousands) Total (1)(2) Extension at Below Market Terms (2) Reduction of Interest Rate (2) Modification to Interest-only Payments (2) Forgiveness of Debt (2) Count Balance Count Balance Count Balance Count Balance Count Balance Commercial Commercial, industrial and other 1 $ 96 1 $ 96 — $ — — $ — — $ — Commercial real estate Office 1 59 1 59 — — — — — — Mixed use and other — — — — — — — — — — Residential real estate and other 5 835 5 835 2 111 — — — — Total loans 7 $ 990 7 $ 990 2 $ 111 — $ — — $ — (1) TDRs may have more than one modification representing a concession. As such, TDRs during the period may be represented in more than one of the categories noted above. (2) Balances represent the recorded investment in the loan at the time of the restructuring.</t>
  </si>
  <si>
    <t>Schedule of Loans Restructured with Payments in Default</t>
  </si>
  <si>
    <t>The following table presents a summary of all loans restructured in TDRs during the twelve months ended March 31, 2019 and 2018 , and such loans which were in payment default under the restructured terms during the respective periods below: (Dollars in thousands) As of March 31, 2019 Three Months Ended March 31, 2019 As of March 31, 2018 Three Months Ended March 31, 2018 Total (1)(3) Payments in Default (2)(3) Total (1)(3) Payments in Default (2)(3) Count Balance Count Balance Count Balance Count Balance Commercial Commercial, industrial and other 11 $ 32,199 1 $ 77 5 $ 3,776 5 $ 3,776 Franchise 3 5,157 — — — — — — Asset-based lending 2 206 2 206 — — — — Leases 1 239 — — 3 16,256 — — Commercial real estate Office — — — — 1 59 — — Mixed use and other 3 757 3 757 — — — — Residential real estate and other 74 13,411 9 1,759 15 3,711 5 2,551 Total loans 94 $ 51,969 15 $ 2,799 24 $ 23,802 10 $ 6,327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9 Goodwill Acquired Impairment Loss Goodwill Adjustments March 31, Community banking $ 465,085 $ — $ — $ 37 $ 465,122 Specialty finance 38,343 — — 480 38,823 Wealth management 69,713 — — — 69,713 Total $ 573,141 $ — $ — $ 517 $ 573,658</t>
  </si>
  <si>
    <t>Summary of Intangible Assets</t>
  </si>
  <si>
    <t>A summary of intangible assets as of the dates shown and the expected amortization of finite-lived intangible assets as of March 31, 2019 is as follows: (Dollars in thousands) March 31, December 31, March 31, Community banking segment: Core deposit intangibles with finite lives: Gross carrying amount $ 55,447 $ 55,366 $ 37,272 Accumulated amortization (31,022 ) (29,406 ) (26,280 ) Net carrying amount $ 24,425 $ 25,960 $ 10,992 Trademark with indefinite lives: Carrying amount 5,800 5,800 5,800 Total net carrying amount $ 30,225 $ 31,760 $ 16,792 Specialty finance segment: Customer list intangibles with finite lives: Gross carrying amount $ 1,961 $ 1,958 $ 1,967 Accumulated amortization (1,468 ) (1,436 ) (1,335 ) Net carrying amount $ 493 $ 522 $ 632 Wealth management segment: Customer list and other intangibles with finite lives: Gross carrying amount $ 20,430 $ 20,430 $ 7,940 Accumulated amortization (4,582 ) (3,288 ) (2,951 ) Net carrying amount $ 15,848 $ 17,142 $ 4,989 Total intangible assets: Gross carrying amount $ 83,638 $ 83,554 $ 52,979 Accumulated amortization (37,072 ) (34,130 ) (30,566 ) Total intangible assets, net $ 46,566 $ 49,424 $ 22,413</t>
  </si>
  <si>
    <t>Estimated Amortization</t>
  </si>
  <si>
    <t>Estimated amortization Actual in three months ended March 31, 2019 $ 2,942 Estimated remaining in 2019 8,414 Estimated—2020 9,595 Estimated—2021 6,385 Estimated—2022 4,957 Estimated—2023 3,630</t>
  </si>
  <si>
    <t>Mortgage Servicing Rights ("MSRs") (Tables)</t>
  </si>
  <si>
    <t>Schedule of Servicing Assets at Fair Value</t>
  </si>
  <si>
    <t>The following is a summary of the changes in the carrying value of MSRs, accounted for at fair value, for the periods indicated: Three Months Ended March 31, March 31, (Dollars in thousands) 2019 2018 Balance at beginning of the period $ 75,183 $ 33,676 Additions from loans sold with servicing retained 6,580 4,159 Additions from acquisitions — 13,806 Estimate of changes in fair value due to: Payoffs and paydowns (1,997 ) (1,202 ) Changes in valuation inputs or assumptions (8,744 ) 4,133 Fair value at end of the period $ 71,022 $ 54,572 Unpaid principal balance of mortgage loans serviced for others $ 7,014,269 $ 4,795,335</t>
  </si>
  <si>
    <t>Deposits (Tables)</t>
  </si>
  <si>
    <t>Summary of Deposits</t>
  </si>
  <si>
    <t>The following table is a summary of deposits as of the dates shown: (Dollars in thousands) March 31, December 31, March 31, Balance: Non-interest bearing $ 6,353,456 $ 6,569,880 $ 6,612,319 NOW and interest bearing demand deposits 2,948,576 2,897,133 2,315,122 Wealth management deposits 3,328,781 2,996,764 2,495,134 Money market 6,093,596 5,704,866 4,617,122 Savings 2,729,626 2,665,194 2,901,504 Time certificates of deposit 5,350,707 5,260,841 4,338,126 Total deposits $ 26,804,742 $ 26,094,678 $ 23,279,327 Mix: Non-interest bearing 24 % 25 % 28 % NOW and interest bearing demand deposits 11 11 10 Wealth management deposits 12 12 11 Money market 23 22 20 Savings 10 10 12 Time certificates of deposit 20 20 19 Total deposits 100 % 100 % 100 %</t>
  </si>
  <si>
    <t>Federal Home Loan Bank Advances, Other Borrowings and Subordinated Notes (Tables)</t>
  </si>
  <si>
    <t>Summary of Debt</t>
  </si>
  <si>
    <t>The following table is a summary of FHLB advances, other borrowings and subordinated notes as of the dates shown: (Dollars in thousands) March 31, December 31, March 31, FHLB advances $ 576,353 $ 426,326 $ 915,000 Other borrowings: Notes payable 139,119 144,461 33,727 Short-term borrowings 16,212 50,593 17,977 Other 47,394 47,722 48,742 Secured borrowings 169,469 151,079 146,646 Total other borrowings 372,194 393,855 247,092 Subordinated notes 139,235 139,210 139,111 Total FHLB advances, other borrowings and subordinated notes $ 1,087,782 $ 959,391 $ 1,301,203</t>
  </si>
  <si>
    <t>Summary of Pledged Securities Related to Securities Sold Under Repurchase Agreements</t>
  </si>
  <si>
    <t>The following is a summary of these securities pledged as of March 31, 2019 disaggregated by investment category and maturity of the related customer sweep account, and reconciled to the outstanding balance of securities sold under repurchase agreements: (Dollars in thousands) Overnight Sweep Collateral Available-for-sale securities pledged U.S. Government agencies $ — Mortgage-backed securities 38,942 Held-to-maturity securities pledged U.S. Government agencies 14,400 Total collateral pledged $ 53,342 Excess collateral 37,130 Securities sold under repurchase agreements $ 16,212</t>
  </si>
  <si>
    <t>Junior Subordinated Debentures (Tables)</t>
  </si>
  <si>
    <t>Summary of Junior Subordinated Debentures</t>
  </si>
  <si>
    <t xml:space="preserve">The following table provides a summary of the Company’s junior subordinated debentures as of March 31, 2019 . The junior subordinated debentures represent the par value of the obligations owed to the Trusts. (Dollars in thousands) Common Securities Trust Preferred Securities Junior Subordinated Debentures Rate Structure Contractual rate at 3/31/2019 Issue Date Maturity Date Earliest Redemption Date Wintrust Capital Trust III $ 774 $ 25,000 $ 25,774 L+3.25 6.04 % 04/2003 04/2033 04/2008 Wintrust Statutory Trust IV 619 20,000 20,619 L+2.80 5.39 % 12/2003 12/2033 12/2008 Wintrust Statutory Trust V 1,238 40,000 41,238 L+2.60 5.19 % 05/2004 05/2034 06/2009 Wintrust Capital Trust VII 1,550 50,000 51,550 L+1.95 4.56 % 12/2004 03/2035 03/2010 Wintrust Capital Trust VIII 1,238 25,000 26,238 L+1.45 4.04 % 08/2005 09/2035 09/2010 Wintrust Capital Trust IX 1,547 50,000 51,547 L+1.63 4.24 % 09/2006 09/2036 09/2011 Northview Capital Trust I 186 6,000 6,186 L+3.00 5.74 % 08/2003 11/2033 08/2008 Town Bankshares Capital Trust I 186 6,000 6,186 L+3.00 5.74 % 08/2003 11/2033 08/2008 First Northwest Capital Trust I 155 5,000 5,155 L+3.00 5.59 % 05/2004 05/2034 05/2009 Suburban Illinois Capital Trust II 464 15,000 15,464 L+1.75 4.36 % 12/2006 12/2036 12/2011 Community Financial Shares Statutory Trust II 109 3,500 3,609 L+1.62 4.23 % 06/2007 09/2037 06/2012 Total $ 253,566 4.82 % </t>
  </si>
  <si>
    <t>Revenue from Contracts with Customers (Tables)</t>
  </si>
  <si>
    <t>Disaggregation of Revenue by Source</t>
  </si>
  <si>
    <t>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4,516 $ 6,031 Trust Wealth management 5,327 3,417 Asset management Wealth management 14,134 13,538 Total wealth management 23,977 22,986 Mortgage broker fees Mortgage banking 182 279 Service charges on deposit accounts Service charges on deposit accounts 8,848 8,857 Administrative services Other non-interest income 1,030 1,061 Card related fees Other non-interest income 2,556 2,139 Other deposit related fees Other non-interest income 2,789 2,858 Total revenue from contracts with customers $ 39,382 $ 38,180</t>
  </si>
  <si>
    <t>Contract Assets, Contract Liabilities and Receivables from Contracts with Customers</t>
  </si>
  <si>
    <t>The following table provides information about contract assets, contract liabilities and receivables from contracts with customers: (Dollars in thousands) March 31, December 31, March 31, Contract assets $ — $ — $ — Contract liabilities $ 1,639 $ 1,727 $ 1,614 Mortgage broker fees receivable $ 34 $ 44 $ 20 Administrative services receivable 147 275 — Wealth management receivable 10,397 13,610 8,111 Card related fees receivable 385 — 320 Total receivables from contracts with customer $ 10,963 $ 13,929 $ 8,451</t>
  </si>
  <si>
    <t>Performance Obligations Unsatisfied at End of Period</t>
  </si>
  <si>
    <t>These upfront fees represent performance obligations that are unsatisfied or partially unsatisfied at the end of the reporting period. (Dollars in thousands) Estimated remaining in 2019 $ 671 Estimated—2020 369 Estimated—2021 303 Estimated—2022 153 Estimated—2023 143 Estimated—2024 — Total $ 1,639</t>
  </si>
  <si>
    <t>Segment Information (Tables)</t>
  </si>
  <si>
    <t>Summary of Segment Information</t>
  </si>
  <si>
    <t>The following is a summary of certain operating information for reportable segments: Three months ended $ Change in Contribution % Change in Contribution (Dollars in thousands) March 31, March 31, Net interest income: Community Banking $ 211,424 $ 183,254 $ 28,170 15 % Specialty Finance 37,706 32,912 4,794 15 Wealth Management 7,502 4,441 3,061 69 Total Operating Segments 256,632 220,607 36,025 16 Intersegment Eliminations 5,354 4,475 879 20 Consolidated net interest income $ 261,986 $ 225,082 $ 36,904 16 % Non-interest income: Community Banking $ 48,267 $ 56,547 $ (8,280 ) (15 )% Specialty Finance 19,606 15,725 3,881 25 Wealth Management 25,035 22,958 2,077 9 Total Operating Segments 92,908 95,230 (2,322 ) (2 ) Intersegment Eliminations (11,251 ) (9,551 ) (1,700 ) (18 ) Consolidated non-interest income $ 81,657 $ 85,679 $ (4,022 ) (5 )% Net revenue: Community Banking $ 259,691 $ 239,801 $ 19,890 8 % Specialty Finance 57,312 48,637 8,675 18 Wealth Management 32,537 27,399 5,138 19 Total Operating Segments 349,540 315,837 33,703 11 Intersegment Eliminations (5,897 ) (5,076 ) (821 ) (16 ) Consolidated net revenue $ 343,643 $ 310,761 $ 32,882 11 % Segment profit: Community Banking $ 60,326 $ 57,280 $ 3,046 5 % Specialty Finance 21,848 20,000 1,848 9 Wealth Management 6,972 4,701 2,271 48 Consolidated net income $ 89,146 $ 81,981 $ 7,165 9 % Segment assets: Community Banking $ 25,997,025 $ 23,213,499 $ 2,783,526 12 % Specialty Finance 5,234,210 4,568,906 665,304 15 Wealth Management 1,127,386 674,367 453,019 67 Consolidated total assets $ 32,358,621 $ 28,456,772 $ 3,901,849 14 %</t>
  </si>
  <si>
    <t>Derivative Financial Instruments (Tables)</t>
  </si>
  <si>
    <t>Schedule Of Fair Value Of Derivative Financial Instruments</t>
  </si>
  <si>
    <t>The table below presents the fair value of the Company’s derivative financial instruments as of March 31, 2019 , December 31, 2018 and March 31, 2018 : Derivative Assets Derivative Liabilities (Dollars in thousands) March 31, December 31, March 31, March 31, December 31, March 31, Derivatives designated as hedging instruments under ASC 815: Interest rate derivatives designated as Cash Flow Hedges $ 3,353 $ 6,270 $ 15,012 $ 2,589 $ 1,656 $ 35 Interest rate derivatives designated as Fair Value Hedges 1,260 2,636 4,962 3,167 1,756 — Total derivatives designated as hedging instruments under ASC 815 $ 4,613 $ 8,906 $ 19,974 $ 5,756 $ 3,412 $ 35 Derivatives not designated as hedging instruments under ASC 815: Interest rate derivatives $ 63,704 $ 59,519 $ 52,996 $ 63,536 $ 59,159 $ 52,408 Interest rate lock commitments 4,387 3,405 5,449 — 2,694 1,207 Forward commitments to sell mortgage loans 2,416 — 3 4,180 1,486 1,464 Foreign exchange contracts 384 1,342 538 396 1,337 585 Total derivatives not designated as hedging instruments under ASC 815 $ 70,891 $ 64,266 $ 58,986 $ 68,112 $ 64,676 $ 55,664 Total Derivatives $ 75,504 $ 73,172 $ 78,960 $ 73,868 $ 68,088 $ 55,699</t>
  </si>
  <si>
    <t>Schedule Of Cash Flow Hedging Instruments</t>
  </si>
  <si>
    <t>The table below provides details on each of these cash flow hedges as of March 31, 2019 : March 31, 2019 (Dollars in thousands) Notional Fair Value Maturity Date Amount Asset (Liability) Interest Rate Swaps: June 2019 $ 200,000 $ 429 July 2019 250,000 1,083 August 2019 275,000 1,841 Interest Rate Collars: September 2023 139,286 (2,589 ) Total Cash Flow Hedges $ 864,286 $ 764</t>
  </si>
  <si>
    <t>Rollforward Of Amounts In Accumulated Other Comprehensive Income Related To Interest Rate Swaps Designated As Cash Flow Hedges</t>
  </si>
  <si>
    <t>A rollforward of the amounts in accumulated other comprehensive income or loss related to interest rate derivatives designated as cash flow hedges follows: Three months ended (Dollars in thousands) March 31, March 31, Unrealized gain at beginning of period $ 10,742 $ 11,902 Amount reclassified from accumulated other comprehensive income to interest expense on deposits and other borrowings (3,562 ) (680 ) Amount of (loss) gain recognized in other comprehensive income (1,434 ) 3,755 Unrealized gain at end of period $ 5,746 $ 14,977</t>
  </si>
  <si>
    <t>Schedule of Carrying Amount of Hedged Assets/(Liabilities)</t>
  </si>
  <si>
    <t>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19 : March 31, 2019 (Dollars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65,746 $ 1,776 $ — Available-for-sale debt securities 1,461 57 — The following table presents the loss or gain recognized related to derivative instruments that are designated as fair value hedges for the respective period: (Dollars in thousands) Derivatives in Fair Value Hedging Relationships Location of (Loss)/Gain Recognized in Income on Derivative Three Months Ended March 31, 2019 Interest rate swaps Interest and fees on loans $ (42 ) Interest income - investment securities —</t>
  </si>
  <si>
    <t>Summary Amounts Included In Consolidated Statement Of Income Related To Derivatives</t>
  </si>
  <si>
    <t>Amounts included in the Consolidated Statements of Income related to derivative instruments not designated in hedge relationships were as follows: (Dollars in thousands) Three Months Ended Derivative Location in income statement March 31, March 31, Interest rate swaps and caps Trading (losses) gains, net $ (191 ) $ 153 Mortgage banking derivatives Mortgage banking revenue 50 1,418 Covered call options Fees from covered call options 1,784 1,597 Foreign exchange contracts Trading (losses) gains, net (12 ) (43 )</t>
  </si>
  <si>
    <t>Offsetting Assets</t>
  </si>
  <si>
    <t>The tables below summarize the Company's interest rate derivatives and offsetting positions as of the dates shown. Derivative Assets Derivative Liabilities Fair Value Fair Value (Dollars in thousands) March 31, December 31, March 31, March 31, December 31, March 31, Gross Amounts Recognized $ 68,317 $ 68,425 $ 72,970 $ 69,292 $ 62,571 $ 52,443 Less: Amounts offset in the Statements of Financial Condition — — — — — — Net amount presented in the Statements of Financial Condition $ 68,317 $ 68,425 $ 72,970 $ 69,292 $ 62,571 $ 52,443 Gross amounts not offset in the Statements of Financial Condition Offsetting Derivative Positions (18,878 ) (28,124 ) (9,627 ) (18,878 ) (28,124 ) (9,627 ) Collateral Posted — (23,810 ) (54,490 ) (45,540 ) (2,640 ) (340 ) Net Credit Exposure $ 49,439 $ 16,491 $ 8,853 $ 4,874 $ 31,807 $ 42,476</t>
  </si>
  <si>
    <t>Offsetting Liabilities</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March 31, 2019 (Dollars in thousands) Total Level 1 Level 2 Level 3 Available-for-sale securities U.S. Treasury $ 126,718 $ 126,718 $ — $ — U.S. Government agencies 130,687 — 127,694 2,993 Municipal 136,353 — 32,519 103,834 Corporate notes 93,333 — 93,333 — Mortgage-backed 1,698,691 — 1,698,691 — Trading account securities 559 — 559 — Equity securities with readily determinable fair value 47,653 39,587 8,066 — Mortgage loans held-for-sale 248,557 — 248,557 — Loans held-for-investment 101,071 — 89,822 11,249 MSRs 71,022 — — 71,022 Nonqualified deferred compensation assets 13,230 — 13,230 — Derivative assets 75,504 — 72,415 3,089 Total $ 2,743,378 $ 166,305 $ 2,384,886 $ 192,187 Derivative liabilities $ 73,868 $ — $ 73,868 $ —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 assets 11,282 — 11,282 — Derivative assets 73,172 — 70,715 2,457 Total $ 2,680,054 $ 126,404 $ 2,352,587 $ 201,063 Derivative liabilities $ 68,088 $ — $ 68,088 $ — March 31, 2018 (Dollars in thousands) Total Level 1 Level 2 Level 3 Available-for-sale securities U.S. Treasury $ 24,727 $ — $ 24,727 $ — U.S. Government agencies 149,336 — 145,720 3,616 Municipal 121,758 — 37,166 84,592 Corporate notes 99,714 — 99,714 — Mortgage-backed 1,500,153 — 1,500,153 — Trading account securities 1,682 — 1,682 — Equity securities with readily determinable fair value 37,832 — 37,832 — Mortgage loans held-for-sale 411,505 — 411,505 — Loans held-for-investment 67,962 — 41,342 26,620 MSRs 54,572 — — 54,572 Nonqualified deferred compensation assets 11,724 — 11,724 — Derivative assets 78,960 — 74,355 4,605 Total $ 2,559,925 $ — $ 2,385,920 $ 174,005 Derivative liabilities $ 55,699 $ — $ 55,699 $ —</t>
  </si>
  <si>
    <t>Summary Of Changes In Level 3 Assets And Liabilities Measured At Fair Value On A Recurring Basis</t>
  </si>
  <si>
    <t>The changes in Level 3 assets measured at fair value on a recurring basis during the three months ended March 31, 2019 and 2018 are summarized as follows: U.S. Government Agencies Loans held-for- investment Mortgage servicing rights Derivative Assets (Dollars in thousands) Municipal Balance at January 1, 2019 $ 108,926 $ 3,150 $ 11,347 $ 75,183 $ 2,457 Total net gains (losses) included in: Net income (1) — — 167 (4,161 ) 632 Other comprehensive loss 1,537 1 — — — Purchases 969 — — — — Issuances — — — — — Sales — — — — — Settlements (7,598 ) (158 ) (465 ) — — Net transfers into/(out of) Level 3 — — 200 — — Balance at March 31, 2019 $ 103,834 $ 2,993 $ 11,249 $ 71,022 $ 3,089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servicing rights Derivative Assets (Dollars in thousands) Municipal Balance at January 1, 2018 $ 77,181 $ 3,779 $ 33,717 $ 33,676 $ 2,157 Total net gains (losses) included in: Net income (1) — — (1,128 ) 7,090 2,448 Other comprehensive income (loss) (2,190 ) (163 ) — — — Purchases (2) 12,270 — — 13,806 — Issuances — — — — — Sales — — — — — Settlements (2,669 ) — (6,255 ) — — Net transfers into/(out of) Level 3 — — 286 — — Balance at March 31, 2018 $ 84,592 $ 3,616 $ 26,620 $ 54,572 $ 4,605 (1) Changes in the balance of MSRs and derivative assets related to fair value adjustments are recorded as components of mortgage banking revenue. Changes in the balance of loans held-for-investment related to fair value adjustments are recorded as other non-interest income. (2) Purchased as a part of the Veterans First business combination. See Note 3 - Business Combinations and Asset Acquisitions for further discussion.</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March 31, 2019 . March 31, 2019 Three Months Ended March 31, 2019 Fair Value Losses Recognized, net (Dollars in thousands) Total Level 1 Level 2 Level 3 Impaired loans—collateral based $ 101,331 $ — $ — $ 101,331 $ 4,378 Other real estate owned (1) 21,520 — — 21,520 574 Total $ 122,851 $ — $ — $ 122,851 $ 4,952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March 31, 2019 were as follows: (Dollars in thousands) Fair Value Valuation Methodology Significant Unobservable Input Range of Inputs Weighted Average of Inputs Impact to valuation from an increased or higher input value Measured at fair value on a recurring basis: Municipal Securities $ 103,834 Bond pricing Equivalent rating BBB-AA+ N/A Increase U.S. Government agencies 2,993 Bond pricing Equivalent rating AAA AAA Increase Loans held-for-investment 11,249 Discounted cash flows Discount rate 3%-4% 3.94% Decrease Credit discount 0%-7% 1.24% Decrease Constant prepayment rate (CPR) 14.01% 14.01% Decrease MSRs 71,022 Discounted cash flows Discount rate 7%-17% 9.96% Decrease Constant prepayment rate (CPR) 0%-93% 14.01% Decrease Cost of servicing $70-$200 $77 Decrease Cost of servicing - delinquent $200-$1,000 $407 Decrease Derivatives 3,089 Discounted cash flows Pull-through rate 0%-100% 78.82% Increase Measured at fair value on a non-recurring basis: Impaired loans—collateral based $ 101,331 Appraisal value Appraisal adjustment - cost of sale 10% 10.00% Decrease Other real estate owned 21,520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March 31, 2019 At December 31, 2018 At March 31, 2018 Carrying Fair Carrying Fair Carrying Fair (Dollars in thousands) Value Value Value Value Value Value Financial Assets: Cash and cash equivalents $ 270,823 $ 270,823 $ 392,200 $ 392,200 $ 231,464 $ 231,464 Interest bearing deposits with banks 1,609,852 1,609,852 1,099,594 1,099,594 980,380 980,380 Available-for-sale securities 2,185,782 2,185,782 2,126,081 2,126,081 1,895,688 1,895,688 Held-to-maturity securities 1,051,542 1,041,695 1,067,439 1,036,096 892,937 862,527 Trading account securities 559 559 1,692 1,692 1,682 1,682 Equity securities with readily determinable fair value 47,653 47,653 34,717 34,717 37,832 37,832 FHLB and FRB stock, at cost 89,013 89,013 91,354 91,354 104,956 104,956 Brokerage customer receivables 14,219 14,219 12,609 12,609 24,531 24,531 Mortgage loans held-for-sale, at fair value 248,557 248,557 264,070 264,070 411,505 411,505 Loans held-for-investment, at fair value 101,071 101,071 93,857 93,857 67,962 67,962 Loans held-for-investment, at amortized cost 24,113,558 24,123,328 23,726,834 23,780,739 21,994,172 22,234,795 Nonqualified deferred compensation assets 13,230 13,230 11,282 11,282 11,724 11,724 Derivative assets 75,504 75,504 73,172 73,172 78,960 78,960 Accrued interest receivable and other 275,464 275,464 260,281 260,281 236,131 236,131 Total financial assets $ 30,096,827 $ 30,096,750 $ 29,255,182 $ 29,277,744 $ 26,969,924 $ 27,180,137 Financial Liabilities Non-maturity deposits $ 21,454,035 $ 21,454,035 $ 20,833,837 $ 20,833,837 $ 18,941,201 $ 18,941,201 Deposits with stated maturities 5,350,707 5,377,388 5,260,841 5,283,063 4,338,126 4,344,584 FHLB advances 576,353 604,976 426,326 429,830 915,000 916,513 Other borrowings 372,194 372,194 393,855 393,855 247,092 247,092 Subordinated notes 139,235 144,019 139,210 138,345 139,111 140,889 Junior subordinated debentures 253,566 252,451 253,566 263,846 253,566 268,873 Derivative liabilities 73,868 73,868 68,088 68,088 55,699 55,699 Accrued interest payable 19,569 19,569 16,025 16,025 11,442 11,442 Total financial liabilities $ 28,239,527 $ 28,298,500 $ 27,391,748 $ 27,426,889 $ 24,901,237 $ 24,926,293</t>
  </si>
  <si>
    <t>Stock-Based Compensation Plans (Tables)</t>
  </si>
  <si>
    <t>Summary Of Stock Option Activity</t>
  </si>
  <si>
    <t>A summary of the Company's stock option activity for the three months ended March 31, 2019 and March 31, 2018 is presented below: Stock Options Common Shares Weighted Average Strike Price Remaining Contractual Term (1) Intrinsic Value (2) ($000) Outstanding at January 1, 2019 795,014 $ 42.25 Granted — — Exercised (78,667 ) 37.41 Forfeited or canceled — — Outstanding at March 31, 2019 716,347 $ 42.79 2.9 $ 17,583 Exercisable at March 31, 2019 701,227 $ 42.75 2.9 $ 17,234 Stock Options Common Shares Weighted Average Strike Price Remaining Contractual Term (1) Intrinsic Value (2) ($000) Outstanding at January 1, 2018 1,084,756 $ 41.98 Granted — — Exercised (169,387 ) 42.47 Forfeited or canceled (1,703 ) 40.87 Outstanding at March 31, 2018 913,666 $ 41.89 3.7 $ 40,351 Exercisable at March 31, 2018 712,535 $ 42.00 3.4 $ 31,39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three months ended March 31, 2019 and March 31, 2018 is presented below: Three months ended March 31, 2019 Three months ended March 31, 2018 Restricted Shares Common Shares Weighted Average Grant-Date Fair Value Common Shares Weighted Average Grant-Date Fair Value Outstanding at January 1 143,263 $ 60.80 127,787 $ 53.33 Granted 9,673 71.66 20,700 86.42 Vested and issued (11,042 ) 75.00 (7,258 ) 53.47 Forfeited or canceled (215 ) 93.14 (982 ) 55.39 Outstanding at March 31 141,679 $ 60.38 140,247 $ 58.20 Vested, but not issuable at March 31 90,824 $ 52.02 89,924 $ 51.71 A summary of the Plans' performance-based stock award activity, based on the target level of the awards, for the three months ended March 31, 2019 and March 31, 2018 is presented below: Three months ended March 31, 2019 Three months ended March 31, 2018 Performance-based Stock Common Weighted Common Weighted Outstanding at January 1 396,855 $ 67.71 359,196 $ 54.37 Granted 173,856 71.57 127,419 88.20 Vested and issued (94,288 ) 41.00 (82,307 ) 44.39 Forfeited (2,747 ) 67.85 (6,580 ) 49.42 Outstanding at March 31 473,676 $ 74.44 397,728 $ 67.35 Vested, but deferred at March 31 33,451 $ 42.70 21,388 $ 43.32</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Losses on Securities Accumulated Unrealized Gains on Derivative Instruments Accumulated Foreign Currency Translation Adjustments Total Accumulated Other Comprehensive Loss Balance at January 1, 2019 $ (42,353 ) $ 7,857 $ (42,376 ) $ (76,872 ) Other comprehensive income (loss) during the period, net of tax, before reclassifications 27,956 (1,039 ) 2,277 29,194 Amount reclassified from accumulated other comprehensive loss into net income, net of tax 49 (2,612 ) — (2,563 ) Amount reclassified from accumulated other comprehensive loss related to amortization of unrealized losses on investment securities transferred to held-to-maturity from available-for-sale, net of tax (103 ) — — (103 ) Net other comprehensive income (loss) during the period, net of tax $ 27,902 $ (3,651 ) $ 2,277 $ 26,528 Balance at March 31, 2019 $ (14,451 ) $ 4,206 $ (40,099 ) $ (50,344 ) Accumulated Accumulated Accumulated Total Balance at January 1, 2018 $ (15,813 ) $ 7,164 $ (33,186 ) $ (41,835 ) Cumulative effect adjustment from the adoption of: ASU 2016-01 (1,880 ) — — (1,880 ) ASU 2018-02 (4,517 ) 1,543 — (2,974 ) Other comprehensive (loss) income during the period, net of tax, before reclassifications (26,474 ) 2,746 (2,897 ) (26,625 ) Amount reclassified from accumulated other comprehensive loss into net income, net of tax 713 (497 ) — 216 Amount reclassified from accumulated other comprehensive loss related to amortization of unrealized losses on investment securities transferred to held-to-maturity from available-for-sale, net of tax 3 — — 3 Net other comprehensive (loss) income during the period, net of tax $ (25,758 ) $ 2,249 $ (2,897 ) $ (26,406 ) Balance at March 31, 2018 $ (47,968 ) $ 10,956 $ (36,083 ) $ (73,095 )</t>
  </si>
  <si>
    <t>Other Comprehensive Income Reclassified from AOCI</t>
  </si>
  <si>
    <t xml:space="preserve"> Amount Reclassified from Accumulated Other Comprehensive Income for the Details Regarding the Component of Accumulated Other Comprehensive Income Three Months Ended Impacted Line on the Consolidated Statements of Income March 31, 2019 2018 Accumulated unrealized losses on securities Losses included in net income $ (67 ) $ (975 ) Gains (losses) on investment securities, net (67 ) (975 ) Income before taxes Tax effect $ 18 $ 262 Income tax expense Net of tax $ (49 ) $ (713 ) Net income Accumulated unrealized losses on derivative instruments Amount reclassified to interest expense on deposits $ (3,589 ) $ (680 ) Interest on deposits Amount reclassified to interest expense on other borrowings 27 — Interest on other borrowings 3,562 680 Income before taxes Tax effect $ (950 ) $ (183 ) Income tax expense Net of tax $ 2,612 $ 497 Net income</t>
  </si>
  <si>
    <t>Computation Of Basic And Diluted Earnings Per Common Share</t>
  </si>
  <si>
    <t>The following table shows the computation of basic and diluted earnings per share for the periods indicated: Three Months Ended (In thousands, except per share data) March 31, March 31, Net income $ 89,146 $ 81,981 Less: Preferred stock dividends 2,050 2,050 Net income applicable to common shares (A) 87,096 79,931 Weighted average common shares outstanding (B) 56,529 56,137 Effect of dilutive potential common shares Common stock equivalents 699 888 Weighted average common shares and effect of dilutive potential common shares (C) 57,228 57,025 Net income per common share: Basic (A/B) $ 1.54 $ 1.42 Diluted (A/C) $ 1.52 $ 1.40</t>
  </si>
  <si>
    <t>Recent Accounting Developments - Additional Information (Details) - USD ($) $ in Thousands</t>
  </si>
  <si>
    <t>Jan. 01, 2019</t>
  </si>
  <si>
    <t>New Accounting Pronouncements or Change in Accounting Principle [Line Items]</t>
  </si>
  <si>
    <t>Lease liability</t>
  </si>
  <si>
    <t>Right of use asset</t>
  </si>
  <si>
    <t>ASU 2016-02</t>
  </si>
  <si>
    <t>ASU 2017-08</t>
  </si>
  <si>
    <t>Cumulative effect adjustment from the adoption of new accounting pronouncement</t>
  </si>
  <si>
    <t>Retained earnings | ASU 2017-08</t>
  </si>
  <si>
    <t>Recent Accounting Developments - Lease Costs (Details) $ in Thousands</t>
  </si>
  <si>
    <t>Mar. 31, 2019USD ($)</t>
  </si>
  <si>
    <t>Operating lease cost</t>
  </si>
  <si>
    <t>Short-term lease cost</t>
  </si>
  <si>
    <t>Variable lease cost</t>
  </si>
  <si>
    <t>Sublease income</t>
  </si>
  <si>
    <t>Total lease cost</t>
  </si>
  <si>
    <t>Cash paid for amounts included in the measurement of operating lease liabilities</t>
  </si>
  <si>
    <t>Weighted average remaining lease term - operating leases</t>
  </si>
  <si>
    <t>166 months</t>
  </si>
  <si>
    <t>Weighted average discount rate - operating leases</t>
  </si>
  <si>
    <t>3.96%</t>
  </si>
  <si>
    <t>Recent Accounting Developments - Future Required Fixed Payments (Details) $ in Thousands</t>
  </si>
  <si>
    <t>Remaining in 2019</t>
  </si>
  <si>
    <t>2020</t>
  </si>
  <si>
    <t>2021</t>
  </si>
  <si>
    <t>2022</t>
  </si>
  <si>
    <t>2023</t>
  </si>
  <si>
    <t>2024</t>
  </si>
  <si>
    <t>2025 and thereafter</t>
  </si>
  <si>
    <t>Total minimum future amounts</t>
  </si>
  <si>
    <t>Impact of measuring the lease liability on a discounted basis</t>
  </si>
  <si>
    <t>Total lease liability</t>
  </si>
  <si>
    <t>Business Combinations and Asset Acquisitions (Narrative) (Detail) Loan in Thousands, $ in Thousands</t>
  </si>
  <si>
    <t>Dec. 14, 2018USD ($)</t>
  </si>
  <si>
    <t>Aug. 01, 2018USD ($)locations</t>
  </si>
  <si>
    <t>Jan. 04, 2018USD ($)Loan</t>
  </si>
  <si>
    <t>Dec. 07, 2018USD ($)</t>
  </si>
  <si>
    <t>Business Acquisition [Line Items]</t>
  </si>
  <si>
    <t>Goodwill recorded on acquisition</t>
  </si>
  <si>
    <t>Delaware Place Bank</t>
  </si>
  <si>
    <t>Number of locations acquired | locations</t>
  </si>
  <si>
    <t>Business combination, assets acquired</t>
  </si>
  <si>
    <t>Business combination, loans acquired</t>
  </si>
  <si>
    <t>Business combination, deposits acquired</t>
  </si>
  <si>
    <t>Veterans First</t>
  </si>
  <si>
    <t>Number of loans acquired | Loan</t>
  </si>
  <si>
    <t>Unpaid principal balance</t>
  </si>
  <si>
    <t>Elektra</t>
  </si>
  <si>
    <t>American Enterprise Bank</t>
  </si>
  <si>
    <t>Asset acquisition, assets acquired</t>
  </si>
  <si>
    <t>Asset acquisition, loans acquired</t>
  </si>
  <si>
    <t>Asset acquisition, deposits acquired</t>
  </si>
  <si>
    <t>Investment Securities (Marketable Securities) (Detail) - USD ($)</t>
  </si>
  <si>
    <t>Available-for-sale securities</t>
  </si>
  <si>
    <t>Amortized Cost</t>
  </si>
  <si>
    <t>Gross Unrealized Gains</t>
  </si>
  <si>
    <t>Gross Unrealized Losses</t>
  </si>
  <si>
    <t>Fair Value</t>
  </si>
  <si>
    <t>Held-to-maturity securities</t>
  </si>
  <si>
    <t>U.S. Treasury</t>
  </si>
  <si>
    <t>U.S. Government agencies</t>
  </si>
  <si>
    <t>Municipal</t>
  </si>
  <si>
    <t>Corporate notes, financial issuers</t>
  </si>
  <si>
    <t>Corporate notes, other</t>
  </si>
  <si>
    <t>Mortgage-backed securities</t>
  </si>
  <si>
    <t>Collateralized mortgage obligations</t>
  </si>
  <si>
    <t>Mortgage-backed securities, subprime</t>
  </si>
  <si>
    <t>Investment Securities (Continuous Unrealized Loss Position, Fair Value) (Detail) $ in Thousand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Investment Securities (Schedule of Realized Gain (Loss)) (Detail) - USD ($)</t>
  </si>
  <si>
    <t>Realized gains on investment securities</t>
  </si>
  <si>
    <t>Realized losses on investment securities</t>
  </si>
  <si>
    <t>Net realized losses on investment securities</t>
  </si>
  <si>
    <t>Unrealized gains on equity securities with readily determinable fair value</t>
  </si>
  <si>
    <t>Unrealized losses on equity securities with readily determinable fair value</t>
  </si>
  <si>
    <t>Net unrealized gains on equity securities with readily determinable fair value</t>
  </si>
  <si>
    <t>Upward adjustments of equity securities without readily determinable fair values</t>
  </si>
  <si>
    <t>Downward adjustments of equity securities without readily determinable fair values</t>
  </si>
  <si>
    <t>Impairment of equity securities without readily determinable fair values</t>
  </si>
  <si>
    <t>Adjustment and impairment, net, of equity securities without readily determinable fair values</t>
  </si>
  <si>
    <t>Other than temporary impairment charges</t>
  </si>
  <si>
    <t>Proceeds from sales of equity securities with readily determinable fair value</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Without single maturity date, amortized cost</t>
  </si>
  <si>
    <t>Due in one year or less, fair value</t>
  </si>
  <si>
    <t>Due in one to five years, fair value</t>
  </si>
  <si>
    <t>Due in five to ten years, fair value</t>
  </si>
  <si>
    <t>Due after ten years, fair value</t>
  </si>
  <si>
    <t>Without single maturity date,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Investment Securities (Narrative) (Detail)</t>
  </si>
  <si>
    <t>Mar. 31, 2019USD ($)security</t>
  </si>
  <si>
    <t>Mar. 31, 2018USD ($)</t>
  </si>
  <si>
    <t>Dec. 31, 2018USD ($)</t>
  </si>
  <si>
    <t>Pledged securities</t>
  </si>
  <si>
    <t>Number of securities by a single non-government sponsored issuer exceeding 10% of shareholders' equity | security</t>
  </si>
  <si>
    <t>Loans (Summary of Loan Portfolio) (Detail) - USD ($) $ in Thousands</t>
  </si>
  <si>
    <t>Loans [Line Items]</t>
  </si>
  <si>
    <t>Total loans, net of unearned income</t>
  </si>
  <si>
    <t>Total loans, net of unearned income, percentage</t>
  </si>
  <si>
    <t>100.00%</t>
  </si>
  <si>
    <t>Commercial</t>
  </si>
  <si>
    <t>33.00%</t>
  </si>
  <si>
    <t>32.00%</t>
  </si>
  <si>
    <t>Commercial real estate</t>
  </si>
  <si>
    <t>29.00%</t>
  </si>
  <si>
    <t>30.00%</t>
  </si>
  <si>
    <t>Home equity</t>
  </si>
  <si>
    <t>2.00%</t>
  </si>
  <si>
    <t>3.00%</t>
  </si>
  <si>
    <t>Residential real estate</t>
  </si>
  <si>
    <t>4.00%</t>
  </si>
  <si>
    <t>Premium finance receivables | Commercial</t>
  </si>
  <si>
    <t>12.00%</t>
  </si>
  <si>
    <t>Premium finance receivables | Life insurance</t>
  </si>
  <si>
    <t>19.00%</t>
  </si>
  <si>
    <t>Consumer and other</t>
  </si>
  <si>
    <t>1.00%</t>
  </si>
  <si>
    <t>0.00%</t>
  </si>
  <si>
    <t>Loans (Schedule of Unpaid Principal Balance And Carrying Value Of Acquired Loans) (Detail) - USD ($) $ in Thousands</t>
  </si>
  <si>
    <t>Unpaid Principal Balance</t>
  </si>
  <si>
    <t>Carrying Value</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quisitions</t>
  </si>
  <si>
    <t>Accretable yield amortized to interest income</t>
  </si>
  <si>
    <t>Reclassification from non-accretable difference</t>
  </si>
  <si>
    <t>Increases in interest cash flows due to payments and changes in interest rates</t>
  </si>
  <si>
    <t>Accretable yield, ending balance</t>
  </si>
  <si>
    <t>Loans (Narrative) (Detail) - USD ($) $ in Thousands</t>
  </si>
  <si>
    <t>Schedule Of Accretable Yield Activity Related to Loans Acquired With Evidence Of Credit Quality Deterioration Since Origination Table [Line Items]</t>
  </si>
  <si>
    <t>Net deferred loan fees and costs and fair value accounting adjustments</t>
  </si>
  <si>
    <t>Premium finance receivables</t>
  </si>
  <si>
    <t>Unearned income portion of premium finance receivables</t>
  </si>
  <si>
    <t>Allowance for Loan Losses, Allowance for Losses on Lending-Related Commitments and Impaired Loans (Schedule of Aging of the Company's Loan Portfolio) (Detail) - USD ($) $ in Thousands</t>
  </si>
  <si>
    <t>Financing Receivable, Recorded Investment, Past Due [Line Items]</t>
  </si>
  <si>
    <t>Nonaccrual</t>
  </si>
  <si>
    <t>90+ days and still accruing</t>
  </si>
  <si>
    <t>Current</t>
  </si>
  <si>
    <t>Loans, net of unearned income, excluding covered loans</t>
  </si>
  <si>
    <t>60-89 days past due</t>
  </si>
  <si>
    <t>Past Due</t>
  </si>
  <si>
    <t>30-59 days past due</t>
  </si>
  <si>
    <t>Commercial | 60-89 days past due</t>
  </si>
  <si>
    <t>Commercial | 30-59 days past due</t>
  </si>
  <si>
    <t>Commercial | Commercial, industrial and other</t>
  </si>
  <si>
    <t>Commercial | Commercial, industrial and other | 60-89 days past due</t>
  </si>
  <si>
    <t>Commercial | Commercial, industrial and other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Asset-based lending</t>
  </si>
  <si>
    <t>Commercial | Asset-based lending | 60-89 days past due</t>
  </si>
  <si>
    <t>Commercial | Asset-based lending | 30-59 days past due</t>
  </si>
  <si>
    <t>Commercial | Leases</t>
  </si>
  <si>
    <t>Commercial | Leases | 60-89 days past due</t>
  </si>
  <si>
    <t>Commercial | Leases | 30-59 days past due</t>
  </si>
  <si>
    <t>Commercial | PCI - commercial</t>
  </si>
  <si>
    <t>Commercial | PCI - commercial | 60-89 days past due</t>
  </si>
  <si>
    <t>Commercial | PCI - commercial | 30-59 days past due</t>
  </si>
  <si>
    <t>Commercial real estate | 60-89 days past due</t>
  </si>
  <si>
    <t>Commercial real estate | 30-59 days past due</t>
  </si>
  <si>
    <t>Commercial real estate | Construction</t>
  </si>
  <si>
    <t>Commercial real estate | Construction | 60-89 days past due</t>
  </si>
  <si>
    <t>Commercial real estate |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60-89 days past due</t>
  </si>
  <si>
    <t>Residential real estate | 30-59 days past due</t>
  </si>
  <si>
    <t>Premium finance receivables | Commercial | 60-89 days past due</t>
  </si>
  <si>
    <t>Premium finance receivables | Commercial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Allowance for Loan Losses, Allowance for Losses on Lending-Related Commitments and Impaired Loans (Summary of Performance by Loan Class) (Detail) - USD ($) $ in Thousands</t>
  </si>
  <si>
    <t>Financing Receivable, Recorded Investment [Line Items]</t>
  </si>
  <si>
    <t>Performing</t>
  </si>
  <si>
    <t>Performing | Commercial</t>
  </si>
  <si>
    <t>Performing | Commercial | Commercial, industrial and other</t>
  </si>
  <si>
    <t>Performing | Commercial | Franchise</t>
  </si>
  <si>
    <t>Performing | Commercial | Mortgage warehouse lines of credit</t>
  </si>
  <si>
    <t>Performing | Commercial | Asset-based lending</t>
  </si>
  <si>
    <t>Performing | Commercial | Leases</t>
  </si>
  <si>
    <t>Performing | Commercial | PCI - commercial</t>
  </si>
  <si>
    <t>Performing | Commercial real estate</t>
  </si>
  <si>
    <t>Performing | Commercial real estate | Construction</t>
  </si>
  <si>
    <t>Performing | Commercial real estate | Land</t>
  </si>
  <si>
    <t>Performing | Commercial real estate | Office</t>
  </si>
  <si>
    <t>Performing | Commercial real estate | Industrial</t>
  </si>
  <si>
    <t>Performing | Commercial real estate | Retail</t>
  </si>
  <si>
    <t>Performing | Commercial real estate | Multi-family</t>
  </si>
  <si>
    <t>Performing | Commercial real estate | Mixed use and other</t>
  </si>
  <si>
    <t>Performing | Commercial real estate | PCI - commercial real estate</t>
  </si>
  <si>
    <t>Performing | Home equity</t>
  </si>
  <si>
    <t>Performing | Residential real estate</t>
  </si>
  <si>
    <t>Performing | Premium finance receivables | Commercial</t>
  </si>
  <si>
    <t>Performing | Premium finance receivables | Life insurance loans</t>
  </si>
  <si>
    <t>Performing | Premium finance receivables | PCI - life insurance loans</t>
  </si>
  <si>
    <t>Performing | Consumer and other</t>
  </si>
  <si>
    <t>Non-performing</t>
  </si>
  <si>
    <t>Non-performing | Commercial</t>
  </si>
  <si>
    <t>Non-performing | Commercial | Commercial, industrial and other</t>
  </si>
  <si>
    <t>Non-performing | Commercial | Franchise</t>
  </si>
  <si>
    <t>Non-performing | Commercial | Mortgage warehouse lines of credit</t>
  </si>
  <si>
    <t>Non-performing | Commercial | Asset-based lending</t>
  </si>
  <si>
    <t>Non-performing | Commercial | Leases</t>
  </si>
  <si>
    <t>Non-performing | Commercial | PCI - commercial</t>
  </si>
  <si>
    <t>Non-performing | Commercial real estate</t>
  </si>
  <si>
    <t>Non-performing | Commercial real estate | Construction</t>
  </si>
  <si>
    <t>Non-performing | Commercial real estate | Land</t>
  </si>
  <si>
    <t>Non-performing | Commercial real estate | Office</t>
  </si>
  <si>
    <t>Non-performing | Commercial real estate | Industrial</t>
  </si>
  <si>
    <t>Non-performing | Commercial real estate | Retail</t>
  </si>
  <si>
    <t>Non-performing | Commercial real estate | Multi-family</t>
  </si>
  <si>
    <t>Non-performing | Commercial real estate | Mixed use and other</t>
  </si>
  <si>
    <t>Non-performing | Commercial real estate | PCI - commercial real estate</t>
  </si>
  <si>
    <t>Non-performing | Home equity</t>
  </si>
  <si>
    <t>Non-performing | Residential real estate</t>
  </si>
  <si>
    <t>Non-performing | Premium finance receivables | Commercial</t>
  </si>
  <si>
    <t>Non-performing | Premium finance receivables | Life insurance loans</t>
  </si>
  <si>
    <t>Non-performing | Premium finance receivables | PCI - life insurance loans</t>
  </si>
  <si>
    <t>Non-performing | Consumer and other</t>
  </si>
  <si>
    <t>Allowance for Loan Losses, Allowance for Losses on Lending-Related Commitments and Impaired Loans (Summary of Activity in the Allowance for Credit Losses) (Detail) - USD ($) $ in Thousands</t>
  </si>
  <si>
    <t>Financing Receivable, Allowance for Credit Losse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Individually evaluated for impairment</t>
  </si>
  <si>
    <t>Collectively evaluated for impairment</t>
  </si>
  <si>
    <t>Loans at period end, Individually evaluated for impairment</t>
  </si>
  <si>
    <t>Loans at period end, Collectively evaluated for impairment</t>
  </si>
  <si>
    <t>Loans held at fair value</t>
  </si>
  <si>
    <t>Loans acquired with deteriorated credit quality</t>
  </si>
  <si>
    <t>Loans at period end, Loans acquired with deteriorated credit quality</t>
  </si>
  <si>
    <t>Commercial | Loans acquired with deteriorated credit quality</t>
  </si>
  <si>
    <t>Commercial real estate | Loans acquired with deteriorated credit quality</t>
  </si>
  <si>
    <t>Home equity | Loans acquired with deteriorated credit quality</t>
  </si>
  <si>
    <t>Residential real estate | Loans acquired with deteriorated credit quality</t>
  </si>
  <si>
    <t>Premium finance receivables | Loans acquired with deteriorated credit quality</t>
  </si>
  <si>
    <t>Consumer and other | Loans acquired with deteriorated credit quality</t>
  </si>
  <si>
    <t>Allowance for Loan Losses, Allowance for Losses on Lending-Related Commitments and Impaired Loans (Summary of Impaired Loans, Including Restructured Loans) (Detail) - USD ($) $ in Thousands</t>
  </si>
  <si>
    <t>Financing Receivable, Impaired [Line Items]</t>
  </si>
  <si>
    <t>Impaired loans with an allowance for loan loss required</t>
  </si>
  <si>
    <t>Impaired loans with no allowance for loan loss required</t>
  </si>
  <si>
    <t>Total impaired loans</t>
  </si>
  <si>
    <t>Allowance for loan losses related to impaired loans</t>
  </si>
  <si>
    <t>Financing Receivable</t>
  </si>
  <si>
    <t>TDRs</t>
  </si>
  <si>
    <t>Allowance for Loan Losses, Allowance for Losses on Lending-Related Commitments and Impaired Loans (Summary of Impaired Loans by Loan Class) (Detail) - USD ($) $ in Thousands</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Summary of the Post-Modification Balance of TDRs) (Detail) $ in Thousands</t>
  </si>
  <si>
    <t>Mar. 31, 2019USD ($)contracts</t>
  </si>
  <si>
    <t>Mar. 31, 2018USD ($)contracts</t>
  </si>
  <si>
    <t>Mar. 31, 2019USD ($)Loan</t>
  </si>
  <si>
    <t>Mar. 31, 2018USD ($)Loan</t>
  </si>
  <si>
    <t>Financing Receivable, Modifications [Line Items]</t>
  </si>
  <si>
    <t>TDRs, number</t>
  </si>
  <si>
    <t>TDRs, Additions</t>
  </si>
  <si>
    <t>Extension at Below Market Terms</t>
  </si>
  <si>
    <t>TDRs, number | contract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industrial and other | Commercial</t>
  </si>
  <si>
    <t>Commercial, industrial and other | Commercial | Extension at Below Market Terms</t>
  </si>
  <si>
    <t>Commercial, industrial and other | Commercial | Reduction of Interest Rate</t>
  </si>
  <si>
    <t>Commercial, industrial and other | Commercial | Modification to Interest Only Payments</t>
  </si>
  <si>
    <t>Commercial, industrial and other | Commercial | Forgiveness of Debt</t>
  </si>
  <si>
    <t>Asset-based lending | Commercial</t>
  </si>
  <si>
    <t>Asset-based lending | Commercial | Extension at Below Market Terms</t>
  </si>
  <si>
    <t>Asset-based lending | Commercial | Reduction of Interest Rate</t>
  </si>
  <si>
    <t>Asset-based lending | Commercial | Modification to Interest Only Payments</t>
  </si>
  <si>
    <t>Asset-based lending | Commercial | Forgiveness of Debt</t>
  </si>
  <si>
    <t>Office | Commercial real estate</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Mixed use and other | Commercial real estate</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Allowance for Loan Losses, Allowance for Losses on Lending-Related Commitments and Impaired Loans (Summary of TDRs Subsequent Default Under the Restructured Terms) (Detail) $ in Thousands</t>
  </si>
  <si>
    <t>Mar. 31, 2019USD ($)Loancontracts</t>
  </si>
  <si>
    <t>Mar. 31, 2018USD ($)Loancontracts</t>
  </si>
  <si>
    <t>Troubled Debt Restructuring, Debtor, Subsequent Periods [Line Items]</t>
  </si>
  <si>
    <t>Total, Count</t>
  </si>
  <si>
    <t>Total, Balance</t>
  </si>
  <si>
    <t>Payments in Default, Count | Loan</t>
  </si>
  <si>
    <t>Payments in Default, Balance</t>
  </si>
  <si>
    <t>Total, Count | Loan</t>
  </si>
  <si>
    <t>Allowance for Loan Losses, Allowance for Losses on Lending-Related Commitments and Impaired Loans (Narrative) (Detail)</t>
  </si>
  <si>
    <t>Financing Receivable, Allowance for Credit Losses [Line Items]</t>
  </si>
  <si>
    <t>Weighted average extension term</t>
  </si>
  <si>
    <t>12 months</t>
  </si>
  <si>
    <t>74 months</t>
  </si>
  <si>
    <t>Interest-only payment terms</t>
  </si>
  <si>
    <t>3 months</t>
  </si>
  <si>
    <t>Weighted average stated interest rate, basis points</t>
  </si>
  <si>
    <t>2.11%</t>
  </si>
  <si>
    <t>2.87%</t>
  </si>
  <si>
    <t>Loan forgiveness</t>
  </si>
  <si>
    <t>Interest income, passage of time</t>
  </si>
  <si>
    <t>Residential Real Estate | Financing Receivable</t>
  </si>
  <si>
    <t>Foreclosed residential properties</t>
  </si>
  <si>
    <t>In process other real estate owned</t>
  </si>
  <si>
    <t>Goodwill And Other Intangible Assets (Goodwill Assets by Business Segment) (Detail) $ in Thousands</t>
  </si>
  <si>
    <t>Goodwill [Roll Forward]</t>
  </si>
  <si>
    <t>Beginning balance</t>
  </si>
  <si>
    <t>Goodwill Acquired</t>
  </si>
  <si>
    <t>Impairment Loss</t>
  </si>
  <si>
    <t>Goodwill Adjustments</t>
  </si>
  <si>
    <t>Ending balance</t>
  </si>
  <si>
    <t>Community banking</t>
  </si>
  <si>
    <t>Specialty finance</t>
  </si>
  <si>
    <t>Goodwill And Other Intangible Assets (Narrative) (Detail) - USD ($) $ in Thousands</t>
  </si>
  <si>
    <t>Indefinite-lived Intangible Assets [Line Items]</t>
  </si>
  <si>
    <t>Goodwill increase for foreign currency translation adjustments</t>
  </si>
  <si>
    <t>Goodwill increase for purchase accounting adjustments</t>
  </si>
  <si>
    <t>Community banking | Core deposit intangibles</t>
  </si>
  <si>
    <t>Amortization period in years, other intangible assets</t>
  </si>
  <si>
    <t>10 years</t>
  </si>
  <si>
    <t>Specialty finance | Customer list intangibles</t>
  </si>
  <si>
    <t>18 years</t>
  </si>
  <si>
    <t>Wealth management | Customer list intangibles</t>
  </si>
  <si>
    <t>Goodwill And Other Intangible Assets (Summary of Intangible Assets) (Detail) - USD ($) $ in Thousands</t>
  </si>
  <si>
    <t>Intangibles with finite lives</t>
  </si>
  <si>
    <t>Accumulated amortization</t>
  </si>
  <si>
    <t>Intangibles with indefinite lives</t>
  </si>
  <si>
    <t>Gross carrying amount</t>
  </si>
  <si>
    <t>Total net carrying amount</t>
  </si>
  <si>
    <t>Carrying amount</t>
  </si>
  <si>
    <t>Trademark | Community banking</t>
  </si>
  <si>
    <t>Core deposit intangibles | Community banking</t>
  </si>
  <si>
    <t>Net carrying amount</t>
  </si>
  <si>
    <t>Customer list intangibles | Specialty finance</t>
  </si>
  <si>
    <t>Customer list and other intangibles | Wealth management</t>
  </si>
  <si>
    <t>Goodwill And Other Intangible Assets (Estimated Amortization) (Detail) - USD ($) $ in Thousands</t>
  </si>
  <si>
    <t>Actual in three months ended March 31, 2019</t>
  </si>
  <si>
    <t>Estimated remaining in 2019</t>
  </si>
  <si>
    <t>Estimated—2020</t>
  </si>
  <si>
    <t>Estimated—2021</t>
  </si>
  <si>
    <t>Estimated—2022</t>
  </si>
  <si>
    <t>Estimated—2023</t>
  </si>
  <si>
    <t>Mortgage Servicing Rights ("MSRs") (Schedule Of Changes In Carrying Value Of MSR) (Details) - USD ($) $ in Thousands</t>
  </si>
  <si>
    <t>Servicing Asset at Fair Value, Amount [Roll Forward]</t>
  </si>
  <si>
    <t>Balance at beginning of the period</t>
  </si>
  <si>
    <t>Additions from loans sold with servicing retained</t>
  </si>
  <si>
    <t>Additions from acquisitions</t>
  </si>
  <si>
    <t>Estimate of changes in fair value due to:</t>
  </si>
  <si>
    <t>Payoffs and paydowns</t>
  </si>
  <si>
    <t>Changes in valuation inputs or assumptions</t>
  </si>
  <si>
    <t>Fair value at end of the period</t>
  </si>
  <si>
    <t>Unpaid principal balance of mortgage loans serviced for others</t>
  </si>
  <si>
    <t>Deposits (Summary of Deposits) (Detail) - USD ($) $ in Thousands</t>
  </si>
  <si>
    <t>Balance:</t>
  </si>
  <si>
    <t>NOW and interest bearing demand deposits</t>
  </si>
  <si>
    <t>Wealth management deposits</t>
  </si>
  <si>
    <t>Money market</t>
  </si>
  <si>
    <t>Savings</t>
  </si>
  <si>
    <t>Time certificates of deposit</t>
  </si>
  <si>
    <t>Mix:</t>
  </si>
  <si>
    <t>24.00%</t>
  </si>
  <si>
    <t>25.00%</t>
  </si>
  <si>
    <t>28.00%</t>
  </si>
  <si>
    <t>11.00%</t>
  </si>
  <si>
    <t>10.00%</t>
  </si>
  <si>
    <t>23.00%</t>
  </si>
  <si>
    <t>22.00%</t>
  </si>
  <si>
    <t>20.00%</t>
  </si>
  <si>
    <t>FHLB Advances, Other Borrowings and Subordinated Notes (Summary of Debt) (Details) - USD ($) $ in Thousands</t>
  </si>
  <si>
    <t>Sep. 18, 2018</t>
  </si>
  <si>
    <t>Dec. 15, 2014</t>
  </si>
  <si>
    <t>FHLB advances</t>
  </si>
  <si>
    <t>Other borrowings:</t>
  </si>
  <si>
    <t>Notes payable</t>
  </si>
  <si>
    <t>Short-term borrowings</t>
  </si>
  <si>
    <t>Secured borrowings</t>
  </si>
  <si>
    <t>Total other borrowings</t>
  </si>
  <si>
    <t>Total FHLB advances, other borrowings and subordinated notes</t>
  </si>
  <si>
    <t>FHLB Advances, Other Borrowings and Subordinated Notes (Summary of Pledged Securities Related to Securities Sold Under Repurchase Agreements) (Details) - Securities sold under repurchase agreements - USD ($) $ in Thousands</t>
  </si>
  <si>
    <t>Financial Instruments Owned and Pledged as Collateral [Line Items]</t>
  </si>
  <si>
    <t>Pledged financial instruments</t>
  </si>
  <si>
    <t>Securities sold under agreements to repurchase</t>
  </si>
  <si>
    <t>Overnight Sweep Collateral</t>
  </si>
  <si>
    <t>Excess collateral</t>
  </si>
  <si>
    <t>Overnight Sweep Collateral | Available-for-sale securities pledged | U.S. Government agencies</t>
  </si>
  <si>
    <t>Overnight Sweep Collateral | Available-for-sale securities pledged | Mortgage-backed securities</t>
  </si>
  <si>
    <t>Overnight Sweep Collateral | Held-to-maturity securities pledged | U.S. Government agencies</t>
  </si>
  <si>
    <t>FHLB Advances, Other Borrowings and Subordinated Notes (Narrative) (Details) $ in Millions</t>
  </si>
  <si>
    <t>24 Months Ended</t>
  </si>
  <si>
    <t>48 Months Ended</t>
  </si>
  <si>
    <t>54 Months Ended</t>
  </si>
  <si>
    <t>62 Months Ended</t>
  </si>
  <si>
    <t>Feb. 28, 2019CAD ($)</t>
  </si>
  <si>
    <t>Jun. 30, 2018CAD ($)</t>
  </si>
  <si>
    <t>Dec. 31, 2017CAD ($)</t>
  </si>
  <si>
    <t>Dec. 31, 2015CAD ($)</t>
  </si>
  <si>
    <t>Dec. 31, 2014CAD ($)</t>
  </si>
  <si>
    <t>Mar. 31, 2019USD ($)buildingRate</t>
  </si>
  <si>
    <t>Sep. 18, 2018USD ($)</t>
  </si>
  <si>
    <t>Dec. 15, 2014USD ($)</t>
  </si>
  <si>
    <t>Debt Instrument [Line Items]</t>
  </si>
  <si>
    <t>Revolving Credit Facility</t>
  </si>
  <si>
    <t>Amount outstanding</t>
  </si>
  <si>
    <t>Term Facility</t>
  </si>
  <si>
    <t>Base Rate Loan | Federal Funds Rate</t>
  </si>
  <si>
    <t>Basis spread on variable rate</t>
  </si>
  <si>
    <t>0.50%</t>
  </si>
  <si>
    <t>Base Rate Loan | London Interbank Offered Rate (LIBOR)</t>
  </si>
  <si>
    <t>Line of Credit | Credit Agreement</t>
  </si>
  <si>
    <t>Loan agreement with unaffiliated banks</t>
  </si>
  <si>
    <t>Term Facility | Base Rate Loan | Base Rate</t>
  </si>
  <si>
    <t>0.75%</t>
  </si>
  <si>
    <t>Term Facility | Eurodollar Rate Loan | London Interbank Offered Rate (LIBOR)</t>
  </si>
  <si>
    <t>1.25%</t>
  </si>
  <si>
    <t>Commitment fee | Rate</t>
  </si>
  <si>
    <t>0.20%</t>
  </si>
  <si>
    <t>Revolving Credit Facility | Base Rate Loan | Base Rate</t>
  </si>
  <si>
    <t>Revolving Credit Facility | Eurodollar Rate Loan | London Interbank Offered Rate (LIBOR)</t>
  </si>
  <si>
    <t>Securities sold under repurchase agreements</t>
  </si>
  <si>
    <t>Fixed Rate Promissory Note</t>
  </si>
  <si>
    <t>Number of properties securing debt | building</t>
  </si>
  <si>
    <t>Fixed interest rate</t>
  </si>
  <si>
    <t>3.36%</t>
  </si>
  <si>
    <t>Secured Debt</t>
  </si>
  <si>
    <t>Secured Debt | Receivables Purchase Agreement</t>
  </si>
  <si>
    <t>2.9398%</t>
  </si>
  <si>
    <t>Proceeds from debt issuance</t>
  </si>
  <si>
    <t>Subordinated Debt</t>
  </si>
  <si>
    <t>5.00%</t>
  </si>
  <si>
    <t>Junior Subordinated Debentures (Narrative) (Detail) $ in Thousands</t>
  </si>
  <si>
    <t>Mar. 31, 2019USD ($)trustRate</t>
  </si>
  <si>
    <t>Subordinated Borrowing [Line Items]</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Junior Subordinated Debt</t>
  </si>
  <si>
    <t>Weighted average contractual interest rate | Rate</t>
  </si>
  <si>
    <t>4.82%</t>
  </si>
  <si>
    <t>Period of deferred payment, not to exceed</t>
  </si>
  <si>
    <t>60 months</t>
  </si>
  <si>
    <t>Tier two risk based capital</t>
  </si>
  <si>
    <t>Junior Subordinated Debentures (Summary of Junior Subordinated Debentures) (Detail) - USD ($)</t>
  </si>
  <si>
    <t>Junior Subordinated Debt | Wintrust Capital Trust III</t>
  </si>
  <si>
    <t>Common Securities</t>
  </si>
  <si>
    <t>Trust Preferred Securities</t>
  </si>
  <si>
    <t>Contractual rate</t>
  </si>
  <si>
    <t>6.04%</t>
  </si>
  <si>
    <t>Junior Subordinated Debt | Wintrust Capital Trust III | London Interbank Offered Rate (LIBOR)</t>
  </si>
  <si>
    <t>Rate structure, spread on variable interest rate</t>
  </si>
  <si>
    <t>3.25%</t>
  </si>
  <si>
    <t>Junior Subordinated Debt | Wintrust Statutory Trust IV</t>
  </si>
  <si>
    <t>5.39%</t>
  </si>
  <si>
    <t>Junior Subordinated Debt | Wintrust Statutory Trust IV | London Interbank Offered Rate (LIBOR)</t>
  </si>
  <si>
    <t>2.80%</t>
  </si>
  <si>
    <t>Junior Subordinated Debt | Wintrust Statutory Trust V</t>
  </si>
  <si>
    <t>5.19%</t>
  </si>
  <si>
    <t>Junior Subordinated Debt | Wintrust Statutory Trust V | London Interbank Offered Rate (LIBOR)</t>
  </si>
  <si>
    <t>2.60%</t>
  </si>
  <si>
    <t>Junior Subordinated Debt | Wintrust Capital Trust VII</t>
  </si>
  <si>
    <t>4.56%</t>
  </si>
  <si>
    <t>Junior Subordinated Debt | Wintrust Capital Trust VII | London Interbank Offered Rate (LIBOR)</t>
  </si>
  <si>
    <t>1.95%</t>
  </si>
  <si>
    <t>Junior Subordinated Debt | Wintrust Capital Trust VIII</t>
  </si>
  <si>
    <t>4.04%</t>
  </si>
  <si>
    <t>Junior Subordinated Debt | Wintrust Capital Trust VIII | London Interbank Offered Rate (LIBOR)</t>
  </si>
  <si>
    <t>1.45%</t>
  </si>
  <si>
    <t>Junior Subordinated Debt | Wintrust Capital Trust IX</t>
  </si>
  <si>
    <t>4.24%</t>
  </si>
  <si>
    <t>Junior Subordinated Debt | Wintrust Capital Trust IX | London Interbank Offered Rate (LIBOR)</t>
  </si>
  <si>
    <t>1.63%</t>
  </si>
  <si>
    <t>Junior Subordinated Debt | Northview Capital Trust I</t>
  </si>
  <si>
    <t>5.74%</t>
  </si>
  <si>
    <t>Junior Subordinated Debt | Northview Capital Trust I | London Interbank Offered Rate (LIBOR)</t>
  </si>
  <si>
    <t>Junior Subordinated Debt | Town Bankshares Capital Trust I</t>
  </si>
  <si>
    <t>Junior Subordinated Debt | Town Bankshares Capital Trust I | London Interbank Offered Rate (LIBOR)</t>
  </si>
  <si>
    <t>Junior Subordinated Debt | First Northwest Capital Trust I</t>
  </si>
  <si>
    <t>5.59%</t>
  </si>
  <si>
    <t>Junior Subordinated Debt | First Northwest Capital Trust I | London Interbank Offered Rate (LIBOR)</t>
  </si>
  <si>
    <t>Junior Subordinated Debt | Suburban Illinois Capital Trust II</t>
  </si>
  <si>
    <t>4.36%</t>
  </si>
  <si>
    <t>Junior Subordinated Debt | Suburban Illinois Capital Trust II | London Interbank Offered Rate (LIBOR)</t>
  </si>
  <si>
    <t>1.75%</t>
  </si>
  <si>
    <t>Junior Subordinated Debt | Community Financial Shares Statutory Trust II</t>
  </si>
  <si>
    <t>4.23%</t>
  </si>
  <si>
    <t>Junior Subordinated Debt | Community Financial Shares Statutory Trust II | London Interbank Offered Rate (LIBOR)</t>
  </si>
  <si>
    <t>1.62%</t>
  </si>
  <si>
    <t>Revenue from Contracts with Customers - Disaggregation of Revenue by Source (Details) - USD ($) $ in Thousands</t>
  </si>
  <si>
    <t>Disaggregation of Revenue [Line Items]</t>
  </si>
  <si>
    <t>Mortgage broker fees</t>
  </si>
  <si>
    <t>Administrative services</t>
  </si>
  <si>
    <t>Card related fees</t>
  </si>
  <si>
    <t>Other deposit related fees</t>
  </si>
  <si>
    <t>Wealth management | Brokerage and insurance product commissions</t>
  </si>
  <si>
    <t>Wealth management | Trust</t>
  </si>
  <si>
    <t>Wealth management | Asset management</t>
  </si>
  <si>
    <t>Revenue from Contracts with Customers - Contract Assets, Contract Liabilities and Receivables from Contracts with Customers (Details) - USD ($) $ in Thousands</t>
  </si>
  <si>
    <t>Contract assets</t>
  </si>
  <si>
    <t>Contract liabilities</t>
  </si>
  <si>
    <t>Mortgage broker fees receivable</t>
  </si>
  <si>
    <t>Administrative services receivable</t>
  </si>
  <si>
    <t>Wealth management receivable</t>
  </si>
  <si>
    <t>Card related fees receivable</t>
  </si>
  <si>
    <t>Total receivables from contracts with customer</t>
  </si>
  <si>
    <t>Revenue from Contracts with Customers - Narrative (Details) $ in Thousands</t>
  </si>
  <si>
    <t>Mar. 31, 2019USD ($)subsidiary</t>
  </si>
  <si>
    <t>Number of wealth management subsidiaries | subsidiary</t>
  </si>
  <si>
    <t>Revenue recognized from contract liability balance | $</t>
  </si>
  <si>
    <t>Revenue from Contracts with Customers - Performance Obligations Unsatisfied at End of Period (Details) $ in Thousands</t>
  </si>
  <si>
    <t>Performance obligation unsatisfied or partially unsatisfied</t>
  </si>
  <si>
    <t>Revenue, Remaining Performance Obligation, Expected Timing of Satisfaction, Start Date [Axis]: 2019-04-01</t>
  </si>
  <si>
    <t>Revenue, Remaining Performance Obligation, Expected Timing of Satisfaction [Line Items]</t>
  </si>
  <si>
    <t>Estimated remaining performance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egment Information (Narrative) (Detail)</t>
  </si>
  <si>
    <t>Mar. 31, 2019subsidiarysegment</t>
  </si>
  <si>
    <t>Segment Reporting Information [Line Items]</t>
  </si>
  <si>
    <t>Number of reportable segments</t>
  </si>
  <si>
    <t>Number of subsidiaries | subsidiary</t>
  </si>
  <si>
    <t>Segment Information (Summary of Segment Information) (Detail) - USD ($) $ in Thousands</t>
  </si>
  <si>
    <t>Net interest income:</t>
  </si>
  <si>
    <t>Net interest income, Change in Contribution</t>
  </si>
  <si>
    <t>Net interest income, Change in Contribution (as a percent)</t>
  </si>
  <si>
    <t>16.00%</t>
  </si>
  <si>
    <t>Non-interest income:</t>
  </si>
  <si>
    <t>Non-interest income, Change in Contribution</t>
  </si>
  <si>
    <t>Non-interest income, Change in Contribution (as a percent)</t>
  </si>
  <si>
    <t>(5.00%)</t>
  </si>
  <si>
    <t>Net revenue:</t>
  </si>
  <si>
    <t>Net revenue</t>
  </si>
  <si>
    <t>Net revenue, Change in Contribution</t>
  </si>
  <si>
    <t>Net revenue, Change in Contribution (as a percent)</t>
  </si>
  <si>
    <t>Segment profit:</t>
  </si>
  <si>
    <t>Segment profit</t>
  </si>
  <si>
    <t>Segment profit, Change in Contribution</t>
  </si>
  <si>
    <t>Segment profit, Change in Contribution (as a percent)</t>
  </si>
  <si>
    <t>9.00%</t>
  </si>
  <si>
    <t>Segment assets:</t>
  </si>
  <si>
    <t>Segment assets</t>
  </si>
  <si>
    <t>Segment assets, Change in Contribution</t>
  </si>
  <si>
    <t>Segment assets, Change in Contribution (as a percent)</t>
  </si>
  <si>
    <t>14.00%</t>
  </si>
  <si>
    <t>15.00%</t>
  </si>
  <si>
    <t>48.00%</t>
  </si>
  <si>
    <t>67.00%</t>
  </si>
  <si>
    <t>Operating Segments</t>
  </si>
  <si>
    <t>(2.00%)</t>
  </si>
  <si>
    <t>Operating Segments | Community banking</t>
  </si>
  <si>
    <t>(15.00%)</t>
  </si>
  <si>
    <t>8.00%</t>
  </si>
  <si>
    <t>Operating Segments | Specialty finance</t>
  </si>
  <si>
    <t>18.00%</t>
  </si>
  <si>
    <t>Operating Segments | Wealth management</t>
  </si>
  <si>
    <t>69.00%</t>
  </si>
  <si>
    <t>Intersegment Eliminations</t>
  </si>
  <si>
    <t>(18.00%)</t>
  </si>
  <si>
    <t>(16.00%)</t>
  </si>
  <si>
    <t>Derivative Financial Instruments (Schedule Of Fair Value Of Derivative Financial Instruments) (Detail) - USD ($) $ in Thousands</t>
  </si>
  <si>
    <t>Derivative [Line Items]</t>
  </si>
  <si>
    <t>Derivative assets</t>
  </si>
  <si>
    <t>Derivative liabilities</t>
  </si>
  <si>
    <t>Interest Rate Contract</t>
  </si>
  <si>
    <t>Designated as Hedging Instrument</t>
  </si>
  <si>
    <t>Designated as Hedging Instrument | Interest Rate Contract | Cash Flow Hedging</t>
  </si>
  <si>
    <t>Designated as Hedging Instrument | Interest Rate Contract | Fair Value Hedging</t>
  </si>
  <si>
    <t>Not Designated as Hedging Instrument</t>
  </si>
  <si>
    <t>Not Designated as Hedging Instrument | Interest Rate Contract</t>
  </si>
  <si>
    <t>Not Designated as Hedging Instrument | Interest Rate Lock Commitments</t>
  </si>
  <si>
    <t>Not Designated as Hedging Instrument | Forward Commitments to Sell Mortgage Loans</t>
  </si>
  <si>
    <t>Not Designated as Hedging Instrument | Foreign Exchange Contract</t>
  </si>
  <si>
    <t>Derivative Financial Instruments (Narrative) (Detail)</t>
  </si>
  <si>
    <t>Mar. 31, 2019USD ($)derivative_instruments</t>
  </si>
  <si>
    <t>Dec. 31, 2018derivative_instruments</t>
  </si>
  <si>
    <t>Mar. 31, 2018derivative_instruments</t>
  </si>
  <si>
    <t>Derivative Instruments, Gain (Loss) [Line Items]</t>
  </si>
  <si>
    <t>Amount to be reclassified from accumulated other comprehensive income to interest expense in the next twelve months</t>
  </si>
  <si>
    <t>Net derivative liability position, aggregate fair value</t>
  </si>
  <si>
    <t>Interest Rate Contract | Not Designated as Hedging Instrument</t>
  </si>
  <si>
    <t>Notional amou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Number of derivative instruments held | derivative_instruments</t>
  </si>
  <si>
    <t>Cash Flow Hedging | Cash flow hedge of variable rate deposits | Interest Rate Swap | Designated as Hedging Instrument</t>
  </si>
  <si>
    <t>Number of interest rate derivatives held | derivative_instruments</t>
  </si>
  <si>
    <t>Cash Flow Hedging | Cash flow hedge of variable rate deposits | Interest Rate Collar | Designated as Hedging Instrument</t>
  </si>
  <si>
    <t>Fair Value Hedging | Interest Rate Swap | Designated as Hedging Instrument</t>
  </si>
  <si>
    <t>Fair Value Hedging | Interest Rate Swap | Effective after March 31, 2019 | Designated as Hedging Instrument</t>
  </si>
  <si>
    <t>Derivative Financial Instruments (Schedule Of Cash Flow Hedging Instruments) (Detail) - Cash Flow Hedging - Designated as Hedging Instrument</t>
  </si>
  <si>
    <t>June 2019</t>
  </si>
  <si>
    <t>Notional Amount</t>
  </si>
  <si>
    <t>Fair Value Asset (Liability)</t>
  </si>
  <si>
    <t>July 2019</t>
  </si>
  <si>
    <t>August 2019</t>
  </si>
  <si>
    <t>September 2023</t>
  </si>
  <si>
    <t>Total Cash Flow Hedges</t>
  </si>
  <si>
    <t>Derivative Financial Instruments (Rollforward Of Amounts In Accumulated Other Comprehensive Income Related To Interest Rate Swaps Designated As Cash Flow Hedges) (Detail) - USD ($) $ in Thousands</t>
  </si>
  <si>
    <t>Rollforward of AOCI from Cash Flow Hedging Derivatives [Roll Forward]</t>
  </si>
  <si>
    <t>Amount of (loss) gain recognized in other comprehensive income</t>
  </si>
  <si>
    <t>Unrealized gain at beginning of period</t>
  </si>
  <si>
    <t>Amount reclassified from accumulated other comprehensive income to interest expense on deposits and other borrowings</t>
  </si>
  <si>
    <t>Unrealized gain at end of period</t>
  </si>
  <si>
    <t>Derivative Financial Instruments (Schedule of Carrying Amount of Hedged Assets/(Liabilities)) (Detail) - Interest Rate Swap $ in Thousands</t>
  </si>
  <si>
    <t>Carrying Amount of the Hedged Assets/(Liabilities)</t>
  </si>
  <si>
    <t>Cumulative Amount of Fair Value Hedging Adjustment Included in the Carrying Amount of the Hedged Assets/(Liabilities)</t>
  </si>
  <si>
    <t>Cumulative Amount of Fair Value Hedging Adjustment Remaining for any Hedged Assets (Liabilities) for which Hedge Accounting has been Discontinued</t>
  </si>
  <si>
    <t>Available-for-sale debt securities</t>
  </si>
  <si>
    <t>Interest and Fee Income, Loans and Leases [Member]</t>
  </si>
  <si>
    <t>Location of (Loss)/Gain Recognized in Income on Derivative</t>
  </si>
  <si>
    <t>Interest and Dividend Income, Securities, Operating [Member]</t>
  </si>
  <si>
    <t>Derivative Financial Instruments (Summary Amounts Included In Consolidated Statement Of Income Related To Derivatives) (Detail) - USD ($) $ in Thousands</t>
  </si>
  <si>
    <t>Interest rate swaps and caps | Trading (losses) gains, net</t>
  </si>
  <si>
    <t>Gains (losses) on derivative instruments</t>
  </si>
  <si>
    <t>Mortgage banking derivatives | Mortgage banking revenue</t>
  </si>
  <si>
    <t>Covered call options | Fees from covered call options</t>
  </si>
  <si>
    <t>Foreign exchange contracts | Trading (losses) gains, net</t>
  </si>
  <si>
    <t>Derivative Financial Instruments (Derivative Asset and Liability Balance Sheet Offsetting) (Detail) - USD ($) $ in Thousands</t>
  </si>
  <si>
    <t>Offsetting Assets [Line Items]</t>
  </si>
  <si>
    <t>Gross Amounts Recognized</t>
  </si>
  <si>
    <t>Derivative Liabilities</t>
  </si>
  <si>
    <t>Less: Amounts offset in the Statements of Financial Condition</t>
  </si>
  <si>
    <t>Net amount presented in the Statements of Financial Condition</t>
  </si>
  <si>
    <t>Gross amounts not offset in the Statements of Financial Condition</t>
  </si>
  <si>
    <t>Offsetting Derivative Positions</t>
  </si>
  <si>
    <t>Collateral Posted</t>
  </si>
  <si>
    <t>Net Credit Exposure</t>
  </si>
  <si>
    <t>Fair Values of Assets and Liabilities (Narrative) (Detail)</t>
  </si>
  <si>
    <t>Dec. 31, 2017USD ($)</t>
  </si>
  <si>
    <t>Fair Value, Assets and Liabilities Measured on Recurring and Nonrecurring Basis [Line Items]</t>
  </si>
  <si>
    <t>Loans held-for-investment</t>
  </si>
  <si>
    <t>MSRs</t>
  </si>
  <si>
    <t>Impaired loans—collateral based</t>
  </si>
  <si>
    <t>Estimate of Fair Value Measurement</t>
  </si>
  <si>
    <t>Remaining contractual principal balance outstanding, mortgage loans held-for-sale</t>
  </si>
  <si>
    <t>Portion at Other than Fair Value Measurement</t>
  </si>
  <si>
    <t>Measured at fair value on a recurring basis:</t>
  </si>
  <si>
    <t>Measured at fair value on a non-recurring basis:</t>
  </si>
  <si>
    <t>Other real estate owned</t>
  </si>
  <si>
    <t>Level 3 | Measured at fair value on a recurring basis:</t>
  </si>
  <si>
    <t>Level 3 | Measured at fair value on a non-recurring basis:</t>
  </si>
  <si>
    <t>Municipal Securities</t>
  </si>
  <si>
    <t>Municipal Securities | Measured at fair value on a recurring basis:</t>
  </si>
  <si>
    <t>Municipal Securities | Level 3 | Measured at fair value on a recurring basis:</t>
  </si>
  <si>
    <t>U.S. Government agencies | Measured at fair value on a recurring basis:</t>
  </si>
  <si>
    <t>U.S. Government agencies | Level 3 | Measured at fair value on a recurring basis:</t>
  </si>
  <si>
    <t>Discount rate | Level 3 | Measured at fair value on a recurring basis: | Weighted Average of Inputs | Discounted cash flows</t>
  </si>
  <si>
    <t>MSRs, measurement input</t>
  </si>
  <si>
    <t>Discount rate | Level 3 | Measured at fair value on a recurring basis: | Weighted Average of Inputs | Loans held-for-investment</t>
  </si>
  <si>
    <t>Discount rate</t>
  </si>
  <si>
    <t>Discount rate | Level 3 | Measured at fair value on a recurring basis: | Weighted Average of Inputs | Mortgage servicing rights</t>
  </si>
  <si>
    <t>Discount rate | Level 3 | Measured at fair value on a recurring basis: | Minimum | Discounted cash flows</t>
  </si>
  <si>
    <t>Discount rate | Level 3 | Measured at fair value on a recurring basis: | Minimum | Loans held-for-investment</t>
  </si>
  <si>
    <t>Discount rate | Level 3 | Measured at fair value on a recurring basis: | Minimum | Mortgage servicing rights</t>
  </si>
  <si>
    <t>Discount rate | Level 3 | Measured at fair value on a recurring basis: | Maximum | Discounted cash flows</t>
  </si>
  <si>
    <t>Discount rate | Level 3 | Measured at fair value on a recurring basis: | Maximum | Loans held-for-investment</t>
  </si>
  <si>
    <t>Discount rate | Level 3 | Measured at fair value on a recurring basis: | Maximum | Mortgage servicing rights</t>
  </si>
  <si>
    <t>Credit discount | Level 3 | Measured at fair value on a recurring basis: | Weighted Average of Inputs | Loans held-for-investment</t>
  </si>
  <si>
    <t>Credit discount | Level 3 | Measured at fair value on a recurring basis: | Minimum | Loans held-for-investment</t>
  </si>
  <si>
    <t>Credit discount | Level 3 | Measured at fair value on a recurring basis: | Maximum | Loans held-for-investment</t>
  </si>
  <si>
    <t>Constant prepayment rate (CPR) | Level 3 | Measured at fair value on a recurring basis: | Loans held-for-investment</t>
  </si>
  <si>
    <t>Constant prepayment rate (CPR) | Level 3 | Measured at fair value on a recurring basis: | Weighted Average of Inputs | Discounted cash flows</t>
  </si>
  <si>
    <t>Constant prepayment rate (CPR) | Level 3 | Measured at fair value on a recurring basis: | Weighted Average of Inputs | Mortgage servicing rights</t>
  </si>
  <si>
    <t>Constant prepayment rate (CPR) | Level 3 | Measured at fair value on a recurring basis: | Minimum | Discounted cash flows</t>
  </si>
  <si>
    <t>Constant prepayment rate (CPR) | Level 3 | Measured at fair value on a recurring basis: | Minimum | Mortgage servicing rights</t>
  </si>
  <si>
    <t>Constant prepayment rate (CPR) | Level 3 | Measured at fair value on a recurring basis: | Maximum | Discounted cash flows</t>
  </si>
  <si>
    <t>Constant prepayment rate (CPR) | Level 3 | Measured at fair value on a recurring basis: | Maximum | Mortgage servicing rights</t>
  </si>
  <si>
    <t>Cost of servicing | Level 3 | Measured at fair value on a recurring basis: | Weighted Average of Inputs | Discounted cash flows</t>
  </si>
  <si>
    <t>Cost of servicing | Level 3 | Measured at fair value on a recurring basis: | Minimum | Discounted cash flows</t>
  </si>
  <si>
    <t>Cost of servicing | Level 3 | Measured at fair value on a recurring basis: | Maximum | Discounted cash flows</t>
  </si>
  <si>
    <t>Cost of servicing - delinquent | Level 3 | Measured at fair value on a recurring basis: | Weighted Average of Inputs | Discounted cash flows</t>
  </si>
  <si>
    <t>Cost of servicing - delinquent | Level 3 | Measured at fair value on a recurring basis: | Minimum | Discounted cash flows</t>
  </si>
  <si>
    <t>Cost of servicing - delinquent | Level 3 | Measured at fair value on a recurring basis: | Maximum | Discounted cash flows</t>
  </si>
  <si>
    <t>Pull-through rate | Level 3 | Measured at fair value on a recurring basis: | Weighted Average of Inputs | Discounted cash flows</t>
  </si>
  <si>
    <t>Derivatives, measurement input</t>
  </si>
  <si>
    <t>Pull-through rate | Level 3 | Measured at fair value on a recurring basis: | Minimum | Discounted cash flows</t>
  </si>
  <si>
    <t>Pull-through rate | Level 3 | Measured at fair value on a recurring basis: | Maximum | Discounted cash flows</t>
  </si>
  <si>
    <t>Appraisal adjustment - cost of sale | Other real estate owned</t>
  </si>
  <si>
    <t>Other real estate owned, measurement input</t>
  </si>
  <si>
    <t>Fair Values of Assets and Liabilities (Summary of Balances of Assets and Liabilities Measured at Fair Value On A Recurring Basis) (Detail) - USD ($) $ in Thousands</t>
  </si>
  <si>
    <t>Dec. 31, 2017</t>
  </si>
  <si>
    <t>Nonqualified deferred compensation assets</t>
  </si>
  <si>
    <t>Total financial assets</t>
  </si>
  <si>
    <t>Measured at fair value on a recurring basis: | U.S. Treasury</t>
  </si>
  <si>
    <t>Measured at fair value on a recurring basis: | U.S. Government agencies</t>
  </si>
  <si>
    <t>Measured at fair value on a recurring basis: | Municipal Securities</t>
  </si>
  <si>
    <t>Measured at fair value on a recurring basis: | Corporate notes</t>
  </si>
  <si>
    <t>Measured at fair value on a recurring basis: | Mortgage-backed</t>
  </si>
  <si>
    <t>Measured at fair value on a recurring basis: | Level 1</t>
  </si>
  <si>
    <t>Measured at fair value on a recurring basis: | Level 1 | U.S. Treasury</t>
  </si>
  <si>
    <t>Measured at fair value on a recurring basis: | Level 2</t>
  </si>
  <si>
    <t>Measured at fair value on a recurring basis: | Level 2 | U.S. Treasury</t>
  </si>
  <si>
    <t>Measured at fair value on a recurring basis: | Level 2 | U.S. Government agencies</t>
  </si>
  <si>
    <t>Measured at fair value on a recurring basis: | Level 2 | Municipal Securities</t>
  </si>
  <si>
    <t>Measured at fair value on a recurring basis: | Level 2 | Corporate notes</t>
  </si>
  <si>
    <t>Measured at fair value on a recurring basis: | Level 2 | Mortgage-backed</t>
  </si>
  <si>
    <t>Measured at fair value on a recurring basis: | Level 3</t>
  </si>
  <si>
    <t>Measured at fair value on a recurring basis: | Level 3 | U.S. Treasury</t>
  </si>
  <si>
    <t>Measured at fair value on a recurring basis: | Level 3 | U.S. Government agencies</t>
  </si>
  <si>
    <t>Measured at fair value on a recurring basis: | Level 3 | Municipal Securities</t>
  </si>
  <si>
    <t>Measured at fair value on a recurring basis: | Level 3 | Corporate notes</t>
  </si>
  <si>
    <t>Measured at fair value on a recurring basis: | Level 3 | Mortgage-backed</t>
  </si>
  <si>
    <t>Fair Values of Assets and Liabilities (Summary of Changes in Level 3 Assets and Liabilities Measured at Fair Value on a Recurring Basis) (Detail) - USD ($) $ in Thousands</t>
  </si>
  <si>
    <t>Loans held-for- investment</t>
  </si>
  <si>
    <t>Fair Value, Assets Measured on Recurring Basis, Unobservable Input Reconciliation, Calculation [Roll Forward]</t>
  </si>
  <si>
    <t>Beginning Balance</t>
  </si>
  <si>
    <t>Net Income</t>
  </si>
  <si>
    <t>Other comprehensive loss</t>
  </si>
  <si>
    <t>Purchases</t>
  </si>
  <si>
    <t>Issuances</t>
  </si>
  <si>
    <t>Sales</t>
  </si>
  <si>
    <t>Settlements</t>
  </si>
  <si>
    <t>Net transfers into/(out of) Level 3</t>
  </si>
  <si>
    <t>Ending Balance</t>
  </si>
  <si>
    <t>Mortgage servicing rights</t>
  </si>
  <si>
    <t>Fair Values of Assets and Liabilities (Summary of Assets Measured at Fair Value on a Nonrecurring Basis) (Detail) - USD ($) $ in Thousands</t>
  </si>
  <si>
    <t>Fair Value Losses Recognized, Impaired loans—collateral based</t>
  </si>
  <si>
    <t>Fair Value Losses Recognized, Other real estate owned</t>
  </si>
  <si>
    <t>Fair Value Losses Recognized, Total</t>
  </si>
  <si>
    <t>Measured at fair value on a non-recurring basis: | Level 1</t>
  </si>
  <si>
    <t>Measured at fair value on a non-recurring basis: | Level 2</t>
  </si>
  <si>
    <t>Measured at fair value on a non-recurring basis: | Level 3</t>
  </si>
  <si>
    <t>Fair Values of Assets and Liabilities (Schedule of Valuation Techniques and Significant Unobservable Inputs Used to Measure Both Recurring and Non-Recurring) (Detail) $ in Thousands</t>
  </si>
  <si>
    <t>Fair Value Measurement Inputs and Valuation Techniques [Line Items]</t>
  </si>
  <si>
    <t>Level 3 | Measured at fair value on a recurring basis: | Municipal Securities</t>
  </si>
  <si>
    <t>Level 3 | Measured at fair value on a recurring basis: | U.S. Government agencies</t>
  </si>
  <si>
    <t>Discount rate | Discounted cash flows | Level 3 | Measured at fair value on a recurring basis: | Minimum</t>
  </si>
  <si>
    <t>Loans held-for-investment, measurement input</t>
  </si>
  <si>
    <t>Discount rate | Discounted cash flows | Level 3 | Measured at fair value on a recurring basis: | Maximum</t>
  </si>
  <si>
    <t>Discount rate | Discounted cash flows | Level 3 | Measured at fair value on a recurring basis: | Weighted Average of Inputs</t>
  </si>
  <si>
    <t>Credit discount | Discounted cash flows | Level 3 | Measured at fair value on a recurring basis: | Minimum</t>
  </si>
  <si>
    <t>Credit discount | Discounted cash flows | Level 3 | Measured at fair value on a recurring basis: | Maximum</t>
  </si>
  <si>
    <t>Credit discount | Discounted cash flows | Level 3 | Measured at fair value on a recurring basis: | Weighted Average of Inputs</t>
  </si>
  <si>
    <t>Constant prepayment rate (CPR) | Discounted cash flows | Level 3 | Measured at fair value on a recurring basis:</t>
  </si>
  <si>
    <t>Constant prepayment rate (CPR) | Discounted cash flows | Level 3 | Measured at fair value on a recurring basis: | Minimum</t>
  </si>
  <si>
    <t>Constant prepayment rate (CPR) | Discounted cash flows | Level 3 | Measured at fair value on a recurring basis: | Maximum</t>
  </si>
  <si>
    <t>Constant prepayment rate (CPR) | Discounted cash flows | Level 3 | Measured at fair value on a recurring basis: | Weighted Average of Inputs</t>
  </si>
  <si>
    <t>Cost of servicing | Discounted cash flows | Level 3 | Measured at fair value on a recurring basis: | Minimum</t>
  </si>
  <si>
    <t>Cost of servicing | Discounted cash flows | Level 3 | Measured at fair value on a recurring basis: | Maximum</t>
  </si>
  <si>
    <t>Cost of servicing | Discounted cash flows | Level 3 | Measured at fair value on a recurring basis: | Weighted Average of Inputs</t>
  </si>
  <si>
    <t>Cost of servicing - delinquent | Discounted cash flows | Level 3 | Measured at fair value on a recurring basis: | Minimum</t>
  </si>
  <si>
    <t>Cost of servicing - delinquent | Discounted cash flows | Level 3 | Measured at fair value on a recurring basis: | Maximum</t>
  </si>
  <si>
    <t>Cost of servicing - delinquent | Discounted cash flows | Level 3 | Measured at fair value on a recurring basis: | Weighted Average of Inputs</t>
  </si>
  <si>
    <t>Pull-through rate | Discounted cash flows | Level 3 | Measured at fair value on a recurring basis: | Minimum</t>
  </si>
  <si>
    <t>Pull-through rate | Discounted cash flows | Level 3 | Measured at fair value on a recurring basis: | Maximum</t>
  </si>
  <si>
    <t>Pull-through rate | Discounted cash flows | Level 3 | Measured at fair value on a recurring basis: | Weighted Average of Inputs</t>
  </si>
  <si>
    <t>Appraisal adjustment - cost of sale | Appraisal value | Level 3 | Measured at fair value on a non-recurring basis:</t>
  </si>
  <si>
    <t>Impaired loans—collateral based, measurement input</t>
  </si>
  <si>
    <t>Appraisal adjustment - cost of sale | Appraisal value | Level 3 | Measured at fair value on a non-recurring basis: | Weighted Average of Inputs</t>
  </si>
  <si>
    <t>Fair Values of Assets and Liabilities (Summary Of Carrying Amounts And Estimated Fair Values Of Financial Instruments) (Detail) - USD ($) $ in Thousands</t>
  </si>
  <si>
    <t>Fair Value, Balance Sheet Grouping, Financial Statement Captions [Line Items]</t>
  </si>
  <si>
    <t>Cash and cash equivalents</t>
  </si>
  <si>
    <t>FHLB and FRB stock, at cost</t>
  </si>
  <si>
    <t>Accrued interest receivable and other</t>
  </si>
  <si>
    <t>Loans held-for-investment, at fair value</t>
  </si>
  <si>
    <t>Loans held-for-investment, at amortized cost</t>
  </si>
  <si>
    <t>Non-maturity deposits</t>
  </si>
  <si>
    <t>Deposits with stated maturities</t>
  </si>
  <si>
    <t>Accrued interest payable</t>
  </si>
  <si>
    <t>Total financial liabilities</t>
  </si>
  <si>
    <t>Stock-Based Compensation Plans (Narrative) (Detail) - USD ($) $ in Millions</t>
  </si>
  <si>
    <t>27 Months Ended</t>
  </si>
  <si>
    <t>May 31, 2015</t>
  </si>
  <si>
    <t>Share-based Compensation Arrangement by Share-based Payment Award [Line Items]</t>
  </si>
  <si>
    <t>Shares approved for issuance (in shares)</t>
  </si>
  <si>
    <t>Shares available for future grants (in shares)</t>
  </si>
  <si>
    <t>Number of stock options granted</t>
  </si>
  <si>
    <t>Aggregate intrinsic value of options exercised</t>
  </si>
  <si>
    <t>Cash received from option exercises</t>
  </si>
  <si>
    <t>Stock options</t>
  </si>
  <si>
    <t>Maximum term</t>
  </si>
  <si>
    <t>7 years</t>
  </si>
  <si>
    <t>Stock options | Minimum</t>
  </si>
  <si>
    <t>Award vesting period</t>
  </si>
  <si>
    <t>3 years</t>
  </si>
  <si>
    <t>Stock options | Maximum</t>
  </si>
  <si>
    <t>5 years</t>
  </si>
  <si>
    <t>Restricted shares | Minimum</t>
  </si>
  <si>
    <t>Restricted shares | Maximum</t>
  </si>
  <si>
    <t>LTIP awards</t>
  </si>
  <si>
    <t>LTIP awards | Minimum</t>
  </si>
  <si>
    <t>Percentage of performance based award payouts</t>
  </si>
  <si>
    <t>LTIP awards | Maximum</t>
  </si>
  <si>
    <t>150.00%</t>
  </si>
  <si>
    <t>Performance-based stock</t>
  </si>
  <si>
    <t>Awards vested and issued in excess of target (in shares)</t>
  </si>
  <si>
    <t>Stock-Based Compensation Plans (Summary Of Stock Option Activity) (Detail) - USD ($) $ / shares in Units, $ in Thousands</t>
  </si>
  <si>
    <t>Common Shares</t>
  </si>
  <si>
    <t>Common Shares, Outstanding at beginning of the period (in shares)</t>
  </si>
  <si>
    <t>Common Shares, Granted (in shares)</t>
  </si>
  <si>
    <t>Common Shares, Exercised (in shares)</t>
  </si>
  <si>
    <t>Common Shares, Forfeited or canceled (in shares)</t>
  </si>
  <si>
    <t>Common Shares, Outstanding at end of the period (in shares)</t>
  </si>
  <si>
    <t>Common Shares, Exercisable (in shares)</t>
  </si>
  <si>
    <t>Weighted Average Strike Price</t>
  </si>
  <si>
    <t>Weighted Average Strike Price, Outstanding at beginning of period (usd per share)</t>
  </si>
  <si>
    <t>Weighted Average Strike Price, Granted (usd per share)</t>
  </si>
  <si>
    <t>Weighted Average Strike Price, Exercised (usd per share)</t>
  </si>
  <si>
    <t>Weighted Average Strike Price, Forfeited or canceled (usd per share)</t>
  </si>
  <si>
    <t>Weighted Average Strike Price, Outstanding at end of period (usd per share)</t>
  </si>
  <si>
    <t>Weighted Average Strike Price, Exercisable (usd per share)</t>
  </si>
  <si>
    <t>Remaining Contractual Term, Outstanding</t>
  </si>
  <si>
    <t>2 years 10 months 24 days</t>
  </si>
  <si>
    <t>3 years 8 months 12 days</t>
  </si>
  <si>
    <t>Remaining Contractual Term, Exercisable</t>
  </si>
  <si>
    <t>3 years 4 months 24 days</t>
  </si>
  <si>
    <t>Intrinsic Value, Outstanding</t>
  </si>
  <si>
    <t>Intrinsic Value, Exercisable</t>
  </si>
  <si>
    <t>Stock-Based Compensation Plans (Summary Of Plans' Restricted Share And Performance-Vested Stock Award Activity) (Detail) - $ / shares</t>
  </si>
  <si>
    <t>Restricted shares</t>
  </si>
  <si>
    <t>Outstanding Beginning of the Period (in shares)</t>
  </si>
  <si>
    <t>Granted (in shares)</t>
  </si>
  <si>
    <t>Vested and issued (in shares)</t>
  </si>
  <si>
    <t>Forfeited or canceled (in shares)</t>
  </si>
  <si>
    <t>Outstanding End of the Period (in shares)</t>
  </si>
  <si>
    <t>Vested, but not issuable (in shares)</t>
  </si>
  <si>
    <t>Weighted Average Grant-Date Fair Value</t>
  </si>
  <si>
    <t>Beginning Weighted Average Grant-Date Fair Value (usd per share)</t>
  </si>
  <si>
    <t>Weighted Average Grant-Date Fair Value, Granted (usd per share)</t>
  </si>
  <si>
    <t>Weighted Average Grant-Date Fair Value, Vested and issued (usd per share)</t>
  </si>
  <si>
    <t>Weighted Average Grant-Date Fair Value, Forfeited or canceled (usd per share)</t>
  </si>
  <si>
    <t>Ending Weighted Average Grant-Date Fair Value (usd per share)</t>
  </si>
  <si>
    <t>Weighted Average Grant-Date Fair Value, Vested, but not issuable (usd per share)</t>
  </si>
  <si>
    <t>Shareholders' Equity And Earnings Per Share (Components Of Other Comprehensive Income (Loss)) (Detail) - USD ($) $ in Thousands</t>
  </si>
  <si>
    <t>Jan. 01, 2018</t>
  </si>
  <si>
    <t>Activity Accumulated Other Comprehensive Income [Roll Forward]</t>
  </si>
  <si>
    <t>Balance</t>
  </si>
  <si>
    <t>Other comprehensive income (loss) during the period, net of tax, before reclassifications</t>
  </si>
  <si>
    <t>Amount reclassified from accumulated other comprehensive loss into net income, net of tax</t>
  </si>
  <si>
    <t>Amount reclassified from accumulated other comprehensive loss related to amortization of unrealized losses on investment securities transferred to held-to-maturity from available-for-sale, net of tax</t>
  </si>
  <si>
    <t>Accumulated Unrealized Losses on Securities</t>
  </si>
  <si>
    <t>Accumulated Unrealized Gains on Derivative Instruments</t>
  </si>
  <si>
    <t>Accumulated Foreign Currency Translation Adjustments</t>
  </si>
  <si>
    <t>ASU 2016-01</t>
  </si>
  <si>
    <t>ASU 2016-01 | Accumulated Unrealized Losses on Securities</t>
  </si>
  <si>
    <t>ASU 2016-01 | Accumulated Unrealized Gains on Derivative Instruments</t>
  </si>
  <si>
    <t>ASU 2016-01 | Accumulated Foreign Currency Translation Adjustments</t>
  </si>
  <si>
    <t>ASU 2016-01 | Accumulated other comprehensive loss</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 Accumulated Unrealized Losses on Securities</t>
  </si>
  <si>
    <t>Reclassification Out of Accumulated Other Comprehensive Income | Accumulated Unrealized Gains on Derivative Instruments</t>
  </si>
  <si>
    <t>Shareholders' Equity And Earnings Per Share (Computation Of Basic And Diluted Earnings Per Common Share) (Detail) - USD ($) $ / shares in Units, shares in Thousands, $ in Thousands</t>
  </si>
  <si>
    <t>Less: Preferred stock dividends</t>
  </si>
  <si>
    <t>Effect of dilutive potential common shares</t>
  </si>
  <si>
    <t>Common stock equivalents (in shares)</t>
  </si>
  <si>
    <t>Net income per common share:</t>
  </si>
  <si>
    <t>Basic (usd per share)</t>
  </si>
  <si>
    <t>Diluted (usd per share)</t>
  </si>
  <si>
    <t>Shareholders' Equity And Earnings Per Share (Narrative) (Detail) - USD ($) $ / shares in Units, $ in Thousands</t>
  </si>
  <si>
    <t>Dec. 19, 2008</t>
  </si>
  <si>
    <t>Jun. 30, 2015</t>
  </si>
  <si>
    <t>Temporary Equity [Line Items]</t>
  </si>
  <si>
    <t>Common stock dividends per share declared annualized (usd per share)</t>
  </si>
  <si>
    <t>US Treasury</t>
  </si>
  <si>
    <t>Warrants outstanding, shares</t>
  </si>
  <si>
    <t>Warrant termination period</t>
  </si>
  <si>
    <t>Warrants exercised, shares</t>
  </si>
  <si>
    <t>Common stock shares issued from exercise of warrants</t>
  </si>
  <si>
    <t>Preferred stock, value</t>
  </si>
  <si>
    <t>Preferred stock, dividend rate, percentage</t>
  </si>
  <si>
    <t>6.50%</t>
  </si>
  <si>
    <t>London Interbank Offered Rate (LIBOR) | Series D Preferred Stock</t>
  </si>
  <si>
    <t>Preferred stock, dividend rate, percentage, variable spread</t>
  </si>
  <si>
    <t>4.06%</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56663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2</v>
      </c>
      <c r="B1" s="2" t="s">
        <v>1363</v>
      </c>
      <c r="C1" s="2" t="s">
        <v>171</v>
      </c>
      <c r="D1" s="2" t="s">
        <v>1364</v>
      </c>
      <c r="E1" s="2" t="s">
        <v>2</v>
      </c>
      <c r="F1" s="2" t="s">
        <v>30</v>
      </c>
      <c r="G1" s="2" t="s">
        <v>29</v>
      </c>
    </row>
    <row r="2" spans="1:7">
      <c r="A2" s="3" t="s">
        <v>1365</v>
      </c>
    </row>
    <row r="3" spans="1:7">
      <c r="A3" s="4" t="s">
        <v>127</v>
      </c>
      <c r="C3" s="7" t="n">
        <v>0.25</v>
      </c>
      <c r="E3" s="7" t="n">
        <v>0.25</v>
      </c>
      <c r="F3" s="7" t="n">
        <v>0.19</v>
      </c>
    </row>
    <row r="4" spans="1:7">
      <c r="A4" s="4" t="s">
        <v>1366</v>
      </c>
      <c r="C4" s="6" t="n">
        <v>1</v>
      </c>
    </row>
    <row r="5" spans="1:7">
      <c r="A5" s="4" t="s">
        <v>1367</v>
      </c>
    </row>
    <row r="6" spans="1:7">
      <c r="A6" s="3" t="s">
        <v>1365</v>
      </c>
    </row>
    <row r="7" spans="1:7">
      <c r="A7" s="4" t="s">
        <v>1368</v>
      </c>
      <c r="B7" s="5" t="n">
        <v>1643295</v>
      </c>
    </row>
    <row r="8" spans="1:7">
      <c r="A8" s="4" t="s">
        <v>1369</v>
      </c>
      <c r="B8" s="4" t="s">
        <v>825</v>
      </c>
    </row>
    <row r="9" spans="1:7">
      <c r="A9" s="4" t="s">
        <v>1370</v>
      </c>
      <c r="G9" s="5" t="n">
        <v>22952</v>
      </c>
    </row>
    <row r="10" spans="1:7">
      <c r="A10" s="4" t="s">
        <v>1371</v>
      </c>
      <c r="G10" s="5" t="n">
        <v>16571</v>
      </c>
    </row>
    <row r="11" spans="1:7">
      <c r="A11" s="4" t="s">
        <v>78</v>
      </c>
    </row>
    <row r="12" spans="1:7">
      <c r="A12" s="3" t="s">
        <v>1365</v>
      </c>
    </row>
    <row r="13" spans="1:7">
      <c r="A13" s="4" t="s">
        <v>81</v>
      </c>
      <c r="D13" s="5" t="n">
        <v>5000000</v>
      </c>
      <c r="E13" s="5" t="n">
        <v>5000000</v>
      </c>
      <c r="F13" s="5" t="n">
        <v>5000000</v>
      </c>
      <c r="G13" s="5" t="n">
        <v>5000000</v>
      </c>
    </row>
    <row r="14" spans="1:7">
      <c r="A14" s="4" t="s">
        <v>79</v>
      </c>
      <c r="D14" s="6" t="n">
        <v>25</v>
      </c>
      <c r="E14" s="6" t="n">
        <v>25</v>
      </c>
      <c r="F14" s="6" t="n">
        <v>25</v>
      </c>
      <c r="G14" s="6" t="n">
        <v>25</v>
      </c>
    </row>
    <row r="15" spans="1:7">
      <c r="A15" s="4" t="s">
        <v>1372</v>
      </c>
      <c r="D15" s="6" t="n">
        <v>125000</v>
      </c>
      <c r="E15" s="6" t="n">
        <v>125000</v>
      </c>
      <c r="F15" s="6" t="n">
        <v>125000</v>
      </c>
      <c r="G15" s="6" t="n">
        <v>125000</v>
      </c>
    </row>
    <row r="16" spans="1:7">
      <c r="A16" s="4" t="s">
        <v>1373</v>
      </c>
      <c r="D16" s="4" t="s">
        <v>1374</v>
      </c>
    </row>
    <row r="17" spans="1:7">
      <c r="A17" s="4" t="s">
        <v>1375</v>
      </c>
    </row>
    <row r="18" spans="1:7">
      <c r="A18" s="3" t="s">
        <v>1365</v>
      </c>
    </row>
    <row r="19" spans="1:7">
      <c r="A19" s="4" t="s">
        <v>1376</v>
      </c>
      <c r="D19" s="4" t="s">
        <v>13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270765</v>
      </c>
      <c r="C3" s="6" t="n">
        <v>392142</v>
      </c>
      <c r="D3" s="6" t="n">
        <v>231407</v>
      </c>
    </row>
    <row r="4" spans="1:4">
      <c r="A4" s="4" t="s">
        <v>33</v>
      </c>
      <c r="B4" s="5" t="n">
        <v>58</v>
      </c>
      <c r="C4" s="5" t="n">
        <v>58</v>
      </c>
      <c r="D4" s="5" t="n">
        <v>57</v>
      </c>
    </row>
    <row r="5" spans="1:4">
      <c r="A5" s="4" t="s">
        <v>34</v>
      </c>
      <c r="B5" s="5" t="n">
        <v>1609852</v>
      </c>
      <c r="C5" s="5" t="n">
        <v>1099594</v>
      </c>
      <c r="D5" s="5" t="n">
        <v>980380</v>
      </c>
    </row>
    <row r="6" spans="1:4">
      <c r="A6" s="4" t="s">
        <v>35</v>
      </c>
      <c r="B6" s="5" t="n">
        <v>2185782</v>
      </c>
      <c r="C6" s="5" t="n">
        <v>2126081</v>
      </c>
      <c r="D6" s="5" t="n">
        <v>1895688</v>
      </c>
    </row>
    <row r="7" spans="1:4">
      <c r="A7" s="4" t="s">
        <v>36</v>
      </c>
      <c r="B7" s="5" t="n">
        <v>1051542</v>
      </c>
      <c r="C7" s="5" t="n">
        <v>1067439</v>
      </c>
      <c r="D7" s="5" t="n">
        <v>892937</v>
      </c>
    </row>
    <row r="8" spans="1:4">
      <c r="A8" s="4" t="s">
        <v>37</v>
      </c>
      <c r="B8" s="5" t="n">
        <v>559</v>
      </c>
      <c r="C8" s="5" t="n">
        <v>1692</v>
      </c>
      <c r="D8" s="5" t="n">
        <v>1682</v>
      </c>
    </row>
    <row r="9" spans="1:4">
      <c r="A9" s="4" t="s">
        <v>38</v>
      </c>
      <c r="B9" s="5" t="n">
        <v>47653</v>
      </c>
      <c r="C9" s="5" t="n">
        <v>34717</v>
      </c>
      <c r="D9" s="5" t="n">
        <v>37832</v>
      </c>
    </row>
    <row r="10" spans="1:4">
      <c r="A10" s="4" t="s">
        <v>39</v>
      </c>
      <c r="B10" s="5" t="n">
        <v>89013</v>
      </c>
      <c r="C10" s="5" t="n">
        <v>91354</v>
      </c>
      <c r="D10" s="5" t="n">
        <v>104956</v>
      </c>
    </row>
    <row r="11" spans="1:4">
      <c r="A11" s="4" t="s">
        <v>40</v>
      </c>
      <c r="B11" s="5" t="n">
        <v>14219</v>
      </c>
      <c r="C11" s="5" t="n">
        <v>12609</v>
      </c>
      <c r="D11" s="5" t="n">
        <v>24531</v>
      </c>
    </row>
    <row r="12" spans="1:4">
      <c r="A12" s="4" t="s">
        <v>41</v>
      </c>
      <c r="B12" s="5" t="n">
        <v>248557</v>
      </c>
      <c r="C12" s="5" t="n">
        <v>264070</v>
      </c>
      <c r="D12" s="5" t="n">
        <v>411505</v>
      </c>
    </row>
    <row r="13" spans="1:4">
      <c r="A13" s="4" t="s">
        <v>42</v>
      </c>
      <c r="B13" s="5" t="n">
        <v>24214629</v>
      </c>
      <c r="C13" s="5" t="n">
        <v>23820691</v>
      </c>
      <c r="D13" s="5" t="n">
        <v>22062134</v>
      </c>
    </row>
    <row r="14" spans="1:4">
      <c r="A14" s="4" t="s">
        <v>43</v>
      </c>
      <c r="B14" s="5" t="n">
        <v>-158212</v>
      </c>
      <c r="C14" s="5" t="n">
        <v>-152770</v>
      </c>
      <c r="D14" s="5" t="n">
        <v>-139503</v>
      </c>
    </row>
    <row r="15" spans="1:4">
      <c r="A15" s="4" t="s">
        <v>44</v>
      </c>
      <c r="B15" s="5" t="n">
        <v>24056417</v>
      </c>
      <c r="C15" s="5" t="n">
        <v>23667921</v>
      </c>
      <c r="D15" s="5" t="n">
        <v>21922631</v>
      </c>
    </row>
    <row r="16" spans="1:4">
      <c r="A16" s="4" t="s">
        <v>45</v>
      </c>
      <c r="B16" s="5" t="n">
        <v>676037</v>
      </c>
      <c r="C16" s="5" t="n">
        <v>671169</v>
      </c>
      <c r="D16" s="5" t="n">
        <v>626687</v>
      </c>
    </row>
    <row r="17" spans="1:4">
      <c r="A17" s="4" t="s">
        <v>46</v>
      </c>
      <c r="B17" s="5" t="n">
        <v>224240</v>
      </c>
      <c r="C17" s="5" t="n">
        <v>233208</v>
      </c>
      <c r="D17" s="5" t="n">
        <v>190775</v>
      </c>
    </row>
    <row r="18" spans="1:4">
      <c r="A18" s="4" t="s">
        <v>47</v>
      </c>
      <c r="B18" s="5" t="n">
        <v>888492</v>
      </c>
      <c r="C18" s="5" t="n">
        <v>696707</v>
      </c>
      <c r="D18" s="5" t="n">
        <v>601794</v>
      </c>
    </row>
    <row r="19" spans="1:4">
      <c r="A19" s="4" t="s">
        <v>48</v>
      </c>
      <c r="B19" s="5" t="n">
        <v>375211</v>
      </c>
      <c r="C19" s="5" t="n">
        <v>263523</v>
      </c>
      <c r="D19" s="5" t="n">
        <v>0</v>
      </c>
    </row>
    <row r="20" spans="1:4">
      <c r="A20" s="4" t="s">
        <v>49</v>
      </c>
      <c r="B20" s="5" t="n">
        <v>573658</v>
      </c>
      <c r="C20" s="5" t="n">
        <v>573141</v>
      </c>
      <c r="D20" s="5" t="n">
        <v>511497</v>
      </c>
    </row>
    <row r="21" spans="1:4">
      <c r="A21" s="4" t="s">
        <v>50</v>
      </c>
      <c r="B21" s="5" t="n">
        <v>46566</v>
      </c>
      <c r="C21" s="5" t="n">
        <v>49424</v>
      </c>
      <c r="D21" s="5" t="n">
        <v>22413</v>
      </c>
    </row>
    <row r="22" spans="1:4">
      <c r="A22" s="4" t="s">
        <v>51</v>
      </c>
      <c r="B22" s="5" t="n">
        <v>32358621</v>
      </c>
      <c r="C22" s="5" t="n">
        <v>31244849</v>
      </c>
      <c r="D22" s="5" t="n">
        <v>28456772</v>
      </c>
    </row>
    <row r="23" spans="1:4">
      <c r="A23" s="3" t="s">
        <v>52</v>
      </c>
    </row>
    <row r="24" spans="1:4">
      <c r="A24" s="4" t="s">
        <v>53</v>
      </c>
      <c r="B24" s="5" t="n">
        <v>6353456</v>
      </c>
      <c r="C24" s="5" t="n">
        <v>6569880</v>
      </c>
      <c r="D24" s="5" t="n">
        <v>6612319</v>
      </c>
    </row>
    <row r="25" spans="1:4">
      <c r="A25" s="4" t="s">
        <v>54</v>
      </c>
      <c r="B25" s="5" t="n">
        <v>20451286</v>
      </c>
      <c r="C25" s="5" t="n">
        <v>19524798</v>
      </c>
      <c r="D25" s="5" t="n">
        <v>16667008</v>
      </c>
    </row>
    <row r="26" spans="1:4">
      <c r="A26" s="4" t="s">
        <v>55</v>
      </c>
      <c r="B26" s="5" t="n">
        <v>26804742</v>
      </c>
      <c r="C26" s="5" t="n">
        <v>26094678</v>
      </c>
      <c r="D26" s="5" t="n">
        <v>23279327</v>
      </c>
    </row>
    <row r="27" spans="1:4">
      <c r="A27" s="4" t="s">
        <v>56</v>
      </c>
      <c r="B27" s="5" t="n">
        <v>576353</v>
      </c>
      <c r="C27" s="5" t="n">
        <v>426326</v>
      </c>
      <c r="D27" s="5" t="n">
        <v>915000</v>
      </c>
    </row>
    <row r="28" spans="1:4">
      <c r="A28" s="4" t="s">
        <v>57</v>
      </c>
      <c r="B28" s="5" t="n">
        <v>372194</v>
      </c>
      <c r="C28" s="5" t="n">
        <v>393855</v>
      </c>
      <c r="D28" s="5" t="n">
        <v>247092</v>
      </c>
    </row>
    <row r="29" spans="1:4">
      <c r="A29" s="4" t="s">
        <v>58</v>
      </c>
      <c r="B29" s="5" t="n">
        <v>139235</v>
      </c>
      <c r="C29" s="5" t="n">
        <v>139210</v>
      </c>
      <c r="D29" s="5" t="n">
        <v>139111</v>
      </c>
    </row>
    <row r="30" spans="1:4">
      <c r="A30" s="4" t="s">
        <v>59</v>
      </c>
      <c r="B30" s="5" t="n">
        <v>253566</v>
      </c>
      <c r="C30" s="5" t="n">
        <v>253566</v>
      </c>
      <c r="D30" s="5" t="n">
        <v>253566</v>
      </c>
    </row>
    <row r="31" spans="1:4">
      <c r="A31" s="4" t="s">
        <v>60</v>
      </c>
      <c r="B31" s="5" t="n">
        <v>840559</v>
      </c>
      <c r="C31" s="5" t="n">
        <v>669644</v>
      </c>
      <c r="D31" s="5" t="n">
        <v>591426</v>
      </c>
    </row>
    <row r="32" spans="1:4">
      <c r="A32" s="4" t="s">
        <v>61</v>
      </c>
      <c r="B32" s="5" t="n">
        <v>28986649</v>
      </c>
      <c r="C32" s="5" t="n">
        <v>27977279</v>
      </c>
      <c r="D32" s="5" t="n">
        <v>25425522</v>
      </c>
    </row>
    <row r="33" spans="1:4">
      <c r="A33" s="3" t="s">
        <v>62</v>
      </c>
    </row>
    <row r="34" spans="1:4">
      <c r="A34" s="4" t="s">
        <v>63</v>
      </c>
      <c r="B34" s="5" t="n">
        <v>56765</v>
      </c>
      <c r="C34" s="5" t="n">
        <v>56518</v>
      </c>
      <c r="D34" s="5" t="n">
        <v>56364</v>
      </c>
    </row>
    <row r="35" spans="1:4">
      <c r="A35" s="4" t="s">
        <v>64</v>
      </c>
      <c r="B35" s="5" t="n">
        <v>1565185</v>
      </c>
      <c r="C35" s="5" t="n">
        <v>1557984</v>
      </c>
      <c r="D35" s="5" t="n">
        <v>1540673</v>
      </c>
    </row>
    <row r="36" spans="1:4">
      <c r="A36" s="4" t="s">
        <v>65</v>
      </c>
      <c r="B36" s="5" t="n">
        <v>-6650</v>
      </c>
      <c r="C36" s="5" t="n">
        <v>-5634</v>
      </c>
      <c r="D36" s="5" t="n">
        <v>-5355</v>
      </c>
    </row>
    <row r="37" spans="1:4">
      <c r="A37" s="4" t="s">
        <v>66</v>
      </c>
      <c r="B37" s="5" t="n">
        <v>1682016</v>
      </c>
      <c r="C37" s="5" t="n">
        <v>1610574</v>
      </c>
      <c r="D37" s="5" t="n">
        <v>1387663</v>
      </c>
    </row>
    <row r="38" spans="1:4">
      <c r="A38" s="4" t="s">
        <v>67</v>
      </c>
      <c r="B38" s="5" t="n">
        <v>-50344</v>
      </c>
      <c r="C38" s="5" t="n">
        <v>-76872</v>
      </c>
      <c r="D38" s="5" t="n">
        <v>-73095</v>
      </c>
    </row>
    <row r="39" spans="1:4">
      <c r="A39" s="4" t="s">
        <v>68</v>
      </c>
      <c r="B39" s="5" t="n">
        <v>3371972</v>
      </c>
      <c r="C39" s="5" t="n">
        <v>3267570</v>
      </c>
      <c r="D39" s="5" t="n">
        <v>3031250</v>
      </c>
    </row>
    <row r="40" spans="1:4">
      <c r="A40" s="4" t="s">
        <v>69</v>
      </c>
      <c r="B40" s="5" t="n">
        <v>32358621</v>
      </c>
      <c r="C40" s="5" t="n">
        <v>31244849</v>
      </c>
      <c r="D40" s="5" t="n">
        <v>28456772</v>
      </c>
    </row>
    <row r="41" spans="1:4">
      <c r="A41" s="4" t="s">
        <v>70</v>
      </c>
    </row>
    <row r="42" spans="1:4">
      <c r="A42" s="3" t="s">
        <v>62</v>
      </c>
    </row>
    <row r="43" spans="1:4">
      <c r="A43" s="4" t="s">
        <v>70</v>
      </c>
      <c r="B43" s="6" t="n">
        <v>125000</v>
      </c>
      <c r="C43" s="6" t="n">
        <v>125000</v>
      </c>
      <c r="D43"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223</v>
      </c>
    </row>
    <row r="4" spans="1:2">
      <c r="A4" s="4" t="s">
        <v>278</v>
      </c>
      <c r="B4" s="4" t="s">
        <v>279</v>
      </c>
    </row>
    <row r="5" spans="1:2">
      <c r="A5" s="4" t="s">
        <v>225</v>
      </c>
      <c r="B5" s="4" t="s">
        <v>280</v>
      </c>
    </row>
    <row r="6" spans="1:2">
      <c r="A6" s="4" t="s">
        <v>281</v>
      </c>
      <c r="B6" s="4" t="s">
        <v>282</v>
      </c>
    </row>
    <row r="7" spans="1:2">
      <c r="A7" s="4" t="s">
        <v>231</v>
      </c>
      <c r="B7" s="4" t="s">
        <v>283</v>
      </c>
    </row>
    <row r="8" spans="1:2">
      <c r="A8" s="4" t="s">
        <v>234</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49</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256</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1</v>
      </c>
      <c r="B1" s="2" t="s">
        <v>2</v>
      </c>
      <c r="C1" s="2" t="s">
        <v>29</v>
      </c>
      <c r="D1" s="2" t="s">
        <v>30</v>
      </c>
    </row>
    <row r="2" spans="1:4">
      <c r="A2" s="4" t="s">
        <v>72</v>
      </c>
      <c r="B2" s="6" t="n">
        <v>1041695</v>
      </c>
      <c r="C2" s="6" t="n">
        <v>1036096</v>
      </c>
      <c r="D2" s="6" t="n">
        <v>862527</v>
      </c>
    </row>
    <row r="3" spans="1:4">
      <c r="A3" s="4" t="s">
        <v>73</v>
      </c>
      <c r="B3" s="5" t="n">
        <v>20000000</v>
      </c>
      <c r="C3" s="5" t="n">
        <v>20000000</v>
      </c>
      <c r="D3" s="5" t="n">
        <v>20000000</v>
      </c>
    </row>
    <row r="4" spans="1:4">
      <c r="A4" s="4" t="s">
        <v>74</v>
      </c>
      <c r="B4" s="6" t="n">
        <v>1</v>
      </c>
      <c r="C4" s="6" t="n">
        <v>1</v>
      </c>
      <c r="D4" s="6" t="n">
        <v>1</v>
      </c>
    </row>
    <row r="5" spans="1:4">
      <c r="A5" s="4" t="s">
        <v>75</v>
      </c>
      <c r="B5" s="5" t="n">
        <v>100000000</v>
      </c>
      <c r="C5" s="5" t="n">
        <v>100000000</v>
      </c>
      <c r="D5" s="5" t="n">
        <v>100000000</v>
      </c>
    </row>
    <row r="6" spans="1:4">
      <c r="A6" s="4" t="s">
        <v>76</v>
      </c>
      <c r="B6" s="5" t="n">
        <v>56765450</v>
      </c>
      <c r="C6" s="5" t="n">
        <v>56518119</v>
      </c>
      <c r="D6" s="5" t="n">
        <v>56363786</v>
      </c>
    </row>
    <row r="7" spans="1:4">
      <c r="A7" s="4" t="s">
        <v>77</v>
      </c>
      <c r="B7" s="5" t="n">
        <v>126482</v>
      </c>
      <c r="C7" s="5" t="n">
        <v>110561</v>
      </c>
      <c r="D7" s="5" t="n">
        <v>107288</v>
      </c>
    </row>
    <row r="8" spans="1:4">
      <c r="A8" s="4" t="s">
        <v>78</v>
      </c>
    </row>
    <row r="9" spans="1:4">
      <c r="A9" s="4" t="s">
        <v>79</v>
      </c>
      <c r="B9" s="6" t="n">
        <v>25</v>
      </c>
      <c r="C9" s="6" t="n">
        <v>25</v>
      </c>
      <c r="D9" s="6" t="n">
        <v>25</v>
      </c>
    </row>
    <row r="10" spans="1:4">
      <c r="A10" s="4" t="s">
        <v>80</v>
      </c>
      <c r="B10" s="5" t="n">
        <v>5000000</v>
      </c>
      <c r="C10" s="5" t="n">
        <v>5000000</v>
      </c>
      <c r="D10" s="5" t="n">
        <v>5000000</v>
      </c>
    </row>
    <row r="11" spans="1:4">
      <c r="A11" s="4" t="s">
        <v>81</v>
      </c>
      <c r="B11" s="5" t="n">
        <v>5000000</v>
      </c>
      <c r="C11" s="5" t="n">
        <v>5000000</v>
      </c>
      <c r="D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263</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30</v>
      </c>
    </row>
    <row r="3" spans="1:3">
      <c r="A3" s="3" t="s">
        <v>83</v>
      </c>
    </row>
    <row r="4" spans="1:3">
      <c r="A4" s="4" t="s">
        <v>84</v>
      </c>
      <c r="B4" s="6" t="n">
        <v>296987</v>
      </c>
      <c r="C4" s="6" t="n">
        <v>234994</v>
      </c>
    </row>
    <row r="5" spans="1:3">
      <c r="A5" s="4" t="s">
        <v>85</v>
      </c>
      <c r="B5" s="5" t="n">
        <v>2209</v>
      </c>
      <c r="C5" s="5" t="n">
        <v>2818</v>
      </c>
    </row>
    <row r="6" spans="1:3">
      <c r="A6" s="4" t="s">
        <v>34</v>
      </c>
      <c r="B6" s="5" t="n">
        <v>5300</v>
      </c>
      <c r="C6" s="5" t="n">
        <v>2796</v>
      </c>
    </row>
    <row r="7" spans="1:3">
      <c r="A7" s="4" t="s">
        <v>86</v>
      </c>
      <c r="B7" s="5" t="n">
        <v>27956</v>
      </c>
      <c r="C7" s="5" t="n">
        <v>19128</v>
      </c>
    </row>
    <row r="8" spans="1:3">
      <c r="A8" s="4" t="s">
        <v>37</v>
      </c>
      <c r="B8" s="5" t="n">
        <v>8</v>
      </c>
      <c r="C8" s="5" t="n">
        <v>14</v>
      </c>
    </row>
    <row r="9" spans="1:3">
      <c r="A9" s="4" t="s">
        <v>39</v>
      </c>
      <c r="B9" s="5" t="n">
        <v>1355</v>
      </c>
      <c r="C9" s="5" t="n">
        <v>1298</v>
      </c>
    </row>
    <row r="10" spans="1:3">
      <c r="A10" s="4" t="s">
        <v>40</v>
      </c>
      <c r="B10" s="5" t="n">
        <v>155</v>
      </c>
      <c r="C10" s="5" t="n">
        <v>157</v>
      </c>
    </row>
    <row r="11" spans="1:3">
      <c r="A11" s="4" t="s">
        <v>87</v>
      </c>
      <c r="B11" s="5" t="n">
        <v>333970</v>
      </c>
      <c r="C11" s="5" t="n">
        <v>261205</v>
      </c>
    </row>
    <row r="12" spans="1:3">
      <c r="A12" s="3" t="s">
        <v>88</v>
      </c>
    </row>
    <row r="13" spans="1:3">
      <c r="A13" s="4" t="s">
        <v>89</v>
      </c>
      <c r="B13" s="5" t="n">
        <v>60976</v>
      </c>
      <c r="C13" s="5" t="n">
        <v>26549</v>
      </c>
    </row>
    <row r="14" spans="1:3">
      <c r="A14" s="4" t="s">
        <v>90</v>
      </c>
      <c r="B14" s="5" t="n">
        <v>2450</v>
      </c>
      <c r="C14" s="5" t="n">
        <v>3639</v>
      </c>
    </row>
    <row r="15" spans="1:3">
      <c r="A15" s="4" t="s">
        <v>91</v>
      </c>
      <c r="B15" s="5" t="n">
        <v>3633</v>
      </c>
      <c r="C15" s="5" t="n">
        <v>1699</v>
      </c>
    </row>
    <row r="16" spans="1:3">
      <c r="A16" s="4" t="s">
        <v>92</v>
      </c>
      <c r="B16" s="5" t="n">
        <v>1775</v>
      </c>
      <c r="C16" s="5" t="n">
        <v>1773</v>
      </c>
    </row>
    <row r="17" spans="1:3">
      <c r="A17" s="4" t="s">
        <v>93</v>
      </c>
      <c r="B17" s="5" t="n">
        <v>3150</v>
      </c>
      <c r="C17" s="5" t="n">
        <v>2463</v>
      </c>
    </row>
    <row r="18" spans="1:3">
      <c r="A18" s="4" t="s">
        <v>94</v>
      </c>
      <c r="B18" s="5" t="n">
        <v>71984</v>
      </c>
      <c r="C18" s="5" t="n">
        <v>36123</v>
      </c>
    </row>
    <row r="19" spans="1:3">
      <c r="A19" s="4" t="s">
        <v>95</v>
      </c>
      <c r="B19" s="5" t="n">
        <v>261986</v>
      </c>
      <c r="C19" s="5" t="n">
        <v>225082</v>
      </c>
    </row>
    <row r="20" spans="1:3">
      <c r="A20" s="4" t="s">
        <v>96</v>
      </c>
      <c r="B20" s="5" t="n">
        <v>10624</v>
      </c>
      <c r="C20" s="5" t="n">
        <v>8346</v>
      </c>
    </row>
    <row r="21" spans="1:3">
      <c r="A21" s="4" t="s">
        <v>97</v>
      </c>
      <c r="B21" s="5" t="n">
        <v>251362</v>
      </c>
      <c r="C21" s="5" t="n">
        <v>216736</v>
      </c>
    </row>
    <row r="22" spans="1:3">
      <c r="A22" s="3" t="s">
        <v>98</v>
      </c>
    </row>
    <row r="23" spans="1:3">
      <c r="A23" s="4" t="s">
        <v>99</v>
      </c>
      <c r="B23" s="5" t="n">
        <v>23977</v>
      </c>
      <c r="C23" s="5" t="n">
        <v>22986</v>
      </c>
    </row>
    <row r="24" spans="1:3">
      <c r="A24" s="4" t="s">
        <v>100</v>
      </c>
      <c r="B24" s="5" t="n">
        <v>18158</v>
      </c>
      <c r="C24" s="5" t="n">
        <v>30960</v>
      </c>
    </row>
    <row r="25" spans="1:3">
      <c r="A25" s="4" t="s">
        <v>101</v>
      </c>
      <c r="B25" s="5" t="n">
        <v>39382</v>
      </c>
      <c r="C25" s="5" t="n">
        <v>38180</v>
      </c>
    </row>
    <row r="26" spans="1:3">
      <c r="A26" s="4" t="s">
        <v>102</v>
      </c>
      <c r="B26" s="5" t="n">
        <v>1364</v>
      </c>
      <c r="C26" s="5" t="n">
        <v>-351</v>
      </c>
    </row>
    <row r="27" spans="1:3">
      <c r="A27" s="4" t="s">
        <v>103</v>
      </c>
      <c r="B27" s="5" t="n">
        <v>1784</v>
      </c>
      <c r="C27" s="5" t="n">
        <v>1597</v>
      </c>
    </row>
    <row r="28" spans="1:3">
      <c r="A28" s="4" t="s">
        <v>104</v>
      </c>
      <c r="B28" s="5" t="n">
        <v>-171</v>
      </c>
      <c r="C28" s="5" t="n">
        <v>103</v>
      </c>
    </row>
    <row r="29" spans="1:3">
      <c r="A29" s="4" t="s">
        <v>105</v>
      </c>
      <c r="B29" s="5" t="n">
        <v>10796</v>
      </c>
      <c r="C29" s="5" t="n">
        <v>9691</v>
      </c>
    </row>
    <row r="30" spans="1:3">
      <c r="A30" s="4" t="s">
        <v>106</v>
      </c>
      <c r="B30" s="5" t="n">
        <v>16901</v>
      </c>
      <c r="C30" s="5" t="n">
        <v>11836</v>
      </c>
    </row>
    <row r="31" spans="1:3">
      <c r="A31" s="4" t="s">
        <v>107</v>
      </c>
      <c r="B31" s="5" t="n">
        <v>81657</v>
      </c>
      <c r="C31" s="5" t="n">
        <v>85679</v>
      </c>
    </row>
    <row r="32" spans="1:3">
      <c r="A32" s="3" t="s">
        <v>108</v>
      </c>
    </row>
    <row r="33" spans="1:3">
      <c r="A33" s="4" t="s">
        <v>109</v>
      </c>
      <c r="B33" s="5" t="n">
        <v>125723</v>
      </c>
      <c r="C33" s="5" t="n">
        <v>112436</v>
      </c>
    </row>
    <row r="34" spans="1:3">
      <c r="A34" s="4" t="s">
        <v>110</v>
      </c>
      <c r="B34" s="5" t="n">
        <v>11770</v>
      </c>
      <c r="C34" s="5" t="n">
        <v>10072</v>
      </c>
    </row>
    <row r="35" spans="1:3">
      <c r="A35" s="4" t="s">
        <v>111</v>
      </c>
      <c r="B35" s="5" t="n">
        <v>8319</v>
      </c>
      <c r="C35" s="5" t="n">
        <v>6533</v>
      </c>
    </row>
    <row r="36" spans="1:3">
      <c r="A36" s="4" t="s">
        <v>112</v>
      </c>
      <c r="B36" s="5" t="n">
        <v>16245</v>
      </c>
      <c r="C36" s="5" t="n">
        <v>13767</v>
      </c>
    </row>
    <row r="37" spans="1:3">
      <c r="A37" s="4" t="s">
        <v>113</v>
      </c>
      <c r="B37" s="5" t="n">
        <v>7525</v>
      </c>
      <c r="C37" s="5" t="n">
        <v>8493</v>
      </c>
    </row>
    <row r="38" spans="1:3">
      <c r="A38" s="4" t="s">
        <v>114</v>
      </c>
      <c r="B38" s="5" t="n">
        <v>9858</v>
      </c>
      <c r="C38" s="5" t="n">
        <v>8824</v>
      </c>
    </row>
    <row r="39" spans="1:3">
      <c r="A39" s="4" t="s">
        <v>115</v>
      </c>
      <c r="B39" s="5" t="n">
        <v>5556</v>
      </c>
      <c r="C39" s="5" t="n">
        <v>6649</v>
      </c>
    </row>
    <row r="40" spans="1:3">
      <c r="A40" s="4" t="s">
        <v>116</v>
      </c>
      <c r="B40" s="5" t="n">
        <v>2942</v>
      </c>
      <c r="C40" s="5" t="n">
        <v>1004</v>
      </c>
    </row>
    <row r="41" spans="1:3">
      <c r="A41" s="4" t="s">
        <v>117</v>
      </c>
      <c r="B41" s="5" t="n">
        <v>3576</v>
      </c>
      <c r="C41" s="5" t="n">
        <v>4362</v>
      </c>
    </row>
    <row r="42" spans="1:3">
      <c r="A42" s="4" t="s">
        <v>118</v>
      </c>
      <c r="B42" s="5" t="n">
        <v>632</v>
      </c>
      <c r="C42" s="5" t="n">
        <v>2926</v>
      </c>
    </row>
    <row r="43" spans="1:3">
      <c r="A43" s="4" t="s">
        <v>106</v>
      </c>
      <c r="B43" s="5" t="n">
        <v>22228</v>
      </c>
      <c r="C43" s="5" t="n">
        <v>19283</v>
      </c>
    </row>
    <row r="44" spans="1:3">
      <c r="A44" s="4" t="s">
        <v>119</v>
      </c>
      <c r="B44" s="5" t="n">
        <v>214374</v>
      </c>
      <c r="C44" s="5" t="n">
        <v>194349</v>
      </c>
    </row>
    <row r="45" spans="1:3">
      <c r="A45" s="4" t="s">
        <v>120</v>
      </c>
      <c r="B45" s="5" t="n">
        <v>118645</v>
      </c>
      <c r="C45" s="5" t="n">
        <v>108066</v>
      </c>
    </row>
    <row r="46" spans="1:3">
      <c r="A46" s="4" t="s">
        <v>121</v>
      </c>
      <c r="B46" s="5" t="n">
        <v>29499</v>
      </c>
      <c r="C46" s="5" t="n">
        <v>26085</v>
      </c>
    </row>
    <row r="47" spans="1:3">
      <c r="A47" s="4" t="s">
        <v>122</v>
      </c>
      <c r="B47" s="5" t="n">
        <v>89146</v>
      </c>
      <c r="C47" s="5" t="n">
        <v>81981</v>
      </c>
    </row>
    <row r="48" spans="1:3">
      <c r="A48" s="4" t="s">
        <v>123</v>
      </c>
      <c r="B48" s="5" t="n">
        <v>2050</v>
      </c>
      <c r="C48" s="5" t="n">
        <v>2050</v>
      </c>
    </row>
    <row r="49" spans="1:3">
      <c r="A49" s="4" t="s">
        <v>124</v>
      </c>
      <c r="B49" s="6" t="n">
        <v>87096</v>
      </c>
      <c r="C49" s="6" t="n">
        <v>79931</v>
      </c>
    </row>
    <row r="50" spans="1:3">
      <c r="A50" s="4" t="s">
        <v>125</v>
      </c>
      <c r="B50" s="7" t="n">
        <v>1.54</v>
      </c>
      <c r="C50" s="7" t="n">
        <v>1.42</v>
      </c>
    </row>
    <row r="51" spans="1:3">
      <c r="A51" s="4" t="s">
        <v>126</v>
      </c>
      <c r="B51" s="8" t="n">
        <v>1.52</v>
      </c>
      <c r="C51" s="8" t="n">
        <v>1.4</v>
      </c>
    </row>
    <row r="52" spans="1:3">
      <c r="A52" s="4" t="s">
        <v>127</v>
      </c>
      <c r="B52" s="7" t="n">
        <v>0.25</v>
      </c>
      <c r="C52" s="7" t="n">
        <v>0.19</v>
      </c>
    </row>
    <row r="53" spans="1:3">
      <c r="A53" s="4" t="s">
        <v>128</v>
      </c>
      <c r="B53" s="5" t="n">
        <v>56529</v>
      </c>
      <c r="C53" s="5" t="n">
        <v>56137</v>
      </c>
    </row>
    <row r="54" spans="1:3">
      <c r="A54" s="4" t="s">
        <v>129</v>
      </c>
      <c r="B54" s="5" t="n">
        <v>699</v>
      </c>
      <c r="C54" s="5" t="n">
        <v>888</v>
      </c>
    </row>
    <row r="55" spans="1:3">
      <c r="A55" s="4" t="s">
        <v>130</v>
      </c>
      <c r="B55" s="5" t="n">
        <v>57228</v>
      </c>
      <c r="C55" s="5" t="n">
        <v>57025</v>
      </c>
    </row>
    <row r="56" spans="1:3">
      <c r="A56" s="4" t="s">
        <v>131</v>
      </c>
    </row>
    <row r="57" spans="1:3">
      <c r="A57" s="3" t="s">
        <v>98</v>
      </c>
    </row>
    <row r="58" spans="1:3">
      <c r="A58" s="4" t="s">
        <v>101</v>
      </c>
      <c r="B58" s="6" t="n">
        <v>8848</v>
      </c>
      <c r="C58" s="6" t="n">
        <v>8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72</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7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36</v>
      </c>
    </row>
    <row r="2" spans="1:3">
      <c r="A2" s="3" t="s">
        <v>437</v>
      </c>
    </row>
    <row r="3" spans="1:3">
      <c r="A3" s="4" t="s">
        <v>438</v>
      </c>
      <c r="B3" s="6" t="n">
        <v>196853</v>
      </c>
    </row>
    <row r="4" spans="1:3">
      <c r="A4" s="4" t="s">
        <v>439</v>
      </c>
      <c r="B4" s="6" t="n">
        <v>165800</v>
      </c>
    </row>
    <row r="5" spans="1:3">
      <c r="A5" s="4" t="s">
        <v>440</v>
      </c>
    </row>
    <row r="6" spans="1:3">
      <c r="A6" s="3" t="s">
        <v>437</v>
      </c>
    </row>
    <row r="7" spans="1:3">
      <c r="A7" s="4" t="s">
        <v>438</v>
      </c>
      <c r="C7" s="6" t="n">
        <v>199400</v>
      </c>
    </row>
    <row r="8" spans="1:3">
      <c r="A8" s="4" t="s">
        <v>439</v>
      </c>
      <c r="C8" s="5" t="n">
        <v>170600</v>
      </c>
    </row>
    <row r="9" spans="1:3">
      <c r="A9" s="4" t="s">
        <v>441</v>
      </c>
    </row>
    <row r="10" spans="1:3">
      <c r="A10" s="3" t="s">
        <v>437</v>
      </c>
    </row>
    <row r="11" spans="1:3">
      <c r="A11" s="4" t="s">
        <v>442</v>
      </c>
      <c r="C11" s="5" t="n">
        <v>-1531</v>
      </c>
    </row>
    <row r="12" spans="1:3">
      <c r="A12" s="4" t="s">
        <v>443</v>
      </c>
    </row>
    <row r="13" spans="1:3">
      <c r="A13" s="3" t="s">
        <v>437</v>
      </c>
    </row>
    <row r="14" spans="1:3">
      <c r="A14" s="4" t="s">
        <v>442</v>
      </c>
      <c r="C14" s="6" t="n">
        <v>-1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226</v>
      </c>
    </row>
    <row r="4" spans="1:2">
      <c r="A4" s="4" t="s">
        <v>446</v>
      </c>
      <c r="B4" s="6" t="n">
        <v>6095</v>
      </c>
    </row>
    <row r="5" spans="1:2">
      <c r="A5" s="4" t="s">
        <v>447</v>
      </c>
      <c r="B5" s="5" t="n">
        <v>181</v>
      </c>
    </row>
    <row r="6" spans="1:2">
      <c r="A6" s="4" t="s">
        <v>448</v>
      </c>
      <c r="B6" s="5" t="n">
        <v>776</v>
      </c>
    </row>
    <row r="7" spans="1:2">
      <c r="A7" s="4" t="s">
        <v>449</v>
      </c>
      <c r="B7" s="5" t="n">
        <v>-83</v>
      </c>
    </row>
    <row r="8" spans="1:2">
      <c r="A8" s="4" t="s">
        <v>450</v>
      </c>
      <c r="B8" s="5" t="n">
        <v>6969</v>
      </c>
    </row>
    <row r="9" spans="1:2">
      <c r="A9" s="4" t="s">
        <v>451</v>
      </c>
      <c r="B9" s="6" t="n">
        <v>5763</v>
      </c>
    </row>
    <row r="10" spans="1:2">
      <c r="A10" s="4" t="s">
        <v>452</v>
      </c>
      <c r="B10" s="4" t="s">
        <v>453</v>
      </c>
    </row>
    <row r="11" spans="1:2">
      <c r="A11" s="4" t="s">
        <v>454</v>
      </c>
      <c r="B11"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45</v>
      </c>
    </row>
    <row r="2" spans="1:2">
      <c r="A2" s="3" t="s">
        <v>226</v>
      </c>
    </row>
    <row r="3" spans="1:2">
      <c r="A3" s="4" t="s">
        <v>457</v>
      </c>
      <c r="B3" s="6" t="n">
        <v>19657</v>
      </c>
    </row>
    <row r="4" spans="1:2">
      <c r="A4" s="4" t="s">
        <v>458</v>
      </c>
      <c r="B4" s="5" t="n">
        <v>22596</v>
      </c>
    </row>
    <row r="5" spans="1:2">
      <c r="A5" s="4" t="s">
        <v>459</v>
      </c>
      <c r="B5" s="5" t="n">
        <v>20860</v>
      </c>
    </row>
    <row r="6" spans="1:2">
      <c r="A6" s="4" t="s">
        <v>460</v>
      </c>
      <c r="B6" s="5" t="n">
        <v>20104</v>
      </c>
    </row>
    <row r="7" spans="1:2">
      <c r="A7" s="4" t="s">
        <v>461</v>
      </c>
      <c r="B7" s="5" t="n">
        <v>18084</v>
      </c>
    </row>
    <row r="8" spans="1:2">
      <c r="A8" s="4" t="s">
        <v>462</v>
      </c>
      <c r="B8" s="5" t="n">
        <v>17167</v>
      </c>
    </row>
    <row r="9" spans="1:2">
      <c r="A9" s="4" t="s">
        <v>463</v>
      </c>
      <c r="B9" s="5" t="n">
        <v>146202</v>
      </c>
    </row>
    <row r="10" spans="1:2">
      <c r="A10" s="4" t="s">
        <v>464</v>
      </c>
      <c r="B10" s="5" t="n">
        <v>264670</v>
      </c>
    </row>
    <row r="11" spans="1:2">
      <c r="A11" s="4" t="s">
        <v>465</v>
      </c>
      <c r="B11" s="5" t="n">
        <v>-67817</v>
      </c>
    </row>
    <row r="12" spans="1:2">
      <c r="A12" s="4" t="s">
        <v>466</v>
      </c>
      <c r="B12" s="6" t="n">
        <v>1968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5"/>
    <col customWidth="1" max="5" min="5" width="21"/>
    <col customWidth="1" max="6" min="6" width="21"/>
  </cols>
  <sheetData>
    <row r="1" spans="1:6">
      <c r="A1" s="1" t="s">
        <v>467</v>
      </c>
      <c r="B1" s="2" t="s">
        <v>468</v>
      </c>
      <c r="C1" s="2" t="s">
        <v>469</v>
      </c>
      <c r="D1" s="2" t="s">
        <v>470</v>
      </c>
      <c r="E1" s="2" t="s">
        <v>445</v>
      </c>
      <c r="F1" s="2" t="s">
        <v>471</v>
      </c>
    </row>
    <row r="2" spans="1:6">
      <c r="A2" s="3" t="s">
        <v>472</v>
      </c>
    </row>
    <row r="3" spans="1:6">
      <c r="A3" s="4" t="s">
        <v>473</v>
      </c>
      <c r="E3" s="6" t="n">
        <v>0</v>
      </c>
    </row>
    <row r="4" spans="1:6">
      <c r="A4" s="4" t="s">
        <v>474</v>
      </c>
    </row>
    <row r="5" spans="1:6">
      <c r="A5" s="3" t="s">
        <v>472</v>
      </c>
    </row>
    <row r="6" spans="1:6">
      <c r="A6" s="4" t="s">
        <v>475</v>
      </c>
      <c r="C6" s="5" t="n">
        <v>1</v>
      </c>
    </row>
    <row r="7" spans="1:6">
      <c r="A7" s="4" t="s">
        <v>476</v>
      </c>
      <c r="C7" s="6" t="n">
        <v>282800</v>
      </c>
    </row>
    <row r="8" spans="1:6">
      <c r="A8" s="4" t="s">
        <v>477</v>
      </c>
      <c r="C8" s="5" t="n">
        <v>152700</v>
      </c>
    </row>
    <row r="9" spans="1:6">
      <c r="A9" s="4" t="s">
        <v>478</v>
      </c>
      <c r="C9" s="5" t="n">
        <v>213100</v>
      </c>
    </row>
    <row r="10" spans="1:6">
      <c r="A10" s="4" t="s">
        <v>473</v>
      </c>
      <c r="C10" s="6" t="n">
        <v>26500</v>
      </c>
    </row>
    <row r="11" spans="1:6">
      <c r="A11" s="4" t="s">
        <v>479</v>
      </c>
    </row>
    <row r="12" spans="1:6">
      <c r="A12" s="3" t="s">
        <v>472</v>
      </c>
    </row>
    <row r="13" spans="1:6">
      <c r="A13" s="4" t="s">
        <v>473</v>
      </c>
      <c r="D13" s="6" t="n">
        <v>9100</v>
      </c>
    </row>
    <row r="14" spans="1:6">
      <c r="A14" s="4" t="s">
        <v>480</v>
      </c>
      <c r="D14" s="5" t="n">
        <v>10</v>
      </c>
    </row>
    <row r="15" spans="1:6">
      <c r="A15" s="4" t="s">
        <v>481</v>
      </c>
      <c r="D15" s="6" t="n">
        <v>1600000</v>
      </c>
    </row>
    <row r="16" spans="1:6">
      <c r="A16" s="4" t="s">
        <v>482</v>
      </c>
    </row>
    <row r="17" spans="1:6">
      <c r="A17" s="3" t="s">
        <v>472</v>
      </c>
    </row>
    <row r="18" spans="1:6">
      <c r="A18" s="4" t="s">
        <v>473</v>
      </c>
      <c r="B18" s="6" t="n">
        <v>37600</v>
      </c>
    </row>
    <row r="19" spans="1:6">
      <c r="A19" s="4" t="s">
        <v>483</v>
      </c>
    </row>
    <row r="20" spans="1:6">
      <c r="A20" s="3" t="s">
        <v>472</v>
      </c>
    </row>
    <row r="21" spans="1:6">
      <c r="A21" s="4" t="s">
        <v>484</v>
      </c>
      <c r="F21" s="6" t="n">
        <v>164000</v>
      </c>
    </row>
    <row r="22" spans="1:6">
      <c r="A22" s="4" t="s">
        <v>485</v>
      </c>
      <c r="F22" s="5" t="n">
        <v>119300</v>
      </c>
    </row>
    <row r="23" spans="1:6">
      <c r="A23" s="4" t="s">
        <v>486</v>
      </c>
      <c r="F23" s="6" t="n">
        <v>150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87</v>
      </c>
      <c r="B1" s="2" t="s">
        <v>2</v>
      </c>
      <c r="C1" s="2" t="s">
        <v>29</v>
      </c>
      <c r="D1" s="2" t="s">
        <v>30</v>
      </c>
    </row>
    <row r="2" spans="1:4">
      <c r="A2" s="3" t="s">
        <v>488</v>
      </c>
    </row>
    <row r="3" spans="1:4">
      <c r="A3" s="4" t="s">
        <v>489</v>
      </c>
      <c r="B3" s="6" t="n">
        <v>2206853000</v>
      </c>
      <c r="C3" s="6" t="n">
        <v>2185494000</v>
      </c>
      <c r="D3" s="6" t="n">
        <v>1962868000</v>
      </c>
    </row>
    <row r="4" spans="1:4">
      <c r="A4" s="4" t="s">
        <v>490</v>
      </c>
      <c r="B4" s="5" t="n">
        <v>12108000</v>
      </c>
      <c r="C4" s="5" t="n">
        <v>6780000</v>
      </c>
      <c r="D4" s="5" t="n">
        <v>2410000</v>
      </c>
    </row>
    <row r="5" spans="1:4">
      <c r="A5" s="4" t="s">
        <v>491</v>
      </c>
      <c r="B5" s="5" t="n">
        <v>-33179000</v>
      </c>
      <c r="C5" s="5" t="n">
        <v>-66193000</v>
      </c>
      <c r="D5" s="5" t="n">
        <v>-69590000</v>
      </c>
    </row>
    <row r="6" spans="1:4">
      <c r="A6" s="4" t="s">
        <v>492</v>
      </c>
      <c r="B6" s="5" t="n">
        <v>2185782000</v>
      </c>
      <c r="C6" s="5" t="n">
        <v>2126081000</v>
      </c>
      <c r="D6" s="5" t="n">
        <v>1895688000</v>
      </c>
    </row>
    <row r="7" spans="1:4">
      <c r="A7" s="3" t="s">
        <v>493</v>
      </c>
    </row>
    <row r="8" spans="1:4">
      <c r="A8" s="4" t="s">
        <v>489</v>
      </c>
      <c r="B8" s="5" t="n">
        <v>1051542000</v>
      </c>
      <c r="C8" s="5" t="n">
        <v>1067439000</v>
      </c>
      <c r="D8" s="5" t="n">
        <v>892937000</v>
      </c>
    </row>
    <row r="9" spans="1:4">
      <c r="A9" s="4" t="s">
        <v>490</v>
      </c>
      <c r="B9" s="5" t="n">
        <v>5614000</v>
      </c>
      <c r="C9" s="5" t="n">
        <v>2241000</v>
      </c>
      <c r="D9" s="5" t="n">
        <v>939000</v>
      </c>
    </row>
    <row r="10" spans="1:4">
      <c r="A10" s="4" t="s">
        <v>491</v>
      </c>
      <c r="B10" s="5" t="n">
        <v>-15461000</v>
      </c>
      <c r="C10" s="5" t="n">
        <v>-33584000</v>
      </c>
      <c r="D10" s="5" t="n">
        <v>-31349000</v>
      </c>
    </row>
    <row r="11" spans="1:4">
      <c r="A11" s="4" t="s">
        <v>492</v>
      </c>
      <c r="B11" s="5" t="n">
        <v>1041695000</v>
      </c>
      <c r="C11" s="5" t="n">
        <v>1036096000</v>
      </c>
      <c r="D11" s="5" t="n">
        <v>862527000</v>
      </c>
    </row>
    <row r="12" spans="1:4">
      <c r="A12" s="3" t="s">
        <v>38</v>
      </c>
    </row>
    <row r="13" spans="1:4">
      <c r="A13" s="4" t="s">
        <v>489</v>
      </c>
      <c r="B13" s="5" t="n">
        <v>45915000</v>
      </c>
      <c r="C13" s="5" t="n">
        <v>34410000</v>
      </c>
      <c r="D13" s="5" t="n">
        <v>34230000</v>
      </c>
    </row>
    <row r="14" spans="1:4">
      <c r="A14" s="4" t="s">
        <v>490</v>
      </c>
      <c r="B14" s="5" t="n">
        <v>2708000</v>
      </c>
      <c r="C14" s="5" t="n">
        <v>1532000</v>
      </c>
      <c r="D14" s="5" t="n">
        <v>4670000</v>
      </c>
    </row>
    <row r="15" spans="1:4">
      <c r="A15" s="4" t="s">
        <v>491</v>
      </c>
      <c r="B15" s="5" t="n">
        <v>-970000</v>
      </c>
      <c r="C15" s="5" t="n">
        <v>-1225000</v>
      </c>
      <c r="D15" s="5" t="n">
        <v>-1068000</v>
      </c>
    </row>
    <row r="16" spans="1:4">
      <c r="A16" s="4" t="s">
        <v>492</v>
      </c>
      <c r="B16" s="5" t="n">
        <v>47653000</v>
      </c>
      <c r="C16" s="5" t="n">
        <v>34717000</v>
      </c>
      <c r="D16" s="5" t="n">
        <v>37832000</v>
      </c>
    </row>
    <row r="17" spans="1:4">
      <c r="A17" s="4" t="s">
        <v>494</v>
      </c>
    </row>
    <row r="18" spans="1:4">
      <c r="A18" s="3" t="s">
        <v>488</v>
      </c>
    </row>
    <row r="19" spans="1:4">
      <c r="A19" s="4" t="s">
        <v>489</v>
      </c>
      <c r="B19" s="5" t="n">
        <v>126236000</v>
      </c>
      <c r="C19" s="5" t="n">
        <v>126199000</v>
      </c>
      <c r="D19" s="5" t="n">
        <v>25022000</v>
      </c>
    </row>
    <row r="20" spans="1:4">
      <c r="A20" s="4" t="s">
        <v>490</v>
      </c>
      <c r="B20" s="5" t="n">
        <v>579000</v>
      </c>
      <c r="C20" s="5" t="n">
        <v>391000</v>
      </c>
      <c r="D20" s="5" t="n">
        <v>0</v>
      </c>
    </row>
    <row r="21" spans="1:4">
      <c r="A21" s="4" t="s">
        <v>491</v>
      </c>
      <c r="B21" s="5" t="n">
        <v>-97000</v>
      </c>
      <c r="C21" s="5" t="n">
        <v>-186000</v>
      </c>
      <c r="D21" s="5" t="n">
        <v>-295000</v>
      </c>
    </row>
    <row r="22" spans="1:4">
      <c r="A22" s="4" t="s">
        <v>492</v>
      </c>
      <c r="B22" s="5" t="n">
        <v>126718000</v>
      </c>
      <c r="C22" s="5" t="n">
        <v>126404000</v>
      </c>
      <c r="D22" s="5" t="n">
        <v>24727000</v>
      </c>
    </row>
    <row r="23" spans="1:4">
      <c r="A23" s="4" t="s">
        <v>495</v>
      </c>
    </row>
    <row r="24" spans="1:4">
      <c r="A24" s="3" t="s">
        <v>488</v>
      </c>
    </row>
    <row r="25" spans="1:4">
      <c r="A25" s="4" t="s">
        <v>489</v>
      </c>
      <c r="B25" s="5" t="n">
        <v>129258000</v>
      </c>
      <c r="C25" s="5" t="n">
        <v>139420000</v>
      </c>
      <c r="D25" s="5" t="n">
        <v>149899000</v>
      </c>
    </row>
    <row r="26" spans="1:4">
      <c r="A26" s="4" t="s">
        <v>490</v>
      </c>
      <c r="B26" s="5" t="n">
        <v>1431000</v>
      </c>
      <c r="C26" s="5" t="n">
        <v>917000</v>
      </c>
      <c r="D26" s="5" t="n">
        <v>0</v>
      </c>
    </row>
    <row r="27" spans="1:4">
      <c r="A27" s="4" t="s">
        <v>491</v>
      </c>
      <c r="B27" s="5" t="n">
        <v>-2000</v>
      </c>
      <c r="C27" s="5" t="n">
        <v>-30000</v>
      </c>
      <c r="D27" s="5" t="n">
        <v>-563000</v>
      </c>
    </row>
    <row r="28" spans="1:4">
      <c r="A28" s="4" t="s">
        <v>492</v>
      </c>
      <c r="B28" s="5" t="n">
        <v>130687000</v>
      </c>
      <c r="C28" s="5" t="n">
        <v>140307000</v>
      </c>
      <c r="D28" s="5" t="n">
        <v>149336000</v>
      </c>
    </row>
    <row r="29" spans="1:4">
      <c r="A29" s="3" t="s">
        <v>493</v>
      </c>
    </row>
    <row r="30" spans="1:4">
      <c r="A30" s="4" t="s">
        <v>489</v>
      </c>
      <c r="B30" s="5" t="n">
        <v>806293000</v>
      </c>
      <c r="C30" s="5" t="n">
        <v>814864000</v>
      </c>
      <c r="D30" s="5" t="n">
        <v>639442000</v>
      </c>
    </row>
    <row r="31" spans="1:4">
      <c r="A31" s="4" t="s">
        <v>490</v>
      </c>
      <c r="B31" s="5" t="n">
        <v>1945000</v>
      </c>
      <c r="C31" s="5" t="n">
        <v>1141000</v>
      </c>
      <c r="D31" s="5" t="n">
        <v>0</v>
      </c>
    </row>
    <row r="32" spans="1:4">
      <c r="A32" s="4" t="s">
        <v>491</v>
      </c>
      <c r="B32" s="5" t="n">
        <v>-14580000</v>
      </c>
      <c r="C32" s="5" t="n">
        <v>-28576000</v>
      </c>
      <c r="D32" s="5" t="n">
        <v>-25891000</v>
      </c>
    </row>
    <row r="33" spans="1:4">
      <c r="A33" s="4" t="s">
        <v>492</v>
      </c>
      <c r="B33" s="5" t="n">
        <v>793658000</v>
      </c>
      <c r="C33" s="5" t="n">
        <v>787429000</v>
      </c>
      <c r="D33" s="5" t="n">
        <v>613551000</v>
      </c>
    </row>
    <row r="34" spans="1:4">
      <c r="A34" s="4" t="s">
        <v>496</v>
      </c>
    </row>
    <row r="35" spans="1:4">
      <c r="A35" s="3" t="s">
        <v>488</v>
      </c>
    </row>
    <row r="36" spans="1:4">
      <c r="A36" s="4" t="s">
        <v>489</v>
      </c>
      <c r="B36" s="5" t="n">
        <v>132870000</v>
      </c>
      <c r="C36" s="5" t="n">
        <v>136831000</v>
      </c>
      <c r="D36" s="5" t="n">
        <v>120396000</v>
      </c>
    </row>
    <row r="37" spans="1:4">
      <c r="A37" s="4" t="s">
        <v>490</v>
      </c>
      <c r="B37" s="5" t="n">
        <v>3701000</v>
      </c>
      <c r="C37" s="5" t="n">
        <v>2427000</v>
      </c>
      <c r="D37" s="5" t="n">
        <v>2218000</v>
      </c>
    </row>
    <row r="38" spans="1:4">
      <c r="A38" s="4" t="s">
        <v>491</v>
      </c>
      <c r="B38" s="5" t="n">
        <v>-218000</v>
      </c>
      <c r="C38" s="5" t="n">
        <v>-768000</v>
      </c>
      <c r="D38" s="5" t="n">
        <v>-856000</v>
      </c>
    </row>
    <row r="39" spans="1:4">
      <c r="A39" s="4" t="s">
        <v>492</v>
      </c>
      <c r="B39" s="5" t="n">
        <v>136353000</v>
      </c>
      <c r="C39" s="5" t="n">
        <v>138490000</v>
      </c>
      <c r="D39" s="5" t="n">
        <v>121758000</v>
      </c>
    </row>
    <row r="40" spans="1:4">
      <c r="A40" s="3" t="s">
        <v>493</v>
      </c>
    </row>
    <row r="41" spans="1:4">
      <c r="A41" s="4" t="s">
        <v>489</v>
      </c>
      <c r="B41" s="5" t="n">
        <v>245249000</v>
      </c>
      <c r="C41" s="5" t="n">
        <v>252575000</v>
      </c>
      <c r="D41" s="5" t="n">
        <v>253495000</v>
      </c>
    </row>
    <row r="42" spans="1:4">
      <c r="A42" s="4" t="s">
        <v>490</v>
      </c>
      <c r="B42" s="5" t="n">
        <v>3669000</v>
      </c>
      <c r="C42" s="5" t="n">
        <v>1100000</v>
      </c>
      <c r="D42" s="5" t="n">
        <v>939000</v>
      </c>
    </row>
    <row r="43" spans="1:4">
      <c r="A43" s="4" t="s">
        <v>491</v>
      </c>
      <c r="B43" s="5" t="n">
        <v>-881000</v>
      </c>
      <c r="C43" s="5" t="n">
        <v>-5008000</v>
      </c>
      <c r="D43" s="5" t="n">
        <v>-5458000</v>
      </c>
    </row>
    <row r="44" spans="1:4">
      <c r="A44" s="4" t="s">
        <v>492</v>
      </c>
      <c r="B44" s="5" t="n">
        <v>248037000</v>
      </c>
      <c r="C44" s="5" t="n">
        <v>248667000</v>
      </c>
      <c r="D44" s="5" t="n">
        <v>248976000</v>
      </c>
    </row>
    <row r="45" spans="1:4">
      <c r="A45" s="4" t="s">
        <v>497</v>
      </c>
    </row>
    <row r="46" spans="1:4">
      <c r="A46" s="3" t="s">
        <v>488</v>
      </c>
    </row>
    <row r="47" spans="1:4">
      <c r="A47" s="4" t="s">
        <v>489</v>
      </c>
      <c r="B47" s="5" t="n">
        <v>97072000</v>
      </c>
      <c r="C47" s="5" t="n">
        <v>97079000</v>
      </c>
      <c r="D47" s="5" t="n">
        <v>100294000</v>
      </c>
    </row>
    <row r="48" spans="1:4">
      <c r="A48" s="4" t="s">
        <v>490</v>
      </c>
      <c r="B48" s="5" t="n">
        <v>63000</v>
      </c>
      <c r="C48" s="5" t="n">
        <v>35000</v>
      </c>
      <c r="D48" s="5" t="n">
        <v>16000</v>
      </c>
    </row>
    <row r="49" spans="1:4">
      <c r="A49" s="4" t="s">
        <v>491</v>
      </c>
      <c r="B49" s="5" t="n">
        <v>-4802000</v>
      </c>
      <c r="C49" s="5" t="n">
        <v>-7069000</v>
      </c>
      <c r="D49" s="5" t="n">
        <v>-1595000</v>
      </c>
    </row>
    <row r="50" spans="1:4">
      <c r="A50" s="4" t="s">
        <v>492</v>
      </c>
      <c r="B50" s="5" t="n">
        <v>92333000</v>
      </c>
      <c r="C50" s="5" t="n">
        <v>90045000</v>
      </c>
      <c r="D50" s="5" t="n">
        <v>98715000</v>
      </c>
    </row>
    <row r="51" spans="1:4">
      <c r="A51" s="4" t="s">
        <v>498</v>
      </c>
    </row>
    <row r="52" spans="1:4">
      <c r="A52" s="3" t="s">
        <v>488</v>
      </c>
    </row>
    <row r="53" spans="1:4">
      <c r="A53" s="4" t="s">
        <v>489</v>
      </c>
      <c r="B53" s="5" t="n">
        <v>1000000</v>
      </c>
      <c r="C53" s="5" t="n">
        <v>1000000</v>
      </c>
      <c r="D53" s="5" t="n">
        <v>1000000</v>
      </c>
    </row>
    <row r="54" spans="1:4">
      <c r="A54" s="4" t="s">
        <v>490</v>
      </c>
      <c r="B54" s="5" t="n">
        <v>0</v>
      </c>
      <c r="C54" s="5" t="n">
        <v>0</v>
      </c>
      <c r="D54" s="5" t="n">
        <v>0</v>
      </c>
    </row>
    <row r="55" spans="1:4">
      <c r="A55" s="4" t="s">
        <v>491</v>
      </c>
      <c r="B55" s="5" t="n">
        <v>0</v>
      </c>
      <c r="C55" s="5" t="n">
        <v>0</v>
      </c>
      <c r="D55" s="5" t="n">
        <v>-1000</v>
      </c>
    </row>
    <row r="56" spans="1:4">
      <c r="A56" s="4" t="s">
        <v>492</v>
      </c>
      <c r="B56" s="5" t="n">
        <v>1000000</v>
      </c>
      <c r="C56" s="5" t="n">
        <v>1000000</v>
      </c>
      <c r="D56" s="5" t="n">
        <v>999000</v>
      </c>
    </row>
    <row r="57" spans="1:4">
      <c r="A57" s="4" t="s">
        <v>499</v>
      </c>
    </row>
    <row r="58" spans="1:4">
      <c r="A58" s="3" t="s">
        <v>488</v>
      </c>
    </row>
    <row r="59" spans="1:4">
      <c r="A59" s="4" t="s">
        <v>489</v>
      </c>
      <c r="B59" s="5" t="n">
        <v>1677903000</v>
      </c>
      <c r="C59" s="5" t="n">
        <v>1641146000</v>
      </c>
      <c r="D59" s="5" t="n">
        <v>1510421000</v>
      </c>
    </row>
    <row r="60" spans="1:4">
      <c r="A60" s="4" t="s">
        <v>490</v>
      </c>
      <c r="B60" s="5" t="n">
        <v>6041000</v>
      </c>
      <c r="C60" s="5" t="n">
        <v>2510000</v>
      </c>
      <c r="D60" s="5" t="n">
        <v>169000</v>
      </c>
    </row>
    <row r="61" spans="1:4">
      <c r="A61" s="4" t="s">
        <v>491</v>
      </c>
      <c r="B61" s="5" t="n">
        <v>-27662000</v>
      </c>
      <c r="C61" s="5" t="n">
        <v>-57317000</v>
      </c>
      <c r="D61" s="5" t="n">
        <v>-64077000</v>
      </c>
    </row>
    <row r="62" spans="1:4">
      <c r="A62" s="4" t="s">
        <v>492</v>
      </c>
      <c r="B62" s="5" t="n">
        <v>1656282000</v>
      </c>
      <c r="C62" s="5" t="n">
        <v>1586339000</v>
      </c>
      <c r="D62" s="5" t="n">
        <v>1446513000</v>
      </c>
    </row>
    <row r="63" spans="1:4">
      <c r="A63" s="4" t="s">
        <v>500</v>
      </c>
    </row>
    <row r="64" spans="1:4">
      <c r="A64" s="3" t="s">
        <v>488</v>
      </c>
    </row>
    <row r="65" spans="1:4">
      <c r="A65" s="4" t="s">
        <v>489</v>
      </c>
      <c r="B65" s="5" t="n">
        <v>42514000</v>
      </c>
      <c r="C65" s="5" t="n">
        <v>43819000</v>
      </c>
      <c r="D65" s="5" t="n">
        <v>55836000</v>
      </c>
    </row>
    <row r="66" spans="1:4">
      <c r="A66" s="4" t="s">
        <v>490</v>
      </c>
      <c r="B66" s="5" t="n">
        <v>293000</v>
      </c>
      <c r="C66" s="5" t="n">
        <v>500000</v>
      </c>
      <c r="D66" s="5" t="n">
        <v>7000</v>
      </c>
    </row>
    <row r="67" spans="1:4">
      <c r="A67" s="4" t="s">
        <v>491</v>
      </c>
      <c r="B67" s="5" t="n">
        <v>-398000</v>
      </c>
      <c r="C67" s="5" t="n">
        <v>-823000</v>
      </c>
      <c r="D67" s="5" t="n">
        <v>-2203000</v>
      </c>
    </row>
    <row r="68" spans="1:4">
      <c r="A68" s="4" t="s">
        <v>492</v>
      </c>
      <c r="B68" s="5" t="n">
        <v>42409000</v>
      </c>
      <c r="C68" s="5" t="n">
        <v>43496000</v>
      </c>
      <c r="D68" s="5" t="n">
        <v>53640000</v>
      </c>
    </row>
    <row r="69" spans="1:4">
      <c r="A69" s="4" t="s">
        <v>501</v>
      </c>
    </row>
    <row r="70" spans="1:4">
      <c r="A70" s="3" t="s">
        <v>488</v>
      </c>
    </row>
    <row r="71" spans="1:4">
      <c r="A71" s="4" t="s">
        <v>492</v>
      </c>
      <c r="B71" s="6" t="n">
        <v>0</v>
      </c>
      <c r="C71" s="6" t="n">
        <v>0</v>
      </c>
      <c r="D7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45</v>
      </c>
    </row>
    <row r="2" spans="1:2">
      <c r="A2" s="3" t="s">
        <v>488</v>
      </c>
    </row>
    <row r="3" spans="1:2">
      <c r="A3" s="4" t="s">
        <v>503</v>
      </c>
      <c r="B3" s="6" t="n">
        <v>16435</v>
      </c>
    </row>
    <row r="4" spans="1:2">
      <c r="A4" s="4" t="s">
        <v>504</v>
      </c>
      <c r="B4" s="5" t="n">
        <v>-23</v>
      </c>
    </row>
    <row r="5" spans="1:2">
      <c r="A5" s="4" t="s">
        <v>505</v>
      </c>
      <c r="B5" s="5" t="n">
        <v>1441224</v>
      </c>
    </row>
    <row r="6" spans="1:2">
      <c r="A6" s="4" t="s">
        <v>506</v>
      </c>
      <c r="B6" s="5" t="n">
        <v>-33156</v>
      </c>
    </row>
    <row r="7" spans="1:2">
      <c r="A7" s="4" t="s">
        <v>507</v>
      </c>
      <c r="B7" s="5" t="n">
        <v>1457659</v>
      </c>
    </row>
    <row r="8" spans="1:2">
      <c r="A8" s="4" t="s">
        <v>508</v>
      </c>
      <c r="B8" s="5" t="n">
        <v>-33179</v>
      </c>
    </row>
    <row r="9" spans="1:2">
      <c r="A9" s="3" t="s">
        <v>493</v>
      </c>
    </row>
    <row r="10" spans="1:2">
      <c r="A10" s="4" t="s">
        <v>503</v>
      </c>
      <c r="B10" s="5" t="n">
        <v>7951</v>
      </c>
    </row>
    <row r="11" spans="1:2">
      <c r="A11" s="4" t="s">
        <v>504</v>
      </c>
      <c r="B11" s="5" t="n">
        <v>-111</v>
      </c>
    </row>
    <row r="12" spans="1:2">
      <c r="A12" s="4" t="s">
        <v>505</v>
      </c>
      <c r="B12" s="5" t="n">
        <v>453392</v>
      </c>
    </row>
    <row r="13" spans="1:2">
      <c r="A13" s="4" t="s">
        <v>506</v>
      </c>
      <c r="B13" s="5" t="n">
        <v>-15350</v>
      </c>
    </row>
    <row r="14" spans="1:2">
      <c r="A14" s="4" t="s">
        <v>507</v>
      </c>
      <c r="B14" s="5" t="n">
        <v>461343</v>
      </c>
    </row>
    <row r="15" spans="1:2">
      <c r="A15" s="4" t="s">
        <v>508</v>
      </c>
      <c r="B15" s="5" t="n">
        <v>-15461</v>
      </c>
    </row>
    <row r="16" spans="1:2">
      <c r="A16" s="4" t="s">
        <v>494</v>
      </c>
    </row>
    <row r="17" spans="1:2">
      <c r="A17" s="3" t="s">
        <v>488</v>
      </c>
    </row>
    <row r="18" spans="1:2">
      <c r="A18" s="4" t="s">
        <v>503</v>
      </c>
      <c r="B18" s="5" t="n">
        <v>0</v>
      </c>
    </row>
    <row r="19" spans="1:2">
      <c r="A19" s="4" t="s">
        <v>504</v>
      </c>
      <c r="B19" s="5" t="n">
        <v>0</v>
      </c>
    </row>
    <row r="20" spans="1:2">
      <c r="A20" s="4" t="s">
        <v>505</v>
      </c>
      <c r="B20" s="5" t="n">
        <v>24908</v>
      </c>
    </row>
    <row r="21" spans="1:2">
      <c r="A21" s="4" t="s">
        <v>506</v>
      </c>
      <c r="B21" s="5" t="n">
        <v>-97</v>
      </c>
    </row>
    <row r="22" spans="1:2">
      <c r="A22" s="4" t="s">
        <v>507</v>
      </c>
      <c r="B22" s="5" t="n">
        <v>24908</v>
      </c>
    </row>
    <row r="23" spans="1:2">
      <c r="A23" s="4" t="s">
        <v>508</v>
      </c>
      <c r="B23" s="5" t="n">
        <v>-97</v>
      </c>
    </row>
    <row r="24" spans="1:2">
      <c r="A24" s="4" t="s">
        <v>495</v>
      </c>
    </row>
    <row r="25" spans="1:2">
      <c r="A25" s="3" t="s">
        <v>488</v>
      </c>
    </row>
    <row r="26" spans="1:2">
      <c r="A26" s="4" t="s">
        <v>503</v>
      </c>
      <c r="B26" s="5" t="n">
        <v>0</v>
      </c>
    </row>
    <row r="27" spans="1:2">
      <c r="A27" s="4" t="s">
        <v>504</v>
      </c>
      <c r="B27" s="5" t="n">
        <v>0</v>
      </c>
    </row>
    <row r="28" spans="1:2">
      <c r="A28" s="4" t="s">
        <v>505</v>
      </c>
      <c r="B28" s="5" t="n">
        <v>208</v>
      </c>
    </row>
    <row r="29" spans="1:2">
      <c r="A29" s="4" t="s">
        <v>506</v>
      </c>
      <c r="B29" s="5" t="n">
        <v>-2</v>
      </c>
    </row>
    <row r="30" spans="1:2">
      <c r="A30" s="4" t="s">
        <v>507</v>
      </c>
      <c r="B30" s="5" t="n">
        <v>208</v>
      </c>
    </row>
    <row r="31" spans="1:2">
      <c r="A31" s="4" t="s">
        <v>508</v>
      </c>
      <c r="B31" s="5" t="n">
        <v>-2</v>
      </c>
    </row>
    <row r="32" spans="1:2">
      <c r="A32" s="3" t="s">
        <v>493</v>
      </c>
    </row>
    <row r="33" spans="1:2">
      <c r="A33" s="4" t="s">
        <v>503</v>
      </c>
      <c r="B33" s="5" t="n">
        <v>0</v>
      </c>
    </row>
    <row r="34" spans="1:2">
      <c r="A34" s="4" t="s">
        <v>504</v>
      </c>
      <c r="B34" s="5" t="n">
        <v>0</v>
      </c>
    </row>
    <row r="35" spans="1:2">
      <c r="A35" s="4" t="s">
        <v>505</v>
      </c>
      <c r="B35" s="5" t="n">
        <v>403196</v>
      </c>
    </row>
    <row r="36" spans="1:2">
      <c r="A36" s="4" t="s">
        <v>506</v>
      </c>
      <c r="B36" s="5" t="n">
        <v>-14580</v>
      </c>
    </row>
    <row r="37" spans="1:2">
      <c r="A37" s="4" t="s">
        <v>507</v>
      </c>
      <c r="B37" s="5" t="n">
        <v>403196</v>
      </c>
    </row>
    <row r="38" spans="1:2">
      <c r="A38" s="4" t="s">
        <v>508</v>
      </c>
      <c r="B38" s="5" t="n">
        <v>-14580</v>
      </c>
    </row>
    <row r="39" spans="1:2">
      <c r="A39" s="4" t="s">
        <v>496</v>
      </c>
    </row>
    <row r="40" spans="1:2">
      <c r="A40" s="3" t="s">
        <v>488</v>
      </c>
    </row>
    <row r="41" spans="1:2">
      <c r="A41" s="4" t="s">
        <v>503</v>
      </c>
      <c r="B41" s="5" t="n">
        <v>6448</v>
      </c>
    </row>
    <row r="42" spans="1:2">
      <c r="A42" s="4" t="s">
        <v>504</v>
      </c>
      <c r="B42" s="5" t="n">
        <v>-12</v>
      </c>
    </row>
    <row r="43" spans="1:2">
      <c r="A43" s="4" t="s">
        <v>505</v>
      </c>
      <c r="B43" s="5" t="n">
        <v>15087</v>
      </c>
    </row>
    <row r="44" spans="1:2">
      <c r="A44" s="4" t="s">
        <v>506</v>
      </c>
      <c r="B44" s="5" t="n">
        <v>-206</v>
      </c>
    </row>
    <row r="45" spans="1:2">
      <c r="A45" s="4" t="s">
        <v>507</v>
      </c>
      <c r="B45" s="5" t="n">
        <v>21535</v>
      </c>
    </row>
    <row r="46" spans="1:2">
      <c r="A46" s="4" t="s">
        <v>508</v>
      </c>
      <c r="B46" s="5" t="n">
        <v>-218</v>
      </c>
    </row>
    <row r="47" spans="1:2">
      <c r="A47" s="3" t="s">
        <v>493</v>
      </c>
    </row>
    <row r="48" spans="1:2">
      <c r="A48" s="4" t="s">
        <v>503</v>
      </c>
      <c r="B48" s="5" t="n">
        <v>7951</v>
      </c>
    </row>
    <row r="49" spans="1:2">
      <c r="A49" s="4" t="s">
        <v>504</v>
      </c>
      <c r="B49" s="5" t="n">
        <v>-111</v>
      </c>
    </row>
    <row r="50" spans="1:2">
      <c r="A50" s="4" t="s">
        <v>505</v>
      </c>
      <c r="B50" s="5" t="n">
        <v>50196</v>
      </c>
    </row>
    <row r="51" spans="1:2">
      <c r="A51" s="4" t="s">
        <v>506</v>
      </c>
      <c r="B51" s="5" t="n">
        <v>-770</v>
      </c>
    </row>
    <row r="52" spans="1:2">
      <c r="A52" s="4" t="s">
        <v>507</v>
      </c>
      <c r="B52" s="5" t="n">
        <v>58147</v>
      </c>
    </row>
    <row r="53" spans="1:2">
      <c r="A53" s="4" t="s">
        <v>508</v>
      </c>
      <c r="B53" s="5" t="n">
        <v>-881</v>
      </c>
    </row>
    <row r="54" spans="1:2">
      <c r="A54" s="4" t="s">
        <v>497</v>
      </c>
    </row>
    <row r="55" spans="1:2">
      <c r="A55" s="3" t="s">
        <v>488</v>
      </c>
    </row>
    <row r="56" spans="1:2">
      <c r="A56" s="4" t="s">
        <v>503</v>
      </c>
      <c r="B56" s="5" t="n">
        <v>9987</v>
      </c>
    </row>
    <row r="57" spans="1:2">
      <c r="A57" s="4" t="s">
        <v>504</v>
      </c>
      <c r="B57" s="5" t="n">
        <v>-11</v>
      </c>
    </row>
    <row r="58" spans="1:2">
      <c r="A58" s="4" t="s">
        <v>505</v>
      </c>
      <c r="B58" s="5" t="n">
        <v>72283</v>
      </c>
    </row>
    <row r="59" spans="1:2">
      <c r="A59" s="4" t="s">
        <v>506</v>
      </c>
      <c r="B59" s="5" t="n">
        <v>-4791</v>
      </c>
    </row>
    <row r="60" spans="1:2">
      <c r="A60" s="4" t="s">
        <v>507</v>
      </c>
      <c r="B60" s="5" t="n">
        <v>82270</v>
      </c>
    </row>
    <row r="61" spans="1:2">
      <c r="A61" s="4" t="s">
        <v>508</v>
      </c>
      <c r="B61" s="5" t="n">
        <v>-4802</v>
      </c>
    </row>
    <row r="62" spans="1:2">
      <c r="A62" s="4" t="s">
        <v>498</v>
      </c>
    </row>
    <row r="63" spans="1:2">
      <c r="A63" s="3" t="s">
        <v>488</v>
      </c>
    </row>
    <row r="64" spans="1:2">
      <c r="A64" s="4" t="s">
        <v>503</v>
      </c>
      <c r="B64" s="5" t="n">
        <v>0</v>
      </c>
    </row>
    <row r="65" spans="1:2">
      <c r="A65" s="4" t="s">
        <v>504</v>
      </c>
      <c r="B65" s="5" t="n">
        <v>0</v>
      </c>
    </row>
    <row r="66" spans="1:2">
      <c r="A66" s="4" t="s">
        <v>505</v>
      </c>
      <c r="B66" s="5" t="n">
        <v>0</v>
      </c>
    </row>
    <row r="67" spans="1:2">
      <c r="A67" s="4" t="s">
        <v>506</v>
      </c>
      <c r="B67" s="5" t="n">
        <v>0</v>
      </c>
    </row>
    <row r="68" spans="1:2">
      <c r="A68" s="4" t="s">
        <v>507</v>
      </c>
      <c r="B68" s="5" t="n">
        <v>0</v>
      </c>
    </row>
    <row r="69" spans="1:2">
      <c r="A69" s="4" t="s">
        <v>508</v>
      </c>
      <c r="B69" s="5" t="n">
        <v>0</v>
      </c>
    </row>
    <row r="70" spans="1:2">
      <c r="A70" s="4" t="s">
        <v>499</v>
      </c>
    </row>
    <row r="71" spans="1:2">
      <c r="A71" s="3" t="s">
        <v>488</v>
      </c>
    </row>
    <row r="72" spans="1:2">
      <c r="A72" s="4" t="s">
        <v>503</v>
      </c>
      <c r="B72" s="5" t="n">
        <v>0</v>
      </c>
    </row>
    <row r="73" spans="1:2">
      <c r="A73" s="4" t="s">
        <v>504</v>
      </c>
      <c r="B73" s="5" t="n">
        <v>0</v>
      </c>
    </row>
    <row r="74" spans="1:2">
      <c r="A74" s="4" t="s">
        <v>505</v>
      </c>
      <c r="B74" s="5" t="n">
        <v>1315030</v>
      </c>
    </row>
    <row r="75" spans="1:2">
      <c r="A75" s="4" t="s">
        <v>506</v>
      </c>
      <c r="B75" s="5" t="n">
        <v>-27662</v>
      </c>
    </row>
    <row r="76" spans="1:2">
      <c r="A76" s="4" t="s">
        <v>507</v>
      </c>
      <c r="B76" s="5" t="n">
        <v>1315030</v>
      </c>
    </row>
    <row r="77" spans="1:2">
      <c r="A77" s="4" t="s">
        <v>508</v>
      </c>
      <c r="B77" s="5" t="n">
        <v>-27662</v>
      </c>
    </row>
    <row r="78" spans="1:2">
      <c r="A78" s="4" t="s">
        <v>500</v>
      </c>
    </row>
    <row r="79" spans="1:2">
      <c r="A79" s="3" t="s">
        <v>488</v>
      </c>
    </row>
    <row r="80" spans="1:2">
      <c r="A80" s="4" t="s">
        <v>503</v>
      </c>
      <c r="B80" s="5" t="n">
        <v>0</v>
      </c>
    </row>
    <row r="81" spans="1:2">
      <c r="A81" s="4" t="s">
        <v>504</v>
      </c>
      <c r="B81" s="5" t="n">
        <v>0</v>
      </c>
    </row>
    <row r="82" spans="1:2">
      <c r="A82" s="4" t="s">
        <v>505</v>
      </c>
      <c r="B82" s="5" t="n">
        <v>13708</v>
      </c>
    </row>
    <row r="83" spans="1:2">
      <c r="A83" s="4" t="s">
        <v>506</v>
      </c>
      <c r="B83" s="5" t="n">
        <v>-398</v>
      </c>
    </row>
    <row r="84" spans="1:2">
      <c r="A84" s="4" t="s">
        <v>507</v>
      </c>
      <c r="B84" s="5" t="n">
        <v>13708</v>
      </c>
    </row>
    <row r="85" spans="1:2">
      <c r="A85" s="4" t="s">
        <v>508</v>
      </c>
      <c r="B85" s="6" t="n">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30</v>
      </c>
    </row>
    <row r="3" spans="1:3">
      <c r="A3" s="3" t="s">
        <v>235</v>
      </c>
    </row>
    <row r="4" spans="1:3">
      <c r="A4" s="4" t="s">
        <v>510</v>
      </c>
      <c r="B4" s="6" t="n">
        <v>17000</v>
      </c>
      <c r="C4" s="6" t="n">
        <v>0</v>
      </c>
    </row>
    <row r="5" spans="1:3">
      <c r="A5" s="4" t="s">
        <v>511</v>
      </c>
      <c r="B5" s="5" t="n">
        <v>-84000</v>
      </c>
      <c r="C5" s="5" t="n">
        <v>-975000</v>
      </c>
    </row>
    <row r="6" spans="1:3">
      <c r="A6" s="4" t="s">
        <v>512</v>
      </c>
      <c r="B6" s="5" t="n">
        <v>-67000</v>
      </c>
      <c r="C6" s="5" t="n">
        <v>-975000</v>
      </c>
    </row>
    <row r="7" spans="1:3">
      <c r="A7" s="4" t="s">
        <v>513</v>
      </c>
      <c r="B7" s="5" t="n">
        <v>1431000</v>
      </c>
      <c r="C7" s="5" t="n">
        <v>1873000</v>
      </c>
    </row>
    <row r="8" spans="1:3">
      <c r="A8" s="4" t="s">
        <v>514</v>
      </c>
      <c r="B8" s="5" t="n">
        <v>0</v>
      </c>
      <c r="C8" s="5" t="n">
        <v>-843000</v>
      </c>
    </row>
    <row r="9" spans="1:3">
      <c r="A9" s="4" t="s">
        <v>515</v>
      </c>
      <c r="B9" s="5" t="n">
        <v>1431000</v>
      </c>
      <c r="C9" s="5" t="n">
        <v>1030000</v>
      </c>
    </row>
    <row r="10" spans="1:3">
      <c r="A10" s="4" t="s">
        <v>516</v>
      </c>
      <c r="B10" s="5" t="n">
        <v>0</v>
      </c>
      <c r="C10" s="5" t="n">
        <v>131000</v>
      </c>
    </row>
    <row r="11" spans="1:3">
      <c r="A11" s="4" t="s">
        <v>517</v>
      </c>
      <c r="B11" s="5" t="n">
        <v>0</v>
      </c>
      <c r="C11" s="5" t="n">
        <v>0</v>
      </c>
    </row>
    <row r="12" spans="1:3">
      <c r="A12" s="4" t="s">
        <v>518</v>
      </c>
      <c r="B12" s="5" t="n">
        <v>0</v>
      </c>
      <c r="C12" s="5" t="n">
        <v>-537000</v>
      </c>
    </row>
    <row r="13" spans="1:3">
      <c r="A13" s="4" t="s">
        <v>519</v>
      </c>
      <c r="B13" s="5" t="n">
        <v>0</v>
      </c>
      <c r="C13" s="5" t="n">
        <v>-406000</v>
      </c>
    </row>
    <row r="14" spans="1:3">
      <c r="A14" s="4" t="s">
        <v>520</v>
      </c>
      <c r="B14" s="5" t="n">
        <v>0</v>
      </c>
      <c r="C14" s="5" t="n">
        <v>0</v>
      </c>
    </row>
    <row r="15" spans="1:3">
      <c r="A15" s="4" t="s">
        <v>102</v>
      </c>
      <c r="B15" s="5" t="n">
        <v>1364000</v>
      </c>
      <c r="C15" s="5" t="n">
        <v>-351000</v>
      </c>
    </row>
    <row r="16" spans="1:3">
      <c r="A16" s="4" t="s">
        <v>197</v>
      </c>
      <c r="B16" s="5" t="n">
        <v>263456000</v>
      </c>
      <c r="C16" s="5" t="n">
        <v>210891000</v>
      </c>
    </row>
    <row r="17" spans="1:3">
      <c r="A17" s="4" t="s">
        <v>521</v>
      </c>
      <c r="B17" s="5" t="n">
        <v>0</v>
      </c>
      <c r="C17" s="5" t="n">
        <v>0</v>
      </c>
    </row>
    <row r="18" spans="1:3">
      <c r="A18" s="4" t="s">
        <v>198</v>
      </c>
      <c r="B18" s="6" t="n">
        <v>22000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0</v>
      </c>
    </row>
    <row r="3" spans="1:3">
      <c r="A3" s="3" t="s">
        <v>133</v>
      </c>
    </row>
    <row r="4" spans="1:3">
      <c r="A4" s="4" t="s">
        <v>122</v>
      </c>
      <c r="B4" s="6" t="n">
        <v>89146</v>
      </c>
      <c r="C4" s="6" t="n">
        <v>81981</v>
      </c>
    </row>
    <row r="5" spans="1:3">
      <c r="A5" s="3" t="s">
        <v>134</v>
      </c>
    </row>
    <row r="6" spans="1:3">
      <c r="A6" s="4" t="s">
        <v>135</v>
      </c>
      <c r="B6" s="5" t="n">
        <v>38275</v>
      </c>
      <c r="C6" s="5" t="n">
        <v>-36184</v>
      </c>
    </row>
    <row r="7" spans="1:3">
      <c r="A7" s="4" t="s">
        <v>136</v>
      </c>
      <c r="B7" s="5" t="n">
        <v>-10319</v>
      </c>
      <c r="C7" s="5" t="n">
        <v>9710</v>
      </c>
    </row>
    <row r="8" spans="1:3">
      <c r="A8" s="4" t="s">
        <v>137</v>
      </c>
      <c r="B8" s="5" t="n">
        <v>27956</v>
      </c>
      <c r="C8" s="5" t="n">
        <v>-26474</v>
      </c>
    </row>
    <row r="9" spans="1:3">
      <c r="A9" s="3" t="s">
        <v>138</v>
      </c>
    </row>
    <row r="10" spans="1:3">
      <c r="A10" s="4" t="s">
        <v>135</v>
      </c>
      <c r="B10" s="5" t="n">
        <v>-67</v>
      </c>
      <c r="C10" s="5" t="n">
        <v>-975</v>
      </c>
    </row>
    <row r="11" spans="1:3">
      <c r="A11" s="4" t="s">
        <v>136</v>
      </c>
      <c r="B11" s="5" t="n">
        <v>18</v>
      </c>
      <c r="C11" s="5" t="n">
        <v>262</v>
      </c>
    </row>
    <row r="12" spans="1:3">
      <c r="A12" s="4" t="s">
        <v>137</v>
      </c>
      <c r="B12" s="5" t="n">
        <v>-49</v>
      </c>
      <c r="C12" s="5" t="n">
        <v>-713</v>
      </c>
    </row>
    <row r="13" spans="1:3">
      <c r="A13" s="3" t="s">
        <v>139</v>
      </c>
    </row>
    <row r="14" spans="1:3">
      <c r="A14" s="4" t="s">
        <v>135</v>
      </c>
      <c r="B14" s="5" t="n">
        <v>144</v>
      </c>
      <c r="C14" s="5" t="n">
        <v>-4</v>
      </c>
    </row>
    <row r="15" spans="1:3">
      <c r="A15" s="4" t="s">
        <v>136</v>
      </c>
      <c r="B15" s="5" t="n">
        <v>-41</v>
      </c>
      <c r="C15" s="5" t="n">
        <v>1</v>
      </c>
    </row>
    <row r="16" spans="1:3">
      <c r="A16" s="4" t="s">
        <v>137</v>
      </c>
      <c r="B16" s="5" t="n">
        <v>103</v>
      </c>
      <c r="C16" s="5" t="n">
        <v>-3</v>
      </c>
    </row>
    <row r="17" spans="1:3">
      <c r="A17" s="4" t="s">
        <v>140</v>
      </c>
      <c r="B17" s="5" t="n">
        <v>27902</v>
      </c>
      <c r="C17" s="5" t="n">
        <v>-25758</v>
      </c>
    </row>
    <row r="18" spans="1:3">
      <c r="A18" s="3" t="s">
        <v>141</v>
      </c>
    </row>
    <row r="19" spans="1:3">
      <c r="A19" s="4" t="s">
        <v>135</v>
      </c>
      <c r="B19" s="5" t="n">
        <v>-4996</v>
      </c>
      <c r="C19" s="5" t="n">
        <v>3075</v>
      </c>
    </row>
    <row r="20" spans="1:3">
      <c r="A20" s="4" t="s">
        <v>136</v>
      </c>
      <c r="B20" s="5" t="n">
        <v>1345</v>
      </c>
      <c r="C20" s="5" t="n">
        <v>-826</v>
      </c>
    </row>
    <row r="21" spans="1:3">
      <c r="A21" s="4" t="s">
        <v>142</v>
      </c>
      <c r="B21" s="5" t="n">
        <v>-3651</v>
      </c>
      <c r="C21" s="5" t="n">
        <v>2249</v>
      </c>
    </row>
    <row r="22" spans="1:3">
      <c r="A22" s="3" t="s">
        <v>143</v>
      </c>
    </row>
    <row r="23" spans="1:3">
      <c r="A23" s="4" t="s">
        <v>135</v>
      </c>
      <c r="B23" s="5" t="n">
        <v>2891</v>
      </c>
      <c r="C23" s="5" t="n">
        <v>-3853</v>
      </c>
    </row>
    <row r="24" spans="1:3">
      <c r="A24" s="4" t="s">
        <v>136</v>
      </c>
      <c r="B24" s="5" t="n">
        <v>-614</v>
      </c>
      <c r="C24" s="5" t="n">
        <v>956</v>
      </c>
    </row>
    <row r="25" spans="1:3">
      <c r="A25" s="4" t="s">
        <v>144</v>
      </c>
      <c r="B25" s="5" t="n">
        <v>2277</v>
      </c>
      <c r="C25" s="5" t="n">
        <v>-2897</v>
      </c>
    </row>
    <row r="26" spans="1:3">
      <c r="A26" s="4" t="s">
        <v>145</v>
      </c>
      <c r="B26" s="5" t="n">
        <v>26528</v>
      </c>
      <c r="C26" s="5" t="n">
        <v>-26406</v>
      </c>
    </row>
    <row r="27" spans="1:3">
      <c r="A27" s="4" t="s">
        <v>146</v>
      </c>
      <c r="B27" s="6" t="n">
        <v>115674</v>
      </c>
      <c r="C27" s="6" t="n">
        <v>555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9</v>
      </c>
      <c r="D1" s="2" t="s">
        <v>30</v>
      </c>
    </row>
    <row r="2" spans="1:4">
      <c r="A2" s="3" t="s">
        <v>488</v>
      </c>
    </row>
    <row r="3" spans="1:4">
      <c r="A3" s="4" t="s">
        <v>523</v>
      </c>
      <c r="B3" s="6" t="n">
        <v>68996</v>
      </c>
      <c r="C3" s="6" t="n">
        <v>82206</v>
      </c>
      <c r="D3" s="6" t="n">
        <v>180899</v>
      </c>
    </row>
    <row r="4" spans="1:4">
      <c r="A4" s="4" t="s">
        <v>524</v>
      </c>
      <c r="B4" s="5" t="n">
        <v>171058</v>
      </c>
      <c r="C4" s="5" t="n">
        <v>168855</v>
      </c>
      <c r="D4" s="5" t="n">
        <v>90073</v>
      </c>
    </row>
    <row r="5" spans="1:4">
      <c r="A5" s="4" t="s">
        <v>525</v>
      </c>
      <c r="B5" s="5" t="n">
        <v>116901</v>
      </c>
      <c r="C5" s="5" t="n">
        <v>121129</v>
      </c>
      <c r="D5" s="5" t="n">
        <v>116909</v>
      </c>
    </row>
    <row r="6" spans="1:4">
      <c r="A6" s="4" t="s">
        <v>526</v>
      </c>
      <c r="B6" s="5" t="n">
        <v>129481</v>
      </c>
      <c r="C6" s="5" t="n">
        <v>128339</v>
      </c>
      <c r="D6" s="5" t="n">
        <v>8730</v>
      </c>
    </row>
    <row r="7" spans="1:4">
      <c r="A7" s="4" t="s">
        <v>527</v>
      </c>
      <c r="B7" s="5" t="n">
        <v>1720417</v>
      </c>
      <c r="C7" s="5" t="n">
        <v>1684965</v>
      </c>
      <c r="D7" s="5" t="n">
        <v>1566257</v>
      </c>
    </row>
    <row r="8" spans="1:4">
      <c r="A8" s="4" t="s">
        <v>489</v>
      </c>
      <c r="B8" s="5" t="n">
        <v>2206853</v>
      </c>
      <c r="C8" s="5" t="n">
        <v>2185494</v>
      </c>
      <c r="D8" s="5" t="n">
        <v>1962868</v>
      </c>
    </row>
    <row r="9" spans="1:4">
      <c r="A9" s="4" t="s">
        <v>528</v>
      </c>
      <c r="B9" s="5" t="n">
        <v>69060</v>
      </c>
      <c r="C9" s="5" t="n">
        <v>82153</v>
      </c>
      <c r="D9" s="5" t="n">
        <v>180333</v>
      </c>
    </row>
    <row r="10" spans="1:4">
      <c r="A10" s="4" t="s">
        <v>529</v>
      </c>
      <c r="B10" s="5" t="n">
        <v>172673</v>
      </c>
      <c r="C10" s="5" t="n">
        <v>169307</v>
      </c>
      <c r="D10" s="5" t="n">
        <v>89953</v>
      </c>
    </row>
    <row r="11" spans="1:4">
      <c r="A11" s="4" t="s">
        <v>530</v>
      </c>
      <c r="B11" s="5" t="n">
        <v>113825</v>
      </c>
      <c r="C11" s="5" t="n">
        <v>115206</v>
      </c>
      <c r="D11" s="5" t="n">
        <v>116517</v>
      </c>
    </row>
    <row r="12" spans="1:4">
      <c r="A12" s="4" t="s">
        <v>531</v>
      </c>
      <c r="B12" s="5" t="n">
        <v>131533</v>
      </c>
      <c r="C12" s="5" t="n">
        <v>129580</v>
      </c>
      <c r="D12" s="5" t="n">
        <v>8732</v>
      </c>
    </row>
    <row r="13" spans="1:4">
      <c r="A13" s="4" t="s">
        <v>532</v>
      </c>
      <c r="B13" s="5" t="n">
        <v>1698691</v>
      </c>
      <c r="C13" s="5" t="n">
        <v>1629835</v>
      </c>
      <c r="D13" s="5" t="n">
        <v>1500153</v>
      </c>
    </row>
    <row r="14" spans="1:4">
      <c r="A14" s="4" t="s">
        <v>492</v>
      </c>
      <c r="B14" s="5" t="n">
        <v>2185782</v>
      </c>
      <c r="C14" s="5" t="n">
        <v>2126081</v>
      </c>
      <c r="D14" s="5" t="n">
        <v>1895688</v>
      </c>
    </row>
    <row r="15" spans="1:4">
      <c r="A15" s="3" t="s">
        <v>493</v>
      </c>
    </row>
    <row r="16" spans="1:4">
      <c r="A16" s="4" t="s">
        <v>533</v>
      </c>
      <c r="B16" s="5" t="n">
        <v>9134</v>
      </c>
      <c r="C16" s="5" t="n">
        <v>10009</v>
      </c>
      <c r="D16" s="5" t="n">
        <v>3786</v>
      </c>
    </row>
    <row r="17" spans="1:4">
      <c r="A17" s="4" t="s">
        <v>534</v>
      </c>
      <c r="B17" s="5" t="n">
        <v>27477</v>
      </c>
      <c r="C17" s="5" t="n">
        <v>29436</v>
      </c>
      <c r="D17" s="5" t="n">
        <v>34495</v>
      </c>
    </row>
    <row r="18" spans="1:4">
      <c r="A18" s="4" t="s">
        <v>535</v>
      </c>
      <c r="B18" s="5" t="n">
        <v>301971</v>
      </c>
      <c r="C18" s="5" t="n">
        <v>295897</v>
      </c>
      <c r="D18" s="5" t="n">
        <v>210705</v>
      </c>
    </row>
    <row r="19" spans="1:4">
      <c r="A19" s="4" t="s">
        <v>536</v>
      </c>
      <c r="B19" s="5" t="n">
        <v>712960</v>
      </c>
      <c r="C19" s="5" t="n">
        <v>732097</v>
      </c>
      <c r="D19" s="5" t="n">
        <v>643951</v>
      </c>
    </row>
    <row r="20" spans="1:4">
      <c r="A20" s="4" t="s">
        <v>489</v>
      </c>
      <c r="B20" s="5" t="n">
        <v>1051542</v>
      </c>
      <c r="C20" s="5" t="n">
        <v>1067439</v>
      </c>
      <c r="D20" s="5" t="n">
        <v>892937</v>
      </c>
    </row>
    <row r="21" spans="1:4">
      <c r="A21" s="4" t="s">
        <v>537</v>
      </c>
      <c r="B21" s="5" t="n">
        <v>9112</v>
      </c>
      <c r="C21" s="5" t="n">
        <v>9979</v>
      </c>
      <c r="D21" s="5" t="n">
        <v>3775</v>
      </c>
    </row>
    <row r="22" spans="1:4">
      <c r="A22" s="4" t="s">
        <v>538</v>
      </c>
      <c r="B22" s="5" t="n">
        <v>27539</v>
      </c>
      <c r="C22" s="5" t="n">
        <v>28995</v>
      </c>
      <c r="D22" s="5" t="n">
        <v>33994</v>
      </c>
    </row>
    <row r="23" spans="1:4">
      <c r="A23" s="4" t="s">
        <v>539</v>
      </c>
      <c r="B23" s="5" t="n">
        <v>302066</v>
      </c>
      <c r="C23" s="5" t="n">
        <v>290206</v>
      </c>
      <c r="D23" s="5" t="n">
        <v>205823</v>
      </c>
    </row>
    <row r="24" spans="1:4">
      <c r="A24" s="4" t="s">
        <v>540</v>
      </c>
      <c r="B24" s="5" t="n">
        <v>702978</v>
      </c>
      <c r="C24" s="5" t="n">
        <v>706916</v>
      </c>
      <c r="D24" s="5" t="n">
        <v>618935</v>
      </c>
    </row>
    <row r="25" spans="1:4">
      <c r="A25" s="4" t="s">
        <v>492</v>
      </c>
      <c r="B25" s="6" t="n">
        <v>1041695</v>
      </c>
      <c r="C25" s="6" t="n">
        <v>1036096</v>
      </c>
      <c r="D25" s="6" t="n">
        <v>862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41</v>
      </c>
      <c r="B1" s="2" t="s">
        <v>1</v>
      </c>
    </row>
    <row r="2" spans="1:4">
      <c r="B2" s="2" t="s">
        <v>542</v>
      </c>
      <c r="C2" s="2" t="s">
        <v>543</v>
      </c>
      <c r="D2" s="2" t="s">
        <v>544</v>
      </c>
    </row>
    <row r="3" spans="1:4">
      <c r="A3" s="3" t="s">
        <v>235</v>
      </c>
    </row>
    <row r="4" spans="1:4">
      <c r="A4" s="4" t="s">
        <v>38</v>
      </c>
      <c r="B4" s="6" t="n">
        <v>27000000</v>
      </c>
    </row>
    <row r="5" spans="1:4">
      <c r="A5" s="4" t="s">
        <v>516</v>
      </c>
      <c r="B5" s="5" t="n">
        <v>0</v>
      </c>
      <c r="C5" s="6" t="n">
        <v>131000</v>
      </c>
    </row>
    <row r="6" spans="1:4">
      <c r="A6" s="4" t="s">
        <v>517</v>
      </c>
      <c r="B6" s="5" t="n">
        <v>0</v>
      </c>
      <c r="C6" s="5" t="n">
        <v>0</v>
      </c>
    </row>
    <row r="7" spans="1:4">
      <c r="A7" s="4" t="s">
        <v>518</v>
      </c>
      <c r="B7" s="5" t="n">
        <v>0</v>
      </c>
      <c r="C7" s="5" t="n">
        <v>537000</v>
      </c>
    </row>
    <row r="8" spans="1:4">
      <c r="A8" s="4" t="s">
        <v>545</v>
      </c>
      <c r="B8" s="6" t="n">
        <v>1700000000</v>
      </c>
      <c r="C8" s="6" t="n">
        <v>1500000000</v>
      </c>
      <c r="D8" s="6" t="n">
        <v>1700000000</v>
      </c>
    </row>
    <row r="9" spans="1:4">
      <c r="A9" s="4" t="s">
        <v>546</v>
      </c>
      <c r="B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7</v>
      </c>
      <c r="B1" s="2" t="s">
        <v>2</v>
      </c>
      <c r="C1" s="2" t="s">
        <v>29</v>
      </c>
      <c r="D1" s="2" t="s">
        <v>30</v>
      </c>
    </row>
    <row r="2" spans="1:4">
      <c r="A2" s="3" t="s">
        <v>548</v>
      </c>
    </row>
    <row r="3" spans="1:4">
      <c r="A3" s="4" t="s">
        <v>549</v>
      </c>
      <c r="B3" s="6" t="n">
        <v>24214629</v>
      </c>
      <c r="C3" s="6" t="n">
        <v>23820691</v>
      </c>
      <c r="D3" s="6" t="n">
        <v>22062134</v>
      </c>
    </row>
    <row r="4" spans="1:4">
      <c r="A4" s="4" t="s">
        <v>550</v>
      </c>
      <c r="B4" s="4" t="s">
        <v>551</v>
      </c>
      <c r="C4" s="4" t="s">
        <v>551</v>
      </c>
      <c r="D4" s="4" t="s">
        <v>551</v>
      </c>
    </row>
    <row r="5" spans="1:4">
      <c r="A5" s="4" t="s">
        <v>552</v>
      </c>
    </row>
    <row r="6" spans="1:4">
      <c r="A6" s="3" t="s">
        <v>548</v>
      </c>
    </row>
    <row r="7" spans="1:4">
      <c r="A7" s="4" t="s">
        <v>549</v>
      </c>
      <c r="B7" s="6" t="n">
        <v>7994191</v>
      </c>
      <c r="C7" s="6" t="n">
        <v>7828538</v>
      </c>
      <c r="D7" s="6" t="n">
        <v>7060871</v>
      </c>
    </row>
    <row r="8" spans="1:4">
      <c r="A8" s="4" t="s">
        <v>550</v>
      </c>
      <c r="B8" s="4" t="s">
        <v>553</v>
      </c>
      <c r="C8" s="4" t="s">
        <v>553</v>
      </c>
      <c r="D8" s="4" t="s">
        <v>554</v>
      </c>
    </row>
    <row r="9" spans="1:4">
      <c r="A9" s="4" t="s">
        <v>555</v>
      </c>
    </row>
    <row r="10" spans="1:4">
      <c r="A10" s="3" t="s">
        <v>548</v>
      </c>
    </row>
    <row r="11" spans="1:4">
      <c r="A11" s="4" t="s">
        <v>549</v>
      </c>
      <c r="B11" s="6" t="n">
        <v>6973505</v>
      </c>
      <c r="C11" s="6" t="n">
        <v>6933252</v>
      </c>
      <c r="D11" s="6" t="n">
        <v>6633520</v>
      </c>
    </row>
    <row r="12" spans="1:4">
      <c r="A12" s="4" t="s">
        <v>550</v>
      </c>
      <c r="B12" s="4" t="s">
        <v>556</v>
      </c>
      <c r="C12" s="4" t="s">
        <v>556</v>
      </c>
      <c r="D12" s="4" t="s">
        <v>557</v>
      </c>
    </row>
    <row r="13" spans="1:4">
      <c r="A13" s="4" t="s">
        <v>558</v>
      </c>
    </row>
    <row r="14" spans="1:4">
      <c r="A14" s="3" t="s">
        <v>548</v>
      </c>
    </row>
    <row r="15" spans="1:4">
      <c r="A15" s="4" t="s">
        <v>549</v>
      </c>
      <c r="B15" s="6" t="n">
        <v>528448</v>
      </c>
      <c r="C15" s="6" t="n">
        <v>552343</v>
      </c>
      <c r="D15" s="6" t="n">
        <v>626547</v>
      </c>
    </row>
    <row r="16" spans="1:4">
      <c r="A16" s="4" t="s">
        <v>550</v>
      </c>
      <c r="B16" s="4" t="s">
        <v>559</v>
      </c>
      <c r="C16" s="4" t="s">
        <v>559</v>
      </c>
      <c r="D16" s="4" t="s">
        <v>560</v>
      </c>
    </row>
    <row r="17" spans="1:4">
      <c r="A17" s="4" t="s">
        <v>561</v>
      </c>
    </row>
    <row r="18" spans="1:4">
      <c r="A18" s="3" t="s">
        <v>548</v>
      </c>
    </row>
    <row r="19" spans="1:4">
      <c r="A19" s="4" t="s">
        <v>549</v>
      </c>
      <c r="B19" s="6" t="n">
        <v>1053524</v>
      </c>
      <c r="C19" s="6" t="n">
        <v>1002464</v>
      </c>
      <c r="D19" s="6" t="n">
        <v>869104</v>
      </c>
    </row>
    <row r="20" spans="1:4">
      <c r="A20" s="4" t="s">
        <v>550</v>
      </c>
      <c r="B20" s="4" t="s">
        <v>562</v>
      </c>
      <c r="C20" s="4" t="s">
        <v>562</v>
      </c>
      <c r="D20" s="4" t="s">
        <v>562</v>
      </c>
    </row>
    <row r="21" spans="1:4">
      <c r="A21" s="4" t="s">
        <v>563</v>
      </c>
    </row>
    <row r="22" spans="1:4">
      <c r="A22" s="3" t="s">
        <v>548</v>
      </c>
    </row>
    <row r="23" spans="1:4">
      <c r="A23" s="4" t="s">
        <v>549</v>
      </c>
      <c r="B23" s="6" t="n">
        <v>2988788</v>
      </c>
      <c r="C23" s="6" t="n">
        <v>2841659</v>
      </c>
      <c r="D23" s="6" t="n">
        <v>2576150</v>
      </c>
    </row>
    <row r="24" spans="1:4">
      <c r="A24" s="4" t="s">
        <v>550</v>
      </c>
      <c r="B24" s="4" t="s">
        <v>564</v>
      </c>
      <c r="C24" s="4" t="s">
        <v>564</v>
      </c>
      <c r="D24" s="4" t="s">
        <v>564</v>
      </c>
    </row>
    <row r="25" spans="1:4">
      <c r="A25" s="4" t="s">
        <v>565</v>
      </c>
    </row>
    <row r="26" spans="1:4">
      <c r="A26" s="3" t="s">
        <v>548</v>
      </c>
    </row>
    <row r="27" spans="1:4">
      <c r="A27" s="4" t="s">
        <v>549</v>
      </c>
      <c r="B27" s="6" t="n">
        <v>4555369</v>
      </c>
      <c r="C27" s="6" t="n">
        <v>4541794</v>
      </c>
      <c r="D27" s="6" t="n">
        <v>4189961</v>
      </c>
    </row>
    <row r="28" spans="1:4">
      <c r="A28" s="4" t="s">
        <v>550</v>
      </c>
      <c r="B28" s="4" t="s">
        <v>566</v>
      </c>
      <c r="C28" s="4" t="s">
        <v>566</v>
      </c>
      <c r="D28" s="4" t="s">
        <v>566</v>
      </c>
    </row>
    <row r="29" spans="1:4">
      <c r="A29" s="4" t="s">
        <v>567</v>
      </c>
    </row>
    <row r="30" spans="1:4">
      <c r="A30" s="3" t="s">
        <v>548</v>
      </c>
    </row>
    <row r="31" spans="1:4">
      <c r="A31" s="4" t="s">
        <v>549</v>
      </c>
      <c r="B31" s="6" t="n">
        <v>120804</v>
      </c>
      <c r="C31" s="6" t="n">
        <v>120641</v>
      </c>
      <c r="D31" s="6" t="n">
        <v>105981</v>
      </c>
    </row>
    <row r="32" spans="1:4">
      <c r="A32" s="4" t="s">
        <v>550</v>
      </c>
      <c r="B32" s="4" t="s">
        <v>568</v>
      </c>
      <c r="C32" s="4" t="s">
        <v>568</v>
      </c>
      <c r="D32" s="4" t="s">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9</v>
      </c>
    </row>
    <row r="2" spans="1:3">
      <c r="A2" s="3" t="s">
        <v>238</v>
      </c>
    </row>
    <row r="3" spans="1:3">
      <c r="A3" s="4" t="s">
        <v>571</v>
      </c>
      <c r="B3" s="6" t="n">
        <v>334654</v>
      </c>
      <c r="C3" s="6" t="n">
        <v>341555</v>
      </c>
    </row>
    <row r="4" spans="1:3">
      <c r="A4" s="4" t="s">
        <v>572</v>
      </c>
      <c r="B4" s="6" t="n">
        <v>313221</v>
      </c>
      <c r="C4" s="6" t="n">
        <v>3183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30</v>
      </c>
    </row>
    <row r="3" spans="1:3">
      <c r="A3" s="3" t="s">
        <v>574</v>
      </c>
    </row>
    <row r="4" spans="1:3">
      <c r="A4" s="4" t="s">
        <v>575</v>
      </c>
      <c r="B4" s="6" t="n">
        <v>34876</v>
      </c>
      <c r="C4" s="6" t="n">
        <v>36565</v>
      </c>
    </row>
    <row r="5" spans="1:3">
      <c r="A5" s="4" t="s">
        <v>576</v>
      </c>
      <c r="B5" s="5" t="n">
        <v>0</v>
      </c>
      <c r="C5" s="5" t="n">
        <v>0</v>
      </c>
    </row>
    <row r="6" spans="1:3">
      <c r="A6" s="4" t="s">
        <v>577</v>
      </c>
      <c r="B6" s="5" t="n">
        <v>-3829</v>
      </c>
      <c r="C6" s="5" t="n">
        <v>-4619</v>
      </c>
    </row>
    <row r="7" spans="1:3">
      <c r="A7" s="4" t="s">
        <v>578</v>
      </c>
      <c r="B7" s="5" t="n">
        <v>1574</v>
      </c>
      <c r="C7" s="5" t="n">
        <v>1556</v>
      </c>
    </row>
    <row r="8" spans="1:3">
      <c r="A8" s="4" t="s">
        <v>579</v>
      </c>
      <c r="B8" s="5" t="n">
        <v>1471</v>
      </c>
      <c r="C8" s="5" t="n">
        <v>2190</v>
      </c>
    </row>
    <row r="9" spans="1:3">
      <c r="A9" s="4" t="s">
        <v>580</v>
      </c>
      <c r="B9" s="6" t="n">
        <v>34092</v>
      </c>
      <c r="C9" s="6" t="n">
        <v>356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30</v>
      </c>
      <c r="D2" s="2" t="s">
        <v>29</v>
      </c>
    </row>
    <row r="3" spans="1:4">
      <c r="A3" s="3" t="s">
        <v>582</v>
      </c>
    </row>
    <row r="4" spans="1:4">
      <c r="A4" s="4" t="s">
        <v>583</v>
      </c>
      <c r="B4" s="6" t="n">
        <v>6400</v>
      </c>
      <c r="C4" s="6" t="n">
        <v>9400</v>
      </c>
      <c r="D4" s="6" t="n">
        <v>4500</v>
      </c>
    </row>
    <row r="5" spans="1:4">
      <c r="A5" s="4" t="s">
        <v>577</v>
      </c>
      <c r="B5" s="5" t="n">
        <v>-3829</v>
      </c>
      <c r="C5" s="5" t="n">
        <v>-4619</v>
      </c>
    </row>
    <row r="6" spans="1:4">
      <c r="A6" s="4" t="s">
        <v>584</v>
      </c>
    </row>
    <row r="7" spans="1:4">
      <c r="A7" s="3" t="s">
        <v>582</v>
      </c>
    </row>
    <row r="8" spans="1:4">
      <c r="A8" s="4" t="s">
        <v>585</v>
      </c>
      <c r="B8" s="6" t="n">
        <v>110000</v>
      </c>
      <c r="C8" s="6" t="n">
        <v>85400</v>
      </c>
      <c r="D8" s="6" t="n">
        <v>112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9</v>
      </c>
      <c r="D1" s="2" t="s">
        <v>30</v>
      </c>
    </row>
    <row r="2" spans="1:4">
      <c r="A2" s="3" t="s">
        <v>587</v>
      </c>
    </row>
    <row r="3" spans="1:4">
      <c r="A3" s="4" t="s">
        <v>588</v>
      </c>
      <c r="B3" s="6" t="n">
        <v>110612</v>
      </c>
      <c r="C3" s="6" t="n">
        <v>105326</v>
      </c>
      <c r="D3" s="6" t="n">
        <v>80936</v>
      </c>
    </row>
    <row r="4" spans="1:4">
      <c r="A4" s="4" t="s">
        <v>589</v>
      </c>
      <c r="B4" s="5" t="n">
        <v>15251</v>
      </c>
      <c r="C4" s="5" t="n">
        <v>18872</v>
      </c>
      <c r="D4" s="5" t="n">
        <v>14216</v>
      </c>
    </row>
    <row r="5" spans="1:4">
      <c r="A5" s="4" t="s">
        <v>590</v>
      </c>
      <c r="B5" s="5" t="n">
        <v>23893423</v>
      </c>
      <c r="C5" s="5" t="n">
        <v>23526168</v>
      </c>
      <c r="D5" s="5" t="n">
        <v>21794020</v>
      </c>
    </row>
    <row r="6" spans="1:4">
      <c r="A6" s="4" t="s">
        <v>591</v>
      </c>
      <c r="B6" s="5" t="n">
        <v>24214629</v>
      </c>
      <c r="C6" s="5" t="n">
        <v>23820691</v>
      </c>
      <c r="D6" s="5" t="n">
        <v>22062134</v>
      </c>
    </row>
    <row r="7" spans="1:4">
      <c r="A7" s="4" t="s">
        <v>592</v>
      </c>
    </row>
    <row r="8" spans="1:4">
      <c r="A8" s="3" t="s">
        <v>587</v>
      </c>
    </row>
    <row r="9" spans="1:4">
      <c r="A9" s="4" t="s">
        <v>593</v>
      </c>
      <c r="B9" s="5" t="n">
        <v>19181</v>
      </c>
      <c r="C9" s="5" t="n">
        <v>34176</v>
      </c>
      <c r="D9" s="5" t="n">
        <v>17952</v>
      </c>
    </row>
    <row r="10" spans="1:4">
      <c r="A10" s="4" t="s">
        <v>594</v>
      </c>
    </row>
    <row r="11" spans="1:4">
      <c r="A11" s="3" t="s">
        <v>587</v>
      </c>
    </row>
    <row r="12" spans="1:4">
      <c r="A12" s="4" t="s">
        <v>593</v>
      </c>
      <c r="B12" s="5" t="n">
        <v>176162</v>
      </c>
      <c r="C12" s="5" t="n">
        <v>136149</v>
      </c>
      <c r="D12" s="5" t="n">
        <v>155010</v>
      </c>
    </row>
    <row r="13" spans="1:4">
      <c r="A13" s="4" t="s">
        <v>552</v>
      </c>
    </row>
    <row r="14" spans="1:4">
      <c r="A14" s="3" t="s">
        <v>587</v>
      </c>
    </row>
    <row r="15" spans="1:4">
      <c r="A15" s="4" t="s">
        <v>588</v>
      </c>
      <c r="B15" s="5" t="n">
        <v>55792</v>
      </c>
      <c r="C15" s="5" t="n">
        <v>50984</v>
      </c>
      <c r="D15" s="5" t="n">
        <v>14007</v>
      </c>
    </row>
    <row r="16" spans="1:4">
      <c r="A16" s="4" t="s">
        <v>589</v>
      </c>
      <c r="B16" s="5" t="n">
        <v>2499</v>
      </c>
      <c r="C16" s="5" t="n">
        <v>3313</v>
      </c>
      <c r="D16" s="5" t="n">
        <v>856</v>
      </c>
    </row>
    <row r="17" spans="1:4">
      <c r="A17" s="4" t="s">
        <v>590</v>
      </c>
      <c r="B17" s="5" t="n">
        <v>7884413</v>
      </c>
      <c r="C17" s="5" t="n">
        <v>7737729</v>
      </c>
      <c r="D17" s="5" t="n">
        <v>6991004</v>
      </c>
    </row>
    <row r="18" spans="1:4">
      <c r="A18" s="4" t="s">
        <v>591</v>
      </c>
      <c r="B18" s="5" t="n">
        <v>7994191</v>
      </c>
      <c r="C18" s="5" t="n">
        <v>7828538</v>
      </c>
      <c r="D18" s="5" t="n">
        <v>7060871</v>
      </c>
    </row>
    <row r="19" spans="1:4">
      <c r="A19" s="4" t="s">
        <v>595</v>
      </c>
    </row>
    <row r="20" spans="1:4">
      <c r="A20" s="3" t="s">
        <v>587</v>
      </c>
    </row>
    <row r="21" spans="1:4">
      <c r="A21" s="4" t="s">
        <v>593</v>
      </c>
      <c r="B21" s="5" t="n">
        <v>1787</v>
      </c>
      <c r="C21" s="5" t="n">
        <v>1651</v>
      </c>
      <c r="D21" s="5" t="n">
        <v>771</v>
      </c>
    </row>
    <row r="22" spans="1:4">
      <c r="A22" s="4" t="s">
        <v>596</v>
      </c>
    </row>
    <row r="23" spans="1:4">
      <c r="A23" s="3" t="s">
        <v>587</v>
      </c>
    </row>
    <row r="24" spans="1:4">
      <c r="A24" s="4" t="s">
        <v>593</v>
      </c>
      <c r="B24" s="5" t="n">
        <v>49700</v>
      </c>
      <c r="C24" s="5" t="n">
        <v>34861</v>
      </c>
      <c r="D24" s="5" t="n">
        <v>54233</v>
      </c>
    </row>
    <row r="25" spans="1:4">
      <c r="A25" s="4" t="s">
        <v>597</v>
      </c>
    </row>
    <row r="26" spans="1:4">
      <c r="A26" s="3" t="s">
        <v>587</v>
      </c>
    </row>
    <row r="27" spans="1:4">
      <c r="A27" s="4" t="s">
        <v>588</v>
      </c>
      <c r="B27" s="5" t="n">
        <v>38858</v>
      </c>
      <c r="C27" s="5" t="n">
        <v>34298</v>
      </c>
      <c r="D27" s="5" t="n">
        <v>10051</v>
      </c>
    </row>
    <row r="28" spans="1:4">
      <c r="A28" s="4" t="s">
        <v>589</v>
      </c>
      <c r="B28" s="5" t="n">
        <v>0</v>
      </c>
      <c r="C28" s="5" t="n">
        <v>0</v>
      </c>
      <c r="D28" s="5" t="n">
        <v>0</v>
      </c>
    </row>
    <row r="29" spans="1:4">
      <c r="A29" s="4" t="s">
        <v>590</v>
      </c>
      <c r="B29" s="5" t="n">
        <v>5172214</v>
      </c>
      <c r="C29" s="5" t="n">
        <v>5062729</v>
      </c>
      <c r="D29" s="5" t="n">
        <v>4518760</v>
      </c>
    </row>
    <row r="30" spans="1:4">
      <c r="A30" s="4" t="s">
        <v>591</v>
      </c>
      <c r="B30" s="5" t="n">
        <v>5250953</v>
      </c>
      <c r="C30" s="5" t="n">
        <v>5120096</v>
      </c>
      <c r="D30" s="5" t="n">
        <v>4560880</v>
      </c>
    </row>
    <row r="31" spans="1:4">
      <c r="A31" s="4" t="s">
        <v>598</v>
      </c>
    </row>
    <row r="32" spans="1:4">
      <c r="A32" s="3" t="s">
        <v>587</v>
      </c>
    </row>
    <row r="33" spans="1:4">
      <c r="A33" s="4" t="s">
        <v>593</v>
      </c>
      <c r="B33" s="5" t="n">
        <v>1787</v>
      </c>
      <c r="C33" s="5" t="n">
        <v>1451</v>
      </c>
      <c r="D33" s="5" t="n">
        <v>594</v>
      </c>
    </row>
    <row r="34" spans="1:4">
      <c r="A34" s="4" t="s">
        <v>599</v>
      </c>
    </row>
    <row r="35" spans="1:4">
      <c r="A35" s="3" t="s">
        <v>587</v>
      </c>
    </row>
    <row r="36" spans="1:4">
      <c r="A36" s="4" t="s">
        <v>593</v>
      </c>
      <c r="B36" s="5" t="n">
        <v>38094</v>
      </c>
      <c r="C36" s="5" t="n">
        <v>21618</v>
      </c>
      <c r="D36" s="5" t="n">
        <v>31475</v>
      </c>
    </row>
    <row r="37" spans="1:4">
      <c r="A37" s="4" t="s">
        <v>600</v>
      </c>
    </row>
    <row r="38" spans="1:4">
      <c r="A38" s="3" t="s">
        <v>587</v>
      </c>
    </row>
    <row r="39" spans="1:4">
      <c r="A39" s="4" t="s">
        <v>588</v>
      </c>
      <c r="B39" s="5" t="n">
        <v>15799</v>
      </c>
      <c r="C39" s="5" t="n">
        <v>16051</v>
      </c>
      <c r="D39" s="5" t="n">
        <v>2401</v>
      </c>
    </row>
    <row r="40" spans="1:4">
      <c r="A40" s="4" t="s">
        <v>589</v>
      </c>
      <c r="B40" s="5" t="n">
        <v>0</v>
      </c>
      <c r="C40" s="5" t="n">
        <v>0</v>
      </c>
      <c r="D40" s="5" t="n">
        <v>0</v>
      </c>
    </row>
    <row r="41" spans="1:4">
      <c r="A41" s="4" t="s">
        <v>590</v>
      </c>
      <c r="B41" s="5" t="n">
        <v>863573</v>
      </c>
      <c r="C41" s="5" t="n">
        <v>924190</v>
      </c>
      <c r="D41" s="5" t="n">
        <v>931710</v>
      </c>
    </row>
    <row r="42" spans="1:4">
      <c r="A42" s="4" t="s">
        <v>591</v>
      </c>
      <c r="B42" s="5" t="n">
        <v>879906</v>
      </c>
      <c r="C42" s="5" t="n">
        <v>948979</v>
      </c>
      <c r="D42" s="5" t="n">
        <v>935358</v>
      </c>
    </row>
    <row r="43" spans="1:4">
      <c r="A43" s="4" t="s">
        <v>601</v>
      </c>
    </row>
    <row r="44" spans="1:4">
      <c r="A44" s="3" t="s">
        <v>587</v>
      </c>
    </row>
    <row r="45" spans="1:4">
      <c r="A45" s="4" t="s">
        <v>593</v>
      </c>
      <c r="B45" s="5" t="n">
        <v>0</v>
      </c>
      <c r="C45" s="5" t="n">
        <v>0</v>
      </c>
      <c r="D45" s="5" t="n">
        <v>44</v>
      </c>
    </row>
    <row r="46" spans="1:4">
      <c r="A46" s="4" t="s">
        <v>602</v>
      </c>
    </row>
    <row r="47" spans="1:4">
      <c r="A47" s="3" t="s">
        <v>587</v>
      </c>
    </row>
    <row r="48" spans="1:4">
      <c r="A48" s="4" t="s">
        <v>593</v>
      </c>
      <c r="B48" s="5" t="n">
        <v>534</v>
      </c>
      <c r="C48" s="5" t="n">
        <v>8738</v>
      </c>
      <c r="D48" s="5" t="n">
        <v>1203</v>
      </c>
    </row>
    <row r="49" spans="1:4">
      <c r="A49" s="4" t="s">
        <v>603</v>
      </c>
    </row>
    <row r="50" spans="1:4">
      <c r="A50" s="3" t="s">
        <v>587</v>
      </c>
    </row>
    <row r="51" spans="1:4">
      <c r="A51" s="4" t="s">
        <v>588</v>
      </c>
      <c r="B51" s="5" t="n">
        <v>0</v>
      </c>
      <c r="C51" s="5" t="n">
        <v>0</v>
      </c>
      <c r="D51" s="5" t="n">
        <v>0</v>
      </c>
    </row>
    <row r="52" spans="1:4">
      <c r="A52" s="4" t="s">
        <v>589</v>
      </c>
      <c r="B52" s="5" t="n">
        <v>0</v>
      </c>
      <c r="C52" s="5" t="n">
        <v>0</v>
      </c>
      <c r="D52" s="5" t="n">
        <v>0</v>
      </c>
    </row>
    <row r="53" spans="1:4">
      <c r="A53" s="4" t="s">
        <v>590</v>
      </c>
      <c r="B53" s="5" t="n">
        <v>174284</v>
      </c>
      <c r="C53" s="5" t="n">
        <v>144199</v>
      </c>
      <c r="D53" s="5" t="n">
        <v>157699</v>
      </c>
    </row>
    <row r="54" spans="1:4">
      <c r="A54" s="4" t="s">
        <v>591</v>
      </c>
      <c r="B54" s="5" t="n">
        <v>174284</v>
      </c>
      <c r="C54" s="5" t="n">
        <v>144199</v>
      </c>
      <c r="D54" s="5" t="n">
        <v>163470</v>
      </c>
    </row>
    <row r="55" spans="1:4">
      <c r="A55" s="4" t="s">
        <v>604</v>
      </c>
    </row>
    <row r="56" spans="1:4">
      <c r="A56" s="3" t="s">
        <v>587</v>
      </c>
    </row>
    <row r="57" spans="1:4">
      <c r="A57" s="4" t="s">
        <v>593</v>
      </c>
      <c r="B57" s="5" t="n">
        <v>0</v>
      </c>
      <c r="C57" s="5" t="n">
        <v>0</v>
      </c>
      <c r="D57" s="5" t="n">
        <v>0</v>
      </c>
    </row>
    <row r="58" spans="1:4">
      <c r="A58" s="4" t="s">
        <v>605</v>
      </c>
    </row>
    <row r="59" spans="1:4">
      <c r="A59" s="3" t="s">
        <v>587</v>
      </c>
    </row>
    <row r="60" spans="1:4">
      <c r="A60" s="4" t="s">
        <v>593</v>
      </c>
      <c r="B60" s="5" t="n">
        <v>0</v>
      </c>
      <c r="C60" s="5" t="n">
        <v>0</v>
      </c>
      <c r="D60" s="5" t="n">
        <v>5771</v>
      </c>
    </row>
    <row r="61" spans="1:4">
      <c r="A61" s="4" t="s">
        <v>606</v>
      </c>
    </row>
    <row r="62" spans="1:4">
      <c r="A62" s="3" t="s">
        <v>587</v>
      </c>
    </row>
    <row r="63" spans="1:4">
      <c r="A63" s="4" t="s">
        <v>588</v>
      </c>
      <c r="B63" s="5" t="n">
        <v>1135</v>
      </c>
      <c r="C63" s="5" t="n">
        <v>635</v>
      </c>
      <c r="D63" s="5" t="n">
        <v>1194</v>
      </c>
    </row>
    <row r="64" spans="1:4">
      <c r="A64" s="4" t="s">
        <v>589</v>
      </c>
      <c r="B64" s="5" t="n">
        <v>0</v>
      </c>
      <c r="C64" s="5" t="n">
        <v>0</v>
      </c>
      <c r="D64" s="5" t="n">
        <v>0</v>
      </c>
    </row>
    <row r="65" spans="1:4">
      <c r="A65" s="4" t="s">
        <v>590</v>
      </c>
      <c r="B65" s="5" t="n">
        <v>1031878</v>
      </c>
      <c r="C65" s="5" t="n">
        <v>1022065</v>
      </c>
      <c r="D65" s="5" t="n">
        <v>963883</v>
      </c>
    </row>
    <row r="66" spans="1:4">
      <c r="A66" s="4" t="s">
        <v>591</v>
      </c>
      <c r="B66" s="5" t="n">
        <v>1040834</v>
      </c>
      <c r="C66" s="5" t="n">
        <v>1026056</v>
      </c>
      <c r="D66" s="5" t="n">
        <v>977735</v>
      </c>
    </row>
    <row r="67" spans="1:4">
      <c r="A67" s="4" t="s">
        <v>607</v>
      </c>
    </row>
    <row r="68" spans="1:4">
      <c r="A68" s="3" t="s">
        <v>587</v>
      </c>
    </row>
    <row r="69" spans="1:4">
      <c r="A69" s="4" t="s">
        <v>593</v>
      </c>
      <c r="B69" s="5" t="n">
        <v>0</v>
      </c>
      <c r="C69" s="5" t="n">
        <v>200</v>
      </c>
      <c r="D69" s="5" t="n">
        <v>47</v>
      </c>
    </row>
    <row r="70" spans="1:4">
      <c r="A70" s="4" t="s">
        <v>608</v>
      </c>
    </row>
    <row r="71" spans="1:4">
      <c r="A71" s="3" t="s">
        <v>587</v>
      </c>
    </row>
    <row r="72" spans="1:4">
      <c r="A72" s="4" t="s">
        <v>593</v>
      </c>
      <c r="B72" s="5" t="n">
        <v>7821</v>
      </c>
      <c r="C72" s="5" t="n">
        <v>3156</v>
      </c>
      <c r="D72" s="5" t="n">
        <v>12611</v>
      </c>
    </row>
    <row r="73" spans="1:4">
      <c r="A73" s="4" t="s">
        <v>609</v>
      </c>
    </row>
    <row r="74" spans="1:4">
      <c r="A74" s="3" t="s">
        <v>587</v>
      </c>
    </row>
    <row r="75" spans="1:4">
      <c r="A75" s="4" t="s">
        <v>588</v>
      </c>
      <c r="B75" s="5" t="n">
        <v>0</v>
      </c>
      <c r="C75" s="5" t="n">
        <v>0</v>
      </c>
      <c r="D75" s="5" t="n">
        <v>361</v>
      </c>
    </row>
    <row r="76" spans="1:4">
      <c r="A76" s="4" t="s">
        <v>589</v>
      </c>
      <c r="B76" s="5" t="n">
        <v>0</v>
      </c>
      <c r="C76" s="5" t="n">
        <v>0</v>
      </c>
      <c r="D76" s="5" t="n">
        <v>0</v>
      </c>
    </row>
    <row r="77" spans="1:4">
      <c r="A77" s="4" t="s">
        <v>590</v>
      </c>
      <c r="B77" s="5" t="n">
        <v>620088</v>
      </c>
      <c r="C77" s="5" t="n">
        <v>564430</v>
      </c>
      <c r="D77" s="5" t="n">
        <v>410667</v>
      </c>
    </row>
    <row r="78" spans="1:4">
      <c r="A78" s="4" t="s">
        <v>591</v>
      </c>
      <c r="B78" s="5" t="n">
        <v>622884</v>
      </c>
      <c r="C78" s="5" t="n">
        <v>565680</v>
      </c>
      <c r="D78" s="5" t="n">
        <v>414198</v>
      </c>
    </row>
    <row r="79" spans="1:4">
      <c r="A79" s="4" t="s">
        <v>610</v>
      </c>
    </row>
    <row r="80" spans="1:4">
      <c r="A80" s="3" t="s">
        <v>587</v>
      </c>
    </row>
    <row r="81" spans="1:4">
      <c r="A81" s="4" t="s">
        <v>593</v>
      </c>
      <c r="B81" s="5" t="n">
        <v>0</v>
      </c>
      <c r="C81" s="5" t="n">
        <v>0</v>
      </c>
      <c r="D81" s="5" t="n">
        <v>0</v>
      </c>
    </row>
    <row r="82" spans="1:4">
      <c r="A82" s="4" t="s">
        <v>611</v>
      </c>
    </row>
    <row r="83" spans="1:4">
      <c r="A83" s="3" t="s">
        <v>587</v>
      </c>
    </row>
    <row r="84" spans="1:4">
      <c r="A84" s="4" t="s">
        <v>593</v>
      </c>
      <c r="B84" s="5" t="n">
        <v>2796</v>
      </c>
      <c r="C84" s="5" t="n">
        <v>1250</v>
      </c>
      <c r="D84" s="5" t="n">
        <v>3170</v>
      </c>
    </row>
    <row r="85" spans="1:4">
      <c r="A85" s="4" t="s">
        <v>612</v>
      </c>
    </row>
    <row r="86" spans="1:4">
      <c r="A86" s="3" t="s">
        <v>587</v>
      </c>
    </row>
    <row r="87" spans="1:4">
      <c r="A87" s="4" t="s">
        <v>588</v>
      </c>
      <c r="B87" s="5" t="n">
        <v>0</v>
      </c>
      <c r="C87" s="5" t="n">
        <v>0</v>
      </c>
      <c r="D87" s="5" t="n">
        <v>0</v>
      </c>
    </row>
    <row r="88" spans="1:4">
      <c r="A88" s="4" t="s">
        <v>589</v>
      </c>
      <c r="B88" s="5" t="n">
        <v>2499</v>
      </c>
      <c r="C88" s="5" t="n">
        <v>3313</v>
      </c>
      <c r="D88" s="5" t="n">
        <v>856</v>
      </c>
    </row>
    <row r="89" spans="1:4">
      <c r="A89" s="4" t="s">
        <v>590</v>
      </c>
      <c r="B89" s="5" t="n">
        <v>22376</v>
      </c>
      <c r="C89" s="5" t="n">
        <v>20116</v>
      </c>
      <c r="D89" s="5" t="n">
        <v>8285</v>
      </c>
    </row>
    <row r="90" spans="1:4">
      <c r="A90" s="4" t="s">
        <v>591</v>
      </c>
      <c r="B90" s="5" t="n">
        <v>25330</v>
      </c>
      <c r="C90" s="5" t="n">
        <v>23528</v>
      </c>
      <c r="D90" s="5" t="n">
        <v>9230</v>
      </c>
    </row>
    <row r="91" spans="1:4">
      <c r="A91" s="4" t="s">
        <v>613</v>
      </c>
    </row>
    <row r="92" spans="1:4">
      <c r="A92" s="3" t="s">
        <v>587</v>
      </c>
    </row>
    <row r="93" spans="1:4">
      <c r="A93" s="4" t="s">
        <v>593</v>
      </c>
      <c r="B93" s="5" t="n">
        <v>0</v>
      </c>
      <c r="C93" s="5" t="n">
        <v>0</v>
      </c>
      <c r="D93" s="5" t="n">
        <v>86</v>
      </c>
    </row>
    <row r="94" spans="1:4">
      <c r="A94" s="4" t="s">
        <v>614</v>
      </c>
    </row>
    <row r="95" spans="1:4">
      <c r="A95" s="3" t="s">
        <v>587</v>
      </c>
    </row>
    <row r="96" spans="1:4">
      <c r="A96" s="4" t="s">
        <v>593</v>
      </c>
      <c r="B96" s="5" t="n">
        <v>455</v>
      </c>
      <c r="C96" s="5" t="n">
        <v>99</v>
      </c>
      <c r="D96" s="5" t="n">
        <v>3</v>
      </c>
    </row>
    <row r="97" spans="1:4">
      <c r="A97" s="4" t="s">
        <v>555</v>
      </c>
    </row>
    <row r="98" spans="1:4">
      <c r="A98" s="3" t="s">
        <v>587</v>
      </c>
    </row>
    <row r="99" spans="1:4">
      <c r="A99" s="4" t="s">
        <v>588</v>
      </c>
      <c r="B99" s="5" t="n">
        <v>15933</v>
      </c>
      <c r="C99" s="5" t="n">
        <v>19129</v>
      </c>
      <c r="D99" s="5" t="n">
        <v>21825</v>
      </c>
    </row>
    <row r="100" spans="1:4">
      <c r="A100" s="4" t="s">
        <v>589</v>
      </c>
      <c r="B100" s="5" t="n">
        <v>4265</v>
      </c>
      <c r="C100" s="5" t="n">
        <v>6241</v>
      </c>
      <c r="D100" s="5" t="n">
        <v>3107</v>
      </c>
    </row>
    <row r="101" spans="1:4">
      <c r="A101" s="4" t="s">
        <v>590</v>
      </c>
      <c r="B101" s="5" t="n">
        <v>6892823</v>
      </c>
      <c r="C101" s="5" t="n">
        <v>6845490</v>
      </c>
      <c r="D101" s="5" t="n">
        <v>6546556</v>
      </c>
    </row>
    <row r="102" spans="1:4">
      <c r="A102" s="4" t="s">
        <v>591</v>
      </c>
      <c r="B102" s="5" t="n">
        <v>6973505</v>
      </c>
      <c r="C102" s="5" t="n">
        <v>6933252</v>
      </c>
      <c r="D102" s="5" t="n">
        <v>6633520</v>
      </c>
    </row>
    <row r="103" spans="1:4">
      <c r="A103" s="4" t="s">
        <v>615</v>
      </c>
    </row>
    <row r="104" spans="1:4">
      <c r="A104" s="3" t="s">
        <v>587</v>
      </c>
    </row>
    <row r="105" spans="1:4">
      <c r="A105" s="4" t="s">
        <v>593</v>
      </c>
      <c r="B105" s="5" t="n">
        <v>5612</v>
      </c>
      <c r="C105" s="5" t="n">
        <v>10826</v>
      </c>
      <c r="D105" s="5" t="n">
        <v>3563</v>
      </c>
    </row>
    <row r="106" spans="1:4">
      <c r="A106" s="4" t="s">
        <v>616</v>
      </c>
    </row>
    <row r="107" spans="1:4">
      <c r="A107" s="3" t="s">
        <v>587</v>
      </c>
    </row>
    <row r="108" spans="1:4">
      <c r="A108" s="4" t="s">
        <v>593</v>
      </c>
      <c r="B108" s="5" t="n">
        <v>54872</v>
      </c>
      <c r="C108" s="5" t="n">
        <v>51566</v>
      </c>
      <c r="D108" s="5" t="n">
        <v>58469</v>
      </c>
    </row>
    <row r="109" spans="1:4">
      <c r="A109" s="4" t="s">
        <v>617</v>
      </c>
    </row>
    <row r="110" spans="1:4">
      <c r="A110" s="3" t="s">
        <v>587</v>
      </c>
    </row>
    <row r="111" spans="1:4">
      <c r="A111" s="4" t="s">
        <v>588</v>
      </c>
      <c r="B111" s="5" t="n">
        <v>1030</v>
      </c>
      <c r="C111" s="5" t="n">
        <v>1554</v>
      </c>
      <c r="D111" s="5" t="n">
        <v>3139</v>
      </c>
    </row>
    <row r="112" spans="1:4">
      <c r="A112" s="4" t="s">
        <v>589</v>
      </c>
      <c r="B112" s="5" t="n">
        <v>0</v>
      </c>
      <c r="C112" s="5" t="n">
        <v>0</v>
      </c>
      <c r="D112" s="5" t="n">
        <v>0</v>
      </c>
    </row>
    <row r="113" spans="1:4">
      <c r="A113" s="4" t="s">
        <v>590</v>
      </c>
      <c r="B113" s="5" t="n">
        <v>798266</v>
      </c>
      <c r="C113" s="5" t="n">
        <v>749846</v>
      </c>
      <c r="D113" s="5" t="n">
        <v>802921</v>
      </c>
    </row>
    <row r="114" spans="1:4">
      <c r="A114" s="4" t="s">
        <v>591</v>
      </c>
      <c r="B114" s="5" t="n">
        <v>803669</v>
      </c>
      <c r="C114" s="5" t="n">
        <v>760824</v>
      </c>
      <c r="D114" s="5" t="n">
        <v>815636</v>
      </c>
    </row>
    <row r="115" spans="1:4">
      <c r="A115" s="4" t="s">
        <v>618</v>
      </c>
    </row>
    <row r="116" spans="1:4">
      <c r="A116" s="3" t="s">
        <v>587</v>
      </c>
    </row>
    <row r="117" spans="1:4">
      <c r="A117" s="4" t="s">
        <v>593</v>
      </c>
      <c r="B117" s="5" t="n">
        <v>496</v>
      </c>
      <c r="C117" s="5" t="n">
        <v>0</v>
      </c>
      <c r="D117" s="5" t="n">
        <v>0</v>
      </c>
    </row>
    <row r="118" spans="1:4">
      <c r="A118" s="4" t="s">
        <v>619</v>
      </c>
    </row>
    <row r="119" spans="1:4">
      <c r="A119" s="3" t="s">
        <v>587</v>
      </c>
    </row>
    <row r="120" spans="1:4">
      <c r="A120" s="4" t="s">
        <v>593</v>
      </c>
      <c r="B120" s="5" t="n">
        <v>3877</v>
      </c>
      <c r="C120" s="5" t="n">
        <v>9424</v>
      </c>
      <c r="D120" s="5" t="n">
        <v>9576</v>
      </c>
    </row>
    <row r="121" spans="1:4">
      <c r="A121" s="4" t="s">
        <v>620</v>
      </c>
    </row>
    <row r="122" spans="1:4">
      <c r="A122" s="3" t="s">
        <v>587</v>
      </c>
    </row>
    <row r="123" spans="1:4">
      <c r="A123" s="4" t="s">
        <v>588</v>
      </c>
      <c r="B123" s="5" t="n">
        <v>54</v>
      </c>
      <c r="C123" s="5" t="n">
        <v>107</v>
      </c>
      <c r="D123" s="5" t="n">
        <v>182</v>
      </c>
    </row>
    <row r="124" spans="1:4">
      <c r="A124" s="4" t="s">
        <v>589</v>
      </c>
      <c r="B124" s="5" t="n">
        <v>0</v>
      </c>
      <c r="C124" s="5" t="n">
        <v>0</v>
      </c>
      <c r="D124" s="5" t="n">
        <v>0</v>
      </c>
    </row>
    <row r="125" spans="1:4">
      <c r="A125" s="4" t="s">
        <v>590</v>
      </c>
      <c r="B125" s="5" t="n">
        <v>143759</v>
      </c>
      <c r="C125" s="5" t="n">
        <v>141097</v>
      </c>
      <c r="D125" s="5" t="n">
        <v>117981</v>
      </c>
    </row>
    <row r="126" spans="1:4">
      <c r="A126" s="4" t="s">
        <v>591</v>
      </c>
      <c r="B126" s="5" t="n">
        <v>147701</v>
      </c>
      <c r="C126" s="5" t="n">
        <v>141481</v>
      </c>
      <c r="D126" s="5" t="n">
        <v>122690</v>
      </c>
    </row>
    <row r="127" spans="1:4">
      <c r="A127" s="4" t="s">
        <v>621</v>
      </c>
    </row>
    <row r="128" spans="1:4">
      <c r="A128" s="3" t="s">
        <v>587</v>
      </c>
    </row>
    <row r="129" spans="1:4">
      <c r="A129" s="4" t="s">
        <v>593</v>
      </c>
      <c r="B129" s="5" t="n">
        <v>0</v>
      </c>
      <c r="C129" s="5" t="n">
        <v>170</v>
      </c>
      <c r="D129" s="5" t="n">
        <v>0</v>
      </c>
    </row>
    <row r="130" spans="1:4">
      <c r="A130" s="4" t="s">
        <v>622</v>
      </c>
    </row>
    <row r="131" spans="1:4">
      <c r="A131" s="3" t="s">
        <v>587</v>
      </c>
    </row>
    <row r="132" spans="1:4">
      <c r="A132" s="4" t="s">
        <v>593</v>
      </c>
      <c r="B132" s="5" t="n">
        <v>3888</v>
      </c>
      <c r="C132" s="5" t="n">
        <v>107</v>
      </c>
      <c r="D132" s="5" t="n">
        <v>4527</v>
      </c>
    </row>
    <row r="133" spans="1:4">
      <c r="A133" s="4" t="s">
        <v>623</v>
      </c>
    </row>
    <row r="134" spans="1:4">
      <c r="A134" s="3" t="s">
        <v>587</v>
      </c>
    </row>
    <row r="135" spans="1:4">
      <c r="A135" s="4" t="s">
        <v>588</v>
      </c>
      <c r="B135" s="5" t="n">
        <v>4482</v>
      </c>
      <c r="C135" s="5" t="n">
        <v>3629</v>
      </c>
      <c r="D135" s="5" t="n">
        <v>474</v>
      </c>
    </row>
    <row r="136" spans="1:4">
      <c r="A136" s="4" t="s">
        <v>589</v>
      </c>
      <c r="B136" s="5" t="n">
        <v>0</v>
      </c>
      <c r="C136" s="5" t="n">
        <v>0</v>
      </c>
      <c r="D136" s="5" t="n">
        <v>0</v>
      </c>
    </row>
    <row r="137" spans="1:4">
      <c r="A137" s="4" t="s">
        <v>590</v>
      </c>
      <c r="B137" s="5" t="n">
        <v>918529</v>
      </c>
      <c r="C137" s="5" t="n">
        <v>929739</v>
      </c>
      <c r="D137" s="5" t="n">
        <v>878206</v>
      </c>
    </row>
    <row r="138" spans="1:4">
      <c r="A138" s="4" t="s">
        <v>591</v>
      </c>
      <c r="B138" s="5" t="n">
        <v>926375</v>
      </c>
      <c r="C138" s="5" t="n">
        <v>939322</v>
      </c>
      <c r="D138" s="5" t="n">
        <v>891071</v>
      </c>
    </row>
    <row r="139" spans="1:4">
      <c r="A139" s="4" t="s">
        <v>624</v>
      </c>
    </row>
    <row r="140" spans="1:4">
      <c r="A140" s="3" t="s">
        <v>587</v>
      </c>
    </row>
    <row r="141" spans="1:4">
      <c r="A141" s="4" t="s">
        <v>593</v>
      </c>
      <c r="B141" s="5" t="n">
        <v>0</v>
      </c>
      <c r="C141" s="5" t="n">
        <v>877</v>
      </c>
      <c r="D141" s="5" t="n">
        <v>925</v>
      </c>
    </row>
    <row r="142" spans="1:4">
      <c r="A142" s="4" t="s">
        <v>625</v>
      </c>
    </row>
    <row r="143" spans="1:4">
      <c r="A143" s="3" t="s">
        <v>587</v>
      </c>
    </row>
    <row r="144" spans="1:4">
      <c r="A144" s="4" t="s">
        <v>593</v>
      </c>
      <c r="B144" s="5" t="n">
        <v>3364</v>
      </c>
      <c r="C144" s="5" t="n">
        <v>5077</v>
      </c>
      <c r="D144" s="5" t="n">
        <v>11466</v>
      </c>
    </row>
    <row r="145" spans="1:4">
      <c r="A145" s="4" t="s">
        <v>626</v>
      </c>
    </row>
    <row r="146" spans="1:4">
      <c r="A146" s="3" t="s">
        <v>587</v>
      </c>
    </row>
    <row r="147" spans="1:4">
      <c r="A147" s="4" t="s">
        <v>588</v>
      </c>
      <c r="B147" s="5" t="n">
        <v>267</v>
      </c>
      <c r="C147" s="5" t="n">
        <v>285</v>
      </c>
      <c r="D147" s="5" t="n">
        <v>1427</v>
      </c>
    </row>
    <row r="148" spans="1:4">
      <c r="A148" s="4" t="s">
        <v>589</v>
      </c>
      <c r="B148" s="5" t="n">
        <v>0</v>
      </c>
      <c r="C148" s="5" t="n">
        <v>0</v>
      </c>
      <c r="D148" s="5" t="n">
        <v>0</v>
      </c>
    </row>
    <row r="149" spans="1:4">
      <c r="A149" s="4" t="s">
        <v>590</v>
      </c>
      <c r="B149" s="5" t="n">
        <v>953011</v>
      </c>
      <c r="C149" s="5" t="n">
        <v>885367</v>
      </c>
      <c r="D149" s="5" t="n">
        <v>898867</v>
      </c>
    </row>
    <row r="150" spans="1:4">
      <c r="A150" s="4" t="s">
        <v>591</v>
      </c>
      <c r="B150" s="5" t="n">
        <v>964960</v>
      </c>
      <c r="C150" s="5" t="n">
        <v>902248</v>
      </c>
      <c r="D150" s="5" t="n">
        <v>906144</v>
      </c>
    </row>
    <row r="151" spans="1:4">
      <c r="A151" s="4" t="s">
        <v>627</v>
      </c>
    </row>
    <row r="152" spans="1:4">
      <c r="A152" s="3" t="s">
        <v>587</v>
      </c>
    </row>
    <row r="153" spans="1:4">
      <c r="A153" s="4" t="s">
        <v>593</v>
      </c>
      <c r="B153" s="5" t="n">
        <v>1039</v>
      </c>
      <c r="C153" s="5" t="n">
        <v>0</v>
      </c>
      <c r="D153" s="5" t="n">
        <v>823</v>
      </c>
    </row>
    <row r="154" spans="1:4">
      <c r="A154" s="4" t="s">
        <v>628</v>
      </c>
    </row>
    <row r="155" spans="1:4">
      <c r="A155" s="3" t="s">
        <v>587</v>
      </c>
    </row>
    <row r="156" spans="1:4">
      <c r="A156" s="4" t="s">
        <v>593</v>
      </c>
      <c r="B156" s="5" t="n">
        <v>10643</v>
      </c>
      <c r="C156" s="5" t="n">
        <v>16596</v>
      </c>
      <c r="D156" s="5" t="n">
        <v>5027</v>
      </c>
    </row>
    <row r="157" spans="1:4">
      <c r="A157" s="4" t="s">
        <v>629</v>
      </c>
    </row>
    <row r="158" spans="1:4">
      <c r="A158" s="3" t="s">
        <v>587</v>
      </c>
    </row>
    <row r="159" spans="1:4">
      <c r="A159" s="4" t="s">
        <v>588</v>
      </c>
      <c r="B159" s="5" t="n">
        <v>7645</v>
      </c>
      <c r="C159" s="5" t="n">
        <v>10753</v>
      </c>
      <c r="D159" s="5" t="n">
        <v>12274</v>
      </c>
    </row>
    <row r="160" spans="1:4">
      <c r="A160" s="4" t="s">
        <v>589</v>
      </c>
      <c r="B160" s="5" t="n">
        <v>0</v>
      </c>
      <c r="C160" s="5" t="n">
        <v>0</v>
      </c>
      <c r="D160" s="5" t="n">
        <v>0</v>
      </c>
    </row>
    <row r="161" spans="1:4">
      <c r="A161" s="4" t="s">
        <v>590</v>
      </c>
      <c r="B161" s="5" t="n">
        <v>879473</v>
      </c>
      <c r="C161" s="5" t="n">
        <v>878106</v>
      </c>
      <c r="D161" s="5" t="n">
        <v>878563</v>
      </c>
    </row>
    <row r="162" spans="1:4">
      <c r="A162" s="4" t="s">
        <v>591</v>
      </c>
      <c r="B162" s="5" t="n">
        <v>895267</v>
      </c>
      <c r="C162" s="5" t="n">
        <v>892478</v>
      </c>
      <c r="D162" s="5" t="n">
        <v>895622</v>
      </c>
    </row>
    <row r="163" spans="1:4">
      <c r="A163" s="4" t="s">
        <v>630</v>
      </c>
    </row>
    <row r="164" spans="1:4">
      <c r="A164" s="3" t="s">
        <v>587</v>
      </c>
    </row>
    <row r="165" spans="1:4">
      <c r="A165" s="4" t="s">
        <v>593</v>
      </c>
      <c r="B165" s="5" t="n">
        <v>0</v>
      </c>
      <c r="C165" s="5" t="n">
        <v>1890</v>
      </c>
      <c r="D165" s="5" t="n">
        <v>0</v>
      </c>
    </row>
    <row r="166" spans="1:4">
      <c r="A166" s="4" t="s">
        <v>631</v>
      </c>
    </row>
    <row r="167" spans="1:4">
      <c r="A167" s="3" t="s">
        <v>587</v>
      </c>
    </row>
    <row r="168" spans="1:4">
      <c r="A168" s="4" t="s">
        <v>593</v>
      </c>
      <c r="B168" s="5" t="n">
        <v>8149</v>
      </c>
      <c r="C168" s="5" t="n">
        <v>1729</v>
      </c>
      <c r="D168" s="5" t="n">
        <v>4785</v>
      </c>
    </row>
    <row r="169" spans="1:4">
      <c r="A169" s="4" t="s">
        <v>632</v>
      </c>
    </row>
    <row r="170" spans="1:4">
      <c r="A170" s="3" t="s">
        <v>587</v>
      </c>
    </row>
    <row r="171" spans="1:4">
      <c r="A171" s="4" t="s">
        <v>588</v>
      </c>
      <c r="B171" s="5" t="n">
        <v>303</v>
      </c>
      <c r="C171" s="5" t="n">
        <v>311</v>
      </c>
      <c r="D171" s="5" t="n">
        <v>19</v>
      </c>
    </row>
    <row r="172" spans="1:4">
      <c r="A172" s="4" t="s">
        <v>589</v>
      </c>
      <c r="B172" s="5" t="n">
        <v>0</v>
      </c>
      <c r="C172" s="5" t="n">
        <v>0</v>
      </c>
      <c r="D172" s="5" t="n">
        <v>0</v>
      </c>
    </row>
    <row r="173" spans="1:4">
      <c r="A173" s="4" t="s">
        <v>590</v>
      </c>
      <c r="B173" s="5" t="n">
        <v>1116220</v>
      </c>
      <c r="C173" s="5" t="n">
        <v>970597</v>
      </c>
      <c r="D173" s="5" t="n">
        <v>931008</v>
      </c>
    </row>
    <row r="174" spans="1:4">
      <c r="A174" s="4" t="s">
        <v>591</v>
      </c>
      <c r="B174" s="5" t="n">
        <v>1117385</v>
      </c>
      <c r="C174" s="5" t="n">
        <v>976560</v>
      </c>
      <c r="D174" s="5" t="n">
        <v>931355</v>
      </c>
    </row>
    <row r="175" spans="1:4">
      <c r="A175" s="4" t="s">
        <v>633</v>
      </c>
    </row>
    <row r="176" spans="1:4">
      <c r="A176" s="3" t="s">
        <v>587</v>
      </c>
    </row>
    <row r="177" spans="1:4">
      <c r="A177" s="4" t="s">
        <v>593</v>
      </c>
      <c r="B177" s="5" t="n">
        <v>187</v>
      </c>
      <c r="C177" s="5" t="n">
        <v>77</v>
      </c>
      <c r="D177" s="5" t="n">
        <v>0</v>
      </c>
    </row>
    <row r="178" spans="1:4">
      <c r="A178" s="4" t="s">
        <v>634</v>
      </c>
    </row>
    <row r="179" spans="1:4">
      <c r="A179" s="3" t="s">
        <v>587</v>
      </c>
    </row>
    <row r="180" spans="1:4">
      <c r="A180" s="4" t="s">
        <v>593</v>
      </c>
      <c r="B180" s="5" t="n">
        <v>675</v>
      </c>
      <c r="C180" s="5" t="n">
        <v>5575</v>
      </c>
      <c r="D180" s="5" t="n">
        <v>328</v>
      </c>
    </row>
    <row r="181" spans="1:4">
      <c r="A181" s="4" t="s">
        <v>635</v>
      </c>
    </row>
    <row r="182" spans="1:4">
      <c r="A182" s="3" t="s">
        <v>587</v>
      </c>
    </row>
    <row r="183" spans="1:4">
      <c r="A183" s="4" t="s">
        <v>588</v>
      </c>
      <c r="B183" s="5" t="n">
        <v>2152</v>
      </c>
      <c r="C183" s="5" t="n">
        <v>2490</v>
      </c>
      <c r="D183" s="5" t="n">
        <v>4310</v>
      </c>
    </row>
    <row r="184" spans="1:4">
      <c r="A184" s="4" t="s">
        <v>589</v>
      </c>
      <c r="B184" s="5" t="n">
        <v>0</v>
      </c>
      <c r="C184" s="5" t="n">
        <v>0</v>
      </c>
      <c r="D184" s="5" t="n">
        <v>0</v>
      </c>
    </row>
    <row r="185" spans="1:4">
      <c r="A185" s="4" t="s">
        <v>590</v>
      </c>
      <c r="B185" s="5" t="n">
        <v>1987008</v>
      </c>
      <c r="C185" s="5" t="n">
        <v>2192105</v>
      </c>
      <c r="D185" s="5" t="n">
        <v>1937328</v>
      </c>
    </row>
    <row r="186" spans="1:4">
      <c r="A186" s="4" t="s">
        <v>591</v>
      </c>
      <c r="B186" s="5" t="n">
        <v>2007487</v>
      </c>
      <c r="C186" s="5" t="n">
        <v>2205195</v>
      </c>
      <c r="D186" s="5" t="n">
        <v>1955456</v>
      </c>
    </row>
    <row r="187" spans="1:4">
      <c r="A187" s="4" t="s">
        <v>636</v>
      </c>
    </row>
    <row r="188" spans="1:4">
      <c r="A188" s="3" t="s">
        <v>587</v>
      </c>
    </row>
    <row r="189" spans="1:4">
      <c r="A189" s="4" t="s">
        <v>593</v>
      </c>
      <c r="B189" s="5" t="n">
        <v>1084</v>
      </c>
      <c r="C189" s="5" t="n">
        <v>1617</v>
      </c>
      <c r="D189" s="5" t="n">
        <v>192</v>
      </c>
    </row>
    <row r="190" spans="1:4">
      <c r="A190" s="4" t="s">
        <v>637</v>
      </c>
    </row>
    <row r="191" spans="1:4">
      <c r="A191" s="3" t="s">
        <v>587</v>
      </c>
    </row>
    <row r="192" spans="1:4">
      <c r="A192" s="4" t="s">
        <v>593</v>
      </c>
      <c r="B192" s="5" t="n">
        <v>17243</v>
      </c>
      <c r="C192" s="5" t="n">
        <v>8983</v>
      </c>
      <c r="D192" s="5" t="n">
        <v>13626</v>
      </c>
    </row>
    <row r="193" spans="1:4">
      <c r="A193" s="4" t="s">
        <v>638</v>
      </c>
    </row>
    <row r="194" spans="1:4">
      <c r="A194" s="3" t="s">
        <v>587</v>
      </c>
    </row>
    <row r="195" spans="1:4">
      <c r="A195" s="4" t="s">
        <v>588</v>
      </c>
      <c r="B195" s="5" t="n">
        <v>0</v>
      </c>
      <c r="C195" s="5" t="n">
        <v>0</v>
      </c>
      <c r="D195" s="5" t="n">
        <v>0</v>
      </c>
    </row>
    <row r="196" spans="1:4">
      <c r="A196" s="4" t="s">
        <v>589</v>
      </c>
      <c r="B196" s="5" t="n">
        <v>4265</v>
      </c>
      <c r="C196" s="5" t="n">
        <v>6241</v>
      </c>
      <c r="D196" s="5" t="n">
        <v>3107</v>
      </c>
    </row>
    <row r="197" spans="1:4">
      <c r="A197" s="4" t="s">
        <v>590</v>
      </c>
      <c r="B197" s="5" t="n">
        <v>96557</v>
      </c>
      <c r="C197" s="5" t="n">
        <v>98633</v>
      </c>
      <c r="D197" s="5" t="n">
        <v>101682</v>
      </c>
    </row>
    <row r="198" spans="1:4">
      <c r="A198" s="4" t="s">
        <v>591</v>
      </c>
      <c r="B198" s="5" t="n">
        <v>110661</v>
      </c>
      <c r="C198" s="5" t="n">
        <v>115144</v>
      </c>
      <c r="D198" s="5" t="n">
        <v>115546</v>
      </c>
    </row>
    <row r="199" spans="1:4">
      <c r="A199" s="4" t="s">
        <v>639</v>
      </c>
    </row>
    <row r="200" spans="1:4">
      <c r="A200" s="3" t="s">
        <v>587</v>
      </c>
    </row>
    <row r="201" spans="1:4">
      <c r="A201" s="4" t="s">
        <v>593</v>
      </c>
      <c r="B201" s="5" t="n">
        <v>2806</v>
      </c>
      <c r="C201" s="5" t="n">
        <v>6195</v>
      </c>
      <c r="D201" s="5" t="n">
        <v>1623</v>
      </c>
    </row>
    <row r="202" spans="1:4">
      <c r="A202" s="4" t="s">
        <v>640</v>
      </c>
    </row>
    <row r="203" spans="1:4">
      <c r="A203" s="3" t="s">
        <v>587</v>
      </c>
    </row>
    <row r="204" spans="1:4">
      <c r="A204" s="4" t="s">
        <v>593</v>
      </c>
      <c r="B204" s="5" t="n">
        <v>7033</v>
      </c>
      <c r="C204" s="5" t="n">
        <v>4075</v>
      </c>
      <c r="D204" s="5" t="n">
        <v>9134</v>
      </c>
    </row>
    <row r="205" spans="1:4">
      <c r="A205" s="4" t="s">
        <v>558</v>
      </c>
    </row>
    <row r="206" spans="1:4">
      <c r="A206" s="3" t="s">
        <v>587</v>
      </c>
    </row>
    <row r="207" spans="1:4">
      <c r="A207" s="4" t="s">
        <v>588</v>
      </c>
      <c r="B207" s="5" t="n">
        <v>7885</v>
      </c>
      <c r="C207" s="5" t="n">
        <v>7147</v>
      </c>
      <c r="D207" s="5" t="n">
        <v>9828</v>
      </c>
    </row>
    <row r="208" spans="1:4">
      <c r="A208" s="4" t="s">
        <v>589</v>
      </c>
      <c r="B208" s="5" t="n">
        <v>0</v>
      </c>
      <c r="C208" s="5" t="n">
        <v>0</v>
      </c>
      <c r="D208" s="5" t="n">
        <v>0</v>
      </c>
    </row>
    <row r="209" spans="1:4">
      <c r="A209" s="4" t="s">
        <v>590</v>
      </c>
      <c r="B209" s="5" t="n">
        <v>515438</v>
      </c>
      <c r="C209" s="5" t="n">
        <v>541960</v>
      </c>
      <c r="D209" s="5" t="n">
        <v>611181</v>
      </c>
    </row>
    <row r="210" spans="1:4">
      <c r="A210" s="4" t="s">
        <v>591</v>
      </c>
      <c r="B210" s="5" t="n">
        <v>528448</v>
      </c>
      <c r="C210" s="5" t="n">
        <v>552343</v>
      </c>
      <c r="D210" s="5" t="n">
        <v>626547</v>
      </c>
    </row>
    <row r="211" spans="1:4">
      <c r="A211" s="4" t="s">
        <v>641</v>
      </c>
    </row>
    <row r="212" spans="1:4">
      <c r="A212" s="3" t="s">
        <v>587</v>
      </c>
    </row>
    <row r="213" spans="1:4">
      <c r="A213" s="4" t="s">
        <v>593</v>
      </c>
      <c r="B213" s="5" t="n">
        <v>810</v>
      </c>
      <c r="C213" s="5" t="n">
        <v>131</v>
      </c>
      <c r="D213" s="5" t="n">
        <v>1505</v>
      </c>
    </row>
    <row r="214" spans="1:4">
      <c r="A214" s="4" t="s">
        <v>642</v>
      </c>
    </row>
    <row r="215" spans="1:4">
      <c r="A215" s="3" t="s">
        <v>587</v>
      </c>
    </row>
    <row r="216" spans="1:4">
      <c r="A216" s="4" t="s">
        <v>593</v>
      </c>
      <c r="B216" s="5" t="n">
        <v>4315</v>
      </c>
      <c r="C216" s="5" t="n">
        <v>3105</v>
      </c>
      <c r="D216" s="5" t="n">
        <v>4033</v>
      </c>
    </row>
    <row r="217" spans="1:4">
      <c r="A217" s="4" t="s">
        <v>561</v>
      </c>
    </row>
    <row r="218" spans="1:4">
      <c r="A218" s="3" t="s">
        <v>587</v>
      </c>
    </row>
    <row r="219" spans="1:4">
      <c r="A219" s="4" t="s">
        <v>588</v>
      </c>
      <c r="B219" s="5" t="n">
        <v>15879</v>
      </c>
      <c r="C219" s="5" t="n">
        <v>16383</v>
      </c>
      <c r="D219" s="5" t="n">
        <v>17214</v>
      </c>
    </row>
    <row r="220" spans="1:4">
      <c r="A220" s="4" t="s">
        <v>589</v>
      </c>
      <c r="B220" s="5" t="n">
        <v>1481</v>
      </c>
      <c r="C220" s="5" t="n">
        <v>1292</v>
      </c>
      <c r="D220" s="5" t="n">
        <v>1437</v>
      </c>
    </row>
    <row r="221" spans="1:4">
      <c r="A221" s="4" t="s">
        <v>590</v>
      </c>
      <c r="B221" s="5" t="n">
        <v>1024543</v>
      </c>
      <c r="C221" s="5" t="n">
        <v>976926</v>
      </c>
      <c r="D221" s="5" t="n">
        <v>841416</v>
      </c>
    </row>
    <row r="222" spans="1:4">
      <c r="A222" s="4" t="s">
        <v>591</v>
      </c>
      <c r="B222" s="5" t="n">
        <v>1053524</v>
      </c>
      <c r="C222" s="5" t="n">
        <v>1002464</v>
      </c>
      <c r="D222" s="5" t="n">
        <v>869104</v>
      </c>
    </row>
    <row r="223" spans="1:4">
      <c r="A223" s="4" t="s">
        <v>643</v>
      </c>
    </row>
    <row r="224" spans="1:4">
      <c r="A224" s="3" t="s">
        <v>587</v>
      </c>
    </row>
    <row r="225" spans="1:4">
      <c r="A225" s="4" t="s">
        <v>593</v>
      </c>
      <c r="B225" s="5" t="n">
        <v>509</v>
      </c>
      <c r="C225" s="5" t="n">
        <v>1692</v>
      </c>
      <c r="D225" s="5" t="n">
        <v>229</v>
      </c>
    </row>
    <row r="226" spans="1:4">
      <c r="A226" s="4" t="s">
        <v>644</v>
      </c>
    </row>
    <row r="227" spans="1:4">
      <c r="A227" s="3" t="s">
        <v>587</v>
      </c>
    </row>
    <row r="228" spans="1:4">
      <c r="A228" s="4" t="s">
        <v>593</v>
      </c>
      <c r="B228" s="5" t="n">
        <v>11112</v>
      </c>
      <c r="C228" s="5" t="n">
        <v>6171</v>
      </c>
      <c r="D228" s="5" t="n">
        <v>8808</v>
      </c>
    </row>
    <row r="229" spans="1:4">
      <c r="A229" s="4" t="s">
        <v>563</v>
      </c>
    </row>
    <row r="230" spans="1:4">
      <c r="A230" s="3" t="s">
        <v>587</v>
      </c>
    </row>
    <row r="231" spans="1:4">
      <c r="A231" s="4" t="s">
        <v>588</v>
      </c>
      <c r="B231" s="5" t="n">
        <v>14797</v>
      </c>
      <c r="C231" s="5" t="n">
        <v>11335</v>
      </c>
      <c r="D231" s="5" t="n">
        <v>17342</v>
      </c>
    </row>
    <row r="232" spans="1:4">
      <c r="A232" s="4" t="s">
        <v>589</v>
      </c>
      <c r="B232" s="5" t="n">
        <v>6558</v>
      </c>
      <c r="C232" s="5" t="n">
        <v>7799</v>
      </c>
      <c r="D232" s="5" t="n">
        <v>8547</v>
      </c>
    </row>
    <row r="233" spans="1:4">
      <c r="A233" s="4" t="s">
        <v>590</v>
      </c>
      <c r="B233" s="5" t="n">
        <v>2941038</v>
      </c>
      <c r="C233" s="5" t="n">
        <v>2796058</v>
      </c>
      <c r="D233" s="5" t="n">
        <v>2525962</v>
      </c>
    </row>
    <row r="234" spans="1:4">
      <c r="A234" s="4" t="s">
        <v>591</v>
      </c>
      <c r="B234" s="5" t="n">
        <v>2988788</v>
      </c>
      <c r="C234" s="5" t="n">
        <v>2841659</v>
      </c>
      <c r="D234" s="5" t="n">
        <v>2576150</v>
      </c>
    </row>
    <row r="235" spans="1:4">
      <c r="A235" s="4" t="s">
        <v>645</v>
      </c>
    </row>
    <row r="236" spans="1:4">
      <c r="A236" s="3" t="s">
        <v>587</v>
      </c>
    </row>
    <row r="237" spans="1:4">
      <c r="A237" s="4" t="s">
        <v>593</v>
      </c>
      <c r="B237" s="5" t="n">
        <v>5628</v>
      </c>
      <c r="C237" s="5" t="n">
        <v>11382</v>
      </c>
      <c r="D237" s="5" t="n">
        <v>6543</v>
      </c>
    </row>
    <row r="238" spans="1:4">
      <c r="A238" s="4" t="s">
        <v>646</v>
      </c>
    </row>
    <row r="239" spans="1:4">
      <c r="A239" s="3" t="s">
        <v>587</v>
      </c>
    </row>
    <row r="240" spans="1:4">
      <c r="A240" s="4" t="s">
        <v>593</v>
      </c>
      <c r="B240" s="5" t="n">
        <v>20767</v>
      </c>
      <c r="C240" s="5" t="n">
        <v>15085</v>
      </c>
      <c r="D240" s="5" t="n">
        <v>17756</v>
      </c>
    </row>
    <row r="241" spans="1:4">
      <c r="A241" s="4" t="s">
        <v>647</v>
      </c>
    </row>
    <row r="242" spans="1:4">
      <c r="A242" s="3" t="s">
        <v>587</v>
      </c>
    </row>
    <row r="243" spans="1:4">
      <c r="A243" s="4" t="s">
        <v>588</v>
      </c>
      <c r="B243" s="5" t="n">
        <v>0</v>
      </c>
      <c r="C243" s="5" t="n">
        <v>0</v>
      </c>
      <c r="D243" s="5" t="n">
        <v>0</v>
      </c>
    </row>
    <row r="244" spans="1:4">
      <c r="A244" s="4" t="s">
        <v>589</v>
      </c>
      <c r="B244" s="5" t="n">
        <v>168</v>
      </c>
      <c r="C244" s="5" t="n">
        <v>0</v>
      </c>
      <c r="D244" s="5" t="n">
        <v>0</v>
      </c>
    </row>
    <row r="245" spans="1:4">
      <c r="A245" s="4" t="s">
        <v>590</v>
      </c>
      <c r="B245" s="5" t="n">
        <v>4349597</v>
      </c>
      <c r="C245" s="5" t="n">
        <v>4340856</v>
      </c>
      <c r="D245" s="5" t="n">
        <v>3986181</v>
      </c>
    </row>
    <row r="246" spans="1:4">
      <c r="A246" s="4" t="s">
        <v>591</v>
      </c>
      <c r="B246" s="5" t="n">
        <v>4389599</v>
      </c>
      <c r="C246" s="5" t="n">
        <v>4373891</v>
      </c>
      <c r="D246" s="5" t="n">
        <v>4002726</v>
      </c>
    </row>
    <row r="247" spans="1:4">
      <c r="A247" s="4" t="s">
        <v>648</v>
      </c>
    </row>
    <row r="248" spans="1:4">
      <c r="A248" s="3" t="s">
        <v>587</v>
      </c>
    </row>
    <row r="249" spans="1:4">
      <c r="A249" s="4" t="s">
        <v>593</v>
      </c>
      <c r="B249" s="5" t="n">
        <v>4788</v>
      </c>
      <c r="C249" s="5" t="n">
        <v>8407</v>
      </c>
      <c r="D249" s="5" t="n">
        <v>5125</v>
      </c>
    </row>
    <row r="250" spans="1:4">
      <c r="A250" s="4" t="s">
        <v>649</v>
      </c>
    </row>
    <row r="251" spans="1:4">
      <c r="A251" s="3" t="s">
        <v>587</v>
      </c>
    </row>
    <row r="252" spans="1:4">
      <c r="A252" s="4" t="s">
        <v>593</v>
      </c>
      <c r="B252" s="5" t="n">
        <v>35046</v>
      </c>
      <c r="C252" s="5" t="n">
        <v>24628</v>
      </c>
      <c r="D252" s="5" t="n">
        <v>11420</v>
      </c>
    </row>
    <row r="253" spans="1:4">
      <c r="A253" s="4" t="s">
        <v>650</v>
      </c>
    </row>
    <row r="254" spans="1:4">
      <c r="A254" s="3" t="s">
        <v>587</v>
      </c>
    </row>
    <row r="255" spans="1:4">
      <c r="A255" s="4" t="s">
        <v>588</v>
      </c>
      <c r="B255" s="5" t="n">
        <v>0</v>
      </c>
      <c r="C255" s="5" t="n">
        <v>0</v>
      </c>
      <c r="D255" s="5" t="n">
        <v>0</v>
      </c>
    </row>
    <row r="256" spans="1:4">
      <c r="A256" s="4" t="s">
        <v>589</v>
      </c>
      <c r="B256" s="5" t="n">
        <v>0</v>
      </c>
      <c r="C256" s="5" t="n">
        <v>0</v>
      </c>
      <c r="D256" s="5" t="n">
        <v>0</v>
      </c>
    </row>
    <row r="257" spans="1:4">
      <c r="A257" s="4" t="s">
        <v>590</v>
      </c>
      <c r="B257" s="5" t="n">
        <v>165770</v>
      </c>
      <c r="C257" s="5" t="n">
        <v>167903</v>
      </c>
      <c r="D257" s="5" t="n">
        <v>187235</v>
      </c>
    </row>
    <row r="258" spans="1:4">
      <c r="A258" s="4" t="s">
        <v>591</v>
      </c>
      <c r="B258" s="5" t="n">
        <v>165770</v>
      </c>
      <c r="C258" s="5" t="n">
        <v>167903</v>
      </c>
      <c r="D258" s="5" t="n">
        <v>187235</v>
      </c>
    </row>
    <row r="259" spans="1:4">
      <c r="A259" s="4" t="s">
        <v>651</v>
      </c>
    </row>
    <row r="260" spans="1:4">
      <c r="A260" s="3" t="s">
        <v>587</v>
      </c>
    </row>
    <row r="261" spans="1:4">
      <c r="A261" s="4" t="s">
        <v>593</v>
      </c>
      <c r="B261" s="5" t="n">
        <v>0</v>
      </c>
      <c r="C261" s="5" t="n">
        <v>0</v>
      </c>
      <c r="D261" s="5" t="n">
        <v>0</v>
      </c>
    </row>
    <row r="262" spans="1:4">
      <c r="A262" s="4" t="s">
        <v>652</v>
      </c>
    </row>
    <row r="263" spans="1:4">
      <c r="A263" s="3" t="s">
        <v>587</v>
      </c>
    </row>
    <row r="264" spans="1:4">
      <c r="A264" s="4" t="s">
        <v>593</v>
      </c>
      <c r="B264" s="5" t="n">
        <v>0</v>
      </c>
      <c r="C264" s="5" t="n">
        <v>0</v>
      </c>
      <c r="D264" s="5" t="n">
        <v>0</v>
      </c>
    </row>
    <row r="265" spans="1:4">
      <c r="A265" s="4" t="s">
        <v>567</v>
      </c>
    </row>
    <row r="266" spans="1:4">
      <c r="A266" s="3" t="s">
        <v>587</v>
      </c>
    </row>
    <row r="267" spans="1:4">
      <c r="A267" s="4" t="s">
        <v>588</v>
      </c>
      <c r="B267" s="5" t="n">
        <v>326</v>
      </c>
      <c r="C267" s="5" t="n">
        <v>348</v>
      </c>
      <c r="D267" s="5" t="n">
        <v>720</v>
      </c>
    </row>
    <row r="268" spans="1:4">
      <c r="A268" s="4" t="s">
        <v>589</v>
      </c>
      <c r="B268" s="5" t="n">
        <v>280</v>
      </c>
      <c r="C268" s="5" t="n">
        <v>227</v>
      </c>
      <c r="D268" s="5" t="n">
        <v>269</v>
      </c>
    </row>
    <row r="269" spans="1:4">
      <c r="A269" s="4" t="s">
        <v>590</v>
      </c>
      <c r="B269" s="5" t="n">
        <v>119801</v>
      </c>
      <c r="C269" s="5" t="n">
        <v>119246</v>
      </c>
      <c r="D269" s="5" t="n">
        <v>104485</v>
      </c>
    </row>
    <row r="270" spans="1:4">
      <c r="A270" s="4" t="s">
        <v>591</v>
      </c>
      <c r="B270" s="5" t="n">
        <v>120804</v>
      </c>
      <c r="C270" s="5" t="n">
        <v>120641</v>
      </c>
      <c r="D270" s="5" t="n">
        <v>105981</v>
      </c>
    </row>
    <row r="271" spans="1:4">
      <c r="A271" s="4" t="s">
        <v>653</v>
      </c>
    </row>
    <row r="272" spans="1:4">
      <c r="A272" s="3" t="s">
        <v>587</v>
      </c>
    </row>
    <row r="273" spans="1:4">
      <c r="A273" s="4" t="s">
        <v>593</v>
      </c>
      <c r="B273" s="5" t="n">
        <v>47</v>
      </c>
      <c r="C273" s="5" t="n">
        <v>87</v>
      </c>
      <c r="D273" s="5" t="n">
        <v>216</v>
      </c>
    </row>
    <row r="274" spans="1:4">
      <c r="A274" s="4" t="s">
        <v>654</v>
      </c>
    </row>
    <row r="275" spans="1:4">
      <c r="A275" s="3" t="s">
        <v>587</v>
      </c>
    </row>
    <row r="276" spans="1:4">
      <c r="A276" s="4" t="s">
        <v>593</v>
      </c>
      <c r="B276" s="6" t="n">
        <v>350</v>
      </c>
      <c r="C276" s="6" t="n">
        <v>733</v>
      </c>
      <c r="D276" s="6" t="n">
        <v>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29</v>
      </c>
      <c r="D1" s="2" t="s">
        <v>30</v>
      </c>
    </row>
    <row r="2" spans="1:4">
      <c r="A2" s="3" t="s">
        <v>656</v>
      </c>
    </row>
    <row r="3" spans="1:4">
      <c r="A3" s="4" t="s">
        <v>42</v>
      </c>
      <c r="B3" s="6" t="n">
        <v>24214629</v>
      </c>
      <c r="C3" s="6" t="n">
        <v>23820691</v>
      </c>
      <c r="D3" s="6" t="n">
        <v>22062134</v>
      </c>
    </row>
    <row r="4" spans="1:4">
      <c r="A4" s="4" t="s">
        <v>552</v>
      </c>
    </row>
    <row r="5" spans="1:4">
      <c r="A5" s="3" t="s">
        <v>656</v>
      </c>
    </row>
    <row r="6" spans="1:4">
      <c r="A6" s="4" t="s">
        <v>42</v>
      </c>
      <c r="B6" s="5" t="n">
        <v>7994191</v>
      </c>
      <c r="C6" s="5" t="n">
        <v>7828538</v>
      </c>
      <c r="D6" s="5" t="n">
        <v>7060871</v>
      </c>
    </row>
    <row r="7" spans="1:4">
      <c r="A7" s="4" t="s">
        <v>597</v>
      </c>
    </row>
    <row r="8" spans="1:4">
      <c r="A8" s="3" t="s">
        <v>656</v>
      </c>
    </row>
    <row r="9" spans="1:4">
      <c r="A9" s="4" t="s">
        <v>42</v>
      </c>
      <c r="B9" s="5" t="n">
        <v>5250953</v>
      </c>
      <c r="C9" s="5" t="n">
        <v>5120096</v>
      </c>
      <c r="D9" s="5" t="n">
        <v>4560880</v>
      </c>
    </row>
    <row r="10" spans="1:4">
      <c r="A10" s="4" t="s">
        <v>600</v>
      </c>
    </row>
    <row r="11" spans="1:4">
      <c r="A11" s="3" t="s">
        <v>656</v>
      </c>
    </row>
    <row r="12" spans="1:4">
      <c r="A12" s="4" t="s">
        <v>42</v>
      </c>
      <c r="B12" s="5" t="n">
        <v>879906</v>
      </c>
      <c r="C12" s="5" t="n">
        <v>948979</v>
      </c>
      <c r="D12" s="5" t="n">
        <v>935358</v>
      </c>
    </row>
    <row r="13" spans="1:4">
      <c r="A13" s="4" t="s">
        <v>603</v>
      </c>
    </row>
    <row r="14" spans="1:4">
      <c r="A14" s="3" t="s">
        <v>656</v>
      </c>
    </row>
    <row r="15" spans="1:4">
      <c r="A15" s="4" t="s">
        <v>42</v>
      </c>
      <c r="B15" s="5" t="n">
        <v>174284</v>
      </c>
      <c r="C15" s="5" t="n">
        <v>144199</v>
      </c>
      <c r="D15" s="5" t="n">
        <v>163470</v>
      </c>
    </row>
    <row r="16" spans="1:4">
      <c r="A16" s="4" t="s">
        <v>606</v>
      </c>
    </row>
    <row r="17" spans="1:4">
      <c r="A17" s="3" t="s">
        <v>656</v>
      </c>
    </row>
    <row r="18" spans="1:4">
      <c r="A18" s="4" t="s">
        <v>42</v>
      </c>
      <c r="B18" s="5" t="n">
        <v>1040834</v>
      </c>
      <c r="C18" s="5" t="n">
        <v>1026056</v>
      </c>
      <c r="D18" s="5" t="n">
        <v>977735</v>
      </c>
    </row>
    <row r="19" spans="1:4">
      <c r="A19" s="4" t="s">
        <v>609</v>
      </c>
    </row>
    <row r="20" spans="1:4">
      <c r="A20" s="3" t="s">
        <v>656</v>
      </c>
    </row>
    <row r="21" spans="1:4">
      <c r="A21" s="4" t="s">
        <v>42</v>
      </c>
      <c r="B21" s="5" t="n">
        <v>622884</v>
      </c>
      <c r="C21" s="5" t="n">
        <v>565680</v>
      </c>
      <c r="D21" s="5" t="n">
        <v>414198</v>
      </c>
    </row>
    <row r="22" spans="1:4">
      <c r="A22" s="4" t="s">
        <v>612</v>
      </c>
    </row>
    <row r="23" spans="1:4">
      <c r="A23" s="3" t="s">
        <v>656</v>
      </c>
    </row>
    <row r="24" spans="1:4">
      <c r="A24" s="4" t="s">
        <v>42</v>
      </c>
      <c r="B24" s="5" t="n">
        <v>25330</v>
      </c>
      <c r="C24" s="5" t="n">
        <v>23528</v>
      </c>
      <c r="D24" s="5" t="n">
        <v>9230</v>
      </c>
    </row>
    <row r="25" spans="1:4">
      <c r="A25" s="4" t="s">
        <v>555</v>
      </c>
    </row>
    <row r="26" spans="1:4">
      <c r="A26" s="3" t="s">
        <v>656</v>
      </c>
    </row>
    <row r="27" spans="1:4">
      <c r="A27" s="4" t="s">
        <v>42</v>
      </c>
      <c r="B27" s="5" t="n">
        <v>6973505</v>
      </c>
      <c r="C27" s="5" t="n">
        <v>6933252</v>
      </c>
      <c r="D27" s="5" t="n">
        <v>6633520</v>
      </c>
    </row>
    <row r="28" spans="1:4">
      <c r="A28" s="4" t="s">
        <v>617</v>
      </c>
    </row>
    <row r="29" spans="1:4">
      <c r="A29" s="3" t="s">
        <v>656</v>
      </c>
    </row>
    <row r="30" spans="1:4">
      <c r="A30" s="4" t="s">
        <v>42</v>
      </c>
      <c r="B30" s="5" t="n">
        <v>803669</v>
      </c>
      <c r="C30" s="5" t="n">
        <v>760824</v>
      </c>
      <c r="D30" s="5" t="n">
        <v>815636</v>
      </c>
    </row>
    <row r="31" spans="1:4">
      <c r="A31" s="4" t="s">
        <v>620</v>
      </c>
    </row>
    <row r="32" spans="1:4">
      <c r="A32" s="3" t="s">
        <v>656</v>
      </c>
    </row>
    <row r="33" spans="1:4">
      <c r="A33" s="4" t="s">
        <v>42</v>
      </c>
      <c r="B33" s="5" t="n">
        <v>147701</v>
      </c>
      <c r="C33" s="5" t="n">
        <v>141481</v>
      </c>
      <c r="D33" s="5" t="n">
        <v>122690</v>
      </c>
    </row>
    <row r="34" spans="1:4">
      <c r="A34" s="4" t="s">
        <v>623</v>
      </c>
    </row>
    <row r="35" spans="1:4">
      <c r="A35" s="3" t="s">
        <v>656</v>
      </c>
    </row>
    <row r="36" spans="1:4">
      <c r="A36" s="4" t="s">
        <v>42</v>
      </c>
      <c r="B36" s="5" t="n">
        <v>926375</v>
      </c>
      <c r="C36" s="5" t="n">
        <v>939322</v>
      </c>
      <c r="D36" s="5" t="n">
        <v>891071</v>
      </c>
    </row>
    <row r="37" spans="1:4">
      <c r="A37" s="4" t="s">
        <v>626</v>
      </c>
    </row>
    <row r="38" spans="1:4">
      <c r="A38" s="3" t="s">
        <v>656</v>
      </c>
    </row>
    <row r="39" spans="1:4">
      <c r="A39" s="4" t="s">
        <v>42</v>
      </c>
      <c r="B39" s="5" t="n">
        <v>964960</v>
      </c>
      <c r="C39" s="5" t="n">
        <v>902248</v>
      </c>
      <c r="D39" s="5" t="n">
        <v>906144</v>
      </c>
    </row>
    <row r="40" spans="1:4">
      <c r="A40" s="4" t="s">
        <v>629</v>
      </c>
    </row>
    <row r="41" spans="1:4">
      <c r="A41" s="3" t="s">
        <v>656</v>
      </c>
    </row>
    <row r="42" spans="1:4">
      <c r="A42" s="4" t="s">
        <v>42</v>
      </c>
      <c r="B42" s="5" t="n">
        <v>895267</v>
      </c>
      <c r="C42" s="5" t="n">
        <v>892478</v>
      </c>
      <c r="D42" s="5" t="n">
        <v>895622</v>
      </c>
    </row>
    <row r="43" spans="1:4">
      <c r="A43" s="4" t="s">
        <v>632</v>
      </c>
    </row>
    <row r="44" spans="1:4">
      <c r="A44" s="3" t="s">
        <v>656</v>
      </c>
    </row>
    <row r="45" spans="1:4">
      <c r="A45" s="4" t="s">
        <v>42</v>
      </c>
      <c r="B45" s="5" t="n">
        <v>1117385</v>
      </c>
      <c r="C45" s="5" t="n">
        <v>976560</v>
      </c>
      <c r="D45" s="5" t="n">
        <v>931355</v>
      </c>
    </row>
    <row r="46" spans="1:4">
      <c r="A46" s="4" t="s">
        <v>635</v>
      </c>
    </row>
    <row r="47" spans="1:4">
      <c r="A47" s="3" t="s">
        <v>656</v>
      </c>
    </row>
    <row r="48" spans="1:4">
      <c r="A48" s="4" t="s">
        <v>42</v>
      </c>
      <c r="B48" s="5" t="n">
        <v>2007487</v>
      </c>
      <c r="C48" s="5" t="n">
        <v>2205195</v>
      </c>
      <c r="D48" s="5" t="n">
        <v>1955456</v>
      </c>
    </row>
    <row r="49" spans="1:4">
      <c r="A49" s="4" t="s">
        <v>638</v>
      </c>
    </row>
    <row r="50" spans="1:4">
      <c r="A50" s="3" t="s">
        <v>656</v>
      </c>
    </row>
    <row r="51" spans="1:4">
      <c r="A51" s="4" t="s">
        <v>42</v>
      </c>
      <c r="B51" s="5" t="n">
        <v>110661</v>
      </c>
      <c r="C51" s="5" t="n">
        <v>115144</v>
      </c>
      <c r="D51" s="5" t="n">
        <v>115546</v>
      </c>
    </row>
    <row r="52" spans="1:4">
      <c r="A52" s="4" t="s">
        <v>558</v>
      </c>
    </row>
    <row r="53" spans="1:4">
      <c r="A53" s="3" t="s">
        <v>656</v>
      </c>
    </row>
    <row r="54" spans="1:4">
      <c r="A54" s="4" t="s">
        <v>42</v>
      </c>
      <c r="B54" s="5" t="n">
        <v>528448</v>
      </c>
      <c r="C54" s="5" t="n">
        <v>552343</v>
      </c>
      <c r="D54" s="5" t="n">
        <v>626547</v>
      </c>
    </row>
    <row r="55" spans="1:4">
      <c r="A55" s="4" t="s">
        <v>561</v>
      </c>
    </row>
    <row r="56" spans="1:4">
      <c r="A56" s="3" t="s">
        <v>656</v>
      </c>
    </row>
    <row r="57" spans="1:4">
      <c r="A57" s="4" t="s">
        <v>42</v>
      </c>
      <c r="B57" s="5" t="n">
        <v>1053524</v>
      </c>
      <c r="C57" s="5" t="n">
        <v>1002464</v>
      </c>
      <c r="D57" s="5" t="n">
        <v>869104</v>
      </c>
    </row>
    <row r="58" spans="1:4">
      <c r="A58" s="4" t="s">
        <v>563</v>
      </c>
    </row>
    <row r="59" spans="1:4">
      <c r="A59" s="3" t="s">
        <v>656</v>
      </c>
    </row>
    <row r="60" spans="1:4">
      <c r="A60" s="4" t="s">
        <v>42</v>
      </c>
      <c r="B60" s="5" t="n">
        <v>2988788</v>
      </c>
      <c r="C60" s="5" t="n">
        <v>2841659</v>
      </c>
      <c r="D60" s="5" t="n">
        <v>2576150</v>
      </c>
    </row>
    <row r="61" spans="1:4">
      <c r="A61" s="4" t="s">
        <v>647</v>
      </c>
    </row>
    <row r="62" spans="1:4">
      <c r="A62" s="3" t="s">
        <v>656</v>
      </c>
    </row>
    <row r="63" spans="1:4">
      <c r="A63" s="4" t="s">
        <v>42</v>
      </c>
      <c r="B63" s="5" t="n">
        <v>4389599</v>
      </c>
      <c r="C63" s="5" t="n">
        <v>4373891</v>
      </c>
      <c r="D63" s="5" t="n">
        <v>4002726</v>
      </c>
    </row>
    <row r="64" spans="1:4">
      <c r="A64" s="4" t="s">
        <v>650</v>
      </c>
    </row>
    <row r="65" spans="1:4">
      <c r="A65" s="3" t="s">
        <v>656</v>
      </c>
    </row>
    <row r="66" spans="1:4">
      <c r="A66" s="4" t="s">
        <v>42</v>
      </c>
      <c r="B66" s="5" t="n">
        <v>165770</v>
      </c>
      <c r="C66" s="5" t="n">
        <v>167903</v>
      </c>
      <c r="D66" s="5" t="n">
        <v>187235</v>
      </c>
    </row>
    <row r="67" spans="1:4">
      <c r="A67" s="4" t="s">
        <v>567</v>
      </c>
    </row>
    <row r="68" spans="1:4">
      <c r="A68" s="3" t="s">
        <v>656</v>
      </c>
    </row>
    <row r="69" spans="1:4">
      <c r="A69" s="4" t="s">
        <v>42</v>
      </c>
      <c r="B69" s="5" t="n">
        <v>120804</v>
      </c>
      <c r="C69" s="5" t="n">
        <v>120641</v>
      </c>
      <c r="D69" s="5" t="n">
        <v>105981</v>
      </c>
    </row>
    <row r="70" spans="1:4">
      <c r="A70" s="4" t="s">
        <v>657</v>
      </c>
    </row>
    <row r="71" spans="1:4">
      <c r="A71" s="3" t="s">
        <v>656</v>
      </c>
    </row>
    <row r="72" spans="1:4">
      <c r="A72" s="4" t="s">
        <v>42</v>
      </c>
      <c r="B72" s="5" t="n">
        <v>24097043</v>
      </c>
      <c r="C72" s="5" t="n">
        <v>23707457</v>
      </c>
      <c r="D72" s="5" t="n">
        <v>21972444</v>
      </c>
    </row>
    <row r="73" spans="1:4">
      <c r="A73" s="4" t="s">
        <v>658</v>
      </c>
    </row>
    <row r="74" spans="1:4">
      <c r="A74" s="3" t="s">
        <v>656</v>
      </c>
    </row>
    <row r="75" spans="1:4">
      <c r="A75" s="4" t="s">
        <v>42</v>
      </c>
      <c r="B75" s="5" t="n">
        <v>7938399</v>
      </c>
      <c r="C75" s="5" t="n">
        <v>7777554</v>
      </c>
      <c r="D75" s="5" t="n">
        <v>7046864</v>
      </c>
    </row>
    <row r="76" spans="1:4">
      <c r="A76" s="4" t="s">
        <v>659</v>
      </c>
    </row>
    <row r="77" spans="1:4">
      <c r="A77" s="3" t="s">
        <v>656</v>
      </c>
    </row>
    <row r="78" spans="1:4">
      <c r="A78" s="4" t="s">
        <v>42</v>
      </c>
      <c r="B78" s="5" t="n">
        <v>5212095</v>
      </c>
      <c r="C78" s="5" t="n">
        <v>5085798</v>
      </c>
      <c r="D78" s="5" t="n">
        <v>4550829</v>
      </c>
    </row>
    <row r="79" spans="1:4">
      <c r="A79" s="4" t="s">
        <v>660</v>
      </c>
    </row>
    <row r="80" spans="1:4">
      <c r="A80" s="3" t="s">
        <v>656</v>
      </c>
    </row>
    <row r="81" spans="1:4">
      <c r="A81" s="4" t="s">
        <v>42</v>
      </c>
      <c r="B81" s="5" t="n">
        <v>864107</v>
      </c>
      <c r="C81" s="5" t="n">
        <v>932928</v>
      </c>
      <c r="D81" s="5" t="n">
        <v>932957</v>
      </c>
    </row>
    <row r="82" spans="1:4">
      <c r="A82" s="4" t="s">
        <v>661</v>
      </c>
    </row>
    <row r="83" spans="1:4">
      <c r="A83" s="3" t="s">
        <v>656</v>
      </c>
    </row>
    <row r="84" spans="1:4">
      <c r="A84" s="4" t="s">
        <v>42</v>
      </c>
      <c r="B84" s="5" t="n">
        <v>174284</v>
      </c>
      <c r="C84" s="5" t="n">
        <v>144199</v>
      </c>
      <c r="D84" s="5" t="n">
        <v>163470</v>
      </c>
    </row>
    <row r="85" spans="1:4">
      <c r="A85" s="4" t="s">
        <v>662</v>
      </c>
    </row>
    <row r="86" spans="1:4">
      <c r="A86" s="3" t="s">
        <v>656</v>
      </c>
    </row>
    <row r="87" spans="1:4">
      <c r="A87" s="4" t="s">
        <v>42</v>
      </c>
      <c r="B87" s="5" t="n">
        <v>1039699</v>
      </c>
      <c r="C87" s="5" t="n">
        <v>1025421</v>
      </c>
      <c r="D87" s="5" t="n">
        <v>976541</v>
      </c>
    </row>
    <row r="88" spans="1:4">
      <c r="A88" s="4" t="s">
        <v>663</v>
      </c>
    </row>
    <row r="89" spans="1:4">
      <c r="A89" s="3" t="s">
        <v>656</v>
      </c>
    </row>
    <row r="90" spans="1:4">
      <c r="A90" s="4" t="s">
        <v>42</v>
      </c>
      <c r="B90" s="5" t="n">
        <v>622884</v>
      </c>
      <c r="C90" s="5" t="n">
        <v>565680</v>
      </c>
      <c r="D90" s="5" t="n">
        <v>413837</v>
      </c>
    </row>
    <row r="91" spans="1:4">
      <c r="A91" s="4" t="s">
        <v>664</v>
      </c>
    </row>
    <row r="92" spans="1:4">
      <c r="A92" s="3" t="s">
        <v>656</v>
      </c>
    </row>
    <row r="93" spans="1:4">
      <c r="A93" s="4" t="s">
        <v>42</v>
      </c>
      <c r="B93" s="5" t="n">
        <v>25330</v>
      </c>
      <c r="C93" s="5" t="n">
        <v>23528</v>
      </c>
      <c r="D93" s="5" t="n">
        <v>9230</v>
      </c>
    </row>
    <row r="94" spans="1:4">
      <c r="A94" s="4" t="s">
        <v>665</v>
      </c>
    </row>
    <row r="95" spans="1:4">
      <c r="A95" s="3" t="s">
        <v>656</v>
      </c>
    </row>
    <row r="96" spans="1:4">
      <c r="A96" s="4" t="s">
        <v>42</v>
      </c>
      <c r="B96" s="5" t="n">
        <v>6957572</v>
      </c>
      <c r="C96" s="5" t="n">
        <v>6914123</v>
      </c>
      <c r="D96" s="5" t="n">
        <v>6611695</v>
      </c>
    </row>
    <row r="97" spans="1:4">
      <c r="A97" s="4" t="s">
        <v>666</v>
      </c>
    </row>
    <row r="98" spans="1:4">
      <c r="A98" s="3" t="s">
        <v>656</v>
      </c>
    </row>
    <row r="99" spans="1:4">
      <c r="A99" s="4" t="s">
        <v>42</v>
      </c>
      <c r="B99" s="5" t="n">
        <v>802639</v>
      </c>
      <c r="C99" s="5" t="n">
        <v>759270</v>
      </c>
      <c r="D99" s="5" t="n">
        <v>812497</v>
      </c>
    </row>
    <row r="100" spans="1:4">
      <c r="A100" s="4" t="s">
        <v>667</v>
      </c>
    </row>
    <row r="101" spans="1:4">
      <c r="A101" s="3" t="s">
        <v>656</v>
      </c>
    </row>
    <row r="102" spans="1:4">
      <c r="A102" s="4" t="s">
        <v>42</v>
      </c>
      <c r="B102" s="5" t="n">
        <v>147647</v>
      </c>
      <c r="C102" s="5" t="n">
        <v>141374</v>
      </c>
      <c r="D102" s="5" t="n">
        <v>122508</v>
      </c>
    </row>
    <row r="103" spans="1:4">
      <c r="A103" s="4" t="s">
        <v>668</v>
      </c>
    </row>
    <row r="104" spans="1:4">
      <c r="A104" s="3" t="s">
        <v>656</v>
      </c>
    </row>
    <row r="105" spans="1:4">
      <c r="A105" s="4" t="s">
        <v>42</v>
      </c>
      <c r="B105" s="5" t="n">
        <v>921893</v>
      </c>
      <c r="C105" s="5" t="n">
        <v>935693</v>
      </c>
      <c r="D105" s="5" t="n">
        <v>890597</v>
      </c>
    </row>
    <row r="106" spans="1:4">
      <c r="A106" s="4" t="s">
        <v>669</v>
      </c>
    </row>
    <row r="107" spans="1:4">
      <c r="A107" s="3" t="s">
        <v>656</v>
      </c>
    </row>
    <row r="108" spans="1:4">
      <c r="A108" s="4" t="s">
        <v>42</v>
      </c>
      <c r="B108" s="5" t="n">
        <v>964693</v>
      </c>
      <c r="C108" s="5" t="n">
        <v>901963</v>
      </c>
      <c r="D108" s="5" t="n">
        <v>904717</v>
      </c>
    </row>
    <row r="109" spans="1:4">
      <c r="A109" s="4" t="s">
        <v>670</v>
      </c>
    </row>
    <row r="110" spans="1:4">
      <c r="A110" s="3" t="s">
        <v>656</v>
      </c>
    </row>
    <row r="111" spans="1:4">
      <c r="A111" s="4" t="s">
        <v>42</v>
      </c>
      <c r="B111" s="5" t="n">
        <v>887622</v>
      </c>
      <c r="C111" s="5" t="n">
        <v>881725</v>
      </c>
      <c r="D111" s="5" t="n">
        <v>883348</v>
      </c>
    </row>
    <row r="112" spans="1:4">
      <c r="A112" s="4" t="s">
        <v>671</v>
      </c>
    </row>
    <row r="113" spans="1:4">
      <c r="A113" s="3" t="s">
        <v>656</v>
      </c>
    </row>
    <row r="114" spans="1:4">
      <c r="A114" s="4" t="s">
        <v>42</v>
      </c>
      <c r="B114" s="5" t="n">
        <v>1117082</v>
      </c>
      <c r="C114" s="5" t="n">
        <v>976249</v>
      </c>
      <c r="D114" s="5" t="n">
        <v>931336</v>
      </c>
    </row>
    <row r="115" spans="1:4">
      <c r="A115" s="4" t="s">
        <v>672</v>
      </c>
    </row>
    <row r="116" spans="1:4">
      <c r="A116" s="3" t="s">
        <v>656</v>
      </c>
    </row>
    <row r="117" spans="1:4">
      <c r="A117" s="4" t="s">
        <v>42</v>
      </c>
      <c r="B117" s="5" t="n">
        <v>2005335</v>
      </c>
      <c r="C117" s="5" t="n">
        <v>2202705</v>
      </c>
      <c r="D117" s="5" t="n">
        <v>1951146</v>
      </c>
    </row>
    <row r="118" spans="1:4">
      <c r="A118" s="4" t="s">
        <v>673</v>
      </c>
    </row>
    <row r="119" spans="1:4">
      <c r="A119" s="3" t="s">
        <v>656</v>
      </c>
    </row>
    <row r="120" spans="1:4">
      <c r="A120" s="4" t="s">
        <v>42</v>
      </c>
      <c r="B120" s="5" t="n">
        <v>110661</v>
      </c>
      <c r="C120" s="5" t="n">
        <v>115144</v>
      </c>
      <c r="D120" s="5" t="n">
        <v>115546</v>
      </c>
    </row>
    <row r="121" spans="1:4">
      <c r="A121" s="4" t="s">
        <v>674</v>
      </c>
    </row>
    <row r="122" spans="1:4">
      <c r="A122" s="3" t="s">
        <v>656</v>
      </c>
    </row>
    <row r="123" spans="1:4">
      <c r="A123" s="4" t="s">
        <v>42</v>
      </c>
      <c r="B123" s="5" t="n">
        <v>520563</v>
      </c>
      <c r="C123" s="5" t="n">
        <v>545196</v>
      </c>
      <c r="D123" s="5" t="n">
        <v>616719</v>
      </c>
    </row>
    <row r="124" spans="1:4">
      <c r="A124" s="4" t="s">
        <v>675</v>
      </c>
    </row>
    <row r="125" spans="1:4">
      <c r="A125" s="3" t="s">
        <v>656</v>
      </c>
    </row>
    <row r="126" spans="1:4">
      <c r="A126" s="4" t="s">
        <v>42</v>
      </c>
      <c r="B126" s="5" t="n">
        <v>1037615</v>
      </c>
      <c r="C126" s="5" t="n">
        <v>986081</v>
      </c>
      <c r="D126" s="5" t="n">
        <v>851890</v>
      </c>
    </row>
    <row r="127" spans="1:4">
      <c r="A127" s="4" t="s">
        <v>676</v>
      </c>
    </row>
    <row r="128" spans="1:4">
      <c r="A128" s="3" t="s">
        <v>656</v>
      </c>
    </row>
    <row r="129" spans="1:4">
      <c r="A129" s="4" t="s">
        <v>42</v>
      </c>
      <c r="B129" s="5" t="n">
        <v>2967433</v>
      </c>
      <c r="C129" s="5" t="n">
        <v>2822525</v>
      </c>
      <c r="D129" s="5" t="n">
        <v>2550261</v>
      </c>
    </row>
    <row r="130" spans="1:4">
      <c r="A130" s="4" t="s">
        <v>677</v>
      </c>
    </row>
    <row r="131" spans="1:4">
      <c r="A131" s="3" t="s">
        <v>656</v>
      </c>
    </row>
    <row r="132" spans="1:4">
      <c r="A132" s="4" t="s">
        <v>42</v>
      </c>
      <c r="B132" s="5" t="n">
        <v>4389431</v>
      </c>
      <c r="C132" s="5" t="n">
        <v>4373891</v>
      </c>
      <c r="D132" s="5" t="n">
        <v>4002726</v>
      </c>
    </row>
    <row r="133" spans="1:4">
      <c r="A133" s="4" t="s">
        <v>678</v>
      </c>
    </row>
    <row r="134" spans="1:4">
      <c r="A134" s="3" t="s">
        <v>656</v>
      </c>
    </row>
    <row r="135" spans="1:4">
      <c r="A135" s="4" t="s">
        <v>42</v>
      </c>
      <c r="B135" s="5" t="n">
        <v>165770</v>
      </c>
      <c r="C135" s="5" t="n">
        <v>167903</v>
      </c>
      <c r="D135" s="5" t="n">
        <v>187235</v>
      </c>
    </row>
    <row r="136" spans="1:4">
      <c r="A136" s="4" t="s">
        <v>679</v>
      </c>
    </row>
    <row r="137" spans="1:4">
      <c r="A137" s="3" t="s">
        <v>656</v>
      </c>
    </row>
    <row r="138" spans="1:4">
      <c r="A138" s="4" t="s">
        <v>42</v>
      </c>
      <c r="B138" s="5" t="n">
        <v>120260</v>
      </c>
      <c r="C138" s="5" t="n">
        <v>120184</v>
      </c>
      <c r="D138" s="5" t="n">
        <v>105054</v>
      </c>
    </row>
    <row r="139" spans="1:4">
      <c r="A139" s="4" t="s">
        <v>680</v>
      </c>
    </row>
    <row r="140" spans="1:4">
      <c r="A140" s="3" t="s">
        <v>656</v>
      </c>
    </row>
    <row r="141" spans="1:4">
      <c r="A141" s="4" t="s">
        <v>42</v>
      </c>
      <c r="B141" s="5" t="n">
        <v>117586</v>
      </c>
      <c r="C141" s="5" t="n">
        <v>113234</v>
      </c>
      <c r="D141" s="5" t="n">
        <v>89690</v>
      </c>
    </row>
    <row r="142" spans="1:4">
      <c r="A142" s="4" t="s">
        <v>681</v>
      </c>
    </row>
    <row r="143" spans="1:4">
      <c r="A143" s="3" t="s">
        <v>656</v>
      </c>
    </row>
    <row r="144" spans="1:4">
      <c r="A144" s="4" t="s">
        <v>42</v>
      </c>
      <c r="B144" s="5" t="n">
        <v>55792</v>
      </c>
      <c r="C144" s="5" t="n">
        <v>50984</v>
      </c>
      <c r="D144" s="5" t="n">
        <v>14007</v>
      </c>
    </row>
    <row r="145" spans="1:4">
      <c r="A145" s="4" t="s">
        <v>682</v>
      </c>
    </row>
    <row r="146" spans="1:4">
      <c r="A146" s="3" t="s">
        <v>656</v>
      </c>
    </row>
    <row r="147" spans="1:4">
      <c r="A147" s="4" t="s">
        <v>42</v>
      </c>
      <c r="B147" s="5" t="n">
        <v>38858</v>
      </c>
      <c r="C147" s="5" t="n">
        <v>34298</v>
      </c>
      <c r="D147" s="5" t="n">
        <v>10051</v>
      </c>
    </row>
    <row r="148" spans="1:4">
      <c r="A148" s="4" t="s">
        <v>683</v>
      </c>
    </row>
    <row r="149" spans="1:4">
      <c r="A149" s="3" t="s">
        <v>656</v>
      </c>
    </row>
    <row r="150" spans="1:4">
      <c r="A150" s="4" t="s">
        <v>42</v>
      </c>
      <c r="B150" s="5" t="n">
        <v>15799</v>
      </c>
      <c r="C150" s="5" t="n">
        <v>16051</v>
      </c>
      <c r="D150" s="5" t="n">
        <v>2401</v>
      </c>
    </row>
    <row r="151" spans="1:4">
      <c r="A151" s="4" t="s">
        <v>684</v>
      </c>
    </row>
    <row r="152" spans="1:4">
      <c r="A152" s="3" t="s">
        <v>656</v>
      </c>
    </row>
    <row r="153" spans="1:4">
      <c r="A153" s="4" t="s">
        <v>42</v>
      </c>
      <c r="B153" s="5" t="n">
        <v>0</v>
      </c>
      <c r="C153" s="5" t="n">
        <v>0</v>
      </c>
      <c r="D153" s="5" t="n">
        <v>0</v>
      </c>
    </row>
    <row r="154" spans="1:4">
      <c r="A154" s="4" t="s">
        <v>685</v>
      </c>
    </row>
    <row r="155" spans="1:4">
      <c r="A155" s="3" t="s">
        <v>656</v>
      </c>
    </row>
    <row r="156" spans="1:4">
      <c r="A156" s="4" t="s">
        <v>42</v>
      </c>
      <c r="B156" s="5" t="n">
        <v>1135</v>
      </c>
      <c r="C156" s="5" t="n">
        <v>635</v>
      </c>
      <c r="D156" s="5" t="n">
        <v>1194</v>
      </c>
    </row>
    <row r="157" spans="1:4">
      <c r="A157" s="4" t="s">
        <v>686</v>
      </c>
    </row>
    <row r="158" spans="1:4">
      <c r="A158" s="3" t="s">
        <v>656</v>
      </c>
    </row>
    <row r="159" spans="1:4">
      <c r="A159" s="4" t="s">
        <v>42</v>
      </c>
      <c r="B159" s="5" t="n">
        <v>0</v>
      </c>
      <c r="C159" s="5" t="n">
        <v>0</v>
      </c>
      <c r="D159" s="5" t="n">
        <v>361</v>
      </c>
    </row>
    <row r="160" spans="1:4">
      <c r="A160" s="4" t="s">
        <v>687</v>
      </c>
    </row>
    <row r="161" spans="1:4">
      <c r="A161" s="3" t="s">
        <v>656</v>
      </c>
    </row>
    <row r="162" spans="1:4">
      <c r="A162" s="4" t="s">
        <v>42</v>
      </c>
      <c r="B162" s="5" t="n">
        <v>0</v>
      </c>
      <c r="C162" s="5" t="n">
        <v>0</v>
      </c>
      <c r="D162" s="5" t="n">
        <v>0</v>
      </c>
    </row>
    <row r="163" spans="1:4">
      <c r="A163" s="4" t="s">
        <v>688</v>
      </c>
    </row>
    <row r="164" spans="1:4">
      <c r="A164" s="3" t="s">
        <v>656</v>
      </c>
    </row>
    <row r="165" spans="1:4">
      <c r="A165" s="4" t="s">
        <v>42</v>
      </c>
      <c r="B165" s="5" t="n">
        <v>15933</v>
      </c>
      <c r="C165" s="5" t="n">
        <v>19129</v>
      </c>
      <c r="D165" s="5" t="n">
        <v>21825</v>
      </c>
    </row>
    <row r="166" spans="1:4">
      <c r="A166" s="4" t="s">
        <v>689</v>
      </c>
    </row>
    <row r="167" spans="1:4">
      <c r="A167" s="3" t="s">
        <v>656</v>
      </c>
    </row>
    <row r="168" spans="1:4">
      <c r="A168" s="4" t="s">
        <v>42</v>
      </c>
      <c r="B168" s="5" t="n">
        <v>1030</v>
      </c>
      <c r="C168" s="5" t="n">
        <v>1554</v>
      </c>
      <c r="D168" s="5" t="n">
        <v>3139</v>
      </c>
    </row>
    <row r="169" spans="1:4">
      <c r="A169" s="4" t="s">
        <v>690</v>
      </c>
    </row>
    <row r="170" spans="1:4">
      <c r="A170" s="3" t="s">
        <v>656</v>
      </c>
    </row>
    <row r="171" spans="1:4">
      <c r="A171" s="4" t="s">
        <v>42</v>
      </c>
      <c r="B171" s="5" t="n">
        <v>54</v>
      </c>
      <c r="C171" s="5" t="n">
        <v>107</v>
      </c>
      <c r="D171" s="5" t="n">
        <v>182</v>
      </c>
    </row>
    <row r="172" spans="1:4">
      <c r="A172" s="4" t="s">
        <v>691</v>
      </c>
    </row>
    <row r="173" spans="1:4">
      <c r="A173" s="3" t="s">
        <v>656</v>
      </c>
    </row>
    <row r="174" spans="1:4">
      <c r="A174" s="4" t="s">
        <v>42</v>
      </c>
      <c r="B174" s="5" t="n">
        <v>4482</v>
      </c>
      <c r="C174" s="5" t="n">
        <v>3629</v>
      </c>
      <c r="D174" s="5" t="n">
        <v>474</v>
      </c>
    </row>
    <row r="175" spans="1:4">
      <c r="A175" s="4" t="s">
        <v>692</v>
      </c>
    </row>
    <row r="176" spans="1:4">
      <c r="A176" s="3" t="s">
        <v>656</v>
      </c>
    </row>
    <row r="177" spans="1:4">
      <c r="A177" s="4" t="s">
        <v>42</v>
      </c>
      <c r="B177" s="5" t="n">
        <v>267</v>
      </c>
      <c r="C177" s="5" t="n">
        <v>285</v>
      </c>
      <c r="D177" s="5" t="n">
        <v>1427</v>
      </c>
    </row>
    <row r="178" spans="1:4">
      <c r="A178" s="4" t="s">
        <v>693</v>
      </c>
    </row>
    <row r="179" spans="1:4">
      <c r="A179" s="3" t="s">
        <v>656</v>
      </c>
    </row>
    <row r="180" spans="1:4">
      <c r="A180" s="4" t="s">
        <v>42</v>
      </c>
      <c r="B180" s="5" t="n">
        <v>7645</v>
      </c>
      <c r="C180" s="5" t="n">
        <v>10753</v>
      </c>
      <c r="D180" s="5" t="n">
        <v>12274</v>
      </c>
    </row>
    <row r="181" spans="1:4">
      <c r="A181" s="4" t="s">
        <v>694</v>
      </c>
    </row>
    <row r="182" spans="1:4">
      <c r="A182" s="3" t="s">
        <v>656</v>
      </c>
    </row>
    <row r="183" spans="1:4">
      <c r="A183" s="4" t="s">
        <v>42</v>
      </c>
      <c r="B183" s="5" t="n">
        <v>303</v>
      </c>
      <c r="C183" s="5" t="n">
        <v>311</v>
      </c>
      <c r="D183" s="5" t="n">
        <v>19</v>
      </c>
    </row>
    <row r="184" spans="1:4">
      <c r="A184" s="4" t="s">
        <v>695</v>
      </c>
    </row>
    <row r="185" spans="1:4">
      <c r="A185" s="3" t="s">
        <v>656</v>
      </c>
    </row>
    <row r="186" spans="1:4">
      <c r="A186" s="4" t="s">
        <v>42</v>
      </c>
      <c r="B186" s="5" t="n">
        <v>2152</v>
      </c>
      <c r="C186" s="5" t="n">
        <v>2490</v>
      </c>
      <c r="D186" s="5" t="n">
        <v>4310</v>
      </c>
    </row>
    <row r="187" spans="1:4">
      <c r="A187" s="4" t="s">
        <v>696</v>
      </c>
    </row>
    <row r="188" spans="1:4">
      <c r="A188" s="3" t="s">
        <v>656</v>
      </c>
    </row>
    <row r="189" spans="1:4">
      <c r="A189" s="4" t="s">
        <v>42</v>
      </c>
      <c r="B189" s="5" t="n">
        <v>0</v>
      </c>
      <c r="C189" s="5" t="n">
        <v>0</v>
      </c>
      <c r="D189" s="5" t="n">
        <v>0</v>
      </c>
    </row>
    <row r="190" spans="1:4">
      <c r="A190" s="4" t="s">
        <v>697</v>
      </c>
    </row>
    <row r="191" spans="1:4">
      <c r="A191" s="3" t="s">
        <v>656</v>
      </c>
    </row>
    <row r="192" spans="1:4">
      <c r="A192" s="4" t="s">
        <v>42</v>
      </c>
      <c r="B192" s="5" t="n">
        <v>7885</v>
      </c>
      <c r="C192" s="5" t="n">
        <v>7147</v>
      </c>
      <c r="D192" s="5" t="n">
        <v>9828</v>
      </c>
    </row>
    <row r="193" spans="1:4">
      <c r="A193" s="4" t="s">
        <v>698</v>
      </c>
    </row>
    <row r="194" spans="1:4">
      <c r="A194" s="3" t="s">
        <v>656</v>
      </c>
    </row>
    <row r="195" spans="1:4">
      <c r="A195" s="4" t="s">
        <v>42</v>
      </c>
      <c r="B195" s="5" t="n">
        <v>15909</v>
      </c>
      <c r="C195" s="5" t="n">
        <v>16383</v>
      </c>
      <c r="D195" s="5" t="n">
        <v>17214</v>
      </c>
    </row>
    <row r="196" spans="1:4">
      <c r="A196" s="4" t="s">
        <v>699</v>
      </c>
    </row>
    <row r="197" spans="1:4">
      <c r="A197" s="3" t="s">
        <v>656</v>
      </c>
    </row>
    <row r="198" spans="1:4">
      <c r="A198" s="4" t="s">
        <v>42</v>
      </c>
      <c r="B198" s="5" t="n">
        <v>21355</v>
      </c>
      <c r="C198" s="5" t="n">
        <v>19134</v>
      </c>
      <c r="D198" s="5" t="n">
        <v>25889</v>
      </c>
    </row>
    <row r="199" spans="1:4">
      <c r="A199" s="4" t="s">
        <v>700</v>
      </c>
    </row>
    <row r="200" spans="1:4">
      <c r="A200" s="3" t="s">
        <v>656</v>
      </c>
    </row>
    <row r="201" spans="1:4">
      <c r="A201" s="4" t="s">
        <v>42</v>
      </c>
      <c r="B201" s="5" t="n">
        <v>168</v>
      </c>
      <c r="C201" s="5" t="n">
        <v>0</v>
      </c>
      <c r="D201" s="5" t="n">
        <v>0</v>
      </c>
    </row>
    <row r="202" spans="1:4">
      <c r="A202" s="4" t="s">
        <v>701</v>
      </c>
    </row>
    <row r="203" spans="1:4">
      <c r="A203" s="3" t="s">
        <v>656</v>
      </c>
    </row>
    <row r="204" spans="1:4">
      <c r="A204" s="4" t="s">
        <v>42</v>
      </c>
      <c r="B204" s="5" t="n">
        <v>0</v>
      </c>
      <c r="C204" s="5" t="n">
        <v>0</v>
      </c>
      <c r="D204" s="5" t="n">
        <v>0</v>
      </c>
    </row>
    <row r="205" spans="1:4">
      <c r="A205" s="4" t="s">
        <v>702</v>
      </c>
    </row>
    <row r="206" spans="1:4">
      <c r="A206" s="3" t="s">
        <v>656</v>
      </c>
    </row>
    <row r="207" spans="1:4">
      <c r="A207" s="4" t="s">
        <v>42</v>
      </c>
      <c r="B207" s="6" t="n">
        <v>544</v>
      </c>
      <c r="C207" s="6" t="n">
        <v>457</v>
      </c>
      <c r="D207" s="6" t="n">
        <v>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30</v>
      </c>
    </row>
    <row r="3" spans="1:3">
      <c r="A3" s="3" t="s">
        <v>704</v>
      </c>
    </row>
    <row r="4" spans="1:3">
      <c r="A4" s="4" t="s">
        <v>705</v>
      </c>
      <c r="B4" s="6" t="n">
        <v>152770</v>
      </c>
      <c r="C4" s="6" t="n">
        <v>137905</v>
      </c>
    </row>
    <row r="5" spans="1:3">
      <c r="A5" s="4" t="s">
        <v>706</v>
      </c>
      <c r="B5" s="5" t="n">
        <v>-27</v>
      </c>
      <c r="C5" s="5" t="n">
        <v>-40</v>
      </c>
    </row>
    <row r="6" spans="1:3">
      <c r="A6" s="4" t="s">
        <v>707</v>
      </c>
      <c r="B6" s="5" t="n">
        <v>-16</v>
      </c>
      <c r="C6" s="5" t="n">
        <v>26</v>
      </c>
    </row>
    <row r="7" spans="1:3">
      <c r="A7" s="4" t="s">
        <v>708</v>
      </c>
      <c r="B7" s="5" t="n">
        <v>-6640</v>
      </c>
      <c r="C7" s="5" t="n">
        <v>-9278</v>
      </c>
    </row>
    <row r="8" spans="1:3">
      <c r="A8" s="4" t="s">
        <v>709</v>
      </c>
      <c r="B8" s="5" t="n">
        <v>1501</v>
      </c>
      <c r="C8" s="5" t="n">
        <v>2544</v>
      </c>
    </row>
    <row r="9" spans="1:3">
      <c r="A9" s="4" t="s">
        <v>96</v>
      </c>
      <c r="B9" s="5" t="n">
        <v>10624</v>
      </c>
      <c r="C9" s="5" t="n">
        <v>8346</v>
      </c>
    </row>
    <row r="10" spans="1:3">
      <c r="A10" s="4" t="s">
        <v>710</v>
      </c>
      <c r="B10" s="5" t="n">
        <v>158212</v>
      </c>
      <c r="C10" s="5" t="n">
        <v>139503</v>
      </c>
    </row>
    <row r="11" spans="1:3">
      <c r="A11" s="4" t="s">
        <v>711</v>
      </c>
      <c r="B11" s="5" t="n">
        <v>1410</v>
      </c>
      <c r="C11" s="5" t="n">
        <v>1243</v>
      </c>
    </row>
    <row r="12" spans="1:3">
      <c r="A12" s="4" t="s">
        <v>712</v>
      </c>
      <c r="B12" s="5" t="n">
        <v>159622</v>
      </c>
      <c r="C12" s="5" t="n">
        <v>140746</v>
      </c>
    </row>
    <row r="13" spans="1:3">
      <c r="A13" s="4" t="s">
        <v>713</v>
      </c>
      <c r="B13" s="5" t="n">
        <v>13606</v>
      </c>
      <c r="C13" s="5" t="n">
        <v>6877</v>
      </c>
    </row>
    <row r="14" spans="1:3">
      <c r="A14" s="4" t="s">
        <v>714</v>
      </c>
      <c r="B14" s="5" t="n">
        <v>145372</v>
      </c>
      <c r="C14" s="5" t="n">
        <v>133194</v>
      </c>
    </row>
    <row r="15" spans="1:3">
      <c r="A15" s="4" t="s">
        <v>715</v>
      </c>
      <c r="B15" s="5" t="n">
        <v>144361</v>
      </c>
      <c r="C15" s="5" t="n">
        <v>103455</v>
      </c>
    </row>
    <row r="16" spans="1:3">
      <c r="A16" s="4" t="s">
        <v>716</v>
      </c>
      <c r="B16" s="5" t="n">
        <v>23655976</v>
      </c>
      <c r="C16" s="5" t="n">
        <v>21564972</v>
      </c>
    </row>
    <row r="17" spans="1:3">
      <c r="A17" s="4" t="s">
        <v>717</v>
      </c>
      <c r="B17" s="5" t="n">
        <v>101071</v>
      </c>
      <c r="C17" s="5" t="n">
        <v>67962</v>
      </c>
    </row>
    <row r="18" spans="1:3">
      <c r="A18" s="4" t="s">
        <v>718</v>
      </c>
    </row>
    <row r="19" spans="1:3">
      <c r="A19" s="3" t="s">
        <v>704</v>
      </c>
    </row>
    <row r="20" spans="1:3">
      <c r="A20" s="4" t="s">
        <v>712</v>
      </c>
      <c r="B20" s="5" t="n">
        <v>644</v>
      </c>
      <c r="C20" s="5" t="n">
        <v>675</v>
      </c>
    </row>
    <row r="21" spans="1:3">
      <c r="A21" s="4" t="s">
        <v>719</v>
      </c>
      <c r="B21" s="5" t="n">
        <v>313221</v>
      </c>
      <c r="C21" s="5" t="n">
        <v>325745</v>
      </c>
    </row>
    <row r="22" spans="1:3">
      <c r="A22" s="4" t="s">
        <v>552</v>
      </c>
    </row>
    <row r="23" spans="1:3">
      <c r="A23" s="3" t="s">
        <v>704</v>
      </c>
    </row>
    <row r="24" spans="1:3">
      <c r="A24" s="4" t="s">
        <v>705</v>
      </c>
      <c r="B24" s="5" t="n">
        <v>67826</v>
      </c>
      <c r="C24" s="5" t="n">
        <v>57811</v>
      </c>
    </row>
    <row r="25" spans="1:3">
      <c r="A25" s="4" t="s">
        <v>706</v>
      </c>
      <c r="B25" s="5" t="n">
        <v>0</v>
      </c>
      <c r="C25" s="5" t="n">
        <v>-1</v>
      </c>
    </row>
    <row r="26" spans="1:3">
      <c r="A26" s="4" t="s">
        <v>707</v>
      </c>
      <c r="B26" s="5" t="n">
        <v>0</v>
      </c>
      <c r="C26" s="5" t="n">
        <v>0</v>
      </c>
    </row>
    <row r="27" spans="1:3">
      <c r="A27" s="4" t="s">
        <v>708</v>
      </c>
      <c r="B27" s="5" t="n">
        <v>-503</v>
      </c>
      <c r="C27" s="5" t="n">
        <v>-2687</v>
      </c>
    </row>
    <row r="28" spans="1:3">
      <c r="A28" s="4" t="s">
        <v>709</v>
      </c>
      <c r="B28" s="5" t="n">
        <v>318</v>
      </c>
      <c r="C28" s="5" t="n">
        <v>262</v>
      </c>
    </row>
    <row r="29" spans="1:3">
      <c r="A29" s="4" t="s">
        <v>96</v>
      </c>
      <c r="B29" s="5" t="n">
        <v>6997</v>
      </c>
      <c r="C29" s="5" t="n">
        <v>2251</v>
      </c>
    </row>
    <row r="30" spans="1:3">
      <c r="A30" s="4" t="s">
        <v>710</v>
      </c>
      <c r="B30" s="5" t="n">
        <v>74638</v>
      </c>
      <c r="C30" s="5" t="n">
        <v>57636</v>
      </c>
    </row>
    <row r="31" spans="1:3">
      <c r="A31" s="4" t="s">
        <v>711</v>
      </c>
      <c r="B31" s="5" t="n">
        <v>0</v>
      </c>
      <c r="C31" s="5" t="n">
        <v>0</v>
      </c>
    </row>
    <row r="32" spans="1:3">
      <c r="A32" s="4" t="s">
        <v>712</v>
      </c>
      <c r="B32" s="5" t="n">
        <v>74638</v>
      </c>
      <c r="C32" s="5" t="n">
        <v>57636</v>
      </c>
    </row>
    <row r="33" spans="1:3">
      <c r="A33" s="4" t="s">
        <v>713</v>
      </c>
      <c r="B33" s="5" t="n">
        <v>11858</v>
      </c>
      <c r="C33" s="5" t="n">
        <v>2344</v>
      </c>
    </row>
    <row r="34" spans="1:3">
      <c r="A34" s="4" t="s">
        <v>714</v>
      </c>
      <c r="B34" s="5" t="n">
        <v>62317</v>
      </c>
      <c r="C34" s="5" t="n">
        <v>54789</v>
      </c>
    </row>
    <row r="35" spans="1:3">
      <c r="A35" s="4" t="s">
        <v>715</v>
      </c>
      <c r="B35" s="5" t="n">
        <v>75442</v>
      </c>
      <c r="C35" s="5" t="n">
        <v>33810</v>
      </c>
    </row>
    <row r="36" spans="1:3">
      <c r="A36" s="4" t="s">
        <v>716</v>
      </c>
      <c r="B36" s="5" t="n">
        <v>7893419</v>
      </c>
      <c r="C36" s="5" t="n">
        <v>7017831</v>
      </c>
    </row>
    <row r="37" spans="1:3">
      <c r="A37" s="4" t="s">
        <v>717</v>
      </c>
      <c r="B37" s="5" t="n">
        <v>0</v>
      </c>
      <c r="C37" s="5" t="n">
        <v>0</v>
      </c>
    </row>
    <row r="38" spans="1:3">
      <c r="A38" s="4" t="s">
        <v>720</v>
      </c>
    </row>
    <row r="39" spans="1:3">
      <c r="A39" s="3" t="s">
        <v>704</v>
      </c>
    </row>
    <row r="40" spans="1:3">
      <c r="A40" s="4" t="s">
        <v>712</v>
      </c>
      <c r="B40" s="5" t="n">
        <v>463</v>
      </c>
      <c r="C40" s="5" t="n">
        <v>503</v>
      </c>
    </row>
    <row r="41" spans="1:3">
      <c r="A41" s="4" t="s">
        <v>719</v>
      </c>
      <c r="B41" s="5" t="n">
        <v>25330</v>
      </c>
      <c r="C41" s="5" t="n">
        <v>9230</v>
      </c>
    </row>
    <row r="42" spans="1:3">
      <c r="A42" s="4" t="s">
        <v>555</v>
      </c>
    </row>
    <row r="43" spans="1:3">
      <c r="A43" s="3" t="s">
        <v>704</v>
      </c>
    </row>
    <row r="44" spans="1:3">
      <c r="A44" s="4" t="s">
        <v>705</v>
      </c>
      <c r="B44" s="5" t="n">
        <v>60267</v>
      </c>
      <c r="C44" s="5" t="n">
        <v>55227</v>
      </c>
    </row>
    <row r="45" spans="1:3">
      <c r="A45" s="4" t="s">
        <v>706</v>
      </c>
      <c r="B45" s="5" t="n">
        <v>-24</v>
      </c>
      <c r="C45" s="5" t="n">
        <v>-24</v>
      </c>
    </row>
    <row r="46" spans="1:3">
      <c r="A46" s="4" t="s">
        <v>707</v>
      </c>
      <c r="B46" s="5" t="n">
        <v>-16</v>
      </c>
      <c r="C46" s="5" t="n">
        <v>26</v>
      </c>
    </row>
    <row r="47" spans="1:3">
      <c r="A47" s="4" t="s">
        <v>708</v>
      </c>
      <c r="B47" s="5" t="n">
        <v>-3734</v>
      </c>
      <c r="C47" s="5" t="n">
        <v>-813</v>
      </c>
    </row>
    <row r="48" spans="1:3">
      <c r="A48" s="4" t="s">
        <v>709</v>
      </c>
      <c r="B48" s="5" t="n">
        <v>480</v>
      </c>
      <c r="C48" s="5" t="n">
        <v>1687</v>
      </c>
    </row>
    <row r="49" spans="1:3">
      <c r="A49" s="4" t="s">
        <v>96</v>
      </c>
      <c r="B49" s="5" t="n">
        <v>877</v>
      </c>
      <c r="C49" s="5" t="n">
        <v>1378</v>
      </c>
    </row>
    <row r="50" spans="1:3">
      <c r="A50" s="4" t="s">
        <v>710</v>
      </c>
      <c r="B50" s="5" t="n">
        <v>57850</v>
      </c>
      <c r="C50" s="5" t="n">
        <v>57481</v>
      </c>
    </row>
    <row r="51" spans="1:3">
      <c r="A51" s="4" t="s">
        <v>711</v>
      </c>
      <c r="B51" s="5" t="n">
        <v>1410</v>
      </c>
      <c r="C51" s="5" t="n">
        <v>1243</v>
      </c>
    </row>
    <row r="52" spans="1:3">
      <c r="A52" s="4" t="s">
        <v>712</v>
      </c>
      <c r="B52" s="5" t="n">
        <v>59260</v>
      </c>
      <c r="C52" s="5" t="n">
        <v>58724</v>
      </c>
    </row>
    <row r="53" spans="1:3">
      <c r="A53" s="4" t="s">
        <v>713</v>
      </c>
      <c r="B53" s="5" t="n">
        <v>517</v>
      </c>
      <c r="C53" s="5" t="n">
        <v>3611</v>
      </c>
    </row>
    <row r="54" spans="1:3">
      <c r="A54" s="4" t="s">
        <v>714</v>
      </c>
      <c r="B54" s="5" t="n">
        <v>58623</v>
      </c>
      <c r="C54" s="5" t="n">
        <v>55042</v>
      </c>
    </row>
    <row r="55" spans="1:3">
      <c r="A55" s="4" t="s">
        <v>715</v>
      </c>
      <c r="B55" s="5" t="n">
        <v>30300</v>
      </c>
      <c r="C55" s="5" t="n">
        <v>38237</v>
      </c>
    </row>
    <row r="56" spans="1:3">
      <c r="A56" s="4" t="s">
        <v>716</v>
      </c>
      <c r="B56" s="5" t="n">
        <v>6832544</v>
      </c>
      <c r="C56" s="5" t="n">
        <v>6479737</v>
      </c>
    </row>
    <row r="57" spans="1:3">
      <c r="A57" s="4" t="s">
        <v>717</v>
      </c>
      <c r="B57" s="5" t="n">
        <v>0</v>
      </c>
      <c r="C57" s="5" t="n">
        <v>0</v>
      </c>
    </row>
    <row r="58" spans="1:3">
      <c r="A58" s="4" t="s">
        <v>721</v>
      </c>
    </row>
    <row r="59" spans="1:3">
      <c r="A59" s="3" t="s">
        <v>704</v>
      </c>
    </row>
    <row r="60" spans="1:3">
      <c r="A60" s="4" t="s">
        <v>712</v>
      </c>
      <c r="B60" s="5" t="n">
        <v>120</v>
      </c>
      <c r="C60" s="5" t="n">
        <v>71</v>
      </c>
    </row>
    <row r="61" spans="1:3">
      <c r="A61" s="4" t="s">
        <v>719</v>
      </c>
      <c r="B61" s="5" t="n">
        <v>110661</v>
      </c>
      <c r="C61" s="5" t="n">
        <v>115546</v>
      </c>
    </row>
    <row r="62" spans="1:3">
      <c r="A62" s="4" t="s">
        <v>558</v>
      </c>
    </row>
    <row r="63" spans="1:3">
      <c r="A63" s="3" t="s">
        <v>704</v>
      </c>
    </row>
    <row r="64" spans="1:3">
      <c r="A64" s="4" t="s">
        <v>705</v>
      </c>
      <c r="B64" s="5" t="n">
        <v>8507</v>
      </c>
      <c r="C64" s="5" t="n">
        <v>10493</v>
      </c>
    </row>
    <row r="65" spans="1:3">
      <c r="A65" s="4" t="s">
        <v>706</v>
      </c>
      <c r="B65" s="5" t="n">
        <v>-7</v>
      </c>
      <c r="C65" s="5" t="n">
        <v>0</v>
      </c>
    </row>
    <row r="66" spans="1:3">
      <c r="A66" s="4" t="s">
        <v>707</v>
      </c>
      <c r="B66" s="5" t="n">
        <v>0</v>
      </c>
      <c r="C66" s="5" t="n">
        <v>0</v>
      </c>
    </row>
    <row r="67" spans="1:3">
      <c r="A67" s="4" t="s">
        <v>708</v>
      </c>
      <c r="B67" s="5" t="n">
        <v>-88</v>
      </c>
      <c r="C67" s="5" t="n">
        <v>-357</v>
      </c>
    </row>
    <row r="68" spans="1:3">
      <c r="A68" s="4" t="s">
        <v>709</v>
      </c>
      <c r="B68" s="5" t="n">
        <v>62</v>
      </c>
      <c r="C68" s="5" t="n">
        <v>123</v>
      </c>
    </row>
    <row r="69" spans="1:3">
      <c r="A69" s="4" t="s">
        <v>96</v>
      </c>
      <c r="B69" s="5" t="n">
        <v>153</v>
      </c>
      <c r="C69" s="5" t="n">
        <v>-399</v>
      </c>
    </row>
    <row r="70" spans="1:3">
      <c r="A70" s="4" t="s">
        <v>710</v>
      </c>
      <c r="B70" s="5" t="n">
        <v>8627</v>
      </c>
      <c r="C70" s="5" t="n">
        <v>9860</v>
      </c>
    </row>
    <row r="71" spans="1:3">
      <c r="A71" s="4" t="s">
        <v>711</v>
      </c>
      <c r="B71" s="5" t="n">
        <v>0</v>
      </c>
      <c r="C71" s="5" t="n">
        <v>0</v>
      </c>
    </row>
    <row r="72" spans="1:3">
      <c r="A72" s="4" t="s">
        <v>712</v>
      </c>
      <c r="B72" s="5" t="n">
        <v>8627</v>
      </c>
      <c r="C72" s="5" t="n">
        <v>9860</v>
      </c>
    </row>
    <row r="73" spans="1:3">
      <c r="A73" s="4" t="s">
        <v>713</v>
      </c>
      <c r="B73" s="5" t="n">
        <v>796</v>
      </c>
      <c r="C73" s="5" t="n">
        <v>749</v>
      </c>
    </row>
    <row r="74" spans="1:3">
      <c r="A74" s="4" t="s">
        <v>714</v>
      </c>
      <c r="B74" s="5" t="n">
        <v>7831</v>
      </c>
      <c r="C74" s="5" t="n">
        <v>9111</v>
      </c>
    </row>
    <row r="75" spans="1:3">
      <c r="A75" s="4" t="s">
        <v>715</v>
      </c>
      <c r="B75" s="5" t="n">
        <v>15779</v>
      </c>
      <c r="C75" s="5" t="n">
        <v>10102</v>
      </c>
    </row>
    <row r="76" spans="1:3">
      <c r="A76" s="4" t="s">
        <v>716</v>
      </c>
      <c r="B76" s="5" t="n">
        <v>512669</v>
      </c>
      <c r="C76" s="5" t="n">
        <v>616445</v>
      </c>
    </row>
    <row r="77" spans="1:3">
      <c r="A77" s="4" t="s">
        <v>717</v>
      </c>
      <c r="B77" s="5" t="n">
        <v>0</v>
      </c>
      <c r="C77" s="5" t="n">
        <v>0</v>
      </c>
    </row>
    <row r="78" spans="1:3">
      <c r="A78" s="4" t="s">
        <v>722</v>
      </c>
    </row>
    <row r="79" spans="1:3">
      <c r="A79" s="3" t="s">
        <v>704</v>
      </c>
    </row>
    <row r="80" spans="1:3">
      <c r="A80" s="4" t="s">
        <v>712</v>
      </c>
      <c r="B80" s="5" t="n">
        <v>0</v>
      </c>
      <c r="C80" s="5" t="n">
        <v>0</v>
      </c>
    </row>
    <row r="81" spans="1:3">
      <c r="A81" s="4" t="s">
        <v>719</v>
      </c>
      <c r="B81" s="5" t="n">
        <v>0</v>
      </c>
      <c r="C81" s="5" t="n">
        <v>0</v>
      </c>
    </row>
    <row r="82" spans="1:3">
      <c r="A82" s="4" t="s">
        <v>561</v>
      </c>
    </row>
    <row r="83" spans="1:3">
      <c r="A83" s="3" t="s">
        <v>704</v>
      </c>
    </row>
    <row r="84" spans="1:3">
      <c r="A84" s="4" t="s">
        <v>705</v>
      </c>
      <c r="B84" s="5" t="n">
        <v>7194</v>
      </c>
      <c r="C84" s="5" t="n">
        <v>6688</v>
      </c>
    </row>
    <row r="85" spans="1:3">
      <c r="A85" s="4" t="s">
        <v>706</v>
      </c>
      <c r="B85" s="5" t="n">
        <v>-7</v>
      </c>
      <c r="C85" s="5" t="n">
        <v>-3</v>
      </c>
    </row>
    <row r="86" spans="1:3">
      <c r="A86" s="4" t="s">
        <v>707</v>
      </c>
      <c r="B86" s="5" t="n">
        <v>0</v>
      </c>
      <c r="C86" s="5" t="n">
        <v>0</v>
      </c>
    </row>
    <row r="87" spans="1:3">
      <c r="A87" s="4" t="s">
        <v>708</v>
      </c>
      <c r="B87" s="5" t="n">
        <v>-3</v>
      </c>
      <c r="C87" s="5" t="n">
        <v>-571</v>
      </c>
    </row>
    <row r="88" spans="1:3">
      <c r="A88" s="4" t="s">
        <v>709</v>
      </c>
      <c r="B88" s="5" t="n">
        <v>29</v>
      </c>
      <c r="C88" s="5" t="n">
        <v>40</v>
      </c>
    </row>
    <row r="89" spans="1:3">
      <c r="A89" s="4" t="s">
        <v>96</v>
      </c>
      <c r="B89" s="5" t="n">
        <v>417</v>
      </c>
      <c r="C89" s="5" t="n">
        <v>124</v>
      </c>
    </row>
    <row r="90" spans="1:3">
      <c r="A90" s="4" t="s">
        <v>710</v>
      </c>
      <c r="B90" s="5" t="n">
        <v>7630</v>
      </c>
      <c r="C90" s="5" t="n">
        <v>6278</v>
      </c>
    </row>
    <row r="91" spans="1:3">
      <c r="A91" s="4" t="s">
        <v>711</v>
      </c>
      <c r="B91" s="5" t="n">
        <v>0</v>
      </c>
      <c r="C91" s="5" t="n">
        <v>0</v>
      </c>
    </row>
    <row r="92" spans="1:3">
      <c r="A92" s="4" t="s">
        <v>712</v>
      </c>
      <c r="B92" s="5" t="n">
        <v>7630</v>
      </c>
      <c r="C92" s="5" t="n">
        <v>6278</v>
      </c>
    </row>
    <row r="93" spans="1:3">
      <c r="A93" s="4" t="s">
        <v>713</v>
      </c>
      <c r="B93" s="5" t="n">
        <v>302</v>
      </c>
      <c r="C93" s="5" t="n">
        <v>148</v>
      </c>
    </row>
    <row r="94" spans="1:3">
      <c r="A94" s="4" t="s">
        <v>714</v>
      </c>
      <c r="B94" s="5" t="n">
        <v>7267</v>
      </c>
      <c r="C94" s="5" t="n">
        <v>6029</v>
      </c>
    </row>
    <row r="95" spans="1:3">
      <c r="A95" s="4" t="s">
        <v>715</v>
      </c>
      <c r="B95" s="5" t="n">
        <v>22464</v>
      </c>
      <c r="C95" s="5" t="n">
        <v>20558</v>
      </c>
    </row>
    <row r="96" spans="1:3">
      <c r="A96" s="4" t="s">
        <v>716</v>
      </c>
      <c r="B96" s="5" t="n">
        <v>921204</v>
      </c>
      <c r="C96" s="5" t="n">
        <v>768859</v>
      </c>
    </row>
    <row r="97" spans="1:3">
      <c r="A97" s="4" t="s">
        <v>717</v>
      </c>
      <c r="B97" s="5" t="n">
        <v>101071</v>
      </c>
      <c r="C97" s="5" t="n">
        <v>67962</v>
      </c>
    </row>
    <row r="98" spans="1:3">
      <c r="A98" s="4" t="s">
        <v>723</v>
      </c>
    </row>
    <row r="99" spans="1:3">
      <c r="A99" s="3" t="s">
        <v>704</v>
      </c>
    </row>
    <row r="100" spans="1:3">
      <c r="A100" s="4" t="s">
        <v>712</v>
      </c>
      <c r="B100" s="5" t="n">
        <v>61</v>
      </c>
      <c r="C100" s="5" t="n">
        <v>101</v>
      </c>
    </row>
    <row r="101" spans="1:3">
      <c r="A101" s="4" t="s">
        <v>719</v>
      </c>
      <c r="B101" s="5" t="n">
        <v>8785</v>
      </c>
      <c r="C101" s="5" t="n">
        <v>11725</v>
      </c>
    </row>
    <row r="102" spans="1:3">
      <c r="A102" s="4" t="s">
        <v>584</v>
      </c>
    </row>
    <row r="103" spans="1:3">
      <c r="A103" s="3" t="s">
        <v>704</v>
      </c>
    </row>
    <row r="104" spans="1:3">
      <c r="A104" s="4" t="s">
        <v>705</v>
      </c>
      <c r="B104" s="5" t="n">
        <v>7715</v>
      </c>
      <c r="C104" s="5" t="n">
        <v>6846</v>
      </c>
    </row>
    <row r="105" spans="1:3">
      <c r="A105" s="4" t="s">
        <v>706</v>
      </c>
      <c r="B105" s="5" t="n">
        <v>11</v>
      </c>
      <c r="C105" s="5" t="n">
        <v>-12</v>
      </c>
    </row>
    <row r="106" spans="1:3">
      <c r="A106" s="4" t="s">
        <v>707</v>
      </c>
      <c r="B106" s="5" t="n">
        <v>0</v>
      </c>
      <c r="C106" s="5" t="n">
        <v>0</v>
      </c>
    </row>
    <row r="107" spans="1:3">
      <c r="A107" s="4" t="s">
        <v>708</v>
      </c>
      <c r="B107" s="5" t="n">
        <v>-2210</v>
      </c>
      <c r="C107" s="5" t="n">
        <v>-4721</v>
      </c>
    </row>
    <row r="108" spans="1:3">
      <c r="A108" s="4" t="s">
        <v>709</v>
      </c>
      <c r="B108" s="5" t="n">
        <v>556</v>
      </c>
      <c r="C108" s="5" t="n">
        <v>385</v>
      </c>
    </row>
    <row r="109" spans="1:3">
      <c r="A109" s="4" t="s">
        <v>96</v>
      </c>
      <c r="B109" s="5" t="n">
        <v>2147</v>
      </c>
      <c r="C109" s="5" t="n">
        <v>4835</v>
      </c>
    </row>
    <row r="110" spans="1:3">
      <c r="A110" s="4" t="s">
        <v>710</v>
      </c>
      <c r="B110" s="5" t="n">
        <v>8219</v>
      </c>
      <c r="C110" s="5" t="n">
        <v>7333</v>
      </c>
    </row>
    <row r="111" spans="1:3">
      <c r="A111" s="4" t="s">
        <v>711</v>
      </c>
      <c r="B111" s="5" t="n">
        <v>0</v>
      </c>
      <c r="C111" s="5" t="n">
        <v>0</v>
      </c>
    </row>
    <row r="112" spans="1:3">
      <c r="A112" s="4" t="s">
        <v>712</v>
      </c>
      <c r="B112" s="5" t="n">
        <v>8219</v>
      </c>
      <c r="C112" s="5" t="n">
        <v>7333</v>
      </c>
    </row>
    <row r="113" spans="1:3">
      <c r="A113" s="4" t="s">
        <v>713</v>
      </c>
      <c r="B113" s="5" t="n">
        <v>0</v>
      </c>
      <c r="C113" s="5" t="n">
        <v>0</v>
      </c>
    </row>
    <row r="114" spans="1:3">
      <c r="A114" s="4" t="s">
        <v>714</v>
      </c>
      <c r="B114" s="5" t="n">
        <v>8219</v>
      </c>
      <c r="C114" s="5" t="n">
        <v>7333</v>
      </c>
    </row>
    <row r="115" spans="1:3">
      <c r="A115" s="4" t="s">
        <v>715</v>
      </c>
      <c r="B115" s="5" t="n">
        <v>0</v>
      </c>
      <c r="C115" s="5" t="n">
        <v>0</v>
      </c>
    </row>
    <row r="116" spans="1:3">
      <c r="A116" s="4" t="s">
        <v>716</v>
      </c>
      <c r="B116" s="5" t="n">
        <v>7378387</v>
      </c>
      <c r="C116" s="5" t="n">
        <v>6578876</v>
      </c>
    </row>
    <row r="117" spans="1:3">
      <c r="A117" s="4" t="s">
        <v>717</v>
      </c>
      <c r="B117" s="5" t="n">
        <v>0</v>
      </c>
      <c r="C117" s="5" t="n">
        <v>0</v>
      </c>
    </row>
    <row r="118" spans="1:3">
      <c r="A118" s="4" t="s">
        <v>724</v>
      </c>
    </row>
    <row r="119" spans="1:3">
      <c r="A119" s="3" t="s">
        <v>704</v>
      </c>
    </row>
    <row r="120" spans="1:3">
      <c r="A120" s="4" t="s">
        <v>712</v>
      </c>
      <c r="B120" s="5" t="n">
        <v>0</v>
      </c>
      <c r="C120" s="5" t="n">
        <v>0</v>
      </c>
    </row>
    <row r="121" spans="1:3">
      <c r="A121" s="4" t="s">
        <v>719</v>
      </c>
      <c r="B121" s="5" t="n">
        <v>165770</v>
      </c>
      <c r="C121" s="5" t="n">
        <v>187235</v>
      </c>
    </row>
    <row r="122" spans="1:3">
      <c r="A122" s="4" t="s">
        <v>567</v>
      </c>
    </row>
    <row r="123" spans="1:3">
      <c r="A123" s="3" t="s">
        <v>704</v>
      </c>
    </row>
    <row r="124" spans="1:3">
      <c r="A124" s="4" t="s">
        <v>705</v>
      </c>
      <c r="B124" s="5" t="n">
        <v>1261</v>
      </c>
      <c r="C124" s="5" t="n">
        <v>840</v>
      </c>
    </row>
    <row r="125" spans="1:3">
      <c r="A125" s="4" t="s">
        <v>706</v>
      </c>
      <c r="B125" s="5" t="n">
        <v>0</v>
      </c>
      <c r="C125" s="5" t="n">
        <v>0</v>
      </c>
    </row>
    <row r="126" spans="1:3">
      <c r="A126" s="4" t="s">
        <v>707</v>
      </c>
      <c r="B126" s="5" t="n">
        <v>0</v>
      </c>
      <c r="C126" s="5" t="n">
        <v>0</v>
      </c>
    </row>
    <row r="127" spans="1:3">
      <c r="A127" s="4" t="s">
        <v>708</v>
      </c>
      <c r="B127" s="5" t="n">
        <v>-102</v>
      </c>
      <c r="C127" s="5" t="n">
        <v>-129</v>
      </c>
    </row>
    <row r="128" spans="1:3">
      <c r="A128" s="4" t="s">
        <v>709</v>
      </c>
      <c r="B128" s="5" t="n">
        <v>56</v>
      </c>
      <c r="C128" s="5" t="n">
        <v>47</v>
      </c>
    </row>
    <row r="129" spans="1:3">
      <c r="A129" s="4" t="s">
        <v>96</v>
      </c>
      <c r="B129" s="5" t="n">
        <v>33</v>
      </c>
      <c r="C129" s="5" t="n">
        <v>157</v>
      </c>
    </row>
    <row r="130" spans="1:3">
      <c r="A130" s="4" t="s">
        <v>710</v>
      </c>
      <c r="B130" s="5" t="n">
        <v>1248</v>
      </c>
      <c r="C130" s="5" t="n">
        <v>915</v>
      </c>
    </row>
    <row r="131" spans="1:3">
      <c r="A131" s="4" t="s">
        <v>711</v>
      </c>
      <c r="B131" s="5" t="n">
        <v>0</v>
      </c>
      <c r="C131" s="5" t="n">
        <v>0</v>
      </c>
    </row>
    <row r="132" spans="1:3">
      <c r="A132" s="4" t="s">
        <v>712</v>
      </c>
      <c r="B132" s="5" t="n">
        <v>1248</v>
      </c>
      <c r="C132" s="5" t="n">
        <v>915</v>
      </c>
    </row>
    <row r="133" spans="1:3">
      <c r="A133" s="4" t="s">
        <v>713</v>
      </c>
      <c r="B133" s="5" t="n">
        <v>133</v>
      </c>
      <c r="C133" s="5" t="n">
        <v>25</v>
      </c>
    </row>
    <row r="134" spans="1:3">
      <c r="A134" s="4" t="s">
        <v>714</v>
      </c>
      <c r="B134" s="5" t="n">
        <v>1115</v>
      </c>
      <c r="C134" s="5" t="n">
        <v>890</v>
      </c>
    </row>
    <row r="135" spans="1:3">
      <c r="A135" s="4" t="s">
        <v>715</v>
      </c>
      <c r="B135" s="5" t="n">
        <v>376</v>
      </c>
      <c r="C135" s="5" t="n">
        <v>748</v>
      </c>
    </row>
    <row r="136" spans="1:3">
      <c r="A136" s="4" t="s">
        <v>716</v>
      </c>
      <c r="B136" s="5" t="n">
        <v>117753</v>
      </c>
      <c r="C136" s="5" t="n">
        <v>103224</v>
      </c>
    </row>
    <row r="137" spans="1:3">
      <c r="A137" s="4" t="s">
        <v>717</v>
      </c>
      <c r="B137" s="5" t="n">
        <v>0</v>
      </c>
      <c r="C137" s="5" t="n">
        <v>0</v>
      </c>
    </row>
    <row r="138" spans="1:3">
      <c r="A138" s="4" t="s">
        <v>725</v>
      </c>
    </row>
    <row r="139" spans="1:3">
      <c r="A139" s="3" t="s">
        <v>704</v>
      </c>
    </row>
    <row r="140" spans="1:3">
      <c r="A140" s="4" t="s">
        <v>712</v>
      </c>
      <c r="B140" s="5" t="n">
        <v>0</v>
      </c>
      <c r="C140" s="5" t="n">
        <v>0</v>
      </c>
    </row>
    <row r="141" spans="1:3">
      <c r="A141" s="4" t="s">
        <v>719</v>
      </c>
      <c r="B141" s="6" t="n">
        <v>2675</v>
      </c>
      <c r="C141" s="6" t="n">
        <v>20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29</v>
      </c>
      <c r="D1" s="2" t="s">
        <v>30</v>
      </c>
    </row>
    <row r="2" spans="1:4">
      <c r="A2" s="3" t="s">
        <v>727</v>
      </c>
    </row>
    <row r="3" spans="1:4">
      <c r="A3" s="4" t="s">
        <v>728</v>
      </c>
      <c r="B3" s="6" t="n">
        <v>72539</v>
      </c>
      <c r="C3" s="6" t="n">
        <v>60219</v>
      </c>
      <c r="D3" s="6" t="n">
        <v>37572</v>
      </c>
    </row>
    <row r="4" spans="1:4">
      <c r="A4" s="4" t="s">
        <v>729</v>
      </c>
      <c r="B4" s="5" t="n">
        <v>71579</v>
      </c>
      <c r="C4" s="5" t="n">
        <v>67050</v>
      </c>
      <c r="D4" s="5" t="n">
        <v>65559</v>
      </c>
    </row>
    <row r="5" spans="1:4">
      <c r="A5" s="4" t="s">
        <v>730</v>
      </c>
      <c r="B5" s="5" t="n">
        <v>144118</v>
      </c>
      <c r="C5" s="5" t="n">
        <v>127269</v>
      </c>
      <c r="D5" s="5" t="n">
        <v>103131</v>
      </c>
    </row>
    <row r="6" spans="1:4">
      <c r="A6" s="4" t="s">
        <v>731</v>
      </c>
      <c r="B6" s="5" t="n">
        <v>13599</v>
      </c>
      <c r="C6" s="5" t="n">
        <v>11437</v>
      </c>
      <c r="D6" s="5" t="n">
        <v>6863</v>
      </c>
    </row>
    <row r="7" spans="1:4">
      <c r="A7" s="4" t="s">
        <v>732</v>
      </c>
    </row>
    <row r="8" spans="1:4">
      <c r="A8" s="3" t="s">
        <v>727</v>
      </c>
    </row>
    <row r="9" spans="1:4">
      <c r="A9" s="4" t="s">
        <v>731</v>
      </c>
      <c r="B9" s="5" t="n">
        <v>6700</v>
      </c>
    </row>
    <row r="10" spans="1:4">
      <c r="A10" s="4" t="s">
        <v>733</v>
      </c>
      <c r="B10" s="6" t="n">
        <v>88362</v>
      </c>
      <c r="C10" s="6" t="n">
        <v>66102</v>
      </c>
      <c r="D10" s="6" t="n">
        <v>47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47</v>
      </c>
      <c r="B1" s="2" t="s">
        <v>148</v>
      </c>
      <c r="C1" s="2" t="s">
        <v>149</v>
      </c>
      <c r="D1" s="2" t="s">
        <v>150</v>
      </c>
      <c r="E1" s="2" t="s">
        <v>64</v>
      </c>
      <c r="F1" s="2" t="s">
        <v>151</v>
      </c>
      <c r="G1" s="2" t="s">
        <v>66</v>
      </c>
      <c r="H1" s="2" t="s">
        <v>67</v>
      </c>
    </row>
    <row r="2" spans="1:8">
      <c r="A2" s="4" t="s">
        <v>152</v>
      </c>
      <c r="B2" s="6" t="n">
        <v>2976939</v>
      </c>
      <c r="C2" s="6" t="n">
        <v>125000</v>
      </c>
      <c r="D2" s="6" t="n">
        <v>56068</v>
      </c>
      <c r="E2" s="6" t="n">
        <v>1529035</v>
      </c>
      <c r="F2" s="6" t="n">
        <v>-4986</v>
      </c>
      <c r="G2" s="6" t="n">
        <v>1313657</v>
      </c>
      <c r="H2" s="6" t="n">
        <v>-41835</v>
      </c>
    </row>
    <row r="3" spans="1:8">
      <c r="A3" s="3" t="s">
        <v>153</v>
      </c>
    </row>
    <row r="4" spans="1:8">
      <c r="A4" s="4" t="s">
        <v>154</v>
      </c>
      <c r="B4" s="5" t="n">
        <v>-2974</v>
      </c>
      <c r="G4" s="5" t="n">
        <v>2974</v>
      </c>
      <c r="H4" s="5" t="n">
        <v>-2974</v>
      </c>
    </row>
    <row r="5" spans="1:8">
      <c r="A5" s="4" t="s">
        <v>152</v>
      </c>
      <c r="B5" s="5" t="n">
        <v>2976939</v>
      </c>
      <c r="C5" s="5" t="n">
        <v>125000</v>
      </c>
      <c r="D5" s="5" t="n">
        <v>56068</v>
      </c>
      <c r="E5" s="5" t="n">
        <v>1529035</v>
      </c>
      <c r="F5" s="5" t="n">
        <v>-4986</v>
      </c>
      <c r="G5" s="5" t="n">
        <v>1313657</v>
      </c>
      <c r="H5" s="5" t="n">
        <v>-41835</v>
      </c>
    </row>
    <row r="6" spans="1:8">
      <c r="A6" s="3" t="s">
        <v>153</v>
      </c>
    </row>
    <row r="7" spans="1:8">
      <c r="A7" s="4" t="s">
        <v>122</v>
      </c>
      <c r="B7" s="5" t="n">
        <v>81981</v>
      </c>
      <c r="G7" s="5" t="n">
        <v>81981</v>
      </c>
    </row>
    <row r="8" spans="1:8">
      <c r="A8" s="4" t="s">
        <v>155</v>
      </c>
      <c r="B8" s="5" t="n">
        <v>-26406</v>
      </c>
      <c r="H8" s="5" t="n">
        <v>-26406</v>
      </c>
    </row>
    <row r="9" spans="1:8">
      <c r="A9" s="4" t="s">
        <v>156</v>
      </c>
      <c r="B9" s="5" t="n">
        <v>-10663</v>
      </c>
      <c r="G9" s="5" t="n">
        <v>-10663</v>
      </c>
    </row>
    <row r="10" spans="1:8">
      <c r="A10" s="4" t="s">
        <v>157</v>
      </c>
      <c r="B10" s="5" t="n">
        <v>-2050</v>
      </c>
      <c r="G10" s="5" t="n">
        <v>-2050</v>
      </c>
    </row>
    <row r="11" spans="1:8">
      <c r="A11" s="4" t="s">
        <v>158</v>
      </c>
      <c r="B11" s="5" t="n">
        <v>3683</v>
      </c>
      <c r="E11" s="5" t="n">
        <v>3683</v>
      </c>
    </row>
    <row r="12" spans="1:8">
      <c r="A12" s="3" t="s">
        <v>159</v>
      </c>
    </row>
    <row r="13" spans="1:8">
      <c r="A13" s="4" t="s">
        <v>160</v>
      </c>
      <c r="B13" s="5" t="n">
        <v>7196</v>
      </c>
      <c r="D13" s="5" t="n">
        <v>179</v>
      </c>
      <c r="E13" s="5" t="n">
        <v>7017</v>
      </c>
    </row>
    <row r="14" spans="1:8">
      <c r="A14" s="4" t="s">
        <v>161</v>
      </c>
      <c r="B14" s="5" t="n">
        <v>-369</v>
      </c>
      <c r="D14" s="5" t="n">
        <v>90</v>
      </c>
      <c r="E14" s="5" t="n">
        <v>-90</v>
      </c>
      <c r="F14" s="5" t="n">
        <v>-369</v>
      </c>
    </row>
    <row r="15" spans="1:8">
      <c r="A15" s="4" t="s">
        <v>162</v>
      </c>
      <c r="B15" s="5" t="n">
        <v>630</v>
      </c>
      <c r="D15" s="5" t="n">
        <v>8</v>
      </c>
      <c r="E15" s="5" t="n">
        <v>622</v>
      </c>
    </row>
    <row r="16" spans="1:8">
      <c r="A16" s="4" t="s">
        <v>163</v>
      </c>
      <c r="B16" s="5" t="n">
        <v>425</v>
      </c>
      <c r="D16" s="5" t="n">
        <v>19</v>
      </c>
      <c r="E16" s="5" t="n">
        <v>406</v>
      </c>
    </row>
    <row r="17" spans="1:8">
      <c r="A17" s="4" t="s">
        <v>164</v>
      </c>
      <c r="B17" s="5" t="n">
        <v>3031250</v>
      </c>
      <c r="C17" s="5" t="n">
        <v>125000</v>
      </c>
      <c r="D17" s="5" t="n">
        <v>56364</v>
      </c>
      <c r="E17" s="5" t="n">
        <v>1540673</v>
      </c>
      <c r="F17" s="5" t="n">
        <v>-5355</v>
      </c>
      <c r="G17" s="5" t="n">
        <v>1387663</v>
      </c>
      <c r="H17" s="5" t="n">
        <v>-73095</v>
      </c>
    </row>
    <row r="18" spans="1:8">
      <c r="A18" s="3" t="s">
        <v>153</v>
      </c>
    </row>
    <row r="19" spans="1:8">
      <c r="A19" s="4" t="s">
        <v>165</v>
      </c>
      <c r="B19" s="5" t="n">
        <v>-1880</v>
      </c>
      <c r="G19" s="5" t="n">
        <v>1880</v>
      </c>
      <c r="H19" s="5" t="n">
        <v>-1880</v>
      </c>
    </row>
    <row r="20" spans="1:8">
      <c r="A20" s="4" t="s">
        <v>166</v>
      </c>
      <c r="B20" s="5" t="n">
        <v>-116</v>
      </c>
      <c r="G20" s="5" t="n">
        <v>-116</v>
      </c>
    </row>
    <row r="21" spans="1:8">
      <c r="A21" s="4" t="s">
        <v>167</v>
      </c>
      <c r="B21" s="5" t="n">
        <v>3267570</v>
      </c>
      <c r="C21" s="5" t="n">
        <v>125000</v>
      </c>
      <c r="D21" s="5" t="n">
        <v>56518</v>
      </c>
      <c r="E21" s="5" t="n">
        <v>1557984</v>
      </c>
      <c r="F21" s="5" t="n">
        <v>-5634</v>
      </c>
      <c r="G21" s="5" t="n">
        <v>1610574</v>
      </c>
      <c r="H21" s="5" t="n">
        <v>-76872</v>
      </c>
    </row>
    <row r="22" spans="1:8">
      <c r="A22" s="3" t="s">
        <v>153</v>
      </c>
    </row>
    <row r="23" spans="1:8">
      <c r="A23" s="4" t="s">
        <v>122</v>
      </c>
      <c r="B23" s="5" t="n">
        <v>89146</v>
      </c>
      <c r="G23" s="5" t="n">
        <v>89146</v>
      </c>
    </row>
    <row r="24" spans="1:8">
      <c r="A24" s="4" t="s">
        <v>155</v>
      </c>
      <c r="B24" s="5" t="n">
        <v>26528</v>
      </c>
      <c r="H24" s="5" t="n">
        <v>26528</v>
      </c>
    </row>
    <row r="25" spans="1:8">
      <c r="A25" s="4" t="s">
        <v>156</v>
      </c>
      <c r="B25" s="5" t="n">
        <v>-14123</v>
      </c>
      <c r="G25" s="5" t="n">
        <v>-14123</v>
      </c>
    </row>
    <row r="26" spans="1:8">
      <c r="A26" s="4" t="s">
        <v>157</v>
      </c>
      <c r="B26" s="5" t="n">
        <v>-2050</v>
      </c>
      <c r="G26" s="5" t="n">
        <v>-2050</v>
      </c>
    </row>
    <row r="27" spans="1:8">
      <c r="A27" s="4" t="s">
        <v>158</v>
      </c>
      <c r="B27" s="5" t="n">
        <v>3318</v>
      </c>
      <c r="E27" s="5" t="n">
        <v>3318</v>
      </c>
    </row>
    <row r="28" spans="1:8">
      <c r="A28" s="3" t="s">
        <v>159</v>
      </c>
    </row>
    <row r="29" spans="1:8">
      <c r="A29" s="4" t="s">
        <v>160</v>
      </c>
      <c r="B29" s="5" t="n">
        <v>2368</v>
      </c>
      <c r="D29" s="5" t="n">
        <v>79</v>
      </c>
      <c r="E29" s="5" t="n">
        <v>2864</v>
      </c>
      <c r="F29" s="5" t="n">
        <v>-575</v>
      </c>
    </row>
    <row r="30" spans="1:8">
      <c r="A30" s="4" t="s">
        <v>161</v>
      </c>
      <c r="B30" s="5" t="n">
        <v>-441</v>
      </c>
      <c r="D30" s="5" t="n">
        <v>139</v>
      </c>
      <c r="E30" s="5" t="n">
        <v>-139</v>
      </c>
      <c r="F30" s="5" t="n">
        <v>-441</v>
      </c>
    </row>
    <row r="31" spans="1:8">
      <c r="A31" s="4" t="s">
        <v>162</v>
      </c>
      <c r="B31" s="5" t="n">
        <v>683</v>
      </c>
      <c r="D31" s="5" t="n">
        <v>11</v>
      </c>
      <c r="E31" s="5" t="n">
        <v>672</v>
      </c>
    </row>
    <row r="32" spans="1:8">
      <c r="A32" s="4" t="s">
        <v>163</v>
      </c>
      <c r="B32" s="5" t="n">
        <v>504</v>
      </c>
      <c r="D32" s="5" t="n">
        <v>18</v>
      </c>
      <c r="E32" s="5" t="n">
        <v>486</v>
      </c>
    </row>
    <row r="33" spans="1:8">
      <c r="A33" s="4" t="s">
        <v>168</v>
      </c>
      <c r="B33" s="6" t="n">
        <v>3371972</v>
      </c>
      <c r="C33" s="6" t="n">
        <v>125000</v>
      </c>
      <c r="D33" s="6" t="n">
        <v>56765</v>
      </c>
      <c r="E33" s="6" t="n">
        <v>1565185</v>
      </c>
      <c r="F33" s="6" t="n">
        <v>-6650</v>
      </c>
      <c r="G33" s="6" t="n">
        <v>1682016</v>
      </c>
      <c r="H33" s="6" t="n">
        <v>-50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4</v>
      </c>
      <c r="B1" s="2" t="s">
        <v>1</v>
      </c>
      <c r="D1" s="2" t="s">
        <v>735</v>
      </c>
    </row>
    <row r="2" spans="1:4">
      <c r="B2" s="2" t="s">
        <v>2</v>
      </c>
      <c r="C2" s="2" t="s">
        <v>30</v>
      </c>
      <c r="D2" s="2" t="s">
        <v>29</v>
      </c>
    </row>
    <row r="3" spans="1:4">
      <c r="A3" s="3" t="s">
        <v>727</v>
      </c>
    </row>
    <row r="4" spans="1:4">
      <c r="A4" s="4" t="s">
        <v>736</v>
      </c>
      <c r="B4" s="6" t="n">
        <v>72539</v>
      </c>
      <c r="C4" s="6" t="n">
        <v>37572</v>
      </c>
      <c r="D4" s="6" t="n">
        <v>60219</v>
      </c>
    </row>
    <row r="5" spans="1:4">
      <c r="A5" s="4" t="s">
        <v>737</v>
      </c>
      <c r="B5" s="5" t="n">
        <v>13599</v>
      </c>
      <c r="C5" s="5" t="n">
        <v>6863</v>
      </c>
      <c r="D5" s="5" t="n">
        <v>11437</v>
      </c>
    </row>
    <row r="6" spans="1:4">
      <c r="A6" s="4" t="s">
        <v>738</v>
      </c>
      <c r="B6" s="5" t="n">
        <v>71579</v>
      </c>
      <c r="C6" s="5" t="n">
        <v>65559</v>
      </c>
      <c r="D6" s="5" t="n">
        <v>67050</v>
      </c>
    </row>
    <row r="7" spans="1:4">
      <c r="A7" s="4" t="s">
        <v>730</v>
      </c>
      <c r="B7" s="5" t="n">
        <v>144118</v>
      </c>
      <c r="C7" s="5" t="n">
        <v>103131</v>
      </c>
      <c r="D7" s="5" t="n">
        <v>127269</v>
      </c>
    </row>
    <row r="8" spans="1:4">
      <c r="A8" s="4" t="s">
        <v>739</v>
      </c>
      <c r="B8" s="5" t="n">
        <v>159383</v>
      </c>
      <c r="C8" s="5" t="n">
        <v>116304</v>
      </c>
      <c r="D8" s="5" t="n">
        <v>139246</v>
      </c>
    </row>
    <row r="9" spans="1:4">
      <c r="A9" s="4" t="s">
        <v>740</v>
      </c>
      <c r="B9" s="5" t="n">
        <v>147492</v>
      </c>
      <c r="C9" s="5" t="n">
        <v>103951</v>
      </c>
      <c r="D9" s="5" t="n">
        <v>133481</v>
      </c>
    </row>
    <row r="10" spans="1:4">
      <c r="A10" s="4" t="s">
        <v>741</v>
      </c>
      <c r="B10" s="5" t="n">
        <v>2308</v>
      </c>
      <c r="C10" s="5" t="n">
        <v>1446</v>
      </c>
      <c r="D10" s="5" t="n">
        <v>7347</v>
      </c>
    </row>
    <row r="11" spans="1:4">
      <c r="A11" s="4" t="s">
        <v>552</v>
      </c>
    </row>
    <row r="12" spans="1:4">
      <c r="A12" s="3" t="s">
        <v>727</v>
      </c>
    </row>
    <row r="13" spans="1:4">
      <c r="A13" s="4" t="s">
        <v>736</v>
      </c>
      <c r="C13" s="5" t="n">
        <v>0</v>
      </c>
    </row>
    <row r="14" spans="1:4">
      <c r="A14" s="4" t="s">
        <v>742</v>
      </c>
      <c r="C14" s="5" t="n">
        <v>0</v>
      </c>
    </row>
    <row r="15" spans="1:4">
      <c r="A15" s="4" t="s">
        <v>737</v>
      </c>
      <c r="C15" s="5" t="n">
        <v>0</v>
      </c>
    </row>
    <row r="16" spans="1:4">
      <c r="A16" s="4" t="s">
        <v>743</v>
      </c>
      <c r="C16" s="5" t="n">
        <v>0</v>
      </c>
    </row>
    <row r="17" spans="1:4">
      <c r="A17" s="4" t="s">
        <v>744</v>
      </c>
      <c r="C17" s="5" t="n">
        <v>0</v>
      </c>
    </row>
    <row r="18" spans="1:4">
      <c r="A18" s="4" t="s">
        <v>738</v>
      </c>
      <c r="C18" s="5" t="n">
        <v>18657</v>
      </c>
    </row>
    <row r="19" spans="1:4">
      <c r="A19" s="4" t="s">
        <v>745</v>
      </c>
      <c r="C19" s="5" t="n">
        <v>18661</v>
      </c>
    </row>
    <row r="20" spans="1:4">
      <c r="A20" s="4" t="s">
        <v>746</v>
      </c>
      <c r="C20" s="5" t="n">
        <v>18675</v>
      </c>
    </row>
    <row r="21" spans="1:4">
      <c r="A21" s="4" t="s">
        <v>747</v>
      </c>
      <c r="C21" s="5" t="n">
        <v>239</v>
      </c>
    </row>
    <row r="22" spans="1:4">
      <c r="A22" s="4" t="s">
        <v>597</v>
      </c>
    </row>
    <row r="23" spans="1:4">
      <c r="A23" s="3" t="s">
        <v>727</v>
      </c>
    </row>
    <row r="24" spans="1:4">
      <c r="A24" s="4" t="s">
        <v>736</v>
      </c>
      <c r="B24" s="5" t="n">
        <v>33360</v>
      </c>
      <c r="C24" s="5" t="n">
        <v>5521</v>
      </c>
      <c r="D24" s="5" t="n">
        <v>16703</v>
      </c>
    </row>
    <row r="25" spans="1:4">
      <c r="A25" s="4" t="s">
        <v>742</v>
      </c>
      <c r="B25" s="5" t="n">
        <v>33623</v>
      </c>
      <c r="C25" s="5" t="n">
        <v>5587</v>
      </c>
      <c r="D25" s="5" t="n">
        <v>17029</v>
      </c>
    </row>
    <row r="26" spans="1:4">
      <c r="A26" s="4" t="s">
        <v>737</v>
      </c>
      <c r="B26" s="5" t="n">
        <v>6919</v>
      </c>
      <c r="C26" s="5" t="n">
        <v>1738</v>
      </c>
      <c r="D26" s="5" t="n">
        <v>4866</v>
      </c>
    </row>
    <row r="27" spans="1:4">
      <c r="A27" s="4" t="s">
        <v>743</v>
      </c>
      <c r="B27" s="5" t="n">
        <v>33641</v>
      </c>
      <c r="C27" s="5" t="n">
        <v>5607</v>
      </c>
      <c r="D27" s="5" t="n">
        <v>17868</v>
      </c>
    </row>
    <row r="28" spans="1:4">
      <c r="A28" s="4" t="s">
        <v>744</v>
      </c>
      <c r="B28" s="5" t="n">
        <v>656</v>
      </c>
      <c r="C28" s="5" t="n">
        <v>83</v>
      </c>
      <c r="D28" s="5" t="n">
        <v>1181</v>
      </c>
    </row>
    <row r="29" spans="1:4">
      <c r="A29" s="4" t="s">
        <v>738</v>
      </c>
      <c r="B29" s="5" t="n">
        <v>17411</v>
      </c>
      <c r="C29" s="5" t="n">
        <v>5480</v>
      </c>
      <c r="D29" s="5" t="n">
        <v>18314</v>
      </c>
    </row>
    <row r="30" spans="1:4">
      <c r="A30" s="4" t="s">
        <v>745</v>
      </c>
      <c r="B30" s="5" t="n">
        <v>20125</v>
      </c>
      <c r="C30" s="5" t="n">
        <v>6777</v>
      </c>
      <c r="D30" s="5" t="n">
        <v>21501</v>
      </c>
    </row>
    <row r="31" spans="1:4">
      <c r="A31" s="4" t="s">
        <v>746</v>
      </c>
      <c r="B31" s="5" t="n">
        <v>17481</v>
      </c>
      <c r="C31" s="5" t="n">
        <v>5650</v>
      </c>
      <c r="D31" s="5" t="n">
        <v>20547</v>
      </c>
    </row>
    <row r="32" spans="1:4">
      <c r="A32" s="4" t="s">
        <v>747</v>
      </c>
      <c r="B32" s="5" t="n">
        <v>316</v>
      </c>
      <c r="C32" s="5" t="n">
        <v>109</v>
      </c>
      <c r="D32" s="5" t="n">
        <v>1143</v>
      </c>
    </row>
    <row r="33" spans="1:4">
      <c r="A33" s="4" t="s">
        <v>600</v>
      </c>
    </row>
    <row r="34" spans="1:4">
      <c r="A34" s="3" t="s">
        <v>727</v>
      </c>
    </row>
    <row r="35" spans="1:4">
      <c r="A35" s="4" t="s">
        <v>736</v>
      </c>
      <c r="B35" s="5" t="n">
        <v>15776</v>
      </c>
      <c r="D35" s="5" t="n">
        <v>16021</v>
      </c>
    </row>
    <row r="36" spans="1:4">
      <c r="A36" s="4" t="s">
        <v>742</v>
      </c>
      <c r="B36" s="5" t="n">
        <v>16256</v>
      </c>
      <c r="D36" s="5" t="n">
        <v>16256</v>
      </c>
    </row>
    <row r="37" spans="1:4">
      <c r="A37" s="4" t="s">
        <v>737</v>
      </c>
      <c r="B37" s="5" t="n">
        <v>4702</v>
      </c>
      <c r="D37" s="5" t="n">
        <v>1375</v>
      </c>
    </row>
    <row r="38" spans="1:4">
      <c r="A38" s="4" t="s">
        <v>743</v>
      </c>
      <c r="B38" s="5" t="n">
        <v>15855</v>
      </c>
      <c r="D38" s="5" t="n">
        <v>16221</v>
      </c>
    </row>
    <row r="39" spans="1:4">
      <c r="A39" s="4" t="s">
        <v>744</v>
      </c>
      <c r="B39" s="5" t="n">
        <v>243</v>
      </c>
      <c r="D39" s="5" t="n">
        <v>909</v>
      </c>
    </row>
    <row r="40" spans="1:4">
      <c r="A40" s="4" t="s">
        <v>738</v>
      </c>
      <c r="B40" s="5" t="n">
        <v>5145</v>
      </c>
      <c r="D40" s="5" t="n">
        <v>5152</v>
      </c>
    </row>
    <row r="41" spans="1:4">
      <c r="A41" s="4" t="s">
        <v>745</v>
      </c>
      <c r="B41" s="5" t="n">
        <v>5147</v>
      </c>
      <c r="D41" s="5" t="n">
        <v>5154</v>
      </c>
    </row>
    <row r="42" spans="1:4">
      <c r="A42" s="4" t="s">
        <v>746</v>
      </c>
      <c r="B42" s="5" t="n">
        <v>5147</v>
      </c>
      <c r="D42" s="5" t="n">
        <v>5320</v>
      </c>
    </row>
    <row r="43" spans="1:4">
      <c r="A43" s="4" t="s">
        <v>747</v>
      </c>
      <c r="B43" s="5" t="n">
        <v>101</v>
      </c>
      <c r="D43" s="5" t="n">
        <v>403</v>
      </c>
    </row>
    <row r="44" spans="1:4">
      <c r="A44" s="4" t="s">
        <v>606</v>
      </c>
    </row>
    <row r="45" spans="1:4">
      <c r="A45" s="3" t="s">
        <v>727</v>
      </c>
    </row>
    <row r="46" spans="1:4">
      <c r="A46" s="4" t="s">
        <v>736</v>
      </c>
      <c r="B46" s="5" t="n">
        <v>331</v>
      </c>
      <c r="C46" s="5" t="n">
        <v>1107</v>
      </c>
      <c r="D46" s="5" t="n">
        <v>557</v>
      </c>
    </row>
    <row r="47" spans="1:4">
      <c r="A47" s="4" t="s">
        <v>742</v>
      </c>
      <c r="B47" s="5" t="n">
        <v>331</v>
      </c>
      <c r="C47" s="5" t="n">
        <v>1107</v>
      </c>
      <c r="D47" s="5" t="n">
        <v>557</v>
      </c>
    </row>
    <row r="48" spans="1:4">
      <c r="A48" s="4" t="s">
        <v>737</v>
      </c>
      <c r="B48" s="5" t="n">
        <v>237</v>
      </c>
      <c r="C48" s="5" t="n">
        <v>475</v>
      </c>
      <c r="D48" s="5" t="n">
        <v>317</v>
      </c>
    </row>
    <row r="49" spans="1:4">
      <c r="A49" s="4" t="s">
        <v>743</v>
      </c>
      <c r="B49" s="5" t="n">
        <v>335</v>
      </c>
      <c r="C49" s="5" t="n">
        <v>1166</v>
      </c>
      <c r="D49" s="5" t="n">
        <v>689</v>
      </c>
    </row>
    <row r="50" spans="1:4">
      <c r="A50" s="4" t="s">
        <v>744</v>
      </c>
      <c r="B50" s="5" t="n">
        <v>7</v>
      </c>
      <c r="C50" s="5" t="n">
        <v>20</v>
      </c>
      <c r="D50" s="5" t="n">
        <v>50</v>
      </c>
    </row>
    <row r="51" spans="1:4">
      <c r="A51" s="4" t="s">
        <v>738</v>
      </c>
      <c r="B51" s="5" t="n">
        <v>934</v>
      </c>
      <c r="C51" s="5" t="n">
        <v>86</v>
      </c>
      <c r="D51" s="5" t="n">
        <v>207</v>
      </c>
    </row>
    <row r="52" spans="1:4">
      <c r="A52" s="4" t="s">
        <v>745</v>
      </c>
      <c r="B52" s="5" t="n">
        <v>1332</v>
      </c>
      <c r="C52" s="5" t="n">
        <v>231</v>
      </c>
      <c r="D52" s="5" t="n">
        <v>601</v>
      </c>
    </row>
    <row r="53" spans="1:4">
      <c r="A53" s="4" t="s">
        <v>746</v>
      </c>
      <c r="B53" s="5" t="n">
        <v>1120</v>
      </c>
      <c r="C53" s="5" t="n">
        <v>182</v>
      </c>
      <c r="D53" s="5" t="n">
        <v>569</v>
      </c>
    </row>
    <row r="54" spans="1:4">
      <c r="A54" s="4" t="s">
        <v>747</v>
      </c>
      <c r="B54" s="5" t="n">
        <v>24</v>
      </c>
      <c r="C54" s="5" t="n">
        <v>3</v>
      </c>
      <c r="D54" s="5" t="n">
        <v>51</v>
      </c>
    </row>
    <row r="55" spans="1:4">
      <c r="A55" s="4" t="s">
        <v>609</v>
      </c>
    </row>
    <row r="56" spans="1:4">
      <c r="A56" s="3" t="s">
        <v>727</v>
      </c>
    </row>
    <row r="57" spans="1:4">
      <c r="A57" s="4" t="s">
        <v>736</v>
      </c>
      <c r="B57" s="5" t="n">
        <v>1691</v>
      </c>
      <c r="C57" s="5" t="n">
        <v>2213</v>
      </c>
      <c r="D57" s="5" t="n">
        <v>1730</v>
      </c>
    </row>
    <row r="58" spans="1:4">
      <c r="A58" s="4" t="s">
        <v>742</v>
      </c>
      <c r="B58" s="5" t="n">
        <v>1691</v>
      </c>
      <c r="C58" s="5" t="n">
        <v>2221</v>
      </c>
      <c r="D58" s="5" t="n">
        <v>1730</v>
      </c>
    </row>
    <row r="59" spans="1:4">
      <c r="A59" s="4" t="s">
        <v>737</v>
      </c>
      <c r="B59" s="5" t="n">
        <v>0</v>
      </c>
      <c r="C59" s="5" t="n">
        <v>131</v>
      </c>
      <c r="D59" s="5" t="n">
        <v>0</v>
      </c>
    </row>
    <row r="60" spans="1:4">
      <c r="A60" s="4" t="s">
        <v>743</v>
      </c>
      <c r="B60" s="5" t="n">
        <v>1701</v>
      </c>
      <c r="C60" s="5" t="n">
        <v>2247</v>
      </c>
      <c r="D60" s="5" t="n">
        <v>1812</v>
      </c>
    </row>
    <row r="61" spans="1:4">
      <c r="A61" s="4" t="s">
        <v>744</v>
      </c>
      <c r="B61" s="5" t="n">
        <v>21</v>
      </c>
      <c r="C61" s="5" t="n">
        <v>27</v>
      </c>
      <c r="D61" s="5" t="n">
        <v>91</v>
      </c>
    </row>
    <row r="62" spans="1:4">
      <c r="A62" s="4" t="s">
        <v>738</v>
      </c>
      <c r="B62" s="5" t="n">
        <v>794</v>
      </c>
      <c r="C62" s="5" t="n">
        <v>746</v>
      </c>
      <c r="D62" s="5" t="n">
        <v>845</v>
      </c>
    </row>
    <row r="63" spans="1:4">
      <c r="A63" s="4" t="s">
        <v>745</v>
      </c>
      <c r="B63" s="5" t="n">
        <v>831</v>
      </c>
      <c r="C63" s="5" t="n">
        <v>746</v>
      </c>
      <c r="D63" s="5" t="n">
        <v>879</v>
      </c>
    </row>
    <row r="64" spans="1:4">
      <c r="A64" s="4" t="s">
        <v>746</v>
      </c>
      <c r="B64" s="5" t="n">
        <v>810</v>
      </c>
      <c r="C64" s="5" t="n">
        <v>754</v>
      </c>
      <c r="D64" s="5" t="n">
        <v>936</v>
      </c>
    </row>
    <row r="65" spans="1:4">
      <c r="A65" s="4" t="s">
        <v>747</v>
      </c>
      <c r="B65" s="5" t="n">
        <v>13</v>
      </c>
      <c r="C65" s="5" t="n">
        <v>11</v>
      </c>
      <c r="D65" s="5" t="n">
        <v>56</v>
      </c>
    </row>
    <row r="66" spans="1:4">
      <c r="A66" s="4" t="s">
        <v>617</v>
      </c>
    </row>
    <row r="67" spans="1:4">
      <c r="A67" s="3" t="s">
        <v>727</v>
      </c>
    </row>
    <row r="68" spans="1:4">
      <c r="A68" s="4" t="s">
        <v>736</v>
      </c>
      <c r="B68" s="5" t="n">
        <v>0</v>
      </c>
      <c r="C68" s="5" t="n">
        <v>3097</v>
      </c>
      <c r="D68" s="5" t="n">
        <v>1554</v>
      </c>
    </row>
    <row r="69" spans="1:4">
      <c r="A69" s="4" t="s">
        <v>742</v>
      </c>
      <c r="B69" s="5" t="n">
        <v>0</v>
      </c>
      <c r="C69" s="5" t="n">
        <v>3897</v>
      </c>
      <c r="D69" s="5" t="n">
        <v>1554</v>
      </c>
    </row>
    <row r="70" spans="1:4">
      <c r="A70" s="4" t="s">
        <v>737</v>
      </c>
      <c r="B70" s="5" t="n">
        <v>0</v>
      </c>
      <c r="C70" s="5" t="n">
        <v>599</v>
      </c>
      <c r="D70" s="5" t="n">
        <v>550</v>
      </c>
    </row>
    <row r="71" spans="1:4">
      <c r="A71" s="4" t="s">
        <v>743</v>
      </c>
      <c r="B71" s="5" t="n">
        <v>0</v>
      </c>
      <c r="C71" s="5" t="n">
        <v>3097</v>
      </c>
      <c r="D71" s="5" t="n">
        <v>1554</v>
      </c>
    </row>
    <row r="72" spans="1:4">
      <c r="A72" s="4" t="s">
        <v>744</v>
      </c>
      <c r="B72" s="5" t="n">
        <v>0</v>
      </c>
      <c r="C72" s="5" t="n">
        <v>50</v>
      </c>
      <c r="D72" s="5" t="n">
        <v>76</v>
      </c>
    </row>
    <row r="73" spans="1:4">
      <c r="A73" s="4" t="s">
        <v>738</v>
      </c>
      <c r="B73" s="5" t="n">
        <v>2146</v>
      </c>
      <c r="C73" s="5" t="n">
        <v>1363</v>
      </c>
      <c r="D73" s="5" t="n">
        <v>1117</v>
      </c>
    </row>
    <row r="74" spans="1:4">
      <c r="A74" s="4" t="s">
        <v>745</v>
      </c>
      <c r="B74" s="5" t="n">
        <v>2671</v>
      </c>
      <c r="C74" s="5" t="n">
        <v>1364</v>
      </c>
      <c r="D74" s="5" t="n">
        <v>1117</v>
      </c>
    </row>
    <row r="75" spans="1:4">
      <c r="A75" s="4" t="s">
        <v>746</v>
      </c>
      <c r="B75" s="5" t="n">
        <v>2496</v>
      </c>
      <c r="C75" s="5" t="n">
        <v>1364</v>
      </c>
      <c r="D75" s="5" t="n">
        <v>1218</v>
      </c>
    </row>
    <row r="76" spans="1:4">
      <c r="A76" s="4" t="s">
        <v>747</v>
      </c>
      <c r="B76" s="5" t="n">
        <v>33</v>
      </c>
      <c r="C76" s="5" t="n">
        <v>15</v>
      </c>
      <c r="D76" s="5" t="n">
        <v>52</v>
      </c>
    </row>
    <row r="77" spans="1:4">
      <c r="A77" s="4" t="s">
        <v>620</v>
      </c>
    </row>
    <row r="78" spans="1:4">
      <c r="A78" s="3" t="s">
        <v>727</v>
      </c>
    </row>
    <row r="79" spans="1:4">
      <c r="A79" s="4" t="s">
        <v>736</v>
      </c>
      <c r="B79" s="5" t="n">
        <v>45</v>
      </c>
      <c r="C79" s="5" t="n">
        <v>1500</v>
      </c>
      <c r="D79" s="5" t="n">
        <v>0</v>
      </c>
    </row>
    <row r="80" spans="1:4">
      <c r="A80" s="4" t="s">
        <v>742</v>
      </c>
      <c r="B80" s="5" t="n">
        <v>45</v>
      </c>
      <c r="C80" s="5" t="n">
        <v>1500</v>
      </c>
      <c r="D80" s="5" t="n">
        <v>0</v>
      </c>
    </row>
    <row r="81" spans="1:4">
      <c r="A81" s="4" t="s">
        <v>737</v>
      </c>
      <c r="B81" s="5" t="n">
        <v>9</v>
      </c>
      <c r="C81" s="5" t="n">
        <v>3</v>
      </c>
      <c r="D81" s="5" t="n">
        <v>0</v>
      </c>
    </row>
    <row r="82" spans="1:4">
      <c r="A82" s="4" t="s">
        <v>743</v>
      </c>
      <c r="B82" s="5" t="n">
        <v>45</v>
      </c>
      <c r="C82" s="5" t="n">
        <v>1567</v>
      </c>
      <c r="D82" s="5" t="n">
        <v>0</v>
      </c>
    </row>
    <row r="83" spans="1:4">
      <c r="A83" s="4" t="s">
        <v>744</v>
      </c>
      <c r="B83" s="5" t="n">
        <v>1</v>
      </c>
      <c r="C83" s="5" t="n">
        <v>17</v>
      </c>
      <c r="D83" s="5" t="n">
        <v>0</v>
      </c>
    </row>
    <row r="84" spans="1:4">
      <c r="A84" s="4" t="s">
        <v>738</v>
      </c>
      <c r="B84" s="5" t="n">
        <v>3285</v>
      </c>
      <c r="C84" s="5" t="n">
        <v>2329</v>
      </c>
      <c r="D84" s="5" t="n">
        <v>3396</v>
      </c>
    </row>
    <row r="85" spans="1:4">
      <c r="A85" s="4" t="s">
        <v>745</v>
      </c>
      <c r="B85" s="5" t="n">
        <v>3380</v>
      </c>
      <c r="C85" s="5" t="n">
        <v>2434</v>
      </c>
      <c r="D85" s="5" t="n">
        <v>3491</v>
      </c>
    </row>
    <row r="86" spans="1:4">
      <c r="A86" s="4" t="s">
        <v>746</v>
      </c>
      <c r="B86" s="5" t="n">
        <v>3301</v>
      </c>
      <c r="C86" s="5" t="n">
        <v>2339</v>
      </c>
      <c r="D86" s="5" t="n">
        <v>3751</v>
      </c>
    </row>
    <row r="87" spans="1:4">
      <c r="A87" s="4" t="s">
        <v>747</v>
      </c>
      <c r="B87" s="5" t="n">
        <v>47</v>
      </c>
      <c r="C87" s="5" t="n">
        <v>31</v>
      </c>
      <c r="D87" s="5" t="n">
        <v>198</v>
      </c>
    </row>
    <row r="88" spans="1:4">
      <c r="A88" s="4" t="s">
        <v>623</v>
      </c>
    </row>
    <row r="89" spans="1:4">
      <c r="A89" s="3" t="s">
        <v>727</v>
      </c>
    </row>
    <row r="90" spans="1:4">
      <c r="A90" s="4" t="s">
        <v>736</v>
      </c>
      <c r="B90" s="5" t="n">
        <v>3055</v>
      </c>
      <c r="C90" s="5" t="n">
        <v>1479</v>
      </c>
      <c r="D90" s="5" t="n">
        <v>573</v>
      </c>
    </row>
    <row r="91" spans="1:4">
      <c r="A91" s="4" t="s">
        <v>742</v>
      </c>
      <c r="B91" s="5" t="n">
        <v>3120</v>
      </c>
      <c r="C91" s="5" t="n">
        <v>2078</v>
      </c>
      <c r="D91" s="5" t="n">
        <v>638</v>
      </c>
    </row>
    <row r="92" spans="1:4">
      <c r="A92" s="4" t="s">
        <v>737</v>
      </c>
      <c r="B92" s="5" t="n">
        <v>149</v>
      </c>
      <c r="C92" s="5" t="n">
        <v>73</v>
      </c>
      <c r="D92" s="5" t="n">
        <v>21</v>
      </c>
    </row>
    <row r="93" spans="1:4">
      <c r="A93" s="4" t="s">
        <v>743</v>
      </c>
      <c r="B93" s="5" t="n">
        <v>3070</v>
      </c>
      <c r="C93" s="5" t="n">
        <v>1483</v>
      </c>
      <c r="D93" s="5" t="n">
        <v>587</v>
      </c>
    </row>
    <row r="94" spans="1:4">
      <c r="A94" s="4" t="s">
        <v>744</v>
      </c>
      <c r="B94" s="5" t="n">
        <v>35</v>
      </c>
      <c r="C94" s="5" t="n">
        <v>24</v>
      </c>
      <c r="D94" s="5" t="n">
        <v>25</v>
      </c>
    </row>
    <row r="95" spans="1:4">
      <c r="A95" s="4" t="s">
        <v>738</v>
      </c>
      <c r="B95" s="5" t="n">
        <v>1991</v>
      </c>
      <c r="C95" s="5" t="n">
        <v>59</v>
      </c>
      <c r="D95" s="5" t="n">
        <v>3629</v>
      </c>
    </row>
    <row r="96" spans="1:4">
      <c r="A96" s="4" t="s">
        <v>745</v>
      </c>
      <c r="B96" s="5" t="n">
        <v>2006</v>
      </c>
      <c r="C96" s="5" t="n">
        <v>754</v>
      </c>
      <c r="D96" s="5" t="n">
        <v>3642</v>
      </c>
    </row>
    <row r="97" spans="1:4">
      <c r="A97" s="4" t="s">
        <v>746</v>
      </c>
      <c r="B97" s="5" t="n">
        <v>1993</v>
      </c>
      <c r="C97" s="5" t="n">
        <v>61</v>
      </c>
      <c r="D97" s="5" t="n">
        <v>3651</v>
      </c>
    </row>
    <row r="98" spans="1:4">
      <c r="A98" s="4" t="s">
        <v>747</v>
      </c>
      <c r="B98" s="5" t="n">
        <v>29</v>
      </c>
      <c r="C98" s="5" t="n">
        <v>11</v>
      </c>
      <c r="D98" s="5" t="n">
        <v>184</v>
      </c>
    </row>
    <row r="99" spans="1:4">
      <c r="A99" s="4" t="s">
        <v>626</v>
      </c>
    </row>
    <row r="100" spans="1:4">
      <c r="A100" s="3" t="s">
        <v>727</v>
      </c>
    </row>
    <row r="101" spans="1:4">
      <c r="A101" s="4" t="s">
        <v>736</v>
      </c>
      <c r="B101" s="5" t="n">
        <v>0</v>
      </c>
      <c r="C101" s="5" t="n">
        <v>63</v>
      </c>
      <c r="D101" s="5" t="n">
        <v>0</v>
      </c>
    </row>
    <row r="102" spans="1:4">
      <c r="A102" s="4" t="s">
        <v>742</v>
      </c>
      <c r="B102" s="5" t="n">
        <v>0</v>
      </c>
      <c r="C102" s="5" t="n">
        <v>172</v>
      </c>
      <c r="D102" s="5" t="n">
        <v>0</v>
      </c>
    </row>
    <row r="103" spans="1:4">
      <c r="A103" s="4" t="s">
        <v>737</v>
      </c>
      <c r="B103" s="5" t="n">
        <v>0</v>
      </c>
      <c r="C103" s="5" t="n">
        <v>1</v>
      </c>
      <c r="D103" s="5" t="n">
        <v>0</v>
      </c>
    </row>
    <row r="104" spans="1:4">
      <c r="A104" s="4" t="s">
        <v>743</v>
      </c>
      <c r="B104" s="5" t="n">
        <v>0</v>
      </c>
      <c r="C104" s="5" t="n">
        <v>63</v>
      </c>
      <c r="D104" s="5" t="n">
        <v>0</v>
      </c>
    </row>
    <row r="105" spans="1:4">
      <c r="A105" s="4" t="s">
        <v>744</v>
      </c>
      <c r="B105" s="5" t="n">
        <v>0</v>
      </c>
      <c r="C105" s="5" t="n">
        <v>2</v>
      </c>
      <c r="D105" s="5" t="n">
        <v>0</v>
      </c>
    </row>
    <row r="106" spans="1:4">
      <c r="A106" s="4" t="s">
        <v>738</v>
      </c>
      <c r="B106" s="5" t="n">
        <v>295</v>
      </c>
      <c r="C106" s="5" t="n">
        <v>1427</v>
      </c>
      <c r="D106" s="5" t="n">
        <v>322</v>
      </c>
    </row>
    <row r="107" spans="1:4">
      <c r="A107" s="4" t="s">
        <v>745</v>
      </c>
      <c r="B107" s="5" t="n">
        <v>432</v>
      </c>
      <c r="C107" s="5" t="n">
        <v>1485</v>
      </c>
      <c r="D107" s="5" t="n">
        <v>450</v>
      </c>
    </row>
    <row r="108" spans="1:4">
      <c r="A108" s="4" t="s">
        <v>746</v>
      </c>
      <c r="B108" s="5" t="n">
        <v>304</v>
      </c>
      <c r="C108" s="5" t="n">
        <v>1430</v>
      </c>
      <c r="D108" s="5" t="n">
        <v>363</v>
      </c>
    </row>
    <row r="109" spans="1:4">
      <c r="A109" s="4" t="s">
        <v>747</v>
      </c>
      <c r="B109" s="5" t="n">
        <v>7</v>
      </c>
      <c r="C109" s="5" t="n">
        <v>20</v>
      </c>
      <c r="D109" s="5" t="n">
        <v>30</v>
      </c>
    </row>
    <row r="110" spans="1:4">
      <c r="A110" s="4" t="s">
        <v>629</v>
      </c>
    </row>
    <row r="111" spans="1:4">
      <c r="A111" s="3" t="s">
        <v>727</v>
      </c>
    </row>
    <row r="112" spans="1:4">
      <c r="A112" s="4" t="s">
        <v>736</v>
      </c>
      <c r="B112" s="5" t="n">
        <v>5114</v>
      </c>
      <c r="C112" s="5" t="n">
        <v>15347</v>
      </c>
      <c r="D112" s="5" t="n">
        <v>14633</v>
      </c>
    </row>
    <row r="113" spans="1:4">
      <c r="A113" s="4" t="s">
        <v>742</v>
      </c>
      <c r="B113" s="5" t="n">
        <v>5114</v>
      </c>
      <c r="C113" s="5" t="n">
        <v>15415</v>
      </c>
      <c r="D113" s="5" t="n">
        <v>14633</v>
      </c>
    </row>
    <row r="114" spans="1:4">
      <c r="A114" s="4" t="s">
        <v>737</v>
      </c>
      <c r="B114" s="5" t="n">
        <v>41</v>
      </c>
      <c r="C114" s="5" t="n">
        <v>2512</v>
      </c>
      <c r="D114" s="5" t="n">
        <v>3413</v>
      </c>
    </row>
    <row r="115" spans="1:4">
      <c r="A115" s="4" t="s">
        <v>743</v>
      </c>
      <c r="B115" s="5" t="n">
        <v>5116</v>
      </c>
      <c r="C115" s="5" t="n">
        <v>15315</v>
      </c>
      <c r="D115" s="5" t="n">
        <v>14694</v>
      </c>
    </row>
    <row r="116" spans="1:4">
      <c r="A116" s="4" t="s">
        <v>744</v>
      </c>
      <c r="B116" s="5" t="n">
        <v>51</v>
      </c>
      <c r="C116" s="5" t="n">
        <v>166</v>
      </c>
      <c r="D116" s="5" t="n">
        <v>676</v>
      </c>
    </row>
    <row r="117" spans="1:4">
      <c r="A117" s="4" t="s">
        <v>738</v>
      </c>
      <c r="B117" s="5" t="n">
        <v>8059</v>
      </c>
      <c r="C117" s="5" t="n">
        <v>2695</v>
      </c>
      <c r="D117" s="5" t="n">
        <v>1592</v>
      </c>
    </row>
    <row r="118" spans="1:4">
      <c r="A118" s="4" t="s">
        <v>745</v>
      </c>
      <c r="B118" s="5" t="n">
        <v>11405</v>
      </c>
      <c r="C118" s="5" t="n">
        <v>2992</v>
      </c>
      <c r="D118" s="5" t="n">
        <v>1945</v>
      </c>
    </row>
    <row r="119" spans="1:4">
      <c r="A119" s="4" t="s">
        <v>746</v>
      </c>
      <c r="B119" s="5" t="n">
        <v>10198</v>
      </c>
      <c r="C119" s="5" t="n">
        <v>2710</v>
      </c>
      <c r="D119" s="5" t="n">
        <v>1699</v>
      </c>
    </row>
    <row r="120" spans="1:4">
      <c r="A120" s="4" t="s">
        <v>747</v>
      </c>
      <c r="B120" s="5" t="n">
        <v>150</v>
      </c>
      <c r="C120" s="5" t="n">
        <v>58</v>
      </c>
      <c r="D120" s="5" t="n">
        <v>110</v>
      </c>
    </row>
    <row r="121" spans="1:4">
      <c r="A121" s="4" t="s">
        <v>632</v>
      </c>
    </row>
    <row r="122" spans="1:4">
      <c r="A122" s="3" t="s">
        <v>727</v>
      </c>
    </row>
    <row r="123" spans="1:4">
      <c r="A123" s="4" t="s">
        <v>736</v>
      </c>
      <c r="B123" s="5" t="n">
        <v>1185</v>
      </c>
      <c r="C123" s="5" t="n">
        <v>1234</v>
      </c>
      <c r="D123" s="5" t="n">
        <v>0</v>
      </c>
    </row>
    <row r="124" spans="1:4">
      <c r="A124" s="4" t="s">
        <v>742</v>
      </c>
      <c r="B124" s="5" t="n">
        <v>1185</v>
      </c>
      <c r="C124" s="5" t="n">
        <v>1277</v>
      </c>
      <c r="D124" s="5" t="n">
        <v>0</v>
      </c>
    </row>
    <row r="125" spans="1:4">
      <c r="A125" s="4" t="s">
        <v>737</v>
      </c>
      <c r="B125" s="5" t="n">
        <v>30</v>
      </c>
      <c r="C125" s="5" t="n">
        <v>21</v>
      </c>
      <c r="D125" s="5" t="n">
        <v>0</v>
      </c>
    </row>
    <row r="126" spans="1:4">
      <c r="A126" s="4" t="s">
        <v>743</v>
      </c>
      <c r="B126" s="5" t="n">
        <v>1185</v>
      </c>
      <c r="C126" s="5" t="n">
        <v>1254</v>
      </c>
      <c r="D126" s="5" t="n">
        <v>0</v>
      </c>
    </row>
    <row r="127" spans="1:4">
      <c r="A127" s="4" t="s">
        <v>744</v>
      </c>
      <c r="B127" s="5" t="n">
        <v>12</v>
      </c>
      <c r="C127" s="5" t="n">
        <v>12</v>
      </c>
      <c r="D127" s="5" t="n">
        <v>0</v>
      </c>
    </row>
    <row r="128" spans="1:4">
      <c r="A128" s="4" t="s">
        <v>738</v>
      </c>
      <c r="B128" s="5" t="n">
        <v>303</v>
      </c>
      <c r="C128" s="5" t="n">
        <v>0</v>
      </c>
      <c r="D128" s="5" t="n">
        <v>1498</v>
      </c>
    </row>
    <row r="129" spans="1:4">
      <c r="A129" s="4" t="s">
        <v>745</v>
      </c>
      <c r="B129" s="5" t="n">
        <v>403</v>
      </c>
      <c r="C129" s="5" t="n">
        <v>84</v>
      </c>
      <c r="D129" s="5" t="n">
        <v>1595</v>
      </c>
    </row>
    <row r="130" spans="1:4">
      <c r="A130" s="4" t="s">
        <v>746</v>
      </c>
      <c r="B130" s="5" t="n">
        <v>306</v>
      </c>
      <c r="C130" s="5" t="n">
        <v>0</v>
      </c>
      <c r="D130" s="5" t="n">
        <v>1529</v>
      </c>
    </row>
    <row r="131" spans="1:4">
      <c r="A131" s="4" t="s">
        <v>747</v>
      </c>
      <c r="B131" s="5" t="n">
        <v>3</v>
      </c>
      <c r="C131" s="5" t="n">
        <v>1</v>
      </c>
      <c r="D131" s="5" t="n">
        <v>55</v>
      </c>
    </row>
    <row r="132" spans="1:4">
      <c r="A132" s="4" t="s">
        <v>635</v>
      </c>
    </row>
    <row r="133" spans="1:4">
      <c r="A133" s="3" t="s">
        <v>727</v>
      </c>
    </row>
    <row r="134" spans="1:4">
      <c r="A134" s="4" t="s">
        <v>736</v>
      </c>
      <c r="B134" s="5" t="n">
        <v>1082</v>
      </c>
      <c r="C134" s="5" t="n">
        <v>2036</v>
      </c>
      <c r="D134" s="5" t="n">
        <v>1188</v>
      </c>
    </row>
    <row r="135" spans="1:4">
      <c r="A135" s="4" t="s">
        <v>742</v>
      </c>
      <c r="B135" s="5" t="n">
        <v>1118</v>
      </c>
      <c r="C135" s="5" t="n">
        <v>2281</v>
      </c>
      <c r="D135" s="5" t="n">
        <v>1221</v>
      </c>
    </row>
    <row r="136" spans="1:4">
      <c r="A136" s="4" t="s">
        <v>737</v>
      </c>
      <c r="B136" s="5" t="n">
        <v>281</v>
      </c>
      <c r="C136" s="5" t="n">
        <v>388</v>
      </c>
      <c r="D136" s="5" t="n">
        <v>293</v>
      </c>
    </row>
    <row r="137" spans="1:4">
      <c r="A137" s="4" t="s">
        <v>743</v>
      </c>
      <c r="B137" s="5" t="n">
        <v>1085</v>
      </c>
      <c r="C137" s="5" t="n">
        <v>2054</v>
      </c>
      <c r="D137" s="5" t="n">
        <v>1354</v>
      </c>
    </row>
    <row r="138" spans="1:4">
      <c r="A138" s="4" t="s">
        <v>744</v>
      </c>
      <c r="B138" s="5" t="n">
        <v>13</v>
      </c>
      <c r="C138" s="5" t="n">
        <v>30</v>
      </c>
      <c r="D138" s="5" t="n">
        <v>66</v>
      </c>
    </row>
    <row r="139" spans="1:4">
      <c r="A139" s="4" t="s">
        <v>738</v>
      </c>
      <c r="B139" s="5" t="n">
        <v>3496</v>
      </c>
      <c r="C139" s="5" t="n">
        <v>5284</v>
      </c>
      <c r="D139" s="5" t="n">
        <v>3522</v>
      </c>
    </row>
    <row r="140" spans="1:4">
      <c r="A140" s="4" t="s">
        <v>745</v>
      </c>
      <c r="B140" s="5" t="n">
        <v>3812</v>
      </c>
      <c r="C140" s="5" t="n">
        <v>5981</v>
      </c>
      <c r="D140" s="5" t="n">
        <v>3836</v>
      </c>
    </row>
    <row r="141" spans="1:4">
      <c r="A141" s="4" t="s">
        <v>746</v>
      </c>
      <c r="B141" s="5" t="n">
        <v>3528</v>
      </c>
      <c r="C141" s="5" t="n">
        <v>5340</v>
      </c>
      <c r="D141" s="5" t="n">
        <v>3611</v>
      </c>
    </row>
    <row r="142" spans="1:4">
      <c r="A142" s="4" t="s">
        <v>747</v>
      </c>
      <c r="B142" s="5" t="n">
        <v>58</v>
      </c>
      <c r="C142" s="5" t="n">
        <v>80</v>
      </c>
      <c r="D142" s="5" t="n">
        <v>227</v>
      </c>
    </row>
    <row r="143" spans="1:4">
      <c r="A143" s="4" t="s">
        <v>558</v>
      </c>
    </row>
    <row r="144" spans="1:4">
      <c r="A144" s="3" t="s">
        <v>727</v>
      </c>
    </row>
    <row r="145" spans="1:4">
      <c r="A145" s="4" t="s">
        <v>736</v>
      </c>
      <c r="B145" s="5" t="n">
        <v>6316</v>
      </c>
      <c r="C145" s="5" t="n">
        <v>1697</v>
      </c>
      <c r="D145" s="5" t="n">
        <v>3133</v>
      </c>
    </row>
    <row r="146" spans="1:4">
      <c r="A146" s="4" t="s">
        <v>742</v>
      </c>
      <c r="B146" s="5" t="n">
        <v>6694</v>
      </c>
      <c r="C146" s="5" t="n">
        <v>1889</v>
      </c>
      <c r="D146" s="5" t="n">
        <v>3470</v>
      </c>
    </row>
    <row r="147" spans="1:4">
      <c r="A147" s="4" t="s">
        <v>737</v>
      </c>
      <c r="B147" s="5" t="n">
        <v>796</v>
      </c>
      <c r="C147" s="5" t="n">
        <v>749</v>
      </c>
      <c r="D147" s="5" t="n">
        <v>282</v>
      </c>
    </row>
    <row r="148" spans="1:4">
      <c r="A148" s="4" t="s">
        <v>743</v>
      </c>
      <c r="B148" s="5" t="n">
        <v>6335</v>
      </c>
      <c r="C148" s="5" t="n">
        <v>1699</v>
      </c>
      <c r="D148" s="5" t="n">
        <v>3165</v>
      </c>
    </row>
    <row r="149" spans="1:4">
      <c r="A149" s="4" t="s">
        <v>744</v>
      </c>
      <c r="B149" s="5" t="n">
        <v>60</v>
      </c>
      <c r="C149" s="5" t="n">
        <v>19</v>
      </c>
      <c r="D149" s="5" t="n">
        <v>131</v>
      </c>
    </row>
    <row r="150" spans="1:4">
      <c r="A150" s="4" t="s">
        <v>738</v>
      </c>
      <c r="B150" s="5" t="n">
        <v>9463</v>
      </c>
      <c r="C150" s="5" t="n">
        <v>8405</v>
      </c>
      <c r="D150" s="5" t="n">
        <v>9122</v>
      </c>
    </row>
    <row r="151" spans="1:4">
      <c r="A151" s="4" t="s">
        <v>745</v>
      </c>
      <c r="B151" s="5" t="n">
        <v>12658</v>
      </c>
      <c r="C151" s="5" t="n">
        <v>12535</v>
      </c>
      <c r="D151" s="5" t="n">
        <v>12383</v>
      </c>
    </row>
    <row r="152" spans="1:4">
      <c r="A152" s="4" t="s">
        <v>746</v>
      </c>
      <c r="B152" s="5" t="n">
        <v>9560</v>
      </c>
      <c r="C152" s="5" t="n">
        <v>8255</v>
      </c>
      <c r="D152" s="5" t="n">
        <v>9323</v>
      </c>
    </row>
    <row r="153" spans="1:4">
      <c r="A153" s="4" t="s">
        <v>747</v>
      </c>
      <c r="B153" s="5" t="n">
        <v>155</v>
      </c>
      <c r="C153" s="5" t="n">
        <v>151</v>
      </c>
      <c r="D153" s="5" t="n">
        <v>564</v>
      </c>
    </row>
    <row r="154" spans="1:4">
      <c r="A154" s="4" t="s">
        <v>561</v>
      </c>
    </row>
    <row r="155" spans="1:4">
      <c r="A155" s="3" t="s">
        <v>727</v>
      </c>
    </row>
    <row r="156" spans="1:4">
      <c r="A156" s="4" t="s">
        <v>736</v>
      </c>
      <c r="B156" s="5" t="n">
        <v>4390</v>
      </c>
      <c r="C156" s="5" t="n">
        <v>2253</v>
      </c>
      <c r="D156" s="5" t="n">
        <v>4011</v>
      </c>
    </row>
    <row r="157" spans="1:4">
      <c r="A157" s="4" t="s">
        <v>742</v>
      </c>
      <c r="B157" s="5" t="n">
        <v>4664</v>
      </c>
      <c r="C157" s="5" t="n">
        <v>2956</v>
      </c>
      <c r="D157" s="5" t="n">
        <v>4263</v>
      </c>
    </row>
    <row r="158" spans="1:4">
      <c r="A158" s="4" t="s">
        <v>737</v>
      </c>
      <c r="B158" s="5" t="n">
        <v>302</v>
      </c>
      <c r="C158" s="5" t="n">
        <v>148</v>
      </c>
      <c r="D158" s="5" t="n">
        <v>204</v>
      </c>
    </row>
    <row r="159" spans="1:4">
      <c r="A159" s="4" t="s">
        <v>743</v>
      </c>
      <c r="B159" s="5" t="n">
        <v>4403</v>
      </c>
      <c r="C159" s="5" t="n">
        <v>2258</v>
      </c>
      <c r="D159" s="5" t="n">
        <v>4056</v>
      </c>
    </row>
    <row r="160" spans="1:4">
      <c r="A160" s="4" t="s">
        <v>744</v>
      </c>
      <c r="B160" s="5" t="n">
        <v>42</v>
      </c>
      <c r="C160" s="5" t="n">
        <v>33</v>
      </c>
      <c r="D160" s="5" t="n">
        <v>159</v>
      </c>
    </row>
    <row r="161" spans="1:4">
      <c r="A161" s="4" t="s">
        <v>738</v>
      </c>
      <c r="B161" s="5" t="n">
        <v>18075</v>
      </c>
      <c r="C161" s="5" t="n">
        <v>18305</v>
      </c>
      <c r="D161" s="5" t="n">
        <v>18053</v>
      </c>
    </row>
    <row r="162" spans="1:4">
      <c r="A162" s="4" t="s">
        <v>745</v>
      </c>
      <c r="B162" s="5" t="n">
        <v>20823</v>
      </c>
      <c r="C162" s="5" t="n">
        <v>20983</v>
      </c>
      <c r="D162" s="5" t="n">
        <v>20765</v>
      </c>
    </row>
    <row r="163" spans="1:4">
      <c r="A163" s="4" t="s">
        <v>746</v>
      </c>
      <c r="B163" s="5" t="n">
        <v>18098</v>
      </c>
      <c r="C163" s="5" t="n">
        <v>18630</v>
      </c>
      <c r="D163" s="5" t="n">
        <v>18552</v>
      </c>
    </row>
    <row r="164" spans="1:4">
      <c r="A164" s="4" t="s">
        <v>747</v>
      </c>
      <c r="B164" s="5" t="n">
        <v>225</v>
      </c>
      <c r="C164" s="5" t="n">
        <v>222</v>
      </c>
      <c r="D164" s="5" t="n">
        <v>883</v>
      </c>
    </row>
    <row r="165" spans="1:4">
      <c r="A165" s="4" t="s">
        <v>567</v>
      </c>
    </row>
    <row r="166" spans="1:4">
      <c r="A166" s="3" t="s">
        <v>727</v>
      </c>
    </row>
    <row r="167" spans="1:4">
      <c r="A167" s="4" t="s">
        <v>736</v>
      </c>
      <c r="B167" s="5" t="n">
        <v>194</v>
      </c>
      <c r="C167" s="5" t="n">
        <v>25</v>
      </c>
      <c r="D167" s="5" t="n">
        <v>116</v>
      </c>
    </row>
    <row r="168" spans="1:4">
      <c r="A168" s="4" t="s">
        <v>742</v>
      </c>
      <c r="B168" s="5" t="n">
        <v>241</v>
      </c>
      <c r="C168" s="5" t="n">
        <v>27</v>
      </c>
      <c r="D168" s="5" t="n">
        <v>129</v>
      </c>
    </row>
    <row r="169" spans="1:4">
      <c r="A169" s="4" t="s">
        <v>737</v>
      </c>
      <c r="B169" s="5" t="n">
        <v>133</v>
      </c>
      <c r="C169" s="5" t="n">
        <v>25</v>
      </c>
      <c r="D169" s="5" t="n">
        <v>116</v>
      </c>
    </row>
    <row r="170" spans="1:4">
      <c r="A170" s="4" t="s">
        <v>743</v>
      </c>
      <c r="B170" s="5" t="n">
        <v>195</v>
      </c>
      <c r="C170" s="5" t="n">
        <v>25</v>
      </c>
      <c r="D170" s="5" t="n">
        <v>119</v>
      </c>
    </row>
    <row r="171" spans="1:4">
      <c r="A171" s="4" t="s">
        <v>744</v>
      </c>
      <c r="B171" s="5" t="n">
        <v>3</v>
      </c>
      <c r="C171" s="5" t="n">
        <v>0</v>
      </c>
      <c r="D171" s="5" t="n">
        <v>7</v>
      </c>
    </row>
    <row r="172" spans="1:4">
      <c r="A172" s="4" t="s">
        <v>738</v>
      </c>
      <c r="B172" s="5" t="n">
        <v>182</v>
      </c>
      <c r="C172" s="5" t="n">
        <v>723</v>
      </c>
      <c r="D172" s="5" t="n">
        <v>281</v>
      </c>
    </row>
    <row r="173" spans="1:4">
      <c r="A173" s="4" t="s">
        <v>745</v>
      </c>
      <c r="B173" s="5" t="n">
        <v>276</v>
      </c>
      <c r="C173" s="5" t="n">
        <v>870</v>
      </c>
      <c r="D173" s="5" t="n">
        <v>407</v>
      </c>
    </row>
    <row r="174" spans="1:4">
      <c r="A174" s="4" t="s">
        <v>746</v>
      </c>
      <c r="B174" s="5" t="n">
        <v>184</v>
      </c>
      <c r="C174" s="5" t="n">
        <v>726</v>
      </c>
      <c r="D174" s="5" t="n">
        <v>293</v>
      </c>
    </row>
    <row r="175" spans="1:4">
      <c r="A175" s="4" t="s">
        <v>747</v>
      </c>
      <c r="B175" s="6" t="n">
        <v>3</v>
      </c>
      <c r="C175" s="6" t="n">
        <v>12</v>
      </c>
      <c r="D175" s="6"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5"/>
  </cols>
  <sheetData>
    <row r="1" spans="1:5">
      <c r="A1" s="1" t="s">
        <v>748</v>
      </c>
      <c r="B1" s="2" t="s">
        <v>1</v>
      </c>
      <c r="D1" s="2" t="s">
        <v>735</v>
      </c>
    </row>
    <row r="2" spans="1:5">
      <c r="B2" s="2" t="s">
        <v>749</v>
      </c>
      <c r="C2" s="2" t="s">
        <v>750</v>
      </c>
      <c r="D2" s="2" t="s">
        <v>751</v>
      </c>
      <c r="E2" s="2" t="s">
        <v>752</v>
      </c>
    </row>
    <row r="3" spans="1:5">
      <c r="A3" s="3" t="s">
        <v>753</v>
      </c>
    </row>
    <row r="4" spans="1:5">
      <c r="A4" s="4" t="s">
        <v>754</v>
      </c>
      <c r="B4" s="5" t="n">
        <v>30</v>
      </c>
      <c r="C4" s="5" t="n">
        <v>7</v>
      </c>
      <c r="D4" s="5" t="n">
        <v>94</v>
      </c>
      <c r="E4" s="5" t="n">
        <v>24</v>
      </c>
    </row>
    <row r="5" spans="1:5">
      <c r="A5" s="4" t="s">
        <v>755</v>
      </c>
      <c r="B5" s="6" t="n">
        <v>23718</v>
      </c>
      <c r="C5" s="6" t="n">
        <v>990</v>
      </c>
      <c r="D5" s="6" t="n">
        <v>51969</v>
      </c>
      <c r="E5" s="6" t="n">
        <v>23802</v>
      </c>
    </row>
    <row r="6" spans="1:5">
      <c r="A6" s="4" t="s">
        <v>756</v>
      </c>
    </row>
    <row r="7" spans="1:5">
      <c r="A7" s="3" t="s">
        <v>753</v>
      </c>
    </row>
    <row r="8" spans="1:5">
      <c r="A8" s="4" t="s">
        <v>757</v>
      </c>
      <c r="B8" s="5" t="n">
        <v>22</v>
      </c>
      <c r="C8" s="5" t="n">
        <v>7</v>
      </c>
    </row>
    <row r="9" spans="1:5">
      <c r="A9" s="4" t="s">
        <v>755</v>
      </c>
      <c r="B9" s="6" t="n">
        <v>4994</v>
      </c>
      <c r="C9" s="6" t="n">
        <v>990</v>
      </c>
    </row>
    <row r="10" spans="1:5">
      <c r="A10" s="4" t="s">
        <v>758</v>
      </c>
    </row>
    <row r="11" spans="1:5">
      <c r="A11" s="3" t="s">
        <v>753</v>
      </c>
    </row>
    <row r="12" spans="1:5">
      <c r="A12" s="4" t="s">
        <v>757</v>
      </c>
      <c r="B12" s="5" t="n">
        <v>6</v>
      </c>
      <c r="C12" s="5" t="n">
        <v>2</v>
      </c>
    </row>
    <row r="13" spans="1:5">
      <c r="A13" s="4" t="s">
        <v>755</v>
      </c>
      <c r="B13" s="6" t="n">
        <v>1547</v>
      </c>
      <c r="C13" s="6" t="n">
        <v>111</v>
      </c>
    </row>
    <row r="14" spans="1:5">
      <c r="A14" s="4" t="s">
        <v>759</v>
      </c>
    </row>
    <row r="15" spans="1:5">
      <c r="A15" s="3" t="s">
        <v>753</v>
      </c>
    </row>
    <row r="16" spans="1:5">
      <c r="A16" s="4" t="s">
        <v>757</v>
      </c>
      <c r="B16" s="5" t="n">
        <v>8</v>
      </c>
      <c r="C16" s="5" t="n">
        <v>0</v>
      </c>
    </row>
    <row r="17" spans="1:5">
      <c r="A17" s="4" t="s">
        <v>755</v>
      </c>
      <c r="B17" s="6" t="n">
        <v>18724</v>
      </c>
      <c r="C17" s="6" t="n">
        <v>0</v>
      </c>
    </row>
    <row r="18" spans="1:5">
      <c r="A18" s="4" t="s">
        <v>760</v>
      </c>
    </row>
    <row r="19" spans="1:5">
      <c r="A19" s="3" t="s">
        <v>753</v>
      </c>
    </row>
    <row r="20" spans="1:5">
      <c r="A20" s="4" t="s">
        <v>757</v>
      </c>
      <c r="B20" s="5" t="n">
        <v>0</v>
      </c>
      <c r="C20" s="5" t="n">
        <v>0</v>
      </c>
    </row>
    <row r="21" spans="1:5">
      <c r="A21" s="4" t="s">
        <v>755</v>
      </c>
      <c r="B21" s="6" t="n">
        <v>0</v>
      </c>
      <c r="C21" s="6" t="n">
        <v>0</v>
      </c>
    </row>
    <row r="22" spans="1:5">
      <c r="A22" s="4" t="s">
        <v>761</v>
      </c>
    </row>
    <row r="23" spans="1:5">
      <c r="A23" s="3" t="s">
        <v>753</v>
      </c>
    </row>
    <row r="24" spans="1:5">
      <c r="A24" s="4" t="s">
        <v>754</v>
      </c>
      <c r="B24" s="5" t="n">
        <v>20</v>
      </c>
      <c r="C24" s="5" t="n">
        <v>5</v>
      </c>
      <c r="D24" s="5" t="n">
        <v>74</v>
      </c>
      <c r="E24" s="5" t="n">
        <v>15</v>
      </c>
    </row>
    <row r="25" spans="1:5">
      <c r="A25" s="4" t="s">
        <v>755</v>
      </c>
      <c r="B25" s="6" t="n">
        <v>4486</v>
      </c>
      <c r="C25" s="6" t="n">
        <v>835</v>
      </c>
      <c r="D25" s="6" t="n">
        <v>13411</v>
      </c>
      <c r="E25" s="6" t="n">
        <v>3711</v>
      </c>
    </row>
    <row r="26" spans="1:5">
      <c r="A26" s="4" t="s">
        <v>762</v>
      </c>
    </row>
    <row r="27" spans="1:5">
      <c r="A27" s="3" t="s">
        <v>753</v>
      </c>
    </row>
    <row r="28" spans="1:5">
      <c r="A28" s="4" t="s">
        <v>757</v>
      </c>
      <c r="B28" s="5" t="n">
        <v>20</v>
      </c>
      <c r="C28" s="5" t="n">
        <v>5</v>
      </c>
    </row>
    <row r="29" spans="1:5">
      <c r="A29" s="4" t="s">
        <v>755</v>
      </c>
      <c r="B29" s="6" t="n">
        <v>4486</v>
      </c>
      <c r="C29" s="6" t="n">
        <v>835</v>
      </c>
    </row>
    <row r="30" spans="1:5">
      <c r="A30" s="4" t="s">
        <v>763</v>
      </c>
    </row>
    <row r="31" spans="1:5">
      <c r="A31" s="3" t="s">
        <v>753</v>
      </c>
    </row>
    <row r="32" spans="1:5">
      <c r="A32" s="4" t="s">
        <v>757</v>
      </c>
      <c r="B32" s="5" t="n">
        <v>6</v>
      </c>
      <c r="C32" s="5" t="n">
        <v>2</v>
      </c>
    </row>
    <row r="33" spans="1:5">
      <c r="A33" s="4" t="s">
        <v>755</v>
      </c>
      <c r="B33" s="6" t="n">
        <v>1547</v>
      </c>
      <c r="C33" s="6" t="n">
        <v>111</v>
      </c>
    </row>
    <row r="34" spans="1:5">
      <c r="A34" s="4" t="s">
        <v>764</v>
      </c>
    </row>
    <row r="35" spans="1:5">
      <c r="A35" s="3" t="s">
        <v>753</v>
      </c>
    </row>
    <row r="36" spans="1:5">
      <c r="A36" s="4" t="s">
        <v>757</v>
      </c>
      <c r="B36" s="5" t="n">
        <v>0</v>
      </c>
      <c r="C36" s="5" t="n">
        <v>0</v>
      </c>
    </row>
    <row r="37" spans="1:5">
      <c r="A37" s="4" t="s">
        <v>755</v>
      </c>
      <c r="B37" s="6" t="n">
        <v>0</v>
      </c>
      <c r="C37" s="6" t="n">
        <v>0</v>
      </c>
    </row>
    <row r="38" spans="1:5">
      <c r="A38" s="4" t="s">
        <v>765</v>
      </c>
    </row>
    <row r="39" spans="1:5">
      <c r="A39" s="3" t="s">
        <v>753</v>
      </c>
    </row>
    <row r="40" spans="1:5">
      <c r="A40" s="4" t="s">
        <v>757</v>
      </c>
      <c r="B40" s="5" t="n">
        <v>0</v>
      </c>
      <c r="C40" s="5" t="n">
        <v>0</v>
      </c>
    </row>
    <row r="41" spans="1:5">
      <c r="A41" s="4" t="s">
        <v>755</v>
      </c>
      <c r="B41" s="6" t="n">
        <v>0</v>
      </c>
      <c r="C41" s="6" t="n">
        <v>0</v>
      </c>
    </row>
    <row r="42" spans="1:5">
      <c r="A42" s="4" t="s">
        <v>766</v>
      </c>
    </row>
    <row r="43" spans="1:5">
      <c r="A43" s="3" t="s">
        <v>753</v>
      </c>
    </row>
    <row r="44" spans="1:5">
      <c r="A44" s="4" t="s">
        <v>754</v>
      </c>
      <c r="B44" s="5" t="n">
        <v>8</v>
      </c>
      <c r="C44" s="5" t="n">
        <v>1</v>
      </c>
      <c r="D44" s="5" t="n">
        <v>11</v>
      </c>
      <c r="E44" s="5" t="n">
        <v>5</v>
      </c>
    </row>
    <row r="45" spans="1:5">
      <c r="A45" s="4" t="s">
        <v>755</v>
      </c>
      <c r="B45" s="6" t="n">
        <v>18854</v>
      </c>
      <c r="C45" s="6" t="n">
        <v>96</v>
      </c>
      <c r="D45" s="6" t="n">
        <v>32199</v>
      </c>
      <c r="E45" s="6" t="n">
        <v>3776</v>
      </c>
    </row>
    <row r="46" spans="1:5">
      <c r="A46" s="4" t="s">
        <v>767</v>
      </c>
    </row>
    <row r="47" spans="1:5">
      <c r="A47" s="3" t="s">
        <v>753</v>
      </c>
    </row>
    <row r="48" spans="1:5">
      <c r="A48" s="4" t="s">
        <v>757</v>
      </c>
      <c r="B48" s="5" t="n">
        <v>1</v>
      </c>
      <c r="C48" s="5" t="n">
        <v>1</v>
      </c>
    </row>
    <row r="49" spans="1:5">
      <c r="A49" s="4" t="s">
        <v>755</v>
      </c>
      <c r="B49" s="6" t="n">
        <v>432</v>
      </c>
      <c r="C49" s="6" t="n">
        <v>96</v>
      </c>
    </row>
    <row r="50" spans="1:5">
      <c r="A50" s="4" t="s">
        <v>768</v>
      </c>
    </row>
    <row r="51" spans="1:5">
      <c r="A51" s="3" t="s">
        <v>753</v>
      </c>
    </row>
    <row r="52" spans="1:5">
      <c r="A52" s="4" t="s">
        <v>757</v>
      </c>
      <c r="B52" s="5" t="n">
        <v>0</v>
      </c>
      <c r="C52" s="5" t="n">
        <v>0</v>
      </c>
    </row>
    <row r="53" spans="1:5">
      <c r="A53" s="4" t="s">
        <v>755</v>
      </c>
      <c r="B53" s="6" t="n">
        <v>0</v>
      </c>
      <c r="C53" s="6" t="n">
        <v>0</v>
      </c>
    </row>
    <row r="54" spans="1:5">
      <c r="A54" s="4" t="s">
        <v>769</v>
      </c>
    </row>
    <row r="55" spans="1:5">
      <c r="A55" s="3" t="s">
        <v>753</v>
      </c>
    </row>
    <row r="56" spans="1:5">
      <c r="A56" s="4" t="s">
        <v>757</v>
      </c>
      <c r="B56" s="5" t="n">
        <v>7</v>
      </c>
      <c r="C56" s="5" t="n">
        <v>0</v>
      </c>
    </row>
    <row r="57" spans="1:5">
      <c r="A57" s="4" t="s">
        <v>755</v>
      </c>
      <c r="B57" s="6" t="n">
        <v>18422</v>
      </c>
      <c r="C57" s="6" t="n">
        <v>0</v>
      </c>
    </row>
    <row r="58" spans="1:5">
      <c r="A58" s="4" t="s">
        <v>770</v>
      </c>
    </row>
    <row r="59" spans="1:5">
      <c r="A59" s="3" t="s">
        <v>753</v>
      </c>
    </row>
    <row r="60" spans="1:5">
      <c r="A60" s="4" t="s">
        <v>757</v>
      </c>
      <c r="B60" s="5" t="n">
        <v>0</v>
      </c>
      <c r="C60" s="5" t="n">
        <v>0</v>
      </c>
    </row>
    <row r="61" spans="1:5">
      <c r="A61" s="4" t="s">
        <v>755</v>
      </c>
      <c r="B61" s="6" t="n">
        <v>0</v>
      </c>
      <c r="C61" s="6" t="n">
        <v>0</v>
      </c>
    </row>
    <row r="62" spans="1:5">
      <c r="A62" s="4" t="s">
        <v>771</v>
      </c>
    </row>
    <row r="63" spans="1:5">
      <c r="A63" s="3" t="s">
        <v>753</v>
      </c>
    </row>
    <row r="64" spans="1:5">
      <c r="A64" s="4" t="s">
        <v>754</v>
      </c>
      <c r="B64" s="5" t="n">
        <v>1</v>
      </c>
      <c r="D64" s="5" t="n">
        <v>2</v>
      </c>
      <c r="E64" s="5" t="n">
        <v>0</v>
      </c>
    </row>
    <row r="65" spans="1:5">
      <c r="A65" s="4" t="s">
        <v>755</v>
      </c>
      <c r="B65" s="6" t="n">
        <v>76</v>
      </c>
      <c r="D65" s="6" t="n">
        <v>206</v>
      </c>
      <c r="E65" s="6" t="n">
        <v>0</v>
      </c>
    </row>
    <row r="66" spans="1:5">
      <c r="A66" s="4" t="s">
        <v>772</v>
      </c>
    </row>
    <row r="67" spans="1:5">
      <c r="A67" s="3" t="s">
        <v>753</v>
      </c>
    </row>
    <row r="68" spans="1:5">
      <c r="A68" s="4" t="s">
        <v>757</v>
      </c>
      <c r="B68" s="5" t="n">
        <v>1</v>
      </c>
    </row>
    <row r="69" spans="1:5">
      <c r="A69" s="4" t="s">
        <v>755</v>
      </c>
      <c r="B69" s="6" t="n">
        <v>76</v>
      </c>
    </row>
    <row r="70" spans="1:5">
      <c r="A70" s="4" t="s">
        <v>773</v>
      </c>
    </row>
    <row r="71" spans="1:5">
      <c r="A71" s="3" t="s">
        <v>753</v>
      </c>
    </row>
    <row r="72" spans="1:5">
      <c r="A72" s="4" t="s">
        <v>757</v>
      </c>
      <c r="B72" s="5" t="n">
        <v>0</v>
      </c>
    </row>
    <row r="73" spans="1:5">
      <c r="A73" s="4" t="s">
        <v>755</v>
      </c>
      <c r="B73" s="6" t="n">
        <v>0</v>
      </c>
    </row>
    <row r="74" spans="1:5">
      <c r="A74" s="4" t="s">
        <v>774</v>
      </c>
    </row>
    <row r="75" spans="1:5">
      <c r="A75" s="3" t="s">
        <v>753</v>
      </c>
    </row>
    <row r="76" spans="1:5">
      <c r="A76" s="4" t="s">
        <v>757</v>
      </c>
      <c r="B76" s="5" t="n">
        <v>0</v>
      </c>
    </row>
    <row r="77" spans="1:5">
      <c r="A77" s="4" t="s">
        <v>755</v>
      </c>
      <c r="B77" s="6" t="n">
        <v>0</v>
      </c>
    </row>
    <row r="78" spans="1:5">
      <c r="A78" s="4" t="s">
        <v>775</v>
      </c>
    </row>
    <row r="79" spans="1:5">
      <c r="A79" s="3" t="s">
        <v>753</v>
      </c>
    </row>
    <row r="80" spans="1:5">
      <c r="A80" s="4" t="s">
        <v>757</v>
      </c>
      <c r="B80" s="5" t="n">
        <v>0</v>
      </c>
    </row>
    <row r="81" spans="1:5">
      <c r="A81" s="4" t="s">
        <v>755</v>
      </c>
      <c r="B81" s="6" t="n">
        <v>0</v>
      </c>
    </row>
    <row r="82" spans="1:5">
      <c r="A82" s="4" t="s">
        <v>776</v>
      </c>
    </row>
    <row r="83" spans="1:5">
      <c r="A83" s="3" t="s">
        <v>753</v>
      </c>
    </row>
    <row r="84" spans="1:5">
      <c r="A84" s="4" t="s">
        <v>754</v>
      </c>
      <c r="C84" s="5" t="n">
        <v>1</v>
      </c>
      <c r="D84" s="5" t="n">
        <v>0</v>
      </c>
      <c r="E84" s="5" t="n">
        <v>1</v>
      </c>
    </row>
    <row r="85" spans="1:5">
      <c r="A85" s="4" t="s">
        <v>755</v>
      </c>
      <c r="C85" s="6" t="n">
        <v>59</v>
      </c>
      <c r="D85" s="6" t="n">
        <v>0</v>
      </c>
      <c r="E85" s="6" t="n">
        <v>59</v>
      </c>
    </row>
    <row r="86" spans="1:5">
      <c r="A86" s="4" t="s">
        <v>777</v>
      </c>
    </row>
    <row r="87" spans="1:5">
      <c r="A87" s="3" t="s">
        <v>753</v>
      </c>
    </row>
    <row r="88" spans="1:5">
      <c r="A88" s="4" t="s">
        <v>757</v>
      </c>
      <c r="C88" s="5" t="n">
        <v>1</v>
      </c>
    </row>
    <row r="89" spans="1:5">
      <c r="A89" s="4" t="s">
        <v>755</v>
      </c>
      <c r="C89" s="6" t="n">
        <v>59</v>
      </c>
    </row>
    <row r="90" spans="1:5">
      <c r="A90" s="4" t="s">
        <v>778</v>
      </c>
    </row>
    <row r="91" spans="1:5">
      <c r="A91" s="3" t="s">
        <v>753</v>
      </c>
    </row>
    <row r="92" spans="1:5">
      <c r="A92" s="4" t="s">
        <v>757</v>
      </c>
      <c r="C92" s="5" t="n">
        <v>0</v>
      </c>
    </row>
    <row r="93" spans="1:5">
      <c r="A93" s="4" t="s">
        <v>755</v>
      </c>
      <c r="C93" s="6" t="n">
        <v>0</v>
      </c>
    </row>
    <row r="94" spans="1:5">
      <c r="A94" s="4" t="s">
        <v>779</v>
      </c>
    </row>
    <row r="95" spans="1:5">
      <c r="A95" s="3" t="s">
        <v>753</v>
      </c>
    </row>
    <row r="96" spans="1:5">
      <c r="A96" s="4" t="s">
        <v>757</v>
      </c>
      <c r="C96" s="5" t="n">
        <v>0</v>
      </c>
    </row>
    <row r="97" spans="1:5">
      <c r="A97" s="4" t="s">
        <v>755</v>
      </c>
      <c r="C97" s="6" t="n">
        <v>0</v>
      </c>
    </row>
    <row r="98" spans="1:5">
      <c r="A98" s="4" t="s">
        <v>780</v>
      </c>
    </row>
    <row r="99" spans="1:5">
      <c r="A99" s="3" t="s">
        <v>753</v>
      </c>
    </row>
    <row r="100" spans="1:5">
      <c r="A100" s="4" t="s">
        <v>757</v>
      </c>
      <c r="C100" s="5" t="n">
        <v>0</v>
      </c>
    </row>
    <row r="101" spans="1:5">
      <c r="A101" s="4" t="s">
        <v>755</v>
      </c>
      <c r="C101" s="6" t="n">
        <v>0</v>
      </c>
    </row>
    <row r="102" spans="1:5">
      <c r="A102" s="4" t="s">
        <v>781</v>
      </c>
    </row>
    <row r="103" spans="1:5">
      <c r="A103" s="3" t="s">
        <v>753</v>
      </c>
    </row>
    <row r="104" spans="1:5">
      <c r="A104" s="4" t="s">
        <v>754</v>
      </c>
      <c r="B104" s="5" t="n">
        <v>1</v>
      </c>
      <c r="C104" s="5" t="n">
        <v>0</v>
      </c>
      <c r="D104" s="5" t="n">
        <v>3</v>
      </c>
      <c r="E104" s="5" t="n">
        <v>0</v>
      </c>
    </row>
    <row r="105" spans="1:5">
      <c r="A105" s="4" t="s">
        <v>755</v>
      </c>
      <c r="B105" s="6" t="n">
        <v>302</v>
      </c>
      <c r="C105" s="6" t="n">
        <v>0</v>
      </c>
      <c r="D105" s="6" t="n">
        <v>757</v>
      </c>
      <c r="E105" s="6" t="n">
        <v>0</v>
      </c>
    </row>
    <row r="106" spans="1:5">
      <c r="A106" s="4" t="s">
        <v>782</v>
      </c>
    </row>
    <row r="107" spans="1:5">
      <c r="A107" s="3" t="s">
        <v>753</v>
      </c>
    </row>
    <row r="108" spans="1:5">
      <c r="A108" s="4" t="s">
        <v>757</v>
      </c>
      <c r="B108" s="5" t="n">
        <v>0</v>
      </c>
      <c r="C108" s="5" t="n">
        <v>0</v>
      </c>
    </row>
    <row r="109" spans="1:5">
      <c r="A109" s="4" t="s">
        <v>755</v>
      </c>
      <c r="B109" s="6" t="n">
        <v>0</v>
      </c>
      <c r="C109" s="6" t="n">
        <v>0</v>
      </c>
    </row>
    <row r="110" spans="1:5">
      <c r="A110" s="4" t="s">
        <v>783</v>
      </c>
    </row>
    <row r="111" spans="1:5">
      <c r="A111" s="3" t="s">
        <v>753</v>
      </c>
    </row>
    <row r="112" spans="1:5">
      <c r="A112" s="4" t="s">
        <v>757</v>
      </c>
      <c r="B112" s="5" t="n">
        <v>0</v>
      </c>
      <c r="C112" s="5" t="n">
        <v>0</v>
      </c>
    </row>
    <row r="113" spans="1:5">
      <c r="A113" s="4" t="s">
        <v>755</v>
      </c>
      <c r="B113" s="6" t="n">
        <v>0</v>
      </c>
      <c r="C113" s="6" t="n">
        <v>0</v>
      </c>
    </row>
    <row r="114" spans="1:5">
      <c r="A114" s="4" t="s">
        <v>784</v>
      </c>
    </row>
    <row r="115" spans="1:5">
      <c r="A115" s="3" t="s">
        <v>753</v>
      </c>
    </row>
    <row r="116" spans="1:5">
      <c r="A116" s="4" t="s">
        <v>757</v>
      </c>
      <c r="B116" s="5" t="n">
        <v>1</v>
      </c>
      <c r="C116" s="5" t="n">
        <v>0</v>
      </c>
    </row>
    <row r="117" spans="1:5">
      <c r="A117" s="4" t="s">
        <v>755</v>
      </c>
      <c r="B117" s="6" t="n">
        <v>302</v>
      </c>
      <c r="C117" s="6" t="n">
        <v>0</v>
      </c>
    </row>
    <row r="118" spans="1:5">
      <c r="A118" s="4" t="s">
        <v>785</v>
      </c>
    </row>
    <row r="119" spans="1:5">
      <c r="A119" s="3" t="s">
        <v>753</v>
      </c>
    </row>
    <row r="120" spans="1:5">
      <c r="A120" s="4" t="s">
        <v>757</v>
      </c>
      <c r="B120" s="5" t="n">
        <v>0</v>
      </c>
      <c r="C120" s="5" t="n">
        <v>0</v>
      </c>
    </row>
    <row r="121" spans="1:5">
      <c r="A121" s="4" t="s">
        <v>755</v>
      </c>
      <c r="B121" s="6" t="n">
        <v>0</v>
      </c>
      <c r="C121"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5"/>
    <col customWidth="1" max="5" min="5" width="25"/>
  </cols>
  <sheetData>
    <row r="1" spans="1:5">
      <c r="A1" s="1" t="s">
        <v>786</v>
      </c>
      <c r="B1" s="2" t="s">
        <v>1</v>
      </c>
      <c r="D1" s="2" t="s">
        <v>735</v>
      </c>
    </row>
    <row r="2" spans="1:5">
      <c r="B2" s="2" t="s">
        <v>787</v>
      </c>
      <c r="C2" s="2" t="s">
        <v>788</v>
      </c>
      <c r="D2" s="2" t="s">
        <v>751</v>
      </c>
      <c r="E2" s="2" t="s">
        <v>752</v>
      </c>
    </row>
    <row r="3" spans="1:5">
      <c r="A3" s="3" t="s">
        <v>789</v>
      </c>
    </row>
    <row r="4" spans="1:5">
      <c r="A4" s="4" t="s">
        <v>790</v>
      </c>
      <c r="B4" s="5" t="n">
        <v>30</v>
      </c>
      <c r="C4" s="5" t="n">
        <v>7</v>
      </c>
      <c r="D4" s="5" t="n">
        <v>94</v>
      </c>
      <c r="E4" s="5" t="n">
        <v>24</v>
      </c>
    </row>
    <row r="5" spans="1:5">
      <c r="A5" s="4" t="s">
        <v>791</v>
      </c>
      <c r="B5" s="6" t="n">
        <v>23718</v>
      </c>
      <c r="C5" s="6" t="n">
        <v>990</v>
      </c>
      <c r="D5" s="6" t="n">
        <v>51969</v>
      </c>
      <c r="E5" s="6" t="n">
        <v>23802</v>
      </c>
    </row>
    <row r="6" spans="1:5">
      <c r="A6" s="4" t="s">
        <v>792</v>
      </c>
      <c r="B6" s="5" t="n">
        <v>15</v>
      </c>
      <c r="C6" s="5" t="n">
        <v>10</v>
      </c>
    </row>
    <row r="7" spans="1:5">
      <c r="A7" s="4" t="s">
        <v>793</v>
      </c>
      <c r="B7" s="6" t="n">
        <v>2799</v>
      </c>
      <c r="C7" s="6" t="n">
        <v>6327</v>
      </c>
    </row>
    <row r="8" spans="1:5">
      <c r="A8" s="4" t="s">
        <v>597</v>
      </c>
    </row>
    <row r="9" spans="1:5">
      <c r="A9" s="3" t="s">
        <v>789</v>
      </c>
    </row>
    <row r="10" spans="1:5">
      <c r="A10" s="4" t="s">
        <v>790</v>
      </c>
      <c r="B10" s="5" t="n">
        <v>8</v>
      </c>
      <c r="C10" s="5" t="n">
        <v>1</v>
      </c>
      <c r="D10" s="5" t="n">
        <v>11</v>
      </c>
      <c r="E10" s="5" t="n">
        <v>5</v>
      </c>
    </row>
    <row r="11" spans="1:5">
      <c r="A11" s="4" t="s">
        <v>791</v>
      </c>
      <c r="B11" s="6" t="n">
        <v>18854</v>
      </c>
      <c r="C11" s="6" t="n">
        <v>96</v>
      </c>
      <c r="D11" s="6" t="n">
        <v>32199</v>
      </c>
      <c r="E11" s="6" t="n">
        <v>3776</v>
      </c>
    </row>
    <row r="12" spans="1:5">
      <c r="A12" s="4" t="s">
        <v>792</v>
      </c>
      <c r="B12" s="5" t="n">
        <v>1</v>
      </c>
      <c r="C12" s="5" t="n">
        <v>5</v>
      </c>
    </row>
    <row r="13" spans="1:5">
      <c r="A13" s="4" t="s">
        <v>793</v>
      </c>
      <c r="B13" s="6" t="n">
        <v>77</v>
      </c>
      <c r="C13" s="6" t="n">
        <v>3776</v>
      </c>
    </row>
    <row r="14" spans="1:5">
      <c r="A14" s="4" t="s">
        <v>600</v>
      </c>
    </row>
    <row r="15" spans="1:5">
      <c r="A15" s="3" t="s">
        <v>789</v>
      </c>
    </row>
    <row r="16" spans="1:5">
      <c r="A16" s="4" t="s">
        <v>794</v>
      </c>
      <c r="D16" s="5" t="n">
        <v>3</v>
      </c>
      <c r="E16" s="5" t="n">
        <v>0</v>
      </c>
    </row>
    <row r="17" spans="1:5">
      <c r="A17" s="4" t="s">
        <v>791</v>
      </c>
      <c r="D17" s="6" t="n">
        <v>5157</v>
      </c>
      <c r="E17" s="6" t="n">
        <v>0</v>
      </c>
    </row>
    <row r="18" spans="1:5">
      <c r="A18" s="4" t="s">
        <v>792</v>
      </c>
      <c r="B18" s="5" t="n">
        <v>0</v>
      </c>
      <c r="C18" s="5" t="n">
        <v>0</v>
      </c>
    </row>
    <row r="19" spans="1:5">
      <c r="A19" s="4" t="s">
        <v>793</v>
      </c>
      <c r="B19" s="6" t="n">
        <v>0</v>
      </c>
      <c r="C19" s="6" t="n">
        <v>0</v>
      </c>
    </row>
    <row r="20" spans="1:5">
      <c r="A20" s="4" t="s">
        <v>606</v>
      </c>
    </row>
    <row r="21" spans="1:5">
      <c r="A21" s="3" t="s">
        <v>789</v>
      </c>
    </row>
    <row r="22" spans="1:5">
      <c r="A22" s="4" t="s">
        <v>790</v>
      </c>
      <c r="B22" s="5" t="n">
        <v>1</v>
      </c>
      <c r="D22" s="5" t="n">
        <v>2</v>
      </c>
      <c r="E22" s="5" t="n">
        <v>0</v>
      </c>
    </row>
    <row r="23" spans="1:5">
      <c r="A23" s="4" t="s">
        <v>791</v>
      </c>
      <c r="B23" s="6" t="n">
        <v>76</v>
      </c>
      <c r="D23" s="6" t="n">
        <v>206</v>
      </c>
      <c r="E23" s="6" t="n">
        <v>0</v>
      </c>
    </row>
    <row r="24" spans="1:5">
      <c r="A24" s="4" t="s">
        <v>792</v>
      </c>
      <c r="B24" s="5" t="n">
        <v>2</v>
      </c>
      <c r="C24" s="5" t="n">
        <v>0</v>
      </c>
    </row>
    <row r="25" spans="1:5">
      <c r="A25" s="4" t="s">
        <v>793</v>
      </c>
      <c r="B25" s="6" t="n">
        <v>206</v>
      </c>
      <c r="C25" s="6" t="n">
        <v>0</v>
      </c>
    </row>
    <row r="26" spans="1:5">
      <c r="A26" s="4" t="s">
        <v>609</v>
      </c>
    </row>
    <row r="27" spans="1:5">
      <c r="A27" s="3" t="s">
        <v>789</v>
      </c>
    </row>
    <row r="28" spans="1:5">
      <c r="A28" s="4" t="s">
        <v>794</v>
      </c>
      <c r="D28" s="5" t="n">
        <v>1</v>
      </c>
      <c r="E28" s="5" t="n">
        <v>3</v>
      </c>
    </row>
    <row r="29" spans="1:5">
      <c r="A29" s="4" t="s">
        <v>791</v>
      </c>
      <c r="D29" s="6" t="n">
        <v>239</v>
      </c>
      <c r="E29" s="6" t="n">
        <v>16256</v>
      </c>
    </row>
    <row r="30" spans="1:5">
      <c r="A30" s="4" t="s">
        <v>792</v>
      </c>
      <c r="B30" s="5" t="n">
        <v>0</v>
      </c>
      <c r="C30" s="5" t="n">
        <v>0</v>
      </c>
    </row>
    <row r="31" spans="1:5">
      <c r="A31" s="4" t="s">
        <v>793</v>
      </c>
      <c r="B31" s="6" t="n">
        <v>0</v>
      </c>
      <c r="C31" s="6" t="n">
        <v>0</v>
      </c>
    </row>
    <row r="32" spans="1:5">
      <c r="A32" s="4" t="s">
        <v>623</v>
      </c>
    </row>
    <row r="33" spans="1:5">
      <c r="A33" s="3" t="s">
        <v>789</v>
      </c>
    </row>
    <row r="34" spans="1:5">
      <c r="A34" s="4" t="s">
        <v>790</v>
      </c>
      <c r="C34" s="5" t="n">
        <v>1</v>
      </c>
      <c r="D34" s="5" t="n">
        <v>0</v>
      </c>
      <c r="E34" s="5" t="n">
        <v>1</v>
      </c>
    </row>
    <row r="35" spans="1:5">
      <c r="A35" s="4" t="s">
        <v>791</v>
      </c>
      <c r="C35" s="6" t="n">
        <v>59</v>
      </c>
      <c r="D35" s="6" t="n">
        <v>0</v>
      </c>
      <c r="E35" s="6" t="n">
        <v>59</v>
      </c>
    </row>
    <row r="36" spans="1:5">
      <c r="A36" s="4" t="s">
        <v>792</v>
      </c>
      <c r="B36" s="5" t="n">
        <v>0</v>
      </c>
      <c r="C36" s="5" t="n">
        <v>0</v>
      </c>
    </row>
    <row r="37" spans="1:5">
      <c r="A37" s="4" t="s">
        <v>793</v>
      </c>
      <c r="B37" s="6" t="n">
        <v>0</v>
      </c>
      <c r="C37" s="6" t="n">
        <v>0</v>
      </c>
    </row>
    <row r="38" spans="1:5">
      <c r="A38" s="4" t="s">
        <v>635</v>
      </c>
    </row>
    <row r="39" spans="1:5">
      <c r="A39" s="3" t="s">
        <v>789</v>
      </c>
    </row>
    <row r="40" spans="1:5">
      <c r="A40" s="4" t="s">
        <v>790</v>
      </c>
      <c r="B40" s="5" t="n">
        <v>1</v>
      </c>
      <c r="C40" s="5" t="n">
        <v>0</v>
      </c>
      <c r="D40" s="5" t="n">
        <v>3</v>
      </c>
      <c r="E40" s="5" t="n">
        <v>0</v>
      </c>
    </row>
    <row r="41" spans="1:5">
      <c r="A41" s="4" t="s">
        <v>791</v>
      </c>
      <c r="B41" s="6" t="n">
        <v>302</v>
      </c>
      <c r="C41" s="6" t="n">
        <v>0</v>
      </c>
      <c r="D41" s="6" t="n">
        <v>757</v>
      </c>
      <c r="E41" s="6" t="n">
        <v>0</v>
      </c>
    </row>
    <row r="42" spans="1:5">
      <c r="A42" s="4" t="s">
        <v>792</v>
      </c>
      <c r="B42" s="5" t="n">
        <v>3</v>
      </c>
      <c r="C42" s="5" t="n">
        <v>0</v>
      </c>
    </row>
    <row r="43" spans="1:5">
      <c r="A43" s="4" t="s">
        <v>793</v>
      </c>
      <c r="B43" s="6" t="n">
        <v>757</v>
      </c>
      <c r="C43" s="6" t="n">
        <v>0</v>
      </c>
    </row>
    <row r="44" spans="1:5">
      <c r="A44" s="4" t="s">
        <v>761</v>
      </c>
    </row>
    <row r="45" spans="1:5">
      <c r="A45" s="3" t="s">
        <v>789</v>
      </c>
    </row>
    <row r="46" spans="1:5">
      <c r="A46" s="4" t="s">
        <v>790</v>
      </c>
      <c r="B46" s="5" t="n">
        <v>20</v>
      </c>
      <c r="C46" s="5" t="n">
        <v>5</v>
      </c>
      <c r="D46" s="5" t="n">
        <v>74</v>
      </c>
      <c r="E46" s="5" t="n">
        <v>15</v>
      </c>
    </row>
    <row r="47" spans="1:5">
      <c r="A47" s="4" t="s">
        <v>791</v>
      </c>
      <c r="B47" s="6" t="n">
        <v>4486</v>
      </c>
      <c r="C47" s="6" t="n">
        <v>835</v>
      </c>
      <c r="D47" s="6" t="n">
        <v>13411</v>
      </c>
      <c r="E47" s="6" t="n">
        <v>3711</v>
      </c>
    </row>
    <row r="48" spans="1:5">
      <c r="A48" s="4" t="s">
        <v>792</v>
      </c>
      <c r="B48" s="5" t="n">
        <v>9</v>
      </c>
      <c r="C48" s="5" t="n">
        <v>5</v>
      </c>
    </row>
    <row r="49" spans="1:5">
      <c r="A49" s="4" t="s">
        <v>793</v>
      </c>
      <c r="B49" s="6" t="n">
        <v>1759</v>
      </c>
      <c r="C49" s="6" t="n">
        <v>25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5"/>
    <col customWidth="1" max="6" min="6" width="21"/>
  </cols>
  <sheetData>
    <row r="1" spans="1:6">
      <c r="A1" s="1" t="s">
        <v>795</v>
      </c>
      <c r="B1" s="2" t="s">
        <v>1</v>
      </c>
      <c r="D1" s="2" t="s">
        <v>735</v>
      </c>
    </row>
    <row r="2" spans="1:6">
      <c r="B2" s="2" t="s">
        <v>749</v>
      </c>
      <c r="C2" s="2" t="s">
        <v>750</v>
      </c>
      <c r="D2" s="2" t="s">
        <v>751</v>
      </c>
      <c r="E2" s="2" t="s">
        <v>752</v>
      </c>
      <c r="F2" s="2" t="s">
        <v>544</v>
      </c>
    </row>
    <row r="3" spans="1:6">
      <c r="A3" s="3" t="s">
        <v>796</v>
      </c>
    </row>
    <row r="4" spans="1:6">
      <c r="A4" s="4" t="s">
        <v>754</v>
      </c>
      <c r="B4" s="5" t="n">
        <v>30</v>
      </c>
      <c r="C4" s="5" t="n">
        <v>7</v>
      </c>
      <c r="D4" s="5" t="n">
        <v>94</v>
      </c>
      <c r="E4" s="5" t="n">
        <v>24</v>
      </c>
    </row>
    <row r="5" spans="1:6">
      <c r="A5" s="4" t="s">
        <v>731</v>
      </c>
      <c r="B5" s="6" t="n">
        <v>13599000</v>
      </c>
      <c r="C5" s="6" t="n">
        <v>6863000</v>
      </c>
      <c r="D5" s="6" t="n">
        <v>13599000</v>
      </c>
      <c r="E5" s="6" t="n">
        <v>6863000</v>
      </c>
      <c r="F5" s="6" t="n">
        <v>11437000</v>
      </c>
    </row>
    <row r="6" spans="1:6">
      <c r="A6" s="4" t="s">
        <v>755</v>
      </c>
      <c r="B6" s="6" t="n">
        <v>23718000</v>
      </c>
      <c r="C6" s="6" t="n">
        <v>990000</v>
      </c>
      <c r="D6" s="5" t="n">
        <v>51969000</v>
      </c>
      <c r="E6" s="5" t="n">
        <v>23802000</v>
      </c>
    </row>
    <row r="7" spans="1:6">
      <c r="A7" s="4" t="s">
        <v>797</v>
      </c>
      <c r="B7" s="4" t="s">
        <v>798</v>
      </c>
      <c r="C7" s="4" t="s">
        <v>799</v>
      </c>
    </row>
    <row r="8" spans="1:6">
      <c r="A8" s="4" t="s">
        <v>800</v>
      </c>
      <c r="B8" s="4" t="s">
        <v>801</v>
      </c>
    </row>
    <row r="9" spans="1:6">
      <c r="A9" s="4" t="s">
        <v>802</v>
      </c>
      <c r="B9" s="4" t="s">
        <v>803</v>
      </c>
      <c r="C9" s="4" t="s">
        <v>804</v>
      </c>
    </row>
    <row r="10" spans="1:6">
      <c r="A10" s="4" t="s">
        <v>805</v>
      </c>
      <c r="B10" s="6" t="n">
        <v>0</v>
      </c>
      <c r="C10" s="6" t="n">
        <v>0</v>
      </c>
    </row>
    <row r="11" spans="1:6">
      <c r="A11" s="4" t="s">
        <v>732</v>
      </c>
    </row>
    <row r="12" spans="1:6">
      <c r="A12" s="3" t="s">
        <v>796</v>
      </c>
    </row>
    <row r="13" spans="1:6">
      <c r="A13" s="4" t="s">
        <v>733</v>
      </c>
      <c r="B13" s="6" t="n">
        <v>88362000</v>
      </c>
      <c r="C13" s="5" t="n">
        <v>47676000</v>
      </c>
      <c r="D13" s="5" t="n">
        <v>88362000</v>
      </c>
      <c r="E13" s="5" t="n">
        <v>47676000</v>
      </c>
      <c r="F13" s="6" t="n">
        <v>66102000</v>
      </c>
    </row>
    <row r="14" spans="1:6">
      <c r="A14" s="4" t="s">
        <v>757</v>
      </c>
      <c r="B14" s="5" t="n">
        <v>163</v>
      </c>
    </row>
    <row r="15" spans="1:6">
      <c r="A15" s="4" t="s">
        <v>731</v>
      </c>
      <c r="B15" s="6" t="n">
        <v>6700000</v>
      </c>
      <c r="D15" s="5" t="n">
        <v>6700000</v>
      </c>
    </row>
    <row r="16" spans="1:6">
      <c r="A16" s="4" t="s">
        <v>806</v>
      </c>
      <c r="B16" s="5" t="n">
        <v>34000</v>
      </c>
      <c r="C16" s="5" t="n">
        <v>21000</v>
      </c>
    </row>
    <row r="17" spans="1:6">
      <c r="A17" s="4" t="s">
        <v>807</v>
      </c>
    </row>
    <row r="18" spans="1:6">
      <c r="A18" s="3" t="s">
        <v>796</v>
      </c>
    </row>
    <row r="19" spans="1:6">
      <c r="A19" s="4" t="s">
        <v>808</v>
      </c>
      <c r="B19" s="5" t="n">
        <v>4200000</v>
      </c>
      <c r="D19" s="5" t="n">
        <v>4200000</v>
      </c>
    </row>
    <row r="20" spans="1:6">
      <c r="A20" s="4" t="s">
        <v>809</v>
      </c>
      <c r="B20" s="6" t="n">
        <v>14200000</v>
      </c>
      <c r="C20" s="6" t="n">
        <v>11400000</v>
      </c>
      <c r="D20" s="6" t="n">
        <v>14200000</v>
      </c>
      <c r="E20" s="6" t="n">
        <v>114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445</v>
      </c>
    </row>
    <row r="3" spans="1:2">
      <c r="A3" s="3" t="s">
        <v>811</v>
      </c>
    </row>
    <row r="4" spans="1:2">
      <c r="A4" s="4" t="s">
        <v>812</v>
      </c>
      <c r="B4" s="6" t="n">
        <v>573141</v>
      </c>
    </row>
    <row r="5" spans="1:2">
      <c r="A5" s="4" t="s">
        <v>813</v>
      </c>
      <c r="B5" s="5" t="n">
        <v>0</v>
      </c>
    </row>
    <row r="6" spans="1:2">
      <c r="A6" s="4" t="s">
        <v>814</v>
      </c>
      <c r="B6" s="5" t="n">
        <v>0</v>
      </c>
    </row>
    <row r="7" spans="1:2">
      <c r="A7" s="4" t="s">
        <v>815</v>
      </c>
      <c r="B7" s="5" t="n">
        <v>517</v>
      </c>
    </row>
    <row r="8" spans="1:2">
      <c r="A8" s="4" t="s">
        <v>816</v>
      </c>
      <c r="B8" s="5" t="n">
        <v>573658</v>
      </c>
    </row>
    <row r="9" spans="1:2">
      <c r="A9" s="4" t="s">
        <v>817</v>
      </c>
    </row>
    <row r="10" spans="1:2">
      <c r="A10" s="3" t="s">
        <v>811</v>
      </c>
    </row>
    <row r="11" spans="1:2">
      <c r="A11" s="4" t="s">
        <v>812</v>
      </c>
      <c r="B11" s="5" t="n">
        <v>465085</v>
      </c>
    </row>
    <row r="12" spans="1:2">
      <c r="A12" s="4" t="s">
        <v>813</v>
      </c>
      <c r="B12" s="5" t="n">
        <v>0</v>
      </c>
    </row>
    <row r="13" spans="1:2">
      <c r="A13" s="4" t="s">
        <v>814</v>
      </c>
      <c r="B13" s="5" t="n">
        <v>0</v>
      </c>
    </row>
    <row r="14" spans="1:2">
      <c r="A14" s="4" t="s">
        <v>815</v>
      </c>
      <c r="B14" s="5" t="n">
        <v>37</v>
      </c>
    </row>
    <row r="15" spans="1:2">
      <c r="A15" s="4" t="s">
        <v>816</v>
      </c>
      <c r="B15" s="5" t="n">
        <v>465122</v>
      </c>
    </row>
    <row r="16" spans="1:2">
      <c r="A16" s="4" t="s">
        <v>818</v>
      </c>
    </row>
    <row r="17" spans="1:2">
      <c r="A17" s="3" t="s">
        <v>811</v>
      </c>
    </row>
    <row r="18" spans="1:2">
      <c r="A18" s="4" t="s">
        <v>812</v>
      </c>
      <c r="B18" s="5" t="n">
        <v>38343</v>
      </c>
    </row>
    <row r="19" spans="1:2">
      <c r="A19" s="4" t="s">
        <v>813</v>
      </c>
      <c r="B19" s="5" t="n">
        <v>0</v>
      </c>
    </row>
    <row r="20" spans="1:2">
      <c r="A20" s="4" t="s">
        <v>814</v>
      </c>
      <c r="B20" s="5" t="n">
        <v>0</v>
      </c>
    </row>
    <row r="21" spans="1:2">
      <c r="A21" s="4" t="s">
        <v>815</v>
      </c>
      <c r="B21" s="5" t="n">
        <v>480</v>
      </c>
    </row>
    <row r="22" spans="1:2">
      <c r="A22" s="4" t="s">
        <v>816</v>
      </c>
      <c r="B22" s="5" t="n">
        <v>38823</v>
      </c>
    </row>
    <row r="23" spans="1:2">
      <c r="A23" s="4" t="s">
        <v>99</v>
      </c>
    </row>
    <row r="24" spans="1:2">
      <c r="A24" s="3" t="s">
        <v>811</v>
      </c>
    </row>
    <row r="25" spans="1:2">
      <c r="A25" s="4" t="s">
        <v>812</v>
      </c>
      <c r="B25" s="5" t="n">
        <v>69713</v>
      </c>
    </row>
    <row r="26" spans="1:2">
      <c r="A26" s="4" t="s">
        <v>813</v>
      </c>
      <c r="B26" s="5" t="n">
        <v>0</v>
      </c>
    </row>
    <row r="27" spans="1:2">
      <c r="A27" s="4" t="s">
        <v>814</v>
      </c>
      <c r="B27" s="5" t="n">
        <v>0</v>
      </c>
    </row>
    <row r="28" spans="1:2">
      <c r="A28" s="4" t="s">
        <v>815</v>
      </c>
      <c r="B28" s="5" t="n">
        <v>0</v>
      </c>
    </row>
    <row r="29" spans="1:2">
      <c r="A29" s="4" t="s">
        <v>816</v>
      </c>
      <c r="B29" s="6" t="n">
        <v>697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30</v>
      </c>
    </row>
    <row r="3" spans="1:3">
      <c r="A3" s="3" t="s">
        <v>820</v>
      </c>
    </row>
    <row r="4" spans="1:3">
      <c r="A4" s="4" t="s">
        <v>821</v>
      </c>
      <c r="B4" s="6" t="n">
        <v>480</v>
      </c>
    </row>
    <row r="5" spans="1:3">
      <c r="A5" s="4" t="s">
        <v>116</v>
      </c>
      <c r="B5" s="5" t="n">
        <v>2942</v>
      </c>
      <c r="C5" s="6" t="n">
        <v>1004</v>
      </c>
    </row>
    <row r="6" spans="1:3">
      <c r="A6" s="4" t="s">
        <v>817</v>
      </c>
    </row>
    <row r="7" spans="1:3">
      <c r="A7" s="3" t="s">
        <v>820</v>
      </c>
    </row>
    <row r="8" spans="1:3">
      <c r="A8" s="4" t="s">
        <v>822</v>
      </c>
      <c r="B8" s="6" t="n">
        <v>37</v>
      </c>
    </row>
    <row r="9" spans="1:3">
      <c r="A9" s="4" t="s">
        <v>823</v>
      </c>
    </row>
    <row r="10" spans="1:3">
      <c r="A10" s="3" t="s">
        <v>820</v>
      </c>
    </row>
    <row r="11" spans="1:3">
      <c r="A11" s="4" t="s">
        <v>824</v>
      </c>
      <c r="B11" s="4" t="s">
        <v>825</v>
      </c>
    </row>
    <row r="12" spans="1:3">
      <c r="A12" s="4" t="s">
        <v>826</v>
      </c>
    </row>
    <row r="13" spans="1:3">
      <c r="A13" s="3" t="s">
        <v>820</v>
      </c>
    </row>
    <row r="14" spans="1:3">
      <c r="A14" s="4" t="s">
        <v>824</v>
      </c>
      <c r="B14" s="4" t="s">
        <v>827</v>
      </c>
    </row>
    <row r="15" spans="1:3">
      <c r="A15" s="4" t="s">
        <v>828</v>
      </c>
    </row>
    <row r="16" spans="1:3">
      <c r="A16" s="3" t="s">
        <v>820</v>
      </c>
    </row>
    <row r="17" spans="1:3">
      <c r="A17" s="4" t="s">
        <v>824</v>
      </c>
      <c r="B17" s="4" t="s">
        <v>8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29</v>
      </c>
      <c r="D1" s="2" t="s">
        <v>30</v>
      </c>
    </row>
    <row r="2" spans="1:4">
      <c r="A2" s="3" t="s">
        <v>830</v>
      </c>
    </row>
    <row r="3" spans="1:4">
      <c r="A3" s="4" t="s">
        <v>831</v>
      </c>
      <c r="B3" s="6" t="n">
        <v>-37072</v>
      </c>
      <c r="C3" s="6" t="n">
        <v>-34130</v>
      </c>
      <c r="D3" s="6" t="n">
        <v>-30566</v>
      </c>
    </row>
    <row r="4" spans="1:4">
      <c r="A4" s="3" t="s">
        <v>832</v>
      </c>
    </row>
    <row r="5" spans="1:4">
      <c r="A5" s="4" t="s">
        <v>833</v>
      </c>
      <c r="B5" s="5" t="n">
        <v>83638</v>
      </c>
      <c r="C5" s="5" t="n">
        <v>83554</v>
      </c>
      <c r="D5" s="5" t="n">
        <v>52979</v>
      </c>
    </row>
    <row r="6" spans="1:4">
      <c r="A6" s="4" t="s">
        <v>834</v>
      </c>
      <c r="B6" s="5" t="n">
        <v>46566</v>
      </c>
      <c r="C6" s="5" t="n">
        <v>49424</v>
      </c>
      <c r="D6" s="5" t="n">
        <v>22413</v>
      </c>
    </row>
    <row r="7" spans="1:4">
      <c r="A7" s="4" t="s">
        <v>817</v>
      </c>
    </row>
    <row r="8" spans="1:4">
      <c r="A8" s="3" t="s">
        <v>832</v>
      </c>
    </row>
    <row r="9" spans="1:4">
      <c r="A9" s="4" t="s">
        <v>835</v>
      </c>
      <c r="B9" s="5" t="n">
        <v>30225</v>
      </c>
      <c r="C9" s="5" t="n">
        <v>31760</v>
      </c>
      <c r="D9" s="5" t="n">
        <v>16792</v>
      </c>
    </row>
    <row r="10" spans="1:4">
      <c r="A10" s="4" t="s">
        <v>836</v>
      </c>
    </row>
    <row r="11" spans="1:4">
      <c r="A11" s="3" t="s">
        <v>832</v>
      </c>
    </row>
    <row r="12" spans="1:4">
      <c r="A12" s="4" t="s">
        <v>835</v>
      </c>
      <c r="B12" s="5" t="n">
        <v>5800</v>
      </c>
      <c r="C12" s="5" t="n">
        <v>5800</v>
      </c>
      <c r="D12" s="5" t="n">
        <v>5800</v>
      </c>
    </row>
    <row r="13" spans="1:4">
      <c r="A13" s="4" t="s">
        <v>837</v>
      </c>
    </row>
    <row r="14" spans="1:4">
      <c r="A14" s="3" t="s">
        <v>830</v>
      </c>
    </row>
    <row r="15" spans="1:4">
      <c r="A15" s="4" t="s">
        <v>833</v>
      </c>
      <c r="B15" s="5" t="n">
        <v>55447</v>
      </c>
      <c r="C15" s="5" t="n">
        <v>55366</v>
      </c>
      <c r="D15" s="5" t="n">
        <v>37272</v>
      </c>
    </row>
    <row r="16" spans="1:4">
      <c r="A16" s="4" t="s">
        <v>831</v>
      </c>
      <c r="B16" s="5" t="n">
        <v>-31022</v>
      </c>
      <c r="C16" s="5" t="n">
        <v>-29406</v>
      </c>
      <c r="D16" s="5" t="n">
        <v>-26280</v>
      </c>
    </row>
    <row r="17" spans="1:4">
      <c r="A17" s="4" t="s">
        <v>838</v>
      </c>
      <c r="B17" s="5" t="n">
        <v>24425</v>
      </c>
      <c r="C17" s="5" t="n">
        <v>25960</v>
      </c>
      <c r="D17" s="5" t="n">
        <v>10992</v>
      </c>
    </row>
    <row r="18" spans="1:4">
      <c r="A18" s="4" t="s">
        <v>839</v>
      </c>
    </row>
    <row r="19" spans="1:4">
      <c r="A19" s="3" t="s">
        <v>830</v>
      </c>
    </row>
    <row r="20" spans="1:4">
      <c r="A20" s="4" t="s">
        <v>833</v>
      </c>
      <c r="B20" s="5" t="n">
        <v>1961</v>
      </c>
      <c r="C20" s="5" t="n">
        <v>1958</v>
      </c>
      <c r="D20" s="5" t="n">
        <v>1967</v>
      </c>
    </row>
    <row r="21" spans="1:4">
      <c r="A21" s="4" t="s">
        <v>831</v>
      </c>
      <c r="B21" s="5" t="n">
        <v>-1468</v>
      </c>
      <c r="C21" s="5" t="n">
        <v>-1436</v>
      </c>
      <c r="D21" s="5" t="n">
        <v>-1335</v>
      </c>
    </row>
    <row r="22" spans="1:4">
      <c r="A22" s="4" t="s">
        <v>838</v>
      </c>
      <c r="B22" s="5" t="n">
        <v>493</v>
      </c>
      <c r="C22" s="5" t="n">
        <v>522</v>
      </c>
      <c r="D22" s="5" t="n">
        <v>632</v>
      </c>
    </row>
    <row r="23" spans="1:4">
      <c r="A23" s="4" t="s">
        <v>840</v>
      </c>
    </row>
    <row r="24" spans="1:4">
      <c r="A24" s="3" t="s">
        <v>830</v>
      </c>
    </row>
    <row r="25" spans="1:4">
      <c r="A25" s="4" t="s">
        <v>833</v>
      </c>
      <c r="B25" s="5" t="n">
        <v>20430</v>
      </c>
      <c r="C25" s="5" t="n">
        <v>20430</v>
      </c>
      <c r="D25" s="5" t="n">
        <v>7940</v>
      </c>
    </row>
    <row r="26" spans="1:4">
      <c r="A26" s="4" t="s">
        <v>831</v>
      </c>
      <c r="B26" s="5" t="n">
        <v>-4582</v>
      </c>
      <c r="C26" s="5" t="n">
        <v>-3288</v>
      </c>
      <c r="D26" s="5" t="n">
        <v>-2951</v>
      </c>
    </row>
    <row r="27" spans="1:4">
      <c r="A27" s="4" t="s">
        <v>838</v>
      </c>
      <c r="B27" s="6" t="n">
        <v>15848</v>
      </c>
      <c r="C27" s="6" t="n">
        <v>17142</v>
      </c>
      <c r="D27" s="6" t="n">
        <v>49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30</v>
      </c>
    </row>
    <row r="3" spans="1:3">
      <c r="A3" s="3" t="s">
        <v>244</v>
      </c>
    </row>
    <row r="4" spans="1:3">
      <c r="A4" s="4" t="s">
        <v>842</v>
      </c>
      <c r="B4" s="6" t="n">
        <v>2942</v>
      </c>
      <c r="C4" s="6" t="n">
        <v>1004</v>
      </c>
    </row>
    <row r="5" spans="1:3">
      <c r="A5" s="4" t="s">
        <v>843</v>
      </c>
      <c r="B5" s="5" t="n">
        <v>8414</v>
      </c>
    </row>
    <row r="6" spans="1:3">
      <c r="A6" s="4" t="s">
        <v>844</v>
      </c>
      <c r="B6" s="5" t="n">
        <v>9595</v>
      </c>
    </row>
    <row r="7" spans="1:3">
      <c r="A7" s="4" t="s">
        <v>845</v>
      </c>
      <c r="B7" s="5" t="n">
        <v>6385</v>
      </c>
    </row>
    <row r="8" spans="1:3">
      <c r="A8" s="4" t="s">
        <v>846</v>
      </c>
      <c r="B8" s="5" t="n">
        <v>4957</v>
      </c>
    </row>
    <row r="9" spans="1:3">
      <c r="A9" s="4" t="s">
        <v>847</v>
      </c>
      <c r="B9" s="6" t="n">
        <v>36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30</v>
      </c>
    </row>
    <row r="3" spans="1:3">
      <c r="A3" s="3" t="s">
        <v>849</v>
      </c>
    </row>
    <row r="4" spans="1:3">
      <c r="A4" s="4" t="s">
        <v>850</v>
      </c>
      <c r="B4" s="6" t="n">
        <v>75183</v>
      </c>
      <c r="C4" s="6" t="n">
        <v>33676</v>
      </c>
    </row>
    <row r="5" spans="1:3">
      <c r="A5" s="4" t="s">
        <v>851</v>
      </c>
      <c r="B5" s="5" t="n">
        <v>6580</v>
      </c>
      <c r="C5" s="5" t="n">
        <v>4159</v>
      </c>
    </row>
    <row r="6" spans="1:3">
      <c r="A6" s="4" t="s">
        <v>852</v>
      </c>
      <c r="B6" s="5" t="n">
        <v>0</v>
      </c>
      <c r="C6" s="5" t="n">
        <v>13806</v>
      </c>
    </row>
    <row r="7" spans="1:3">
      <c r="A7" s="3" t="s">
        <v>853</v>
      </c>
    </row>
    <row r="8" spans="1:3">
      <c r="A8" s="4" t="s">
        <v>854</v>
      </c>
      <c r="B8" s="5" t="n">
        <v>-1997</v>
      </c>
      <c r="C8" s="5" t="n">
        <v>-1202</v>
      </c>
    </row>
    <row r="9" spans="1:3">
      <c r="A9" s="4" t="s">
        <v>855</v>
      </c>
      <c r="B9" s="5" t="n">
        <v>-8744</v>
      </c>
      <c r="C9" s="5" t="n">
        <v>4133</v>
      </c>
    </row>
    <row r="10" spans="1:3">
      <c r="A10" s="4" t="s">
        <v>856</v>
      </c>
      <c r="B10" s="5" t="n">
        <v>71022</v>
      </c>
      <c r="C10" s="5" t="n">
        <v>54572</v>
      </c>
    </row>
    <row r="11" spans="1:3">
      <c r="A11" s="4" t="s">
        <v>857</v>
      </c>
      <c r="B11" s="6" t="n">
        <v>7014269</v>
      </c>
      <c r="C11" s="6" t="n">
        <v>47953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58</v>
      </c>
      <c r="B1" s="2" t="s">
        <v>2</v>
      </c>
      <c r="C1" s="2" t="s">
        <v>29</v>
      </c>
      <c r="D1" s="2" t="s">
        <v>30</v>
      </c>
    </row>
    <row r="2" spans="1:4">
      <c r="A2" s="3" t="s">
        <v>859</v>
      </c>
    </row>
    <row r="3" spans="1:4">
      <c r="A3" s="4" t="s">
        <v>53</v>
      </c>
      <c r="B3" s="6" t="n">
        <v>6353456</v>
      </c>
      <c r="C3" s="6" t="n">
        <v>6569880</v>
      </c>
      <c r="D3" s="6" t="n">
        <v>6612319</v>
      </c>
    </row>
    <row r="4" spans="1:4">
      <c r="A4" s="4" t="s">
        <v>860</v>
      </c>
      <c r="B4" s="5" t="n">
        <v>2948576</v>
      </c>
      <c r="C4" s="5" t="n">
        <v>2897133</v>
      </c>
      <c r="D4" s="5" t="n">
        <v>2315122</v>
      </c>
    </row>
    <row r="5" spans="1:4">
      <c r="A5" s="4" t="s">
        <v>861</v>
      </c>
      <c r="B5" s="5" t="n">
        <v>3328781</v>
      </c>
      <c r="C5" s="5" t="n">
        <v>2996764</v>
      </c>
      <c r="D5" s="5" t="n">
        <v>2495134</v>
      </c>
    </row>
    <row r="6" spans="1:4">
      <c r="A6" s="4" t="s">
        <v>862</v>
      </c>
      <c r="B6" s="5" t="n">
        <v>6093596</v>
      </c>
      <c r="C6" s="5" t="n">
        <v>5704866</v>
      </c>
      <c r="D6" s="5" t="n">
        <v>4617122</v>
      </c>
    </row>
    <row r="7" spans="1:4">
      <c r="A7" s="4" t="s">
        <v>863</v>
      </c>
      <c r="B7" s="5" t="n">
        <v>2729626</v>
      </c>
      <c r="C7" s="5" t="n">
        <v>2665194</v>
      </c>
      <c r="D7" s="5" t="n">
        <v>2901504</v>
      </c>
    </row>
    <row r="8" spans="1:4">
      <c r="A8" s="4" t="s">
        <v>864</v>
      </c>
      <c r="B8" s="5" t="n">
        <v>5350707</v>
      </c>
      <c r="C8" s="5" t="n">
        <v>5260841</v>
      </c>
      <c r="D8" s="5" t="n">
        <v>4338126</v>
      </c>
    </row>
    <row r="9" spans="1:4">
      <c r="A9" s="4" t="s">
        <v>55</v>
      </c>
      <c r="B9" s="6" t="n">
        <v>26804742</v>
      </c>
      <c r="C9" s="6" t="n">
        <v>26094678</v>
      </c>
      <c r="D9" s="6" t="n">
        <v>23279327</v>
      </c>
    </row>
    <row r="10" spans="1:4">
      <c r="A10" s="3" t="s">
        <v>865</v>
      </c>
    </row>
    <row r="11" spans="1:4">
      <c r="A11" s="4" t="s">
        <v>53</v>
      </c>
      <c r="B11" s="4" t="s">
        <v>866</v>
      </c>
      <c r="C11" s="4" t="s">
        <v>867</v>
      </c>
      <c r="D11" s="4" t="s">
        <v>868</v>
      </c>
    </row>
    <row r="12" spans="1:4">
      <c r="A12" s="4" t="s">
        <v>860</v>
      </c>
      <c r="B12" s="4" t="s">
        <v>869</v>
      </c>
      <c r="C12" s="4" t="s">
        <v>869</v>
      </c>
      <c r="D12" s="4" t="s">
        <v>870</v>
      </c>
    </row>
    <row r="13" spans="1:4">
      <c r="A13" s="4" t="s">
        <v>861</v>
      </c>
      <c r="B13" s="4" t="s">
        <v>564</v>
      </c>
      <c r="C13" s="4" t="s">
        <v>564</v>
      </c>
      <c r="D13" s="4" t="s">
        <v>869</v>
      </c>
    </row>
    <row r="14" spans="1:4">
      <c r="A14" s="4" t="s">
        <v>862</v>
      </c>
      <c r="B14" s="4" t="s">
        <v>871</v>
      </c>
      <c r="C14" s="4" t="s">
        <v>872</v>
      </c>
      <c r="D14" s="4" t="s">
        <v>873</v>
      </c>
    </row>
    <row r="15" spans="1:4">
      <c r="A15" s="4" t="s">
        <v>863</v>
      </c>
      <c r="B15" s="4" t="s">
        <v>870</v>
      </c>
      <c r="C15" s="4" t="s">
        <v>870</v>
      </c>
      <c r="D15" s="4" t="s">
        <v>564</v>
      </c>
    </row>
    <row r="16" spans="1:4">
      <c r="A16" s="4" t="s">
        <v>864</v>
      </c>
      <c r="B16" s="4" t="s">
        <v>873</v>
      </c>
      <c r="C16" s="4" t="s">
        <v>873</v>
      </c>
      <c r="D16" s="4" t="s">
        <v>566</v>
      </c>
    </row>
    <row r="17" spans="1:4">
      <c r="A17" s="4" t="s">
        <v>55</v>
      </c>
      <c r="B17" s="4" t="s">
        <v>551</v>
      </c>
      <c r="C17" s="4" t="s">
        <v>551</v>
      </c>
      <c r="D17" s="4"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9</v>
      </c>
      <c r="B1" s="2" t="s">
        <v>170</v>
      </c>
      <c r="C1" s="2" t="s">
        <v>1</v>
      </c>
    </row>
    <row r="2" spans="1:4">
      <c r="B2" s="2" t="s">
        <v>171</v>
      </c>
      <c r="C2" s="2" t="s">
        <v>2</v>
      </c>
      <c r="D2" s="2" t="s">
        <v>30</v>
      </c>
    </row>
    <row r="3" spans="1:4">
      <c r="A3" s="3" t="s">
        <v>172</v>
      </c>
    </row>
    <row r="4" spans="1:4">
      <c r="A4" s="4" t="s">
        <v>173</v>
      </c>
      <c r="B4" s="7" t="n">
        <v>0.25</v>
      </c>
      <c r="C4" s="7" t="n">
        <v>0.25</v>
      </c>
      <c r="D4" s="7" t="n">
        <v>0.1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4</v>
      </c>
      <c r="B1" s="2" t="s">
        <v>2</v>
      </c>
      <c r="C1" s="2" t="s">
        <v>29</v>
      </c>
      <c r="D1" s="2" t="s">
        <v>875</v>
      </c>
      <c r="E1" s="2" t="s">
        <v>30</v>
      </c>
      <c r="F1" s="2" t="s">
        <v>876</v>
      </c>
    </row>
    <row r="2" spans="1:6">
      <c r="A2" s="3" t="s">
        <v>254</v>
      </c>
    </row>
    <row r="3" spans="1:6">
      <c r="A3" s="4" t="s">
        <v>877</v>
      </c>
      <c r="B3" s="6" t="n">
        <v>576353</v>
      </c>
      <c r="C3" s="6" t="n">
        <v>426326</v>
      </c>
      <c r="E3" s="6" t="n">
        <v>915000</v>
      </c>
    </row>
    <row r="4" spans="1:6">
      <c r="A4" s="3" t="s">
        <v>878</v>
      </c>
    </row>
    <row r="5" spans="1:6">
      <c r="A5" s="4" t="s">
        <v>879</v>
      </c>
      <c r="B5" s="5" t="n">
        <v>139119</v>
      </c>
      <c r="C5" s="5" t="n">
        <v>144461</v>
      </c>
      <c r="D5" s="6" t="n">
        <v>150000</v>
      </c>
      <c r="E5" s="5" t="n">
        <v>33727</v>
      </c>
      <c r="F5" s="6" t="n">
        <v>150000</v>
      </c>
    </row>
    <row r="6" spans="1:6">
      <c r="A6" s="4" t="s">
        <v>880</v>
      </c>
      <c r="B6" s="5" t="n">
        <v>16212</v>
      </c>
      <c r="C6" s="5" t="n">
        <v>50593</v>
      </c>
      <c r="E6" s="5" t="n">
        <v>17977</v>
      </c>
    </row>
    <row r="7" spans="1:6">
      <c r="A7" s="4" t="s">
        <v>106</v>
      </c>
      <c r="B7" s="5" t="n">
        <v>47394</v>
      </c>
      <c r="C7" s="5" t="n">
        <v>47722</v>
      </c>
      <c r="E7" s="5" t="n">
        <v>48742</v>
      </c>
    </row>
    <row r="8" spans="1:6">
      <c r="A8" s="4" t="s">
        <v>881</v>
      </c>
      <c r="B8" s="5" t="n">
        <v>169469</v>
      </c>
      <c r="C8" s="5" t="n">
        <v>151079</v>
      </c>
      <c r="E8" s="5" t="n">
        <v>146646</v>
      </c>
    </row>
    <row r="9" spans="1:6">
      <c r="A9" s="4" t="s">
        <v>882</v>
      </c>
      <c r="B9" s="5" t="n">
        <v>372194</v>
      </c>
      <c r="C9" s="5" t="n">
        <v>393855</v>
      </c>
      <c r="E9" s="5" t="n">
        <v>247092</v>
      </c>
    </row>
    <row r="10" spans="1:6">
      <c r="A10" s="4" t="s">
        <v>58</v>
      </c>
      <c r="B10" s="5" t="n">
        <v>139235</v>
      </c>
      <c r="C10" s="5" t="n">
        <v>139210</v>
      </c>
      <c r="E10" s="5" t="n">
        <v>139111</v>
      </c>
    </row>
    <row r="11" spans="1:6">
      <c r="A11" s="4" t="s">
        <v>883</v>
      </c>
      <c r="B11" s="6" t="n">
        <v>1087782</v>
      </c>
      <c r="C11" s="6" t="n">
        <v>959391</v>
      </c>
      <c r="E11" s="6" t="n">
        <v>13012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29</v>
      </c>
      <c r="D1" s="2" t="s">
        <v>30</v>
      </c>
    </row>
    <row r="2" spans="1:4">
      <c r="A2" s="3" t="s">
        <v>885</v>
      </c>
    </row>
    <row r="3" spans="1:4">
      <c r="A3" s="4" t="s">
        <v>886</v>
      </c>
      <c r="B3" s="6" t="n">
        <v>53300</v>
      </c>
    </row>
    <row r="4" spans="1:4">
      <c r="A4" s="4" t="s">
        <v>887</v>
      </c>
      <c r="B4" s="5" t="n">
        <v>16200</v>
      </c>
      <c r="C4" s="6" t="n">
        <v>50600</v>
      </c>
      <c r="D4" s="6" t="n">
        <v>18000</v>
      </c>
    </row>
    <row r="5" spans="1:4">
      <c r="A5" s="4" t="s">
        <v>888</v>
      </c>
    </row>
    <row r="6" spans="1:4">
      <c r="A6" s="3" t="s">
        <v>885</v>
      </c>
    </row>
    <row r="7" spans="1:4">
      <c r="A7" s="4" t="s">
        <v>886</v>
      </c>
      <c r="B7" s="5" t="n">
        <v>53342</v>
      </c>
    </row>
    <row r="8" spans="1:4">
      <c r="A8" s="4" t="s">
        <v>889</v>
      </c>
      <c r="B8" s="5" t="n">
        <v>37130</v>
      </c>
    </row>
    <row r="9" spans="1:4">
      <c r="A9" s="4" t="s">
        <v>887</v>
      </c>
      <c r="B9" s="5" t="n">
        <v>16212</v>
      </c>
    </row>
    <row r="10" spans="1:4">
      <c r="A10" s="4" t="s">
        <v>890</v>
      </c>
    </row>
    <row r="11" spans="1:4">
      <c r="A11" s="3" t="s">
        <v>885</v>
      </c>
    </row>
    <row r="12" spans="1:4">
      <c r="A12" s="4" t="s">
        <v>886</v>
      </c>
      <c r="B12" s="5" t="n">
        <v>0</v>
      </c>
    </row>
    <row r="13" spans="1:4">
      <c r="A13" s="4" t="s">
        <v>891</v>
      </c>
    </row>
    <row r="14" spans="1:4">
      <c r="A14" s="3" t="s">
        <v>885</v>
      </c>
    </row>
    <row r="15" spans="1:4">
      <c r="A15" s="4" t="s">
        <v>886</v>
      </c>
      <c r="B15" s="5" t="n">
        <v>38942</v>
      </c>
    </row>
    <row r="16" spans="1:4">
      <c r="A16" s="4" t="s">
        <v>892</v>
      </c>
    </row>
    <row r="17" spans="1:4">
      <c r="A17" s="3" t="s">
        <v>885</v>
      </c>
    </row>
    <row r="18" spans="1:4">
      <c r="A18" s="4" t="s">
        <v>886</v>
      </c>
      <c r="B18" s="6" t="n">
        <v>14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93</v>
      </c>
      <c r="B1" s="2" t="s">
        <v>170</v>
      </c>
      <c r="G1" s="2" t="s">
        <v>1</v>
      </c>
      <c r="H1" s="2" t="s">
        <v>894</v>
      </c>
      <c r="I1" s="2" t="s">
        <v>895</v>
      </c>
      <c r="J1" s="2" t="s">
        <v>896</v>
      </c>
      <c r="K1" s="2" t="s">
        <v>897</v>
      </c>
    </row>
    <row r="2" spans="1:15">
      <c r="B2" s="2" t="s">
        <v>898</v>
      </c>
      <c r="C2" s="2" t="s">
        <v>899</v>
      </c>
      <c r="D2" s="2" t="s">
        <v>900</v>
      </c>
      <c r="E2" s="2" t="s">
        <v>901</v>
      </c>
      <c r="F2" s="2" t="s">
        <v>902</v>
      </c>
      <c r="G2" s="2" t="s">
        <v>903</v>
      </c>
      <c r="H2" s="2" t="s">
        <v>901</v>
      </c>
      <c r="I2" s="2" t="s">
        <v>900</v>
      </c>
      <c r="J2" s="2" t="s">
        <v>899</v>
      </c>
      <c r="K2" s="2" t="s">
        <v>898</v>
      </c>
      <c r="L2" s="2" t="s">
        <v>544</v>
      </c>
      <c r="M2" s="2" t="s">
        <v>904</v>
      </c>
      <c r="N2" s="2" t="s">
        <v>543</v>
      </c>
      <c r="O2" s="2" t="s">
        <v>905</v>
      </c>
    </row>
    <row r="3" spans="1:15">
      <c r="A3" s="3" t="s">
        <v>906</v>
      </c>
    </row>
    <row r="4" spans="1:15">
      <c r="A4" s="4" t="s">
        <v>879</v>
      </c>
      <c r="G4" s="6" t="n">
        <v>139119000</v>
      </c>
      <c r="L4" s="6" t="n">
        <v>144461000</v>
      </c>
      <c r="M4" s="6" t="n">
        <v>150000000</v>
      </c>
      <c r="N4" s="6" t="n">
        <v>33727000</v>
      </c>
      <c r="O4" s="6" t="n">
        <v>150000000</v>
      </c>
    </row>
    <row r="5" spans="1:15">
      <c r="A5" s="4" t="s">
        <v>880</v>
      </c>
      <c r="G5" s="5" t="n">
        <v>16212000</v>
      </c>
      <c r="L5" s="5" t="n">
        <v>50593000</v>
      </c>
      <c r="N5" s="5" t="n">
        <v>17977000</v>
      </c>
    </row>
    <row r="6" spans="1:15">
      <c r="A6" s="4" t="s">
        <v>57</v>
      </c>
      <c r="G6" s="5" t="n">
        <v>47394000</v>
      </c>
      <c r="L6" s="5" t="n">
        <v>47722000</v>
      </c>
      <c r="N6" s="5" t="n">
        <v>48742000</v>
      </c>
    </row>
    <row r="7" spans="1:15">
      <c r="A7" s="4" t="s">
        <v>881</v>
      </c>
      <c r="G7" s="5" t="n">
        <v>169469000</v>
      </c>
      <c r="L7" s="5" t="n">
        <v>151079000</v>
      </c>
      <c r="N7" s="5" t="n">
        <v>146646000</v>
      </c>
    </row>
    <row r="8" spans="1:15">
      <c r="A8" s="4" t="s">
        <v>58</v>
      </c>
      <c r="G8" s="5" t="n">
        <v>139235000</v>
      </c>
      <c r="L8" s="5" t="n">
        <v>139210000</v>
      </c>
      <c r="N8" s="5" t="n">
        <v>139111000</v>
      </c>
    </row>
    <row r="9" spans="1:15">
      <c r="A9" s="4" t="s">
        <v>907</v>
      </c>
    </row>
    <row r="10" spans="1:15">
      <c r="A10" s="3" t="s">
        <v>906</v>
      </c>
    </row>
    <row r="11" spans="1:15">
      <c r="A11" s="4" t="s">
        <v>879</v>
      </c>
      <c r="M11" s="5" t="n">
        <v>50000000</v>
      </c>
      <c r="O11" s="5" t="n">
        <v>75000000</v>
      </c>
    </row>
    <row r="12" spans="1:15">
      <c r="A12" s="4" t="s">
        <v>908</v>
      </c>
      <c r="G12" s="5" t="n">
        <v>0</v>
      </c>
    </row>
    <row r="13" spans="1:15">
      <c r="A13" s="4" t="s">
        <v>909</v>
      </c>
    </row>
    <row r="14" spans="1:15">
      <c r="A14" s="3" t="s">
        <v>906</v>
      </c>
    </row>
    <row r="15" spans="1:15">
      <c r="A15" s="4" t="s">
        <v>879</v>
      </c>
      <c r="G15" s="6" t="n">
        <v>139100000</v>
      </c>
      <c r="M15" s="5" t="n">
        <v>150000000</v>
      </c>
      <c r="N15" s="5" t="n">
        <v>33700000</v>
      </c>
      <c r="O15" s="6" t="n">
        <v>75000000</v>
      </c>
    </row>
    <row r="16" spans="1:15">
      <c r="A16" s="4" t="s">
        <v>910</v>
      </c>
    </row>
    <row r="17" spans="1:15">
      <c r="A17" s="3" t="s">
        <v>906</v>
      </c>
    </row>
    <row r="18" spans="1:15">
      <c r="A18" s="4" t="s">
        <v>911</v>
      </c>
      <c r="G18" s="4" t="s">
        <v>912</v>
      </c>
    </row>
    <row r="19" spans="1:15">
      <c r="A19" s="4" t="s">
        <v>913</v>
      </c>
    </row>
    <row r="20" spans="1:15">
      <c r="A20" s="3" t="s">
        <v>906</v>
      </c>
    </row>
    <row r="21" spans="1:15">
      <c r="A21" s="4" t="s">
        <v>911</v>
      </c>
      <c r="G21" s="4" t="s">
        <v>568</v>
      </c>
    </row>
    <row r="22" spans="1:15">
      <c r="A22" s="4" t="s">
        <v>914</v>
      </c>
    </row>
    <row r="23" spans="1:15">
      <c r="A23" s="3" t="s">
        <v>906</v>
      </c>
    </row>
    <row r="24" spans="1:15">
      <c r="A24" s="4" t="s">
        <v>915</v>
      </c>
      <c r="M24" s="6" t="n">
        <v>200000000</v>
      </c>
    </row>
    <row r="25" spans="1:15">
      <c r="A25" s="4" t="s">
        <v>916</v>
      </c>
    </row>
    <row r="26" spans="1:15">
      <c r="A26" s="3" t="s">
        <v>906</v>
      </c>
    </row>
    <row r="27" spans="1:15">
      <c r="A27" s="4" t="s">
        <v>911</v>
      </c>
      <c r="G27" s="4" t="s">
        <v>917</v>
      </c>
    </row>
    <row r="28" spans="1:15">
      <c r="A28" s="4" t="s">
        <v>918</v>
      </c>
    </row>
    <row r="29" spans="1:15">
      <c r="A29" s="3" t="s">
        <v>906</v>
      </c>
    </row>
    <row r="30" spans="1:15">
      <c r="A30" s="4" t="s">
        <v>911</v>
      </c>
      <c r="G30" s="4" t="s">
        <v>919</v>
      </c>
    </row>
    <row r="31" spans="1:15">
      <c r="A31" s="4" t="s">
        <v>907</v>
      </c>
    </row>
    <row r="32" spans="1:15">
      <c r="A32" s="3" t="s">
        <v>906</v>
      </c>
    </row>
    <row r="33" spans="1:15">
      <c r="A33" s="4" t="s">
        <v>920</v>
      </c>
      <c r="G33" s="4" t="s">
        <v>921</v>
      </c>
    </row>
    <row r="34" spans="1:15">
      <c r="A34" s="4" t="s">
        <v>922</v>
      </c>
    </row>
    <row r="35" spans="1:15">
      <c r="A35" s="3" t="s">
        <v>906</v>
      </c>
    </row>
    <row r="36" spans="1:15">
      <c r="A36" s="4" t="s">
        <v>911</v>
      </c>
      <c r="G36" s="4" t="s">
        <v>912</v>
      </c>
    </row>
    <row r="37" spans="1:15">
      <c r="A37" s="4" t="s">
        <v>923</v>
      </c>
    </row>
    <row r="38" spans="1:15">
      <c r="A38" s="3" t="s">
        <v>906</v>
      </c>
    </row>
    <row r="39" spans="1:15">
      <c r="A39" s="4" t="s">
        <v>911</v>
      </c>
      <c r="G39" s="4" t="s">
        <v>919</v>
      </c>
    </row>
    <row r="40" spans="1:15">
      <c r="A40" s="4" t="s">
        <v>924</v>
      </c>
    </row>
    <row r="41" spans="1:15">
      <c r="A41" s="3" t="s">
        <v>906</v>
      </c>
    </row>
    <row r="42" spans="1:15">
      <c r="A42" s="4" t="s">
        <v>887</v>
      </c>
      <c r="G42" s="6" t="n">
        <v>16200000</v>
      </c>
      <c r="L42" s="5" t="n">
        <v>50600000</v>
      </c>
      <c r="N42" s="5" t="n">
        <v>18000000</v>
      </c>
    </row>
    <row r="43" spans="1:15">
      <c r="A43" s="4" t="s">
        <v>886</v>
      </c>
      <c r="G43" s="6" t="n">
        <v>53300000</v>
      </c>
    </row>
    <row r="44" spans="1:15">
      <c r="A44" s="4" t="s">
        <v>925</v>
      </c>
    </row>
    <row r="45" spans="1:15">
      <c r="A45" s="3" t="s">
        <v>906</v>
      </c>
    </row>
    <row r="46" spans="1:15">
      <c r="A46" s="4" t="s">
        <v>926</v>
      </c>
      <c r="G46" s="5" t="n">
        <v>2</v>
      </c>
    </row>
    <row r="47" spans="1:15">
      <c r="A47" s="4" t="s">
        <v>57</v>
      </c>
      <c r="G47" s="6" t="n">
        <v>47400000</v>
      </c>
      <c r="L47" s="5" t="n">
        <v>47700000</v>
      </c>
      <c r="N47" s="5" t="n">
        <v>48700000</v>
      </c>
    </row>
    <row r="48" spans="1:15">
      <c r="A48" s="4" t="s">
        <v>927</v>
      </c>
      <c r="G48" s="4" t="s">
        <v>928</v>
      </c>
    </row>
    <row r="49" spans="1:15">
      <c r="A49" s="4" t="s">
        <v>929</v>
      </c>
    </row>
    <row r="50" spans="1:15">
      <c r="A50" s="3" t="s">
        <v>906</v>
      </c>
    </row>
    <row r="51" spans="1:15">
      <c r="A51" s="4" t="s">
        <v>881</v>
      </c>
      <c r="G51" s="6" t="n">
        <v>12300000</v>
      </c>
    </row>
    <row r="52" spans="1:15">
      <c r="A52" s="4" t="s">
        <v>930</v>
      </c>
    </row>
    <row r="53" spans="1:15">
      <c r="A53" s="3" t="s">
        <v>906</v>
      </c>
    </row>
    <row r="54" spans="1:15">
      <c r="A54" s="4" t="s">
        <v>927</v>
      </c>
      <c r="G54" s="4" t="s">
        <v>931</v>
      </c>
    </row>
    <row r="55" spans="1:15">
      <c r="A55" s="4" t="s">
        <v>932</v>
      </c>
      <c r="B55" s="6" t="n">
        <v>20</v>
      </c>
      <c r="C55" s="6" t="n">
        <v>20</v>
      </c>
      <c r="D55" s="6" t="n">
        <v>10</v>
      </c>
      <c r="E55" s="6" t="n">
        <v>10</v>
      </c>
      <c r="F55" s="6" t="n">
        <v>150</v>
      </c>
      <c r="H55" s="6" t="n">
        <v>160</v>
      </c>
      <c r="I55" s="6" t="n">
        <v>170</v>
      </c>
      <c r="J55" s="6" t="n">
        <v>190</v>
      </c>
      <c r="K55" s="6" t="n">
        <v>210</v>
      </c>
    </row>
    <row r="56" spans="1:15">
      <c r="A56" s="4" t="s">
        <v>881</v>
      </c>
      <c r="G56" s="6" t="n">
        <v>157200000</v>
      </c>
      <c r="L56" s="6" t="n">
        <v>139300000</v>
      </c>
      <c r="N56" s="6" t="n">
        <v>131700000</v>
      </c>
    </row>
    <row r="57" spans="1:15">
      <c r="A57" s="4" t="s">
        <v>933</v>
      </c>
    </row>
    <row r="58" spans="1:15">
      <c r="A58" s="3" t="s">
        <v>906</v>
      </c>
    </row>
    <row r="59" spans="1:15">
      <c r="A59" s="4" t="s">
        <v>927</v>
      </c>
      <c r="G59" s="4" t="s">
        <v>934</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35</v>
      </c>
      <c r="B1" s="2" t="s">
        <v>1</v>
      </c>
    </row>
    <row r="2" spans="1:4">
      <c r="B2" s="2" t="s">
        <v>936</v>
      </c>
      <c r="C2" s="2" t="s">
        <v>544</v>
      </c>
      <c r="D2" s="2" t="s">
        <v>543</v>
      </c>
    </row>
    <row r="3" spans="1:4">
      <c r="A3" s="3" t="s">
        <v>937</v>
      </c>
    </row>
    <row r="4" spans="1:4">
      <c r="A4" s="4" t="s">
        <v>938</v>
      </c>
      <c r="B4" s="4" t="s">
        <v>551</v>
      </c>
    </row>
    <row r="5" spans="1:4">
      <c r="A5" s="4" t="s">
        <v>939</v>
      </c>
      <c r="B5" s="5" t="n">
        <v>11</v>
      </c>
    </row>
    <row r="6" spans="1:4">
      <c r="A6" s="4" t="s">
        <v>940</v>
      </c>
      <c r="B6" s="4" t="s">
        <v>560</v>
      </c>
    </row>
    <row r="7" spans="1:4">
      <c r="A7" s="4" t="s">
        <v>941</v>
      </c>
      <c r="B7" s="4" t="s">
        <v>942</v>
      </c>
    </row>
    <row r="8" spans="1:4">
      <c r="A8" s="4" t="s">
        <v>59</v>
      </c>
      <c r="B8" s="6" t="n">
        <v>253566</v>
      </c>
      <c r="C8" s="6" t="n">
        <v>253566</v>
      </c>
      <c r="D8" s="6" t="n">
        <v>253566</v>
      </c>
    </row>
    <row r="9" spans="1:4">
      <c r="A9" s="4" t="s">
        <v>943</v>
      </c>
    </row>
    <row r="10" spans="1:4">
      <c r="A10" s="3" t="s">
        <v>937</v>
      </c>
    </row>
    <row r="11" spans="1:4">
      <c r="A11" s="4" t="s">
        <v>59</v>
      </c>
      <c r="B11" s="6" t="n">
        <v>253566</v>
      </c>
    </row>
    <row r="12" spans="1:4">
      <c r="A12" s="4" t="s">
        <v>944</v>
      </c>
      <c r="B12" s="4" t="s">
        <v>945</v>
      </c>
    </row>
    <row r="13" spans="1:4">
      <c r="A13" s="4" t="s">
        <v>946</v>
      </c>
      <c r="B13" s="4" t="s">
        <v>947</v>
      </c>
    </row>
    <row r="14" spans="1:4">
      <c r="A14" s="4" t="s">
        <v>948</v>
      </c>
      <c r="B14" s="6" t="n">
        <v>245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9</v>
      </c>
      <c r="B1" s="2" t="s">
        <v>1</v>
      </c>
    </row>
    <row r="2" spans="1:4">
      <c r="B2" s="2" t="s">
        <v>2</v>
      </c>
      <c r="C2" s="2" t="s">
        <v>29</v>
      </c>
      <c r="D2" s="2" t="s">
        <v>30</v>
      </c>
    </row>
    <row r="3" spans="1:4">
      <c r="A3" s="3" t="s">
        <v>937</v>
      </c>
    </row>
    <row r="4" spans="1:4">
      <c r="A4" s="4" t="s">
        <v>256</v>
      </c>
      <c r="B4" s="6" t="n">
        <v>253566000</v>
      </c>
      <c r="C4" s="6" t="n">
        <v>253566000</v>
      </c>
      <c r="D4" s="6" t="n">
        <v>253566000</v>
      </c>
    </row>
    <row r="5" spans="1:4">
      <c r="A5" s="4" t="s">
        <v>943</v>
      </c>
    </row>
    <row r="6" spans="1:4">
      <c r="A6" s="3" t="s">
        <v>937</v>
      </c>
    </row>
    <row r="7" spans="1:4">
      <c r="A7" s="4" t="s">
        <v>256</v>
      </c>
      <c r="B7" s="5" t="n">
        <v>253566000</v>
      </c>
    </row>
    <row r="8" spans="1:4">
      <c r="A8" s="4" t="s">
        <v>950</v>
      </c>
    </row>
    <row r="9" spans="1:4">
      <c r="A9" s="3" t="s">
        <v>937</v>
      </c>
    </row>
    <row r="10" spans="1:4">
      <c r="A10" s="4" t="s">
        <v>951</v>
      </c>
      <c r="B10" s="5" t="n">
        <v>774000</v>
      </c>
    </row>
    <row r="11" spans="1:4">
      <c r="A11" s="4" t="s">
        <v>952</v>
      </c>
      <c r="B11" s="5" t="n">
        <v>25000000</v>
      </c>
    </row>
    <row r="12" spans="1:4">
      <c r="A12" s="4" t="s">
        <v>256</v>
      </c>
      <c r="B12" s="6" t="n">
        <v>25774000</v>
      </c>
    </row>
    <row r="13" spans="1:4">
      <c r="A13" s="4" t="s">
        <v>953</v>
      </c>
      <c r="B13" s="4" t="s">
        <v>954</v>
      </c>
    </row>
    <row r="14" spans="1:4">
      <c r="A14" s="4" t="s">
        <v>955</v>
      </c>
    </row>
    <row r="15" spans="1:4">
      <c r="A15" s="3" t="s">
        <v>937</v>
      </c>
    </row>
    <row r="16" spans="1:4">
      <c r="A16" s="4" t="s">
        <v>956</v>
      </c>
      <c r="B16" s="4" t="s">
        <v>957</v>
      </c>
    </row>
    <row r="17" spans="1:4">
      <c r="A17" s="4" t="s">
        <v>958</v>
      </c>
    </row>
    <row r="18" spans="1:4">
      <c r="A18" s="3" t="s">
        <v>937</v>
      </c>
    </row>
    <row r="19" spans="1:4">
      <c r="A19" s="4" t="s">
        <v>951</v>
      </c>
      <c r="B19" s="6" t="n">
        <v>619000</v>
      </c>
    </row>
    <row r="20" spans="1:4">
      <c r="A20" s="4" t="s">
        <v>952</v>
      </c>
      <c r="B20" s="5" t="n">
        <v>20000000</v>
      </c>
    </row>
    <row r="21" spans="1:4">
      <c r="A21" s="4" t="s">
        <v>256</v>
      </c>
      <c r="B21" s="6" t="n">
        <v>20619000</v>
      </c>
    </row>
    <row r="22" spans="1:4">
      <c r="A22" s="4" t="s">
        <v>953</v>
      </c>
      <c r="B22" s="4" t="s">
        <v>959</v>
      </c>
    </row>
    <row r="23" spans="1:4">
      <c r="A23" s="4" t="s">
        <v>960</v>
      </c>
    </row>
    <row r="24" spans="1:4">
      <c r="A24" s="3" t="s">
        <v>937</v>
      </c>
    </row>
    <row r="25" spans="1:4">
      <c r="A25" s="4" t="s">
        <v>956</v>
      </c>
      <c r="B25" s="4" t="s">
        <v>961</v>
      </c>
    </row>
    <row r="26" spans="1:4">
      <c r="A26" s="4" t="s">
        <v>962</v>
      </c>
    </row>
    <row r="27" spans="1:4">
      <c r="A27" s="3" t="s">
        <v>937</v>
      </c>
    </row>
    <row r="28" spans="1:4">
      <c r="A28" s="4" t="s">
        <v>951</v>
      </c>
      <c r="B28" s="6" t="n">
        <v>1238000</v>
      </c>
    </row>
    <row r="29" spans="1:4">
      <c r="A29" s="4" t="s">
        <v>952</v>
      </c>
      <c r="B29" s="5" t="n">
        <v>40000000</v>
      </c>
    </row>
    <row r="30" spans="1:4">
      <c r="A30" s="4" t="s">
        <v>256</v>
      </c>
      <c r="B30" s="6" t="n">
        <v>41238000</v>
      </c>
    </row>
    <row r="31" spans="1:4">
      <c r="A31" s="4" t="s">
        <v>953</v>
      </c>
      <c r="B31" s="4" t="s">
        <v>963</v>
      </c>
    </row>
    <row r="32" spans="1:4">
      <c r="A32" s="4" t="s">
        <v>964</v>
      </c>
    </row>
    <row r="33" spans="1:4">
      <c r="A33" s="3" t="s">
        <v>937</v>
      </c>
    </row>
    <row r="34" spans="1:4">
      <c r="A34" s="4" t="s">
        <v>956</v>
      </c>
      <c r="B34" s="4" t="s">
        <v>965</v>
      </c>
    </row>
    <row r="35" spans="1:4">
      <c r="A35" s="4" t="s">
        <v>966</v>
      </c>
    </row>
    <row r="36" spans="1:4">
      <c r="A36" s="3" t="s">
        <v>937</v>
      </c>
    </row>
    <row r="37" spans="1:4">
      <c r="A37" s="4" t="s">
        <v>951</v>
      </c>
      <c r="B37" s="6" t="n">
        <v>1550000</v>
      </c>
    </row>
    <row r="38" spans="1:4">
      <c r="A38" s="4" t="s">
        <v>952</v>
      </c>
      <c r="B38" s="5" t="n">
        <v>50000000</v>
      </c>
    </row>
    <row r="39" spans="1:4">
      <c r="A39" s="4" t="s">
        <v>256</v>
      </c>
      <c r="B39" s="6" t="n">
        <v>51550000</v>
      </c>
    </row>
    <row r="40" spans="1:4">
      <c r="A40" s="4" t="s">
        <v>953</v>
      </c>
      <c r="B40" s="4" t="s">
        <v>967</v>
      </c>
    </row>
    <row r="41" spans="1:4">
      <c r="A41" s="4" t="s">
        <v>968</v>
      </c>
    </row>
    <row r="42" spans="1:4">
      <c r="A42" s="3" t="s">
        <v>937</v>
      </c>
    </row>
    <row r="43" spans="1:4">
      <c r="A43" s="4" t="s">
        <v>956</v>
      </c>
      <c r="B43" s="4" t="s">
        <v>969</v>
      </c>
    </row>
    <row r="44" spans="1:4">
      <c r="A44" s="4" t="s">
        <v>970</v>
      </c>
    </row>
    <row r="45" spans="1:4">
      <c r="A45" s="3" t="s">
        <v>937</v>
      </c>
    </row>
    <row r="46" spans="1:4">
      <c r="A46" s="4" t="s">
        <v>951</v>
      </c>
      <c r="B46" s="6" t="n">
        <v>1238000</v>
      </c>
    </row>
    <row r="47" spans="1:4">
      <c r="A47" s="4" t="s">
        <v>952</v>
      </c>
      <c r="B47" s="5" t="n">
        <v>25000000</v>
      </c>
    </row>
    <row r="48" spans="1:4">
      <c r="A48" s="4" t="s">
        <v>256</v>
      </c>
      <c r="B48" s="6" t="n">
        <v>26238000</v>
      </c>
    </row>
    <row r="49" spans="1:4">
      <c r="A49" s="4" t="s">
        <v>953</v>
      </c>
      <c r="B49" s="4" t="s">
        <v>971</v>
      </c>
    </row>
    <row r="50" spans="1:4">
      <c r="A50" s="4" t="s">
        <v>972</v>
      </c>
    </row>
    <row r="51" spans="1:4">
      <c r="A51" s="3" t="s">
        <v>937</v>
      </c>
    </row>
    <row r="52" spans="1:4">
      <c r="A52" s="4" t="s">
        <v>956</v>
      </c>
      <c r="B52" s="4" t="s">
        <v>973</v>
      </c>
    </row>
    <row r="53" spans="1:4">
      <c r="A53" s="4" t="s">
        <v>974</v>
      </c>
    </row>
    <row r="54" spans="1:4">
      <c r="A54" s="3" t="s">
        <v>937</v>
      </c>
    </row>
    <row r="55" spans="1:4">
      <c r="A55" s="4" t="s">
        <v>951</v>
      </c>
      <c r="B55" s="6" t="n">
        <v>1547000</v>
      </c>
    </row>
    <row r="56" spans="1:4">
      <c r="A56" s="4" t="s">
        <v>952</v>
      </c>
      <c r="B56" s="5" t="n">
        <v>50000000</v>
      </c>
    </row>
    <row r="57" spans="1:4">
      <c r="A57" s="4" t="s">
        <v>256</v>
      </c>
      <c r="B57" s="6" t="n">
        <v>51547000</v>
      </c>
    </row>
    <row r="58" spans="1:4">
      <c r="A58" s="4" t="s">
        <v>953</v>
      </c>
      <c r="B58" s="4" t="s">
        <v>975</v>
      </c>
    </row>
    <row r="59" spans="1:4">
      <c r="A59" s="4" t="s">
        <v>976</v>
      </c>
    </row>
    <row r="60" spans="1:4">
      <c r="A60" s="3" t="s">
        <v>937</v>
      </c>
    </row>
    <row r="61" spans="1:4">
      <c r="A61" s="4" t="s">
        <v>956</v>
      </c>
      <c r="B61" s="4" t="s">
        <v>977</v>
      </c>
    </row>
    <row r="62" spans="1:4">
      <c r="A62" s="4" t="s">
        <v>978</v>
      </c>
    </row>
    <row r="63" spans="1:4">
      <c r="A63" s="3" t="s">
        <v>937</v>
      </c>
    </row>
    <row r="64" spans="1:4">
      <c r="A64" s="4" t="s">
        <v>951</v>
      </c>
      <c r="B64" s="6" t="n">
        <v>186000</v>
      </c>
    </row>
    <row r="65" spans="1:4">
      <c r="A65" s="4" t="s">
        <v>952</v>
      </c>
      <c r="B65" s="5" t="n">
        <v>6000000</v>
      </c>
    </row>
    <row r="66" spans="1:4">
      <c r="A66" s="4" t="s">
        <v>256</v>
      </c>
      <c r="B66" s="6" t="n">
        <v>6186000</v>
      </c>
    </row>
    <row r="67" spans="1:4">
      <c r="A67" s="4" t="s">
        <v>953</v>
      </c>
      <c r="B67" s="4" t="s">
        <v>979</v>
      </c>
    </row>
    <row r="68" spans="1:4">
      <c r="A68" s="4" t="s">
        <v>980</v>
      </c>
    </row>
    <row r="69" spans="1:4">
      <c r="A69" s="3" t="s">
        <v>937</v>
      </c>
    </row>
    <row r="70" spans="1:4">
      <c r="A70" s="4" t="s">
        <v>956</v>
      </c>
      <c r="B70" s="4" t="s">
        <v>560</v>
      </c>
    </row>
    <row r="71" spans="1:4">
      <c r="A71" s="4" t="s">
        <v>981</v>
      </c>
    </row>
    <row r="72" spans="1:4">
      <c r="A72" s="3" t="s">
        <v>937</v>
      </c>
    </row>
    <row r="73" spans="1:4">
      <c r="A73" s="4" t="s">
        <v>951</v>
      </c>
      <c r="B73" s="6" t="n">
        <v>186000</v>
      </c>
    </row>
    <row r="74" spans="1:4">
      <c r="A74" s="4" t="s">
        <v>952</v>
      </c>
      <c r="B74" s="5" t="n">
        <v>6000000</v>
      </c>
    </row>
    <row r="75" spans="1:4">
      <c r="A75" s="4" t="s">
        <v>256</v>
      </c>
      <c r="B75" s="6" t="n">
        <v>6186000</v>
      </c>
    </row>
    <row r="76" spans="1:4">
      <c r="A76" s="4" t="s">
        <v>953</v>
      </c>
      <c r="B76" s="4" t="s">
        <v>979</v>
      </c>
    </row>
    <row r="77" spans="1:4">
      <c r="A77" s="4" t="s">
        <v>982</v>
      </c>
    </row>
    <row r="78" spans="1:4">
      <c r="A78" s="3" t="s">
        <v>937</v>
      </c>
    </row>
    <row r="79" spans="1:4">
      <c r="A79" s="4" t="s">
        <v>956</v>
      </c>
      <c r="B79" s="4" t="s">
        <v>560</v>
      </c>
    </row>
    <row r="80" spans="1:4">
      <c r="A80" s="4" t="s">
        <v>983</v>
      </c>
    </row>
    <row r="81" spans="1:4">
      <c r="A81" s="3" t="s">
        <v>937</v>
      </c>
    </row>
    <row r="82" spans="1:4">
      <c r="A82" s="4" t="s">
        <v>951</v>
      </c>
      <c r="B82" s="6" t="n">
        <v>155000</v>
      </c>
    </row>
    <row r="83" spans="1:4">
      <c r="A83" s="4" t="s">
        <v>952</v>
      </c>
      <c r="B83" s="5" t="n">
        <v>5000000</v>
      </c>
    </row>
    <row r="84" spans="1:4">
      <c r="A84" s="4" t="s">
        <v>256</v>
      </c>
      <c r="B84" s="6" t="n">
        <v>5155000</v>
      </c>
    </row>
    <row r="85" spans="1:4">
      <c r="A85" s="4" t="s">
        <v>953</v>
      </c>
      <c r="B85" s="4" t="s">
        <v>984</v>
      </c>
    </row>
    <row r="86" spans="1:4">
      <c r="A86" s="4" t="s">
        <v>985</v>
      </c>
    </row>
    <row r="87" spans="1:4">
      <c r="A87" s="3" t="s">
        <v>937</v>
      </c>
    </row>
    <row r="88" spans="1:4">
      <c r="A88" s="4" t="s">
        <v>956</v>
      </c>
      <c r="B88" s="4" t="s">
        <v>560</v>
      </c>
    </row>
    <row r="89" spans="1:4">
      <c r="A89" s="4" t="s">
        <v>986</v>
      </c>
    </row>
    <row r="90" spans="1:4">
      <c r="A90" s="3" t="s">
        <v>937</v>
      </c>
    </row>
    <row r="91" spans="1:4">
      <c r="A91" s="4" t="s">
        <v>951</v>
      </c>
      <c r="B91" s="6" t="n">
        <v>464000</v>
      </c>
    </row>
    <row r="92" spans="1:4">
      <c r="A92" s="4" t="s">
        <v>952</v>
      </c>
      <c r="B92" s="5" t="n">
        <v>15000000</v>
      </c>
    </row>
    <row r="93" spans="1:4">
      <c r="A93" s="4" t="s">
        <v>256</v>
      </c>
      <c r="B93" s="6" t="n">
        <v>15464000</v>
      </c>
    </row>
    <row r="94" spans="1:4">
      <c r="A94" s="4" t="s">
        <v>953</v>
      </c>
      <c r="B94" s="4" t="s">
        <v>987</v>
      </c>
    </row>
    <row r="95" spans="1:4">
      <c r="A95" s="4" t="s">
        <v>988</v>
      </c>
    </row>
    <row r="96" spans="1:4">
      <c r="A96" s="3" t="s">
        <v>937</v>
      </c>
    </row>
    <row r="97" spans="1:4">
      <c r="A97" s="4" t="s">
        <v>956</v>
      </c>
      <c r="B97" s="4" t="s">
        <v>989</v>
      </c>
    </row>
    <row r="98" spans="1:4">
      <c r="A98" s="4" t="s">
        <v>990</v>
      </c>
    </row>
    <row r="99" spans="1:4">
      <c r="A99" s="3" t="s">
        <v>937</v>
      </c>
    </row>
    <row r="100" spans="1:4">
      <c r="A100" s="4" t="s">
        <v>951</v>
      </c>
      <c r="B100" s="6" t="n">
        <v>109000</v>
      </c>
    </row>
    <row r="101" spans="1:4">
      <c r="A101" s="4" t="s">
        <v>952</v>
      </c>
      <c r="B101" s="5" t="n">
        <v>3500000</v>
      </c>
    </row>
    <row r="102" spans="1:4">
      <c r="A102" s="4" t="s">
        <v>256</v>
      </c>
      <c r="B102" s="6" t="n">
        <v>3609000</v>
      </c>
    </row>
    <row r="103" spans="1:4">
      <c r="A103" s="4" t="s">
        <v>953</v>
      </c>
      <c r="B103" s="4" t="s">
        <v>991</v>
      </c>
    </row>
    <row r="104" spans="1:4">
      <c r="A104" s="4" t="s">
        <v>992</v>
      </c>
    </row>
    <row r="105" spans="1:4">
      <c r="A105" s="3" t="s">
        <v>937</v>
      </c>
    </row>
    <row r="106" spans="1:4">
      <c r="A106" s="4" t="s">
        <v>956</v>
      </c>
      <c r="B106" s="4" t="s">
        <v>9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30</v>
      </c>
    </row>
    <row r="3" spans="1:3">
      <c r="A3" s="3" t="s">
        <v>995</v>
      </c>
    </row>
    <row r="4" spans="1:3">
      <c r="A4" s="4" t="s">
        <v>101</v>
      </c>
      <c r="B4" s="6" t="n">
        <v>39382</v>
      </c>
      <c r="C4" s="6" t="n">
        <v>38180</v>
      </c>
    </row>
    <row r="5" spans="1:3">
      <c r="A5" s="4" t="s">
        <v>996</v>
      </c>
    </row>
    <row r="6" spans="1:3">
      <c r="A6" s="3" t="s">
        <v>995</v>
      </c>
    </row>
    <row r="7" spans="1:3">
      <c r="A7" s="4" t="s">
        <v>101</v>
      </c>
      <c r="B7" s="5" t="n">
        <v>182</v>
      </c>
      <c r="C7" s="5" t="n">
        <v>279</v>
      </c>
    </row>
    <row r="8" spans="1:3">
      <c r="A8" s="4" t="s">
        <v>131</v>
      </c>
    </row>
    <row r="9" spans="1:3">
      <c r="A9" s="3" t="s">
        <v>995</v>
      </c>
    </row>
    <row r="10" spans="1:3">
      <c r="A10" s="4" t="s">
        <v>101</v>
      </c>
      <c r="B10" s="5" t="n">
        <v>8848</v>
      </c>
      <c r="C10" s="5" t="n">
        <v>8857</v>
      </c>
    </row>
    <row r="11" spans="1:3">
      <c r="A11" s="4" t="s">
        <v>997</v>
      </c>
    </row>
    <row r="12" spans="1:3">
      <c r="A12" s="3" t="s">
        <v>995</v>
      </c>
    </row>
    <row r="13" spans="1:3">
      <c r="A13" s="4" t="s">
        <v>101</v>
      </c>
      <c r="B13" s="5" t="n">
        <v>1030</v>
      </c>
      <c r="C13" s="5" t="n">
        <v>1061</v>
      </c>
    </row>
    <row r="14" spans="1:3">
      <c r="A14" s="4" t="s">
        <v>998</v>
      </c>
    </row>
    <row r="15" spans="1:3">
      <c r="A15" s="3" t="s">
        <v>995</v>
      </c>
    </row>
    <row r="16" spans="1:3">
      <c r="A16" s="4" t="s">
        <v>101</v>
      </c>
      <c r="B16" s="5" t="n">
        <v>2556</v>
      </c>
      <c r="C16" s="5" t="n">
        <v>2139</v>
      </c>
    </row>
    <row r="17" spans="1:3">
      <c r="A17" s="4" t="s">
        <v>999</v>
      </c>
    </row>
    <row r="18" spans="1:3">
      <c r="A18" s="3" t="s">
        <v>995</v>
      </c>
    </row>
    <row r="19" spans="1:3">
      <c r="A19" s="4" t="s">
        <v>101</v>
      </c>
      <c r="B19" s="5" t="n">
        <v>2789</v>
      </c>
      <c r="C19" s="5" t="n">
        <v>2858</v>
      </c>
    </row>
    <row r="20" spans="1:3">
      <c r="A20" s="4" t="s">
        <v>99</v>
      </c>
    </row>
    <row r="21" spans="1:3">
      <c r="A21" s="3" t="s">
        <v>995</v>
      </c>
    </row>
    <row r="22" spans="1:3">
      <c r="A22" s="4" t="s">
        <v>101</v>
      </c>
      <c r="B22" s="5" t="n">
        <v>23977</v>
      </c>
      <c r="C22" s="5" t="n">
        <v>22986</v>
      </c>
    </row>
    <row r="23" spans="1:3">
      <c r="A23" s="4" t="s">
        <v>1000</v>
      </c>
    </row>
    <row r="24" spans="1:3">
      <c r="A24" s="3" t="s">
        <v>995</v>
      </c>
    </row>
    <row r="25" spans="1:3">
      <c r="A25" s="4" t="s">
        <v>101</v>
      </c>
      <c r="B25" s="5" t="n">
        <v>4516</v>
      </c>
      <c r="C25" s="5" t="n">
        <v>6031</v>
      </c>
    </row>
    <row r="26" spans="1:3">
      <c r="A26" s="4" t="s">
        <v>1001</v>
      </c>
    </row>
    <row r="27" spans="1:3">
      <c r="A27" s="3" t="s">
        <v>995</v>
      </c>
    </row>
    <row r="28" spans="1:3">
      <c r="A28" s="4" t="s">
        <v>101</v>
      </c>
      <c r="B28" s="5" t="n">
        <v>5327</v>
      </c>
      <c r="C28" s="5" t="n">
        <v>3417</v>
      </c>
    </row>
    <row r="29" spans="1:3">
      <c r="A29" s="4" t="s">
        <v>1002</v>
      </c>
    </row>
    <row r="30" spans="1:3">
      <c r="A30" s="3" t="s">
        <v>995</v>
      </c>
    </row>
    <row r="31" spans="1:3">
      <c r="A31" s="4" t="s">
        <v>101</v>
      </c>
      <c r="B31" s="6" t="n">
        <v>14134</v>
      </c>
      <c r="C31" s="6" t="n">
        <v>135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29</v>
      </c>
      <c r="D1" s="2" t="s">
        <v>30</v>
      </c>
    </row>
    <row r="2" spans="1:4">
      <c r="A2" s="3" t="s">
        <v>260</v>
      </c>
    </row>
    <row r="3" spans="1:4">
      <c r="A3" s="4" t="s">
        <v>1004</v>
      </c>
      <c r="B3" s="6" t="n">
        <v>0</v>
      </c>
      <c r="C3" s="6" t="n">
        <v>0</v>
      </c>
      <c r="D3" s="6" t="n">
        <v>0</v>
      </c>
    </row>
    <row r="4" spans="1:4">
      <c r="A4" s="4" t="s">
        <v>1005</v>
      </c>
      <c r="B4" s="5" t="n">
        <v>1639</v>
      </c>
      <c r="C4" s="5" t="n">
        <v>1727</v>
      </c>
      <c r="D4" s="5" t="n">
        <v>1614</v>
      </c>
    </row>
    <row r="5" spans="1:4">
      <c r="A5" s="4" t="s">
        <v>1006</v>
      </c>
      <c r="B5" s="5" t="n">
        <v>34</v>
      </c>
      <c r="C5" s="5" t="n">
        <v>44</v>
      </c>
      <c r="D5" s="5" t="n">
        <v>20</v>
      </c>
    </row>
    <row r="6" spans="1:4">
      <c r="A6" s="4" t="s">
        <v>1007</v>
      </c>
      <c r="B6" s="5" t="n">
        <v>147</v>
      </c>
      <c r="C6" s="5" t="n">
        <v>275</v>
      </c>
      <c r="D6" s="5" t="n">
        <v>0</v>
      </c>
    </row>
    <row r="7" spans="1:4">
      <c r="A7" s="4" t="s">
        <v>1008</v>
      </c>
      <c r="B7" s="5" t="n">
        <v>10397</v>
      </c>
      <c r="C7" s="5" t="n">
        <v>13610</v>
      </c>
      <c r="D7" s="5" t="n">
        <v>8111</v>
      </c>
    </row>
    <row r="8" spans="1:4">
      <c r="A8" s="4" t="s">
        <v>1009</v>
      </c>
      <c r="B8" s="5" t="n">
        <v>385</v>
      </c>
      <c r="C8" s="5" t="n">
        <v>0</v>
      </c>
      <c r="D8" s="5" t="n">
        <v>320</v>
      </c>
    </row>
    <row r="9" spans="1:4">
      <c r="A9" s="4" t="s">
        <v>1010</v>
      </c>
      <c r="B9" s="6" t="n">
        <v>10963</v>
      </c>
      <c r="C9" s="6" t="n">
        <v>13929</v>
      </c>
      <c r="D9" s="6" t="n">
        <v>84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1011</v>
      </c>
      <c r="B1" s="2" t="s">
        <v>1</v>
      </c>
    </row>
    <row r="2" spans="1:3">
      <c r="B2" s="2" t="s">
        <v>1012</v>
      </c>
      <c r="C2" s="2" t="s">
        <v>543</v>
      </c>
    </row>
    <row r="3" spans="1:3">
      <c r="A3" s="3" t="s">
        <v>260</v>
      </c>
    </row>
    <row r="4" spans="1:3">
      <c r="A4" s="4" t="s">
        <v>1013</v>
      </c>
      <c r="B4" s="5" t="n">
        <v>4</v>
      </c>
    </row>
    <row r="5" spans="1:3">
      <c r="A5" s="4" t="s">
        <v>1014</v>
      </c>
      <c r="B5" s="6" t="n">
        <v>92</v>
      </c>
      <c r="C5" s="6" t="n">
        <v>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15</v>
      </c>
      <c r="B1" s="2" t="s">
        <v>445</v>
      </c>
    </row>
    <row r="2" spans="1:2">
      <c r="A2" s="3" t="s">
        <v>260</v>
      </c>
    </row>
    <row r="3" spans="1:2">
      <c r="A3" s="4" t="s">
        <v>1016</v>
      </c>
      <c r="B3" s="6" t="n">
        <v>1639</v>
      </c>
    </row>
    <row r="4" spans="1:2">
      <c r="A4" s="4" t="s">
        <v>1017</v>
      </c>
    </row>
    <row r="5" spans="1:2">
      <c r="A5" s="3" t="s">
        <v>260</v>
      </c>
    </row>
    <row r="6" spans="1:2">
      <c r="A6" s="4" t="s">
        <v>1016</v>
      </c>
      <c r="B6" s="6" t="n">
        <v>671</v>
      </c>
    </row>
    <row r="7" spans="1:2">
      <c r="A7" s="3" t="s">
        <v>1018</v>
      </c>
    </row>
    <row r="8" spans="1:2">
      <c r="A8" s="4" t="s">
        <v>1019</v>
      </c>
      <c r="B8" s="4" t="s">
        <v>1020</v>
      </c>
    </row>
    <row r="9" spans="1:2">
      <c r="A9" s="4" t="s">
        <v>1021</v>
      </c>
    </row>
    <row r="10" spans="1:2">
      <c r="A10" s="3" t="s">
        <v>260</v>
      </c>
    </row>
    <row r="11" spans="1:2">
      <c r="A11" s="4" t="s">
        <v>1016</v>
      </c>
      <c r="B11" s="6" t="n">
        <v>369</v>
      </c>
    </row>
    <row r="12" spans="1:2">
      <c r="A12" s="3" t="s">
        <v>1018</v>
      </c>
    </row>
    <row r="13" spans="1:2">
      <c r="A13" s="4" t="s">
        <v>1019</v>
      </c>
      <c r="B13" s="4" t="s">
        <v>1022</v>
      </c>
    </row>
    <row r="14" spans="1:2">
      <c r="A14" s="4" t="s">
        <v>1023</v>
      </c>
    </row>
    <row r="15" spans="1:2">
      <c r="A15" s="3" t="s">
        <v>260</v>
      </c>
    </row>
    <row r="16" spans="1:2">
      <c r="A16" s="4" t="s">
        <v>1016</v>
      </c>
      <c r="B16" s="6" t="n">
        <v>303</v>
      </c>
    </row>
    <row r="17" spans="1:2">
      <c r="A17" s="3" t="s">
        <v>1018</v>
      </c>
    </row>
    <row r="18" spans="1:2">
      <c r="A18" s="4" t="s">
        <v>1019</v>
      </c>
      <c r="B18" s="4" t="s">
        <v>1022</v>
      </c>
    </row>
    <row r="19" spans="1:2">
      <c r="A19" s="4" t="s">
        <v>1024</v>
      </c>
    </row>
    <row r="20" spans="1:2">
      <c r="A20" s="3" t="s">
        <v>260</v>
      </c>
    </row>
    <row r="21" spans="1:2">
      <c r="A21" s="4" t="s">
        <v>1016</v>
      </c>
      <c r="B21" s="6" t="n">
        <v>153</v>
      </c>
    </row>
    <row r="22" spans="1:2">
      <c r="A22" s="3" t="s">
        <v>1018</v>
      </c>
    </row>
    <row r="23" spans="1:2">
      <c r="A23" s="4" t="s">
        <v>1019</v>
      </c>
      <c r="B23" s="4" t="s">
        <v>1022</v>
      </c>
    </row>
    <row r="24" spans="1:2">
      <c r="A24" s="4" t="s">
        <v>1025</v>
      </c>
    </row>
    <row r="25" spans="1:2">
      <c r="A25" s="3" t="s">
        <v>260</v>
      </c>
    </row>
    <row r="26" spans="1:2">
      <c r="A26" s="4" t="s">
        <v>1016</v>
      </c>
      <c r="B26" s="6" t="n">
        <v>143</v>
      </c>
    </row>
    <row r="27" spans="1:2">
      <c r="A27" s="3" t="s">
        <v>1018</v>
      </c>
    </row>
    <row r="28" spans="1:2">
      <c r="A28" s="4" t="s">
        <v>1019</v>
      </c>
      <c r="B28" s="4" t="s">
        <v>1022</v>
      </c>
    </row>
    <row r="29" spans="1:2">
      <c r="A29" s="4" t="s">
        <v>1026</v>
      </c>
    </row>
    <row r="30" spans="1:2">
      <c r="A30" s="3" t="s">
        <v>260</v>
      </c>
    </row>
    <row r="31" spans="1:2">
      <c r="A31" s="4" t="s">
        <v>1016</v>
      </c>
      <c r="B31" s="6" t="n">
        <v>0</v>
      </c>
    </row>
    <row r="32" spans="1:2">
      <c r="A32" s="3" t="s">
        <v>1018</v>
      </c>
    </row>
    <row r="33" spans="1:2">
      <c r="A33" s="4" t="s">
        <v>1019</v>
      </c>
      <c r="B33" s="4" t="s">
        <v>10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1027</v>
      </c>
      <c r="B1" s="2" t="s">
        <v>1</v>
      </c>
    </row>
    <row r="2" spans="1:2">
      <c r="B2" s="2" t="s">
        <v>1028</v>
      </c>
    </row>
    <row r="3" spans="1:2">
      <c r="A3" s="3" t="s">
        <v>1029</v>
      </c>
    </row>
    <row r="4" spans="1:2">
      <c r="A4" s="4" t="s">
        <v>1030</v>
      </c>
      <c r="B4" s="5" t="n">
        <v>3</v>
      </c>
    </row>
    <row r="5" spans="1:2">
      <c r="A5" s="4" t="s">
        <v>1031</v>
      </c>
      <c r="B5" s="5" t="n">
        <v>15</v>
      </c>
    </row>
    <row r="6" spans="1:2">
      <c r="A6" s="4" t="s">
        <v>817</v>
      </c>
    </row>
    <row r="7" spans="1:2">
      <c r="A7" s="3" t="s">
        <v>1029</v>
      </c>
    </row>
    <row r="8" spans="1:2">
      <c r="A8" s="4" t="s">
        <v>1030</v>
      </c>
      <c r="B8"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30</v>
      </c>
    </row>
    <row r="3" spans="1:3">
      <c r="A3" s="3" t="s">
        <v>175</v>
      </c>
    </row>
    <row r="4" spans="1:3">
      <c r="A4" s="4" t="s">
        <v>122</v>
      </c>
      <c r="B4" s="6" t="n">
        <v>89146</v>
      </c>
      <c r="C4" s="6" t="n">
        <v>81981</v>
      </c>
    </row>
    <row r="5" spans="1:3">
      <c r="A5" s="3" t="s">
        <v>176</v>
      </c>
    </row>
    <row r="6" spans="1:3">
      <c r="A6" s="4" t="s">
        <v>96</v>
      </c>
      <c r="B6" s="5" t="n">
        <v>10624</v>
      </c>
      <c r="C6" s="5" t="n">
        <v>8346</v>
      </c>
    </row>
    <row r="7" spans="1:3">
      <c r="A7" s="4" t="s">
        <v>177</v>
      </c>
      <c r="B7" s="5" t="n">
        <v>21197</v>
      </c>
      <c r="C7" s="5" t="n">
        <v>15883</v>
      </c>
    </row>
    <row r="8" spans="1:3">
      <c r="A8" s="4" t="s">
        <v>178</v>
      </c>
      <c r="B8" s="5" t="n">
        <v>3318</v>
      </c>
      <c r="C8" s="5" t="n">
        <v>3683</v>
      </c>
    </row>
    <row r="9" spans="1:3">
      <c r="A9" s="4" t="s">
        <v>179</v>
      </c>
      <c r="B9" s="5" t="n">
        <v>1367</v>
      </c>
      <c r="C9" s="5" t="n">
        <v>1071</v>
      </c>
    </row>
    <row r="10" spans="1:3">
      <c r="A10" s="4" t="s">
        <v>180</v>
      </c>
      <c r="B10" s="5" t="n">
        <v>-5162</v>
      </c>
      <c r="C10" s="5" t="n">
        <v>-4927</v>
      </c>
    </row>
    <row r="11" spans="1:3">
      <c r="A11" s="4" t="s">
        <v>181</v>
      </c>
      <c r="B11" s="5" t="n">
        <v>10741</v>
      </c>
      <c r="C11" s="5" t="n">
        <v>-2931</v>
      </c>
    </row>
    <row r="12" spans="1:3">
      <c r="A12" s="4" t="s">
        <v>182</v>
      </c>
      <c r="B12" s="5" t="n">
        <v>-678464</v>
      </c>
      <c r="C12" s="5" t="n">
        <v>-778852</v>
      </c>
    </row>
    <row r="13" spans="1:3">
      <c r="A13" s="4" t="s">
        <v>183</v>
      </c>
      <c r="B13" s="5" t="n">
        <v>705785</v>
      </c>
      <c r="C13" s="5" t="n">
        <v>696336</v>
      </c>
    </row>
    <row r="14" spans="1:3">
      <c r="A14" s="4" t="s">
        <v>184</v>
      </c>
      <c r="B14" s="5" t="n">
        <v>-1591</v>
      </c>
      <c r="C14" s="5" t="n">
        <v>-714</v>
      </c>
    </row>
    <row r="15" spans="1:3">
      <c r="A15" s="4" t="s">
        <v>185</v>
      </c>
      <c r="B15" s="5" t="n">
        <v>1133</v>
      </c>
      <c r="C15" s="5" t="n">
        <v>-687</v>
      </c>
    </row>
    <row r="16" spans="1:3">
      <c r="A16" s="4" t="s">
        <v>186</v>
      </c>
      <c r="B16" s="5" t="n">
        <v>-1610</v>
      </c>
      <c r="C16" s="5" t="n">
        <v>1900</v>
      </c>
    </row>
    <row r="17" spans="1:3">
      <c r="A17" s="4" t="s">
        <v>187</v>
      </c>
      <c r="B17" s="5" t="n">
        <v>-18388</v>
      </c>
      <c r="C17" s="5" t="n">
        <v>-18917</v>
      </c>
    </row>
    <row r="18" spans="1:3">
      <c r="A18" s="4" t="s">
        <v>188</v>
      </c>
      <c r="B18" s="5" t="n">
        <v>-1364</v>
      </c>
      <c r="C18" s="5" t="n">
        <v>351</v>
      </c>
    </row>
    <row r="19" spans="1:3">
      <c r="A19" s="4" t="s">
        <v>189</v>
      </c>
      <c r="B19" s="5" t="n">
        <v>-5</v>
      </c>
      <c r="C19" s="5" t="n">
        <v>25</v>
      </c>
    </row>
    <row r="20" spans="1:3">
      <c r="A20" s="4" t="s">
        <v>190</v>
      </c>
      <c r="B20" s="5" t="n">
        <v>186</v>
      </c>
      <c r="C20" s="5" t="n">
        <v>2387</v>
      </c>
    </row>
    <row r="21" spans="1:3">
      <c r="A21" s="4" t="s">
        <v>191</v>
      </c>
      <c r="B21" s="5" t="n">
        <v>-29914</v>
      </c>
      <c r="C21" s="5" t="n">
        <v>4434</v>
      </c>
    </row>
    <row r="22" spans="1:3">
      <c r="A22" s="4" t="s">
        <v>192</v>
      </c>
      <c r="B22" s="5" t="n">
        <v>-19314</v>
      </c>
      <c r="C22" s="5" t="n">
        <v>12857</v>
      </c>
    </row>
    <row r="23" spans="1:3">
      <c r="A23" s="4" t="s">
        <v>193</v>
      </c>
      <c r="B23" s="5" t="n">
        <v>87685</v>
      </c>
      <c r="C23" s="5" t="n">
        <v>22226</v>
      </c>
    </row>
    <row r="24" spans="1:3">
      <c r="A24" s="3" t="s">
        <v>194</v>
      </c>
    </row>
    <row r="25" spans="1:3">
      <c r="A25" s="4" t="s">
        <v>195</v>
      </c>
      <c r="B25" s="5" t="n">
        <v>168575</v>
      </c>
      <c r="C25" s="5" t="n">
        <v>47463</v>
      </c>
    </row>
    <row r="26" spans="1:3">
      <c r="A26" s="4" t="s">
        <v>196</v>
      </c>
      <c r="B26" s="5" t="n">
        <v>45173</v>
      </c>
      <c r="C26" s="5" t="n">
        <v>4270</v>
      </c>
    </row>
    <row r="27" spans="1:3">
      <c r="A27" s="4" t="s">
        <v>197</v>
      </c>
      <c r="B27" s="5" t="n">
        <v>263456</v>
      </c>
      <c r="C27" s="5" t="n">
        <v>210891</v>
      </c>
    </row>
    <row r="28" spans="1:3">
      <c r="A28" s="4" t="s">
        <v>198</v>
      </c>
      <c r="B28" s="5" t="n">
        <v>220</v>
      </c>
      <c r="C28" s="5" t="n">
        <v>0</v>
      </c>
    </row>
    <row r="29" spans="1:3">
      <c r="A29" s="4" t="s">
        <v>199</v>
      </c>
      <c r="B29" s="5" t="n">
        <v>-566376</v>
      </c>
      <c r="C29" s="5" t="n">
        <v>-333999</v>
      </c>
    </row>
    <row r="30" spans="1:3">
      <c r="A30" s="4" t="s">
        <v>200</v>
      </c>
      <c r="B30" s="5" t="n">
        <v>-31643</v>
      </c>
      <c r="C30" s="5" t="n">
        <v>-70988</v>
      </c>
    </row>
    <row r="31" spans="1:3">
      <c r="A31" s="4" t="s">
        <v>201</v>
      </c>
      <c r="B31" s="5" t="n">
        <v>-11505</v>
      </c>
      <c r="C31" s="5" t="n">
        <v>0</v>
      </c>
    </row>
    <row r="32" spans="1:3">
      <c r="A32" s="4" t="s">
        <v>202</v>
      </c>
      <c r="B32" s="5" t="n">
        <v>-623</v>
      </c>
      <c r="C32" s="5" t="n">
        <v>-1801</v>
      </c>
    </row>
    <row r="33" spans="1:3">
      <c r="A33" s="4" t="s">
        <v>203</v>
      </c>
      <c r="B33" s="5" t="n">
        <v>2341</v>
      </c>
      <c r="C33" s="5" t="n">
        <v>-14967</v>
      </c>
    </row>
    <row r="34" spans="1:3">
      <c r="A34" s="4" t="s">
        <v>204</v>
      </c>
      <c r="B34" s="5" t="n">
        <v>363</v>
      </c>
      <c r="C34" s="5" t="n">
        <v>132</v>
      </c>
    </row>
    <row r="35" spans="1:3">
      <c r="A35" s="4" t="s">
        <v>205</v>
      </c>
      <c r="B35" s="5" t="n">
        <v>0</v>
      </c>
      <c r="C35" s="5" t="n">
        <v>-18708</v>
      </c>
    </row>
    <row r="36" spans="1:3">
      <c r="A36" s="4" t="s">
        <v>206</v>
      </c>
      <c r="B36" s="5" t="n">
        <v>2758</v>
      </c>
      <c r="C36" s="5" t="n">
        <v>3679</v>
      </c>
    </row>
    <row r="37" spans="1:3">
      <c r="A37" s="4" t="s">
        <v>207</v>
      </c>
      <c r="B37" s="5" t="n">
        <v>-510517</v>
      </c>
      <c r="C37" s="5" t="n">
        <v>81162</v>
      </c>
    </row>
    <row r="38" spans="1:3">
      <c r="A38" s="4" t="s">
        <v>208</v>
      </c>
      <c r="B38" s="5" t="n">
        <v>-380214</v>
      </c>
      <c r="C38" s="5" t="n">
        <v>-394433</v>
      </c>
    </row>
    <row r="39" spans="1:3">
      <c r="A39" s="4" t="s">
        <v>209</v>
      </c>
      <c r="B39" s="5" t="n">
        <v>-13608</v>
      </c>
      <c r="C39" s="5" t="n">
        <v>-11580</v>
      </c>
    </row>
    <row r="40" spans="1:3">
      <c r="A40" s="4" t="s">
        <v>210</v>
      </c>
      <c r="B40" s="5" t="n">
        <v>-1031600</v>
      </c>
      <c r="C40" s="5" t="n">
        <v>-498879</v>
      </c>
    </row>
    <row r="41" spans="1:3">
      <c r="A41" s="3" t="s">
        <v>211</v>
      </c>
    </row>
    <row r="42" spans="1:3">
      <c r="A42" s="4" t="s">
        <v>212</v>
      </c>
      <c r="B42" s="5" t="n">
        <v>710061</v>
      </c>
      <c r="C42" s="5" t="n">
        <v>95988</v>
      </c>
    </row>
    <row r="43" spans="1:3">
      <c r="A43" s="4" t="s">
        <v>213</v>
      </c>
      <c r="B43" s="5" t="n">
        <v>-24463</v>
      </c>
      <c r="C43" s="5" t="n">
        <v>-15631</v>
      </c>
    </row>
    <row r="44" spans="1:3">
      <c r="A44" s="4" t="s">
        <v>214</v>
      </c>
      <c r="B44" s="5" t="n">
        <v>149999</v>
      </c>
      <c r="C44" s="5" t="n">
        <v>355000</v>
      </c>
    </row>
    <row r="45" spans="1:3">
      <c r="A45" s="4" t="s">
        <v>215</v>
      </c>
      <c r="B45" s="5" t="n">
        <v>4130</v>
      </c>
      <c r="C45" s="5" t="n">
        <v>8251</v>
      </c>
    </row>
    <row r="46" spans="1:3">
      <c r="A46" s="4" t="s">
        <v>216</v>
      </c>
      <c r="B46" s="5" t="n">
        <v>-1016</v>
      </c>
      <c r="C46" s="5" t="n">
        <v>-369</v>
      </c>
    </row>
    <row r="47" spans="1:3">
      <c r="A47" s="4" t="s">
        <v>217</v>
      </c>
      <c r="B47" s="5" t="n">
        <v>-16173</v>
      </c>
      <c r="C47" s="5" t="n">
        <v>-12713</v>
      </c>
    </row>
    <row r="48" spans="1:3">
      <c r="A48" s="4" t="s">
        <v>218</v>
      </c>
      <c r="B48" s="5" t="n">
        <v>822538</v>
      </c>
      <c r="C48" s="5" t="n">
        <v>430526</v>
      </c>
    </row>
    <row r="49" spans="1:3">
      <c r="A49" s="4" t="s">
        <v>219</v>
      </c>
      <c r="B49" s="5" t="n">
        <v>-121377</v>
      </c>
      <c r="C49" s="5" t="n">
        <v>-46127</v>
      </c>
    </row>
    <row r="50" spans="1:3">
      <c r="A50" s="4" t="s">
        <v>220</v>
      </c>
      <c r="B50" s="5" t="n">
        <v>392200</v>
      </c>
      <c r="C50" s="5" t="n">
        <v>277591</v>
      </c>
    </row>
    <row r="51" spans="1:3">
      <c r="A51" s="4" t="s">
        <v>221</v>
      </c>
      <c r="B51" s="6" t="n">
        <v>270823</v>
      </c>
      <c r="C51" s="6" t="n">
        <v>2314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2</v>
      </c>
      <c r="B1" s="2" t="s">
        <v>1</v>
      </c>
    </row>
    <row r="2" spans="1:4">
      <c r="B2" s="2" t="s">
        <v>2</v>
      </c>
      <c r="C2" s="2" t="s">
        <v>30</v>
      </c>
      <c r="D2" s="2" t="s">
        <v>29</v>
      </c>
    </row>
    <row r="3" spans="1:4">
      <c r="A3" s="3" t="s">
        <v>1033</v>
      </c>
    </row>
    <row r="4" spans="1:4">
      <c r="A4" s="4" t="s">
        <v>95</v>
      </c>
      <c r="B4" s="6" t="n">
        <v>261986</v>
      </c>
      <c r="C4" s="6" t="n">
        <v>225082</v>
      </c>
    </row>
    <row r="5" spans="1:4">
      <c r="A5" s="4" t="s">
        <v>1034</v>
      </c>
      <c r="B5" s="6" t="n">
        <v>36904</v>
      </c>
    </row>
    <row r="6" spans="1:4">
      <c r="A6" s="4" t="s">
        <v>1035</v>
      </c>
      <c r="B6" s="4" t="s">
        <v>1036</v>
      </c>
    </row>
    <row r="7" spans="1:4">
      <c r="A7" s="3" t="s">
        <v>1037</v>
      </c>
    </row>
    <row r="8" spans="1:4">
      <c r="A8" s="4" t="s">
        <v>98</v>
      </c>
      <c r="B8" s="6" t="n">
        <v>81657</v>
      </c>
      <c r="C8" s="5" t="n">
        <v>85679</v>
      </c>
    </row>
    <row r="9" spans="1:4">
      <c r="A9" s="4" t="s">
        <v>1038</v>
      </c>
      <c r="B9" s="6" t="n">
        <v>-4022</v>
      </c>
    </row>
    <row r="10" spans="1:4">
      <c r="A10" s="4" t="s">
        <v>1039</v>
      </c>
      <c r="B10" s="4" t="s">
        <v>1040</v>
      </c>
    </row>
    <row r="11" spans="1:4">
      <c r="A11" s="3" t="s">
        <v>1041</v>
      </c>
    </row>
    <row r="12" spans="1:4">
      <c r="A12" s="4" t="s">
        <v>1042</v>
      </c>
      <c r="B12" s="6" t="n">
        <v>343643</v>
      </c>
      <c r="C12" s="5" t="n">
        <v>310761</v>
      </c>
    </row>
    <row r="13" spans="1:4">
      <c r="A13" s="4" t="s">
        <v>1043</v>
      </c>
      <c r="B13" s="6" t="n">
        <v>32882</v>
      </c>
    </row>
    <row r="14" spans="1:4">
      <c r="A14" s="4" t="s">
        <v>1044</v>
      </c>
      <c r="B14" s="4" t="s">
        <v>869</v>
      </c>
    </row>
    <row r="15" spans="1:4">
      <c r="A15" s="3" t="s">
        <v>1045</v>
      </c>
    </row>
    <row r="16" spans="1:4">
      <c r="A16" s="4" t="s">
        <v>1046</v>
      </c>
      <c r="B16" s="6" t="n">
        <v>89146</v>
      </c>
      <c r="C16" s="5" t="n">
        <v>81981</v>
      </c>
    </row>
    <row r="17" spans="1:4">
      <c r="A17" s="4" t="s">
        <v>1047</v>
      </c>
      <c r="B17" s="6" t="n">
        <v>7165</v>
      </c>
    </row>
    <row r="18" spans="1:4">
      <c r="A18" s="4" t="s">
        <v>1048</v>
      </c>
      <c r="B18" s="4" t="s">
        <v>1049</v>
      </c>
    </row>
    <row r="19" spans="1:4">
      <c r="A19" s="3" t="s">
        <v>1050</v>
      </c>
    </row>
    <row r="20" spans="1:4">
      <c r="A20" s="4" t="s">
        <v>1051</v>
      </c>
      <c r="B20" s="6" t="n">
        <v>32358621</v>
      </c>
      <c r="C20" s="5" t="n">
        <v>28456772</v>
      </c>
      <c r="D20" s="6" t="n">
        <v>31244849</v>
      </c>
    </row>
    <row r="21" spans="1:4">
      <c r="A21" s="4" t="s">
        <v>1052</v>
      </c>
      <c r="B21" s="6" t="n">
        <v>3901849</v>
      </c>
    </row>
    <row r="22" spans="1:4">
      <c r="A22" s="4" t="s">
        <v>1053</v>
      </c>
      <c r="B22" s="4" t="s">
        <v>1054</v>
      </c>
    </row>
    <row r="23" spans="1:4">
      <c r="A23" s="4" t="s">
        <v>817</v>
      </c>
    </row>
    <row r="24" spans="1:4">
      <c r="A24" s="3" t="s">
        <v>1045</v>
      </c>
    </row>
    <row r="25" spans="1:4">
      <c r="A25" s="4" t="s">
        <v>1046</v>
      </c>
      <c r="B25" s="6" t="n">
        <v>60326</v>
      </c>
      <c r="C25" s="5" t="n">
        <v>57280</v>
      </c>
    </row>
    <row r="26" spans="1:4">
      <c r="A26" s="4" t="s">
        <v>1047</v>
      </c>
      <c r="B26" s="6" t="n">
        <v>3046</v>
      </c>
    </row>
    <row r="27" spans="1:4">
      <c r="A27" s="4" t="s">
        <v>1048</v>
      </c>
      <c r="B27" s="4" t="s">
        <v>934</v>
      </c>
    </row>
    <row r="28" spans="1:4">
      <c r="A28" s="3" t="s">
        <v>1050</v>
      </c>
    </row>
    <row r="29" spans="1:4">
      <c r="A29" s="4" t="s">
        <v>1051</v>
      </c>
      <c r="B29" s="6" t="n">
        <v>25997025</v>
      </c>
      <c r="C29" s="5" t="n">
        <v>23213499</v>
      </c>
    </row>
    <row r="30" spans="1:4">
      <c r="A30" s="4" t="s">
        <v>1052</v>
      </c>
      <c r="B30" s="6" t="n">
        <v>2783526</v>
      </c>
    </row>
    <row r="31" spans="1:4">
      <c r="A31" s="4" t="s">
        <v>1053</v>
      </c>
      <c r="B31" s="4" t="s">
        <v>564</v>
      </c>
    </row>
    <row r="32" spans="1:4">
      <c r="A32" s="4" t="s">
        <v>818</v>
      </c>
    </row>
    <row r="33" spans="1:4">
      <c r="A33" s="3" t="s">
        <v>1045</v>
      </c>
    </row>
    <row r="34" spans="1:4">
      <c r="A34" s="4" t="s">
        <v>1046</v>
      </c>
      <c r="B34" s="6" t="n">
        <v>21848</v>
      </c>
      <c r="C34" s="5" t="n">
        <v>20000</v>
      </c>
    </row>
    <row r="35" spans="1:4">
      <c r="A35" s="4" t="s">
        <v>1047</v>
      </c>
      <c r="B35" s="6" t="n">
        <v>1848</v>
      </c>
    </row>
    <row r="36" spans="1:4">
      <c r="A36" s="4" t="s">
        <v>1048</v>
      </c>
      <c r="B36" s="4" t="s">
        <v>1049</v>
      </c>
    </row>
    <row r="37" spans="1:4">
      <c r="A37" s="3" t="s">
        <v>1050</v>
      </c>
    </row>
    <row r="38" spans="1:4">
      <c r="A38" s="4" t="s">
        <v>1051</v>
      </c>
      <c r="B38" s="6" t="n">
        <v>5234210</v>
      </c>
      <c r="C38" s="5" t="n">
        <v>4568906</v>
      </c>
    </row>
    <row r="39" spans="1:4">
      <c r="A39" s="4" t="s">
        <v>1052</v>
      </c>
      <c r="B39" s="6" t="n">
        <v>665304</v>
      </c>
    </row>
    <row r="40" spans="1:4">
      <c r="A40" s="4" t="s">
        <v>1053</v>
      </c>
      <c r="B40" s="4" t="s">
        <v>1055</v>
      </c>
    </row>
    <row r="41" spans="1:4">
      <c r="A41" s="4" t="s">
        <v>99</v>
      </c>
    </row>
    <row r="42" spans="1:4">
      <c r="A42" s="3" t="s">
        <v>1045</v>
      </c>
    </row>
    <row r="43" spans="1:4">
      <c r="A43" s="4" t="s">
        <v>1046</v>
      </c>
      <c r="B43" s="6" t="n">
        <v>6972</v>
      </c>
      <c r="C43" s="5" t="n">
        <v>4701</v>
      </c>
    </row>
    <row r="44" spans="1:4">
      <c r="A44" s="4" t="s">
        <v>1047</v>
      </c>
      <c r="B44" s="6" t="n">
        <v>2271</v>
      </c>
    </row>
    <row r="45" spans="1:4">
      <c r="A45" s="4" t="s">
        <v>1048</v>
      </c>
      <c r="B45" s="4" t="s">
        <v>1056</v>
      </c>
    </row>
    <row r="46" spans="1:4">
      <c r="A46" s="3" t="s">
        <v>1050</v>
      </c>
    </row>
    <row r="47" spans="1:4">
      <c r="A47" s="4" t="s">
        <v>1051</v>
      </c>
      <c r="B47" s="6" t="n">
        <v>1127386</v>
      </c>
      <c r="C47" s="5" t="n">
        <v>674367</v>
      </c>
    </row>
    <row r="48" spans="1:4">
      <c r="A48" s="4" t="s">
        <v>1052</v>
      </c>
      <c r="B48" s="6" t="n">
        <v>453019</v>
      </c>
    </row>
    <row r="49" spans="1:4">
      <c r="A49" s="4" t="s">
        <v>1053</v>
      </c>
      <c r="B49" s="4" t="s">
        <v>1057</v>
      </c>
    </row>
    <row r="50" spans="1:4">
      <c r="A50" s="4" t="s">
        <v>1058</v>
      </c>
    </row>
    <row r="51" spans="1:4">
      <c r="A51" s="3" t="s">
        <v>1033</v>
      </c>
    </row>
    <row r="52" spans="1:4">
      <c r="A52" s="4" t="s">
        <v>95</v>
      </c>
      <c r="B52" s="6" t="n">
        <v>256632</v>
      </c>
      <c r="C52" s="5" t="n">
        <v>220607</v>
      </c>
    </row>
    <row r="53" spans="1:4">
      <c r="A53" s="4" t="s">
        <v>1034</v>
      </c>
      <c r="B53" s="6" t="n">
        <v>36025</v>
      </c>
    </row>
    <row r="54" spans="1:4">
      <c r="A54" s="4" t="s">
        <v>1035</v>
      </c>
      <c r="B54" s="4" t="s">
        <v>1036</v>
      </c>
    </row>
    <row r="55" spans="1:4">
      <c r="A55" s="3" t="s">
        <v>1037</v>
      </c>
    </row>
    <row r="56" spans="1:4">
      <c r="A56" s="4" t="s">
        <v>98</v>
      </c>
      <c r="B56" s="6" t="n">
        <v>92908</v>
      </c>
      <c r="C56" s="5" t="n">
        <v>95230</v>
      </c>
    </row>
    <row r="57" spans="1:4">
      <c r="A57" s="4" t="s">
        <v>1038</v>
      </c>
      <c r="B57" s="6" t="n">
        <v>-2322</v>
      </c>
    </row>
    <row r="58" spans="1:4">
      <c r="A58" s="4" t="s">
        <v>1039</v>
      </c>
      <c r="B58" s="4" t="s">
        <v>1059</v>
      </c>
    </row>
    <row r="59" spans="1:4">
      <c r="A59" s="3" t="s">
        <v>1041</v>
      </c>
    </row>
    <row r="60" spans="1:4">
      <c r="A60" s="4" t="s">
        <v>1042</v>
      </c>
      <c r="B60" s="6" t="n">
        <v>349540</v>
      </c>
      <c r="C60" s="5" t="n">
        <v>315837</v>
      </c>
    </row>
    <row r="61" spans="1:4">
      <c r="A61" s="4" t="s">
        <v>1043</v>
      </c>
      <c r="B61" s="6" t="n">
        <v>33703</v>
      </c>
    </row>
    <row r="62" spans="1:4">
      <c r="A62" s="4" t="s">
        <v>1044</v>
      </c>
      <c r="B62" s="4" t="s">
        <v>869</v>
      </c>
    </row>
    <row r="63" spans="1:4">
      <c r="A63" s="4" t="s">
        <v>1060</v>
      </c>
    </row>
    <row r="64" spans="1:4">
      <c r="A64" s="3" t="s">
        <v>1033</v>
      </c>
    </row>
    <row r="65" spans="1:4">
      <c r="A65" s="4" t="s">
        <v>95</v>
      </c>
      <c r="B65" s="6" t="n">
        <v>211424</v>
      </c>
      <c r="C65" s="5" t="n">
        <v>183254</v>
      </c>
    </row>
    <row r="66" spans="1:4">
      <c r="A66" s="4" t="s">
        <v>1034</v>
      </c>
      <c r="B66" s="6" t="n">
        <v>28170</v>
      </c>
    </row>
    <row r="67" spans="1:4">
      <c r="A67" s="4" t="s">
        <v>1035</v>
      </c>
      <c r="B67" s="4" t="s">
        <v>1055</v>
      </c>
    </row>
    <row r="68" spans="1:4">
      <c r="A68" s="3" t="s">
        <v>1037</v>
      </c>
    </row>
    <row r="69" spans="1:4">
      <c r="A69" s="4" t="s">
        <v>98</v>
      </c>
      <c r="B69" s="6" t="n">
        <v>48267</v>
      </c>
      <c r="C69" s="5" t="n">
        <v>56547</v>
      </c>
    </row>
    <row r="70" spans="1:4">
      <c r="A70" s="4" t="s">
        <v>1038</v>
      </c>
      <c r="B70" s="6" t="n">
        <v>-8280</v>
      </c>
    </row>
    <row r="71" spans="1:4">
      <c r="A71" s="4" t="s">
        <v>1039</v>
      </c>
      <c r="B71" s="4" t="s">
        <v>1061</v>
      </c>
    </row>
    <row r="72" spans="1:4">
      <c r="A72" s="3" t="s">
        <v>1041</v>
      </c>
    </row>
    <row r="73" spans="1:4">
      <c r="A73" s="4" t="s">
        <v>1042</v>
      </c>
      <c r="B73" s="6" t="n">
        <v>259691</v>
      </c>
      <c r="C73" s="5" t="n">
        <v>239801</v>
      </c>
    </row>
    <row r="74" spans="1:4">
      <c r="A74" s="4" t="s">
        <v>1043</v>
      </c>
      <c r="B74" s="6" t="n">
        <v>19890</v>
      </c>
    </row>
    <row r="75" spans="1:4">
      <c r="A75" s="4" t="s">
        <v>1044</v>
      </c>
      <c r="B75" s="4" t="s">
        <v>1062</v>
      </c>
    </row>
    <row r="76" spans="1:4">
      <c r="A76" s="4" t="s">
        <v>1063</v>
      </c>
    </row>
    <row r="77" spans="1:4">
      <c r="A77" s="3" t="s">
        <v>1033</v>
      </c>
    </row>
    <row r="78" spans="1:4">
      <c r="A78" s="4" t="s">
        <v>95</v>
      </c>
      <c r="B78" s="6" t="n">
        <v>37706</v>
      </c>
      <c r="C78" s="5" t="n">
        <v>32912</v>
      </c>
    </row>
    <row r="79" spans="1:4">
      <c r="A79" s="4" t="s">
        <v>1034</v>
      </c>
      <c r="B79" s="6" t="n">
        <v>4794</v>
      </c>
    </row>
    <row r="80" spans="1:4">
      <c r="A80" s="4" t="s">
        <v>1035</v>
      </c>
      <c r="B80" s="4" t="s">
        <v>1055</v>
      </c>
    </row>
    <row r="81" spans="1:4">
      <c r="A81" s="3" t="s">
        <v>1037</v>
      </c>
    </row>
    <row r="82" spans="1:4">
      <c r="A82" s="4" t="s">
        <v>98</v>
      </c>
      <c r="B82" s="6" t="n">
        <v>19606</v>
      </c>
      <c r="C82" s="5" t="n">
        <v>15725</v>
      </c>
    </row>
    <row r="83" spans="1:4">
      <c r="A83" s="4" t="s">
        <v>1038</v>
      </c>
      <c r="B83" s="6" t="n">
        <v>3881</v>
      </c>
    </row>
    <row r="84" spans="1:4">
      <c r="A84" s="4" t="s">
        <v>1039</v>
      </c>
      <c r="B84" s="4" t="s">
        <v>867</v>
      </c>
    </row>
    <row r="85" spans="1:4">
      <c r="A85" s="3" t="s">
        <v>1041</v>
      </c>
    </row>
    <row r="86" spans="1:4">
      <c r="A86" s="4" t="s">
        <v>1042</v>
      </c>
      <c r="B86" s="6" t="n">
        <v>57312</v>
      </c>
      <c r="C86" s="5" t="n">
        <v>48637</v>
      </c>
    </row>
    <row r="87" spans="1:4">
      <c r="A87" s="4" t="s">
        <v>1043</v>
      </c>
      <c r="B87" s="6" t="n">
        <v>8675</v>
      </c>
    </row>
    <row r="88" spans="1:4">
      <c r="A88" s="4" t="s">
        <v>1044</v>
      </c>
      <c r="B88" s="4" t="s">
        <v>1064</v>
      </c>
    </row>
    <row r="89" spans="1:4">
      <c r="A89" s="4" t="s">
        <v>1065</v>
      </c>
    </row>
    <row r="90" spans="1:4">
      <c r="A90" s="3" t="s">
        <v>1033</v>
      </c>
    </row>
    <row r="91" spans="1:4">
      <c r="A91" s="4" t="s">
        <v>95</v>
      </c>
      <c r="B91" s="6" t="n">
        <v>7502</v>
      </c>
      <c r="C91" s="5" t="n">
        <v>4441</v>
      </c>
    </row>
    <row r="92" spans="1:4">
      <c r="A92" s="4" t="s">
        <v>1034</v>
      </c>
      <c r="B92" s="6" t="n">
        <v>3061</v>
      </c>
    </row>
    <row r="93" spans="1:4">
      <c r="A93" s="4" t="s">
        <v>1035</v>
      </c>
      <c r="B93" s="4" t="s">
        <v>1066</v>
      </c>
    </row>
    <row r="94" spans="1:4">
      <c r="A94" s="3" t="s">
        <v>1037</v>
      </c>
    </row>
    <row r="95" spans="1:4">
      <c r="A95" s="4" t="s">
        <v>98</v>
      </c>
      <c r="B95" s="6" t="n">
        <v>25035</v>
      </c>
      <c r="C95" s="5" t="n">
        <v>22958</v>
      </c>
    </row>
    <row r="96" spans="1:4">
      <c r="A96" s="4" t="s">
        <v>1038</v>
      </c>
      <c r="B96" s="6" t="n">
        <v>2077</v>
      </c>
    </row>
    <row r="97" spans="1:4">
      <c r="A97" s="4" t="s">
        <v>1039</v>
      </c>
      <c r="B97" s="4" t="s">
        <v>1049</v>
      </c>
    </row>
    <row r="98" spans="1:4">
      <c r="A98" s="3" t="s">
        <v>1041</v>
      </c>
    </row>
    <row r="99" spans="1:4">
      <c r="A99" s="4" t="s">
        <v>1042</v>
      </c>
      <c r="B99" s="6" t="n">
        <v>32537</v>
      </c>
      <c r="C99" s="5" t="n">
        <v>27399</v>
      </c>
    </row>
    <row r="100" spans="1:4">
      <c r="A100" s="4" t="s">
        <v>1043</v>
      </c>
      <c r="B100" s="6" t="n">
        <v>5138</v>
      </c>
    </row>
    <row r="101" spans="1:4">
      <c r="A101" s="4" t="s">
        <v>1044</v>
      </c>
      <c r="B101" s="4" t="s">
        <v>566</v>
      </c>
    </row>
    <row r="102" spans="1:4">
      <c r="A102" s="4" t="s">
        <v>1067</v>
      </c>
    </row>
    <row r="103" spans="1:4">
      <c r="A103" s="3" t="s">
        <v>1033</v>
      </c>
    </row>
    <row r="104" spans="1:4">
      <c r="A104" s="4" t="s">
        <v>95</v>
      </c>
      <c r="B104" s="6" t="n">
        <v>5354</v>
      </c>
      <c r="C104" s="5" t="n">
        <v>4475</v>
      </c>
    </row>
    <row r="105" spans="1:4">
      <c r="A105" s="4" t="s">
        <v>1034</v>
      </c>
      <c r="B105" s="6" t="n">
        <v>879</v>
      </c>
    </row>
    <row r="106" spans="1:4">
      <c r="A106" s="4" t="s">
        <v>1035</v>
      </c>
      <c r="B106" s="4" t="s">
        <v>873</v>
      </c>
    </row>
    <row r="107" spans="1:4">
      <c r="A107" s="3" t="s">
        <v>1037</v>
      </c>
    </row>
    <row r="108" spans="1:4">
      <c r="A108" s="4" t="s">
        <v>98</v>
      </c>
      <c r="B108" s="6" t="n">
        <v>-11251</v>
      </c>
      <c r="C108" s="5" t="n">
        <v>-9551</v>
      </c>
    </row>
    <row r="109" spans="1:4">
      <c r="A109" s="4" t="s">
        <v>1038</v>
      </c>
      <c r="B109" s="6" t="n">
        <v>-1700</v>
      </c>
    </row>
    <row r="110" spans="1:4">
      <c r="A110" s="4" t="s">
        <v>1039</v>
      </c>
      <c r="B110" s="4" t="s">
        <v>1068</v>
      </c>
    </row>
    <row r="111" spans="1:4">
      <c r="A111" s="3" t="s">
        <v>1041</v>
      </c>
    </row>
    <row r="112" spans="1:4">
      <c r="A112" s="4" t="s">
        <v>1042</v>
      </c>
      <c r="B112" s="6" t="n">
        <v>-5897</v>
      </c>
      <c r="C112" s="6" t="n">
        <v>-5076</v>
      </c>
    </row>
    <row r="113" spans="1:4">
      <c r="A113" s="4" t="s">
        <v>1043</v>
      </c>
      <c r="B113" s="6" t="n">
        <v>-821</v>
      </c>
    </row>
    <row r="114" spans="1:4">
      <c r="A114" s="4" t="s">
        <v>1044</v>
      </c>
      <c r="B114" s="4" t="s">
        <v>10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29</v>
      </c>
      <c r="D1" s="2" t="s">
        <v>30</v>
      </c>
    </row>
    <row r="2" spans="1:4">
      <c r="A2" s="3" t="s">
        <v>1071</v>
      </c>
    </row>
    <row r="3" spans="1:4">
      <c r="A3" s="4" t="s">
        <v>1072</v>
      </c>
      <c r="B3" s="6" t="n">
        <v>75504</v>
      </c>
      <c r="C3" s="6" t="n">
        <v>73172</v>
      </c>
      <c r="D3" s="6" t="n">
        <v>78960</v>
      </c>
    </row>
    <row r="4" spans="1:4">
      <c r="A4" s="4" t="s">
        <v>1073</v>
      </c>
      <c r="B4" s="5" t="n">
        <v>73868</v>
      </c>
      <c r="C4" s="5" t="n">
        <v>68088</v>
      </c>
      <c r="D4" s="5" t="n">
        <v>55699</v>
      </c>
    </row>
    <row r="5" spans="1:4">
      <c r="A5" s="4" t="s">
        <v>1074</v>
      </c>
    </row>
    <row r="6" spans="1:4">
      <c r="A6" s="3" t="s">
        <v>1071</v>
      </c>
    </row>
    <row r="7" spans="1:4">
      <c r="A7" s="4" t="s">
        <v>1072</v>
      </c>
      <c r="B7" s="5" t="n">
        <v>68317</v>
      </c>
      <c r="C7" s="5" t="n">
        <v>68425</v>
      </c>
      <c r="D7" s="5" t="n">
        <v>72970</v>
      </c>
    </row>
    <row r="8" spans="1:4">
      <c r="A8" s="4" t="s">
        <v>1073</v>
      </c>
      <c r="B8" s="5" t="n">
        <v>69292</v>
      </c>
      <c r="C8" s="5" t="n">
        <v>62571</v>
      </c>
      <c r="D8" s="5" t="n">
        <v>52443</v>
      </c>
    </row>
    <row r="9" spans="1:4">
      <c r="A9" s="4" t="s">
        <v>1075</v>
      </c>
    </row>
    <row r="10" spans="1:4">
      <c r="A10" s="3" t="s">
        <v>1071</v>
      </c>
    </row>
    <row r="11" spans="1:4">
      <c r="A11" s="4" t="s">
        <v>1072</v>
      </c>
      <c r="B11" s="5" t="n">
        <v>4613</v>
      </c>
      <c r="C11" s="5" t="n">
        <v>8906</v>
      </c>
      <c r="D11" s="5" t="n">
        <v>19974</v>
      </c>
    </row>
    <row r="12" spans="1:4">
      <c r="A12" s="4" t="s">
        <v>1073</v>
      </c>
      <c r="B12" s="5" t="n">
        <v>5756</v>
      </c>
      <c r="C12" s="5" t="n">
        <v>3412</v>
      </c>
      <c r="D12" s="5" t="n">
        <v>35</v>
      </c>
    </row>
    <row r="13" spans="1:4">
      <c r="A13" s="4" t="s">
        <v>1076</v>
      </c>
    </row>
    <row r="14" spans="1:4">
      <c r="A14" s="3" t="s">
        <v>1071</v>
      </c>
    </row>
    <row r="15" spans="1:4">
      <c r="A15" s="4" t="s">
        <v>1072</v>
      </c>
      <c r="B15" s="5" t="n">
        <v>3353</v>
      </c>
      <c r="C15" s="5" t="n">
        <v>6270</v>
      </c>
      <c r="D15" s="5" t="n">
        <v>15012</v>
      </c>
    </row>
    <row r="16" spans="1:4">
      <c r="A16" s="4" t="s">
        <v>1073</v>
      </c>
      <c r="B16" s="5" t="n">
        <v>2589</v>
      </c>
      <c r="C16" s="5" t="n">
        <v>1656</v>
      </c>
      <c r="D16" s="5" t="n">
        <v>35</v>
      </c>
    </row>
    <row r="17" spans="1:4">
      <c r="A17" s="4" t="s">
        <v>1077</v>
      </c>
    </row>
    <row r="18" spans="1:4">
      <c r="A18" s="3" t="s">
        <v>1071</v>
      </c>
    </row>
    <row r="19" spans="1:4">
      <c r="A19" s="4" t="s">
        <v>1072</v>
      </c>
      <c r="B19" s="5" t="n">
        <v>1260</v>
      </c>
      <c r="C19" s="5" t="n">
        <v>2636</v>
      </c>
      <c r="D19" s="5" t="n">
        <v>4962</v>
      </c>
    </row>
    <row r="20" spans="1:4">
      <c r="A20" s="4" t="s">
        <v>1073</v>
      </c>
      <c r="B20" s="5" t="n">
        <v>3167</v>
      </c>
      <c r="C20" s="5" t="n">
        <v>1756</v>
      </c>
      <c r="D20" s="5" t="n">
        <v>0</v>
      </c>
    </row>
    <row r="21" spans="1:4">
      <c r="A21" s="4" t="s">
        <v>1078</v>
      </c>
    </row>
    <row r="22" spans="1:4">
      <c r="A22" s="3" t="s">
        <v>1071</v>
      </c>
    </row>
    <row r="23" spans="1:4">
      <c r="A23" s="4" t="s">
        <v>1072</v>
      </c>
      <c r="B23" s="5" t="n">
        <v>70891</v>
      </c>
      <c r="C23" s="5" t="n">
        <v>64266</v>
      </c>
      <c r="D23" s="5" t="n">
        <v>58986</v>
      </c>
    </row>
    <row r="24" spans="1:4">
      <c r="A24" s="4" t="s">
        <v>1073</v>
      </c>
      <c r="B24" s="5" t="n">
        <v>68112</v>
      </c>
      <c r="C24" s="5" t="n">
        <v>64676</v>
      </c>
      <c r="D24" s="5" t="n">
        <v>55664</v>
      </c>
    </row>
    <row r="25" spans="1:4">
      <c r="A25" s="4" t="s">
        <v>1079</v>
      </c>
    </row>
    <row r="26" spans="1:4">
      <c r="A26" s="3" t="s">
        <v>1071</v>
      </c>
    </row>
    <row r="27" spans="1:4">
      <c r="A27" s="4" t="s">
        <v>1072</v>
      </c>
      <c r="B27" s="5" t="n">
        <v>63704</v>
      </c>
      <c r="C27" s="5" t="n">
        <v>59519</v>
      </c>
      <c r="D27" s="5" t="n">
        <v>52996</v>
      </c>
    </row>
    <row r="28" spans="1:4">
      <c r="A28" s="4" t="s">
        <v>1073</v>
      </c>
      <c r="B28" s="5" t="n">
        <v>63536</v>
      </c>
      <c r="C28" s="5" t="n">
        <v>59159</v>
      </c>
      <c r="D28" s="5" t="n">
        <v>52408</v>
      </c>
    </row>
    <row r="29" spans="1:4">
      <c r="A29" s="4" t="s">
        <v>1080</v>
      </c>
    </row>
    <row r="30" spans="1:4">
      <c r="A30" s="3" t="s">
        <v>1071</v>
      </c>
    </row>
    <row r="31" spans="1:4">
      <c r="A31" s="4" t="s">
        <v>1072</v>
      </c>
      <c r="B31" s="5" t="n">
        <v>4387</v>
      </c>
      <c r="C31" s="5" t="n">
        <v>3405</v>
      </c>
      <c r="D31" s="5" t="n">
        <v>5449</v>
      </c>
    </row>
    <row r="32" spans="1:4">
      <c r="A32" s="4" t="s">
        <v>1073</v>
      </c>
      <c r="B32" s="5" t="n">
        <v>0</v>
      </c>
      <c r="C32" s="5" t="n">
        <v>2694</v>
      </c>
      <c r="D32" s="5" t="n">
        <v>1207</v>
      </c>
    </row>
    <row r="33" spans="1:4">
      <c r="A33" s="4" t="s">
        <v>1081</v>
      </c>
    </row>
    <row r="34" spans="1:4">
      <c r="A34" s="3" t="s">
        <v>1071</v>
      </c>
    </row>
    <row r="35" spans="1:4">
      <c r="A35" s="4" t="s">
        <v>1072</v>
      </c>
      <c r="B35" s="5" t="n">
        <v>2416</v>
      </c>
      <c r="C35" s="5" t="n">
        <v>0</v>
      </c>
      <c r="D35" s="5" t="n">
        <v>3</v>
      </c>
    </row>
    <row r="36" spans="1:4">
      <c r="A36" s="4" t="s">
        <v>1073</v>
      </c>
      <c r="B36" s="5" t="n">
        <v>4180</v>
      </c>
      <c r="C36" s="5" t="n">
        <v>1486</v>
      </c>
      <c r="D36" s="5" t="n">
        <v>1464</v>
      </c>
    </row>
    <row r="37" spans="1:4">
      <c r="A37" s="4" t="s">
        <v>1082</v>
      </c>
    </row>
    <row r="38" spans="1:4">
      <c r="A38" s="3" t="s">
        <v>1071</v>
      </c>
    </row>
    <row r="39" spans="1:4">
      <c r="A39" s="4" t="s">
        <v>1072</v>
      </c>
      <c r="B39" s="5" t="n">
        <v>384</v>
      </c>
      <c r="C39" s="5" t="n">
        <v>1342</v>
      </c>
      <c r="D39" s="5" t="n">
        <v>538</v>
      </c>
    </row>
    <row r="40" spans="1:4">
      <c r="A40" s="4" t="s">
        <v>1073</v>
      </c>
      <c r="B40" s="6" t="n">
        <v>396</v>
      </c>
      <c r="C40" s="6" t="n">
        <v>1337</v>
      </c>
      <c r="D40" s="6" t="n">
        <v>5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36"/>
  </cols>
  <sheetData>
    <row r="1" spans="1:4">
      <c r="A1" s="1" t="s">
        <v>1083</v>
      </c>
      <c r="B1" s="2" t="s">
        <v>1</v>
      </c>
    </row>
    <row r="2" spans="1:4">
      <c r="B2" s="2" t="s">
        <v>1084</v>
      </c>
      <c r="C2" s="2" t="s">
        <v>1085</v>
      </c>
      <c r="D2" s="2" t="s">
        <v>1086</v>
      </c>
    </row>
    <row r="3" spans="1:4">
      <c r="A3" s="3" t="s">
        <v>1087</v>
      </c>
    </row>
    <row r="4" spans="1:4">
      <c r="A4" s="4" t="s">
        <v>1088</v>
      </c>
      <c r="B4" s="6" t="n">
        <v>7700000</v>
      </c>
    </row>
    <row r="5" spans="1:4">
      <c r="A5" s="4" t="s">
        <v>1089</v>
      </c>
      <c r="B5" s="5" t="n">
        <v>36500000</v>
      </c>
    </row>
    <row r="6" spans="1:4">
      <c r="A6" s="4" t="s">
        <v>1090</v>
      </c>
    </row>
    <row r="7" spans="1:4">
      <c r="A7" s="3" t="s">
        <v>1087</v>
      </c>
    </row>
    <row r="8" spans="1:4">
      <c r="A8" s="4" t="s">
        <v>1091</v>
      </c>
      <c r="B8" s="5" t="n">
        <v>6400000000</v>
      </c>
    </row>
    <row r="9" spans="1:4">
      <c r="A9" s="4" t="s">
        <v>1092</v>
      </c>
    </row>
    <row r="10" spans="1:4">
      <c r="A10" s="3" t="s">
        <v>1087</v>
      </c>
    </row>
    <row r="11" spans="1:4">
      <c r="A11" s="4" t="s">
        <v>1091</v>
      </c>
      <c r="B11" s="5" t="n">
        <v>651900000</v>
      </c>
    </row>
    <row r="12" spans="1:4">
      <c r="A12" s="4" t="s">
        <v>1093</v>
      </c>
    </row>
    <row r="13" spans="1:4">
      <c r="A13" s="3" t="s">
        <v>1087</v>
      </c>
    </row>
    <row r="14" spans="1:4">
      <c r="A14" s="4" t="s">
        <v>1091</v>
      </c>
      <c r="B14" s="5" t="n">
        <v>403200000</v>
      </c>
    </row>
    <row r="15" spans="1:4">
      <c r="A15" s="4" t="s">
        <v>1094</v>
      </c>
    </row>
    <row r="16" spans="1:4">
      <c r="A16" s="3" t="s">
        <v>1087</v>
      </c>
    </row>
    <row r="17" spans="1:4">
      <c r="A17" s="4" t="s">
        <v>1091</v>
      </c>
      <c r="B17" s="6" t="n">
        <v>37100000</v>
      </c>
    </row>
    <row r="18" spans="1:4">
      <c r="A18" s="4" t="s">
        <v>1095</v>
      </c>
    </row>
    <row r="19" spans="1:4">
      <c r="A19" s="3" t="s">
        <v>1087</v>
      </c>
    </row>
    <row r="20" spans="1:4">
      <c r="A20" s="4" t="s">
        <v>1096</v>
      </c>
      <c r="B20" s="5" t="n">
        <v>0</v>
      </c>
      <c r="C20" s="5" t="n">
        <v>0</v>
      </c>
      <c r="D20" s="5" t="n">
        <v>0</v>
      </c>
    </row>
    <row r="21" spans="1:4">
      <c r="A21" s="4" t="s">
        <v>1097</v>
      </c>
    </row>
    <row r="22" spans="1:4">
      <c r="A22" s="3" t="s">
        <v>1087</v>
      </c>
    </row>
    <row r="23" spans="1:4">
      <c r="A23" s="4" t="s">
        <v>1098</v>
      </c>
      <c r="B23" s="5" t="n">
        <v>3</v>
      </c>
    </row>
    <row r="24" spans="1:4">
      <c r="A24" s="4" t="s">
        <v>1099</v>
      </c>
    </row>
    <row r="25" spans="1:4">
      <c r="A25" s="3" t="s">
        <v>1087</v>
      </c>
    </row>
    <row r="26" spans="1:4">
      <c r="A26" s="4" t="s">
        <v>1096</v>
      </c>
      <c r="B26" s="5" t="n">
        <v>1</v>
      </c>
    </row>
    <row r="27" spans="1:4">
      <c r="A27" s="4" t="s">
        <v>1100</v>
      </c>
    </row>
    <row r="28" spans="1:4">
      <c r="A28" s="3" t="s">
        <v>1087</v>
      </c>
    </row>
    <row r="29" spans="1:4">
      <c r="A29" s="4" t="s">
        <v>1098</v>
      </c>
      <c r="B29" s="5" t="n">
        <v>16</v>
      </c>
    </row>
    <row r="30" spans="1:4">
      <c r="A30" s="4" t="s">
        <v>1091</v>
      </c>
      <c r="B30" s="6" t="n">
        <v>172300000</v>
      </c>
    </row>
    <row r="31" spans="1:4">
      <c r="A31" s="4" t="s">
        <v>1101</v>
      </c>
    </row>
    <row r="32" spans="1:4">
      <c r="A32" s="3" t="s">
        <v>1087</v>
      </c>
    </row>
    <row r="33" spans="1:4">
      <c r="A33" s="4" t="s">
        <v>1098</v>
      </c>
      <c r="B33" s="5" t="n">
        <v>1</v>
      </c>
    </row>
    <row r="34" spans="1:4">
      <c r="A34" s="4" t="s">
        <v>1091</v>
      </c>
      <c r="B34" s="6" t="n">
        <v>69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445</v>
      </c>
    </row>
    <row r="2" spans="1:2">
      <c r="A2" s="4" t="s">
        <v>1103</v>
      </c>
    </row>
    <row r="3" spans="1:2">
      <c r="A3" s="3" t="s">
        <v>1071</v>
      </c>
    </row>
    <row r="4" spans="1:2">
      <c r="A4" s="4" t="s">
        <v>1104</v>
      </c>
      <c r="B4" s="6" t="n">
        <v>200000000</v>
      </c>
    </row>
    <row r="5" spans="1:2">
      <c r="A5" s="4" t="s">
        <v>1105</v>
      </c>
      <c r="B5" s="5" t="n">
        <v>429000</v>
      </c>
    </row>
    <row r="6" spans="1:2">
      <c r="A6" s="4" t="s">
        <v>1106</v>
      </c>
    </row>
    <row r="7" spans="1:2">
      <c r="A7" s="3" t="s">
        <v>1071</v>
      </c>
    </row>
    <row r="8" spans="1:2">
      <c r="A8" s="4" t="s">
        <v>1104</v>
      </c>
      <c r="B8" s="5" t="n">
        <v>250000000</v>
      </c>
    </row>
    <row r="9" spans="1:2">
      <c r="A9" s="4" t="s">
        <v>1105</v>
      </c>
      <c r="B9" s="5" t="n">
        <v>1083000</v>
      </c>
    </row>
    <row r="10" spans="1:2">
      <c r="A10" s="4" t="s">
        <v>1107</v>
      </c>
    </row>
    <row r="11" spans="1:2">
      <c r="A11" s="3" t="s">
        <v>1071</v>
      </c>
    </row>
    <row r="12" spans="1:2">
      <c r="A12" s="4" t="s">
        <v>1104</v>
      </c>
      <c r="B12" s="5" t="n">
        <v>275000000</v>
      </c>
    </row>
    <row r="13" spans="1:2">
      <c r="A13" s="4" t="s">
        <v>1105</v>
      </c>
      <c r="B13" s="5" t="n">
        <v>1841000</v>
      </c>
    </row>
    <row r="14" spans="1:2">
      <c r="A14" s="4" t="s">
        <v>1108</v>
      </c>
    </row>
    <row r="15" spans="1:2">
      <c r="A15" s="3" t="s">
        <v>1071</v>
      </c>
    </row>
    <row r="16" spans="1:2">
      <c r="A16" s="4" t="s">
        <v>1104</v>
      </c>
      <c r="B16" s="5" t="n">
        <v>139286000</v>
      </c>
    </row>
    <row r="17" spans="1:2">
      <c r="A17" s="4" t="s">
        <v>1105</v>
      </c>
      <c r="B17" s="5" t="n">
        <v>-2589000</v>
      </c>
    </row>
    <row r="18" spans="1:2">
      <c r="A18" s="4" t="s">
        <v>1109</v>
      </c>
    </row>
    <row r="19" spans="1:2">
      <c r="A19" s="3" t="s">
        <v>1071</v>
      </c>
    </row>
    <row r="20" spans="1:2">
      <c r="A20" s="4" t="s">
        <v>1104</v>
      </c>
      <c r="B20" s="5" t="n">
        <v>864286000</v>
      </c>
    </row>
    <row r="21" spans="1:2">
      <c r="A21" s="4" t="s">
        <v>1105</v>
      </c>
      <c r="B21" s="6" t="n">
        <v>76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0</v>
      </c>
      <c r="B1" s="2" t="s">
        <v>1</v>
      </c>
    </row>
    <row r="2" spans="1:3">
      <c r="B2" s="2" t="s">
        <v>2</v>
      </c>
      <c r="C2" s="2" t="s">
        <v>30</v>
      </c>
    </row>
    <row r="3" spans="1:3">
      <c r="A3" s="3" t="s">
        <v>1111</v>
      </c>
    </row>
    <row r="4" spans="1:3">
      <c r="A4" s="4" t="s">
        <v>1112</v>
      </c>
      <c r="B4" s="6" t="n">
        <v>-4996</v>
      </c>
      <c r="C4" s="6" t="n">
        <v>3075</v>
      </c>
    </row>
    <row r="5" spans="1:3">
      <c r="A5" s="4" t="s">
        <v>1074</v>
      </c>
    </row>
    <row r="6" spans="1:3">
      <c r="A6" s="3" t="s">
        <v>1111</v>
      </c>
    </row>
    <row r="7" spans="1:3">
      <c r="A7" s="4" t="s">
        <v>1113</v>
      </c>
      <c r="B7" s="5" t="n">
        <v>10742</v>
      </c>
      <c r="C7" s="5" t="n">
        <v>11902</v>
      </c>
    </row>
    <row r="8" spans="1:3">
      <c r="A8" s="4" t="s">
        <v>1114</v>
      </c>
      <c r="B8" s="5" t="n">
        <v>-3562</v>
      </c>
      <c r="C8" s="5" t="n">
        <v>-680</v>
      </c>
    </row>
    <row r="9" spans="1:3">
      <c r="A9" s="4" t="s">
        <v>1112</v>
      </c>
      <c r="B9" s="5" t="n">
        <v>-1434</v>
      </c>
      <c r="C9" s="5" t="n">
        <v>3755</v>
      </c>
    </row>
    <row r="10" spans="1:3">
      <c r="A10" s="4" t="s">
        <v>1115</v>
      </c>
      <c r="B10" s="6" t="n">
        <v>5746</v>
      </c>
      <c r="C10" s="6" t="n">
        <v>149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445</v>
      </c>
    </row>
    <row r="3" spans="1:2">
      <c r="A3" s="4" t="s">
        <v>42</v>
      </c>
    </row>
    <row r="4" spans="1:2">
      <c r="A4" s="3" t="s">
        <v>1071</v>
      </c>
    </row>
    <row r="5" spans="1:2">
      <c r="A5" s="4" t="s">
        <v>1117</v>
      </c>
      <c r="B5" s="6" t="n">
        <v>165746</v>
      </c>
    </row>
    <row r="6" spans="1:2">
      <c r="A6" s="4" t="s">
        <v>1118</v>
      </c>
      <c r="B6" s="5" t="n">
        <v>1776</v>
      </c>
    </row>
    <row r="7" spans="1:2">
      <c r="A7" s="4" t="s">
        <v>1119</v>
      </c>
      <c r="B7" s="5" t="n">
        <v>0</v>
      </c>
    </row>
    <row r="8" spans="1:2">
      <c r="A8" s="4" t="s">
        <v>1120</v>
      </c>
    </row>
    <row r="9" spans="1:2">
      <c r="A9" s="3" t="s">
        <v>1071</v>
      </c>
    </row>
    <row r="10" spans="1:2">
      <c r="A10" s="4" t="s">
        <v>1117</v>
      </c>
      <c r="B10" s="5" t="n">
        <v>1461</v>
      </c>
    </row>
    <row r="11" spans="1:2">
      <c r="A11" s="4" t="s">
        <v>1118</v>
      </c>
      <c r="B11" s="5" t="n">
        <v>57</v>
      </c>
    </row>
    <row r="12" spans="1:2">
      <c r="A12" s="4" t="s">
        <v>1119</v>
      </c>
      <c r="B12" s="5" t="n">
        <v>0</v>
      </c>
    </row>
    <row r="13" spans="1:2">
      <c r="A13" s="4" t="s">
        <v>1121</v>
      </c>
    </row>
    <row r="14" spans="1:2">
      <c r="A14" s="3" t="s">
        <v>1071</v>
      </c>
    </row>
    <row r="15" spans="1:2">
      <c r="A15" s="4" t="s">
        <v>1122</v>
      </c>
      <c r="B15" s="5" t="n">
        <v>-42</v>
      </c>
    </row>
    <row r="16" spans="1:2">
      <c r="A16" s="4" t="s">
        <v>1123</v>
      </c>
    </row>
    <row r="17" spans="1:2">
      <c r="A17" s="3" t="s">
        <v>1071</v>
      </c>
    </row>
    <row r="18" spans="1:2">
      <c r="A18" s="4" t="s">
        <v>1122</v>
      </c>
      <c r="B18"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30</v>
      </c>
    </row>
    <row r="3" spans="1:3">
      <c r="A3" s="4" t="s">
        <v>1125</v>
      </c>
    </row>
    <row r="4" spans="1:3">
      <c r="A4" s="3" t="s">
        <v>1087</v>
      </c>
    </row>
    <row r="5" spans="1:3">
      <c r="A5" s="4" t="s">
        <v>1126</v>
      </c>
      <c r="B5" s="6" t="n">
        <v>-191</v>
      </c>
      <c r="C5" s="6" t="n">
        <v>153</v>
      </c>
    </row>
    <row r="6" spans="1:3">
      <c r="A6" s="4" t="s">
        <v>1127</v>
      </c>
    </row>
    <row r="7" spans="1:3">
      <c r="A7" s="3" t="s">
        <v>1087</v>
      </c>
    </row>
    <row r="8" spans="1:3">
      <c r="A8" s="4" t="s">
        <v>1126</v>
      </c>
      <c r="B8" s="5" t="n">
        <v>50</v>
      </c>
      <c r="C8" s="5" t="n">
        <v>1418</v>
      </c>
    </row>
    <row r="9" spans="1:3">
      <c r="A9" s="4" t="s">
        <v>1128</v>
      </c>
    </row>
    <row r="10" spans="1:3">
      <c r="A10" s="3" t="s">
        <v>1087</v>
      </c>
    </row>
    <row r="11" spans="1:3">
      <c r="A11" s="4" t="s">
        <v>1126</v>
      </c>
      <c r="B11" s="5" t="n">
        <v>1784</v>
      </c>
      <c r="C11" s="5" t="n">
        <v>1597</v>
      </c>
    </row>
    <row r="12" spans="1:3">
      <c r="A12" s="4" t="s">
        <v>1129</v>
      </c>
    </row>
    <row r="13" spans="1:3">
      <c r="A13" s="3" t="s">
        <v>1087</v>
      </c>
    </row>
    <row r="14" spans="1:3">
      <c r="A14" s="4" t="s">
        <v>1126</v>
      </c>
      <c r="B14" s="6" t="n">
        <v>-12</v>
      </c>
      <c r="C14" s="6" t="n">
        <v>-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29</v>
      </c>
      <c r="D1" s="2" t="s">
        <v>30</v>
      </c>
    </row>
    <row r="2" spans="1:4">
      <c r="A2" s="3" t="s">
        <v>1131</v>
      </c>
    </row>
    <row r="3" spans="1:4">
      <c r="A3" s="4" t="s">
        <v>1132</v>
      </c>
      <c r="B3" s="6" t="n">
        <v>75504</v>
      </c>
      <c r="C3" s="6" t="n">
        <v>73172</v>
      </c>
      <c r="D3" s="6" t="n">
        <v>78960</v>
      </c>
    </row>
    <row r="4" spans="1:4">
      <c r="A4" s="3" t="s">
        <v>1133</v>
      </c>
    </row>
    <row r="5" spans="1:4">
      <c r="A5" s="4" t="s">
        <v>1132</v>
      </c>
      <c r="B5" s="5" t="n">
        <v>73868</v>
      </c>
      <c r="C5" s="5" t="n">
        <v>68088</v>
      </c>
      <c r="D5" s="5" t="n">
        <v>55699</v>
      </c>
    </row>
    <row r="6" spans="1:4">
      <c r="A6" s="4" t="s">
        <v>1074</v>
      </c>
    </row>
    <row r="7" spans="1:4">
      <c r="A7" s="3" t="s">
        <v>1131</v>
      </c>
    </row>
    <row r="8" spans="1:4">
      <c r="A8" s="4" t="s">
        <v>1132</v>
      </c>
      <c r="B8" s="5" t="n">
        <v>68317</v>
      </c>
      <c r="C8" s="5" t="n">
        <v>68425</v>
      </c>
      <c r="D8" s="5" t="n">
        <v>72970</v>
      </c>
    </row>
    <row r="9" spans="1:4">
      <c r="A9" s="4" t="s">
        <v>1134</v>
      </c>
      <c r="B9" s="5" t="n">
        <v>0</v>
      </c>
      <c r="C9" s="5" t="n">
        <v>0</v>
      </c>
      <c r="D9" s="5" t="n">
        <v>0</v>
      </c>
    </row>
    <row r="10" spans="1:4">
      <c r="A10" s="4" t="s">
        <v>1135</v>
      </c>
      <c r="B10" s="5" t="n">
        <v>68317</v>
      </c>
      <c r="C10" s="5" t="n">
        <v>68425</v>
      </c>
      <c r="D10" s="5" t="n">
        <v>72970</v>
      </c>
    </row>
    <row r="11" spans="1:4">
      <c r="A11" s="3" t="s">
        <v>1136</v>
      </c>
    </row>
    <row r="12" spans="1:4">
      <c r="A12" s="4" t="s">
        <v>1137</v>
      </c>
      <c r="B12" s="5" t="n">
        <v>-18878</v>
      </c>
      <c r="C12" s="5" t="n">
        <v>-28124</v>
      </c>
      <c r="D12" s="5" t="n">
        <v>-9627</v>
      </c>
    </row>
    <row r="13" spans="1:4">
      <c r="A13" s="4" t="s">
        <v>1138</v>
      </c>
      <c r="B13" s="5" t="n">
        <v>0</v>
      </c>
      <c r="C13" s="5" t="n">
        <v>-23810</v>
      </c>
      <c r="D13" s="5" t="n">
        <v>-54490</v>
      </c>
    </row>
    <row r="14" spans="1:4">
      <c r="A14" s="4" t="s">
        <v>1139</v>
      </c>
      <c r="B14" s="5" t="n">
        <v>49439</v>
      </c>
      <c r="C14" s="5" t="n">
        <v>16491</v>
      </c>
      <c r="D14" s="5" t="n">
        <v>8853</v>
      </c>
    </row>
    <row r="15" spans="1:4">
      <c r="A15" s="3" t="s">
        <v>1133</v>
      </c>
    </row>
    <row r="16" spans="1:4">
      <c r="A16" s="4" t="s">
        <v>1132</v>
      </c>
      <c r="B16" s="5" t="n">
        <v>69292</v>
      </c>
      <c r="C16" s="5" t="n">
        <v>62571</v>
      </c>
      <c r="D16" s="5" t="n">
        <v>52443</v>
      </c>
    </row>
    <row r="17" spans="1:4">
      <c r="A17" s="4" t="s">
        <v>1134</v>
      </c>
      <c r="B17" s="5" t="n">
        <v>0</v>
      </c>
      <c r="C17" s="5" t="n">
        <v>0</v>
      </c>
      <c r="D17" s="5" t="n">
        <v>0</v>
      </c>
    </row>
    <row r="18" spans="1:4">
      <c r="A18" s="4" t="s">
        <v>1135</v>
      </c>
      <c r="B18" s="5" t="n">
        <v>69292</v>
      </c>
      <c r="C18" s="5" t="n">
        <v>62571</v>
      </c>
      <c r="D18" s="5" t="n">
        <v>52443</v>
      </c>
    </row>
    <row r="19" spans="1:4">
      <c r="A19" s="3" t="s">
        <v>1136</v>
      </c>
    </row>
    <row r="20" spans="1:4">
      <c r="A20" s="4" t="s">
        <v>1137</v>
      </c>
      <c r="B20" s="5" t="n">
        <v>-18878</v>
      </c>
      <c r="C20" s="5" t="n">
        <v>-28124</v>
      </c>
      <c r="D20" s="5" t="n">
        <v>-9627</v>
      </c>
    </row>
    <row r="21" spans="1:4">
      <c r="A21" s="4" t="s">
        <v>1138</v>
      </c>
      <c r="B21" s="5" t="n">
        <v>-45540</v>
      </c>
      <c r="C21" s="5" t="n">
        <v>-2640</v>
      </c>
      <c r="D21" s="5" t="n">
        <v>-340</v>
      </c>
    </row>
    <row r="22" spans="1:4">
      <c r="A22" s="4" t="s">
        <v>1139</v>
      </c>
      <c r="B22" s="6" t="n">
        <v>4874</v>
      </c>
      <c r="C22" s="6" t="n">
        <v>31807</v>
      </c>
      <c r="D22" s="6" t="n">
        <v>424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0</v>
      </c>
      <c r="B1" s="2" t="s">
        <v>445</v>
      </c>
      <c r="C1" s="2" t="s">
        <v>544</v>
      </c>
      <c r="D1" s="2" t="s">
        <v>543</v>
      </c>
      <c r="E1" s="2" t="s">
        <v>1141</v>
      </c>
    </row>
    <row r="2" spans="1:5">
      <c r="A2" s="3" t="s">
        <v>1142</v>
      </c>
    </row>
    <row r="3" spans="1:5">
      <c r="A3" s="4" t="s">
        <v>35</v>
      </c>
      <c r="B3" s="6" t="n">
        <v>2185782000</v>
      </c>
      <c r="C3" s="6" t="n">
        <v>2126081000</v>
      </c>
      <c r="D3" s="6" t="n">
        <v>1895688000</v>
      </c>
    </row>
    <row r="4" spans="1:5">
      <c r="A4" s="4" t="s">
        <v>1143</v>
      </c>
      <c r="B4" s="5" t="n">
        <v>101071000</v>
      </c>
      <c r="D4" s="5" t="n">
        <v>67962000</v>
      </c>
    </row>
    <row r="5" spans="1:5">
      <c r="A5" s="4" t="s">
        <v>1144</v>
      </c>
      <c r="B5" s="5" t="n">
        <v>71022000</v>
      </c>
      <c r="C5" s="5" t="n">
        <v>75183000</v>
      </c>
      <c r="D5" s="5" t="n">
        <v>54572000</v>
      </c>
      <c r="E5" s="6" t="n">
        <v>33676000</v>
      </c>
    </row>
    <row r="6" spans="1:5">
      <c r="A6" s="4" t="s">
        <v>41</v>
      </c>
      <c r="B6" s="5" t="n">
        <v>248557000</v>
      </c>
      <c r="C6" s="5" t="n">
        <v>264070000</v>
      </c>
      <c r="D6" s="5" t="n">
        <v>411505000</v>
      </c>
    </row>
    <row r="7" spans="1:5">
      <c r="A7" s="4" t="s">
        <v>1145</v>
      </c>
      <c r="B7" s="5" t="n">
        <v>144118000</v>
      </c>
      <c r="C7" s="5" t="n">
        <v>127269000</v>
      </c>
      <c r="D7" s="5" t="n">
        <v>103131000</v>
      </c>
    </row>
    <row r="8" spans="1:5">
      <c r="A8" s="4" t="s">
        <v>1146</v>
      </c>
    </row>
    <row r="9" spans="1:5">
      <c r="A9" s="3" t="s">
        <v>1142</v>
      </c>
    </row>
    <row r="10" spans="1:5">
      <c r="A10" s="4" t="s">
        <v>35</v>
      </c>
      <c r="B10" s="5" t="n">
        <v>2185782000</v>
      </c>
      <c r="C10" s="5" t="n">
        <v>2126081000</v>
      </c>
      <c r="D10" s="5" t="n">
        <v>1895688000</v>
      </c>
    </row>
    <row r="11" spans="1:5">
      <c r="A11" s="4" t="s">
        <v>1147</v>
      </c>
      <c r="B11" s="5" t="n">
        <v>243600000</v>
      </c>
      <c r="C11" s="5" t="n">
        <v>253700000</v>
      </c>
      <c r="D11" s="5" t="n">
        <v>396900000</v>
      </c>
    </row>
    <row r="12" spans="1:5">
      <c r="A12" s="4" t="s">
        <v>41</v>
      </c>
      <c r="B12" s="5" t="n">
        <v>248557000</v>
      </c>
      <c r="C12" s="5" t="n">
        <v>264070000</v>
      </c>
      <c r="D12" s="5" t="n">
        <v>411505000</v>
      </c>
    </row>
    <row r="13" spans="1:5">
      <c r="A13" s="4" t="s">
        <v>1148</v>
      </c>
    </row>
    <row r="14" spans="1:5">
      <c r="A14" s="3" t="s">
        <v>1142</v>
      </c>
    </row>
    <row r="15" spans="1:5">
      <c r="A15" s="4" t="s">
        <v>1145</v>
      </c>
      <c r="B15" s="5" t="n">
        <v>42800000</v>
      </c>
    </row>
    <row r="16" spans="1:5">
      <c r="A16" s="4" t="s">
        <v>680</v>
      </c>
    </row>
    <row r="17" spans="1:5">
      <c r="A17" s="3" t="s">
        <v>1142</v>
      </c>
    </row>
    <row r="18" spans="1:5">
      <c r="A18" s="4" t="s">
        <v>41</v>
      </c>
      <c r="B18" s="5" t="n">
        <v>1900000</v>
      </c>
      <c r="C18" s="5" t="n">
        <v>1900000</v>
      </c>
      <c r="D18" s="5" t="n">
        <v>0</v>
      </c>
    </row>
    <row r="19" spans="1:5">
      <c r="A19" s="4" t="s">
        <v>1149</v>
      </c>
    </row>
    <row r="20" spans="1:5">
      <c r="A20" s="3" t="s">
        <v>1142</v>
      </c>
    </row>
    <row r="21" spans="1:5">
      <c r="A21" s="4" t="s">
        <v>1143</v>
      </c>
      <c r="B21" s="5" t="n">
        <v>101071000</v>
      </c>
      <c r="C21" s="5" t="n">
        <v>93857000</v>
      </c>
      <c r="D21" s="5" t="n">
        <v>67962000</v>
      </c>
    </row>
    <row r="22" spans="1:5">
      <c r="A22" s="4" t="s">
        <v>1144</v>
      </c>
      <c r="B22" s="5" t="n">
        <v>71022000</v>
      </c>
      <c r="C22" s="5" t="n">
        <v>75183000</v>
      </c>
      <c r="D22" s="5" t="n">
        <v>54572000</v>
      </c>
    </row>
    <row r="23" spans="1:5">
      <c r="A23" s="4" t="s">
        <v>1072</v>
      </c>
      <c r="B23" s="5" t="n">
        <v>75504000</v>
      </c>
      <c r="C23" s="5" t="n">
        <v>73172000</v>
      </c>
      <c r="D23" s="5" t="n">
        <v>78960000</v>
      </c>
    </row>
    <row r="24" spans="1:5">
      <c r="A24" s="4" t="s">
        <v>41</v>
      </c>
      <c r="B24" s="5" t="n">
        <v>248557000</v>
      </c>
      <c r="C24" s="5" t="n">
        <v>264070000</v>
      </c>
      <c r="D24" s="5" t="n">
        <v>411505000</v>
      </c>
    </row>
    <row r="25" spans="1:5">
      <c r="A25" s="4" t="s">
        <v>1150</v>
      </c>
    </row>
    <row r="26" spans="1:5">
      <c r="A26" s="3" t="s">
        <v>1142</v>
      </c>
    </row>
    <row r="27" spans="1:5">
      <c r="A27" s="4" t="s">
        <v>1145</v>
      </c>
      <c r="B27" s="5" t="n">
        <v>101331000</v>
      </c>
    </row>
    <row r="28" spans="1:5">
      <c r="A28" s="4" t="s">
        <v>1151</v>
      </c>
      <c r="B28" s="5" t="n">
        <v>21520000</v>
      </c>
    </row>
    <row r="29" spans="1:5">
      <c r="A29" s="4" t="s">
        <v>1152</v>
      </c>
    </row>
    <row r="30" spans="1:5">
      <c r="A30" s="3" t="s">
        <v>1142</v>
      </c>
    </row>
    <row r="31" spans="1:5">
      <c r="A31" s="4" t="s">
        <v>1143</v>
      </c>
      <c r="B31" s="5" t="n">
        <v>11249000</v>
      </c>
      <c r="C31" s="5" t="n">
        <v>11347000</v>
      </c>
      <c r="D31" s="5" t="n">
        <v>26620000</v>
      </c>
    </row>
    <row r="32" spans="1:5">
      <c r="A32" s="4" t="s">
        <v>1144</v>
      </c>
      <c r="B32" s="5" t="n">
        <v>71022000</v>
      </c>
      <c r="C32" s="5" t="n">
        <v>75183000</v>
      </c>
      <c r="D32" s="5" t="n">
        <v>54572000</v>
      </c>
    </row>
    <row r="33" spans="1:5">
      <c r="A33" s="4" t="s">
        <v>1072</v>
      </c>
      <c r="B33" s="5" t="n">
        <v>3089000</v>
      </c>
      <c r="C33" s="5" t="n">
        <v>2457000</v>
      </c>
      <c r="D33" s="5" t="n">
        <v>4605000</v>
      </c>
    </row>
    <row r="34" spans="1:5">
      <c r="A34" s="4" t="s">
        <v>41</v>
      </c>
      <c r="B34" s="5" t="n">
        <v>0</v>
      </c>
      <c r="C34" s="5" t="n">
        <v>0</v>
      </c>
      <c r="D34" s="5" t="n">
        <v>0</v>
      </c>
    </row>
    <row r="35" spans="1:5">
      <c r="A35" s="4" t="s">
        <v>1153</v>
      </c>
    </row>
    <row r="36" spans="1:5">
      <c r="A36" s="3" t="s">
        <v>1142</v>
      </c>
    </row>
    <row r="37" spans="1:5">
      <c r="A37" s="4" t="s">
        <v>1145</v>
      </c>
      <c r="B37" s="5" t="n">
        <v>101331000</v>
      </c>
    </row>
    <row r="38" spans="1:5">
      <c r="A38" s="4" t="s">
        <v>1151</v>
      </c>
      <c r="B38" s="5" t="n">
        <v>21520000</v>
      </c>
    </row>
    <row r="39" spans="1:5">
      <c r="A39" s="4" t="s">
        <v>1154</v>
      </c>
    </row>
    <row r="40" spans="1:5">
      <c r="A40" s="3" t="s">
        <v>1142</v>
      </c>
    </row>
    <row r="41" spans="1:5">
      <c r="A41" s="4" t="s">
        <v>35</v>
      </c>
      <c r="B41" s="5" t="n">
        <v>136353000</v>
      </c>
      <c r="C41" s="5" t="n">
        <v>138490000</v>
      </c>
      <c r="D41" s="5" t="n">
        <v>121758000</v>
      </c>
    </row>
    <row r="42" spans="1:5">
      <c r="A42" s="4" t="s">
        <v>1155</v>
      </c>
    </row>
    <row r="43" spans="1:5">
      <c r="A43" s="3" t="s">
        <v>1142</v>
      </c>
    </row>
    <row r="44" spans="1:5">
      <c r="A44" s="4" t="s">
        <v>35</v>
      </c>
      <c r="B44" s="5" t="n">
        <v>136353000</v>
      </c>
      <c r="C44" s="5" t="n">
        <v>138490000</v>
      </c>
      <c r="D44" s="5" t="n">
        <v>121758000</v>
      </c>
    </row>
    <row r="45" spans="1:5">
      <c r="A45" s="4" t="s">
        <v>1156</v>
      </c>
    </row>
    <row r="46" spans="1:5">
      <c r="A46" s="3" t="s">
        <v>1142</v>
      </c>
    </row>
    <row r="47" spans="1:5">
      <c r="A47" s="4" t="s">
        <v>35</v>
      </c>
      <c r="B47" s="5" t="n">
        <v>103834000</v>
      </c>
      <c r="C47" s="5" t="n">
        <v>108926000</v>
      </c>
      <c r="D47" s="5" t="n">
        <v>84592000</v>
      </c>
    </row>
    <row r="48" spans="1:5">
      <c r="A48" s="4" t="s">
        <v>495</v>
      </c>
    </row>
    <row r="49" spans="1:5">
      <c r="A49" s="3" t="s">
        <v>1142</v>
      </c>
    </row>
    <row r="50" spans="1:5">
      <c r="A50" s="4" t="s">
        <v>35</v>
      </c>
      <c r="B50" s="5" t="n">
        <v>130687000</v>
      </c>
      <c r="C50" s="5" t="n">
        <v>140307000</v>
      </c>
      <c r="D50" s="5" t="n">
        <v>149336000</v>
      </c>
    </row>
    <row r="51" spans="1:5">
      <c r="A51" s="4" t="s">
        <v>1157</v>
      </c>
    </row>
    <row r="52" spans="1:5">
      <c r="A52" s="3" t="s">
        <v>1142</v>
      </c>
    </row>
    <row r="53" spans="1:5">
      <c r="A53" s="4" t="s">
        <v>35</v>
      </c>
      <c r="B53" s="5" t="n">
        <v>130687000</v>
      </c>
      <c r="C53" s="5" t="n">
        <v>140307000</v>
      </c>
      <c r="D53" s="5" t="n">
        <v>149336000</v>
      </c>
    </row>
    <row r="54" spans="1:5">
      <c r="A54" s="4" t="s">
        <v>1158</v>
      </c>
    </row>
    <row r="55" spans="1:5">
      <c r="A55" s="3" t="s">
        <v>1142</v>
      </c>
    </row>
    <row r="56" spans="1:5">
      <c r="A56" s="4" t="s">
        <v>35</v>
      </c>
      <c r="B56" s="6" t="n">
        <v>2993000</v>
      </c>
      <c r="C56" s="6" t="n">
        <v>3150000</v>
      </c>
      <c r="D56" s="6" t="n">
        <v>3616000</v>
      </c>
    </row>
    <row r="57" spans="1:5">
      <c r="A57" s="4" t="s">
        <v>1159</v>
      </c>
    </row>
    <row r="58" spans="1:5">
      <c r="A58" s="3" t="s">
        <v>1142</v>
      </c>
    </row>
    <row r="59" spans="1:5">
      <c r="A59" s="4" t="s">
        <v>1160</v>
      </c>
      <c r="B59" s="9" t="n">
        <v>0.09959999999999999</v>
      </c>
    </row>
    <row r="60" spans="1:5">
      <c r="A60" s="4" t="s">
        <v>1161</v>
      </c>
    </row>
    <row r="61" spans="1:5">
      <c r="A61" s="3" t="s">
        <v>1142</v>
      </c>
    </row>
    <row r="62" spans="1:5">
      <c r="A62" s="4" t="s">
        <v>1162</v>
      </c>
      <c r="B62" s="9" t="n">
        <v>0.0394</v>
      </c>
    </row>
    <row r="63" spans="1:5">
      <c r="A63" s="4" t="s">
        <v>1163</v>
      </c>
    </row>
    <row r="64" spans="1:5">
      <c r="A64" s="3" t="s">
        <v>1142</v>
      </c>
    </row>
    <row r="65" spans="1:5">
      <c r="A65" s="4" t="s">
        <v>1162</v>
      </c>
      <c r="B65" s="9" t="n">
        <v>0.09959999999999999</v>
      </c>
    </row>
    <row r="66" spans="1:5">
      <c r="A66" s="4" t="s">
        <v>1164</v>
      </c>
    </row>
    <row r="67" spans="1:5">
      <c r="A67" s="3" t="s">
        <v>1142</v>
      </c>
    </row>
    <row r="68" spans="1:5">
      <c r="A68" s="4" t="s">
        <v>1160</v>
      </c>
      <c r="B68" s="8" t="n">
        <v>0.07000000000000001</v>
      </c>
    </row>
    <row r="69" spans="1:5">
      <c r="A69" s="4" t="s">
        <v>1165</v>
      </c>
    </row>
    <row r="70" spans="1:5">
      <c r="A70" s="3" t="s">
        <v>1142</v>
      </c>
    </row>
    <row r="71" spans="1:5">
      <c r="A71" s="4" t="s">
        <v>1162</v>
      </c>
      <c r="B71" s="8" t="n">
        <v>0.03</v>
      </c>
    </row>
    <row r="72" spans="1:5">
      <c r="A72" s="4" t="s">
        <v>1166</v>
      </c>
    </row>
    <row r="73" spans="1:5">
      <c r="A73" s="3" t="s">
        <v>1142</v>
      </c>
    </row>
    <row r="74" spans="1:5">
      <c r="A74" s="4" t="s">
        <v>1162</v>
      </c>
      <c r="B74" s="8" t="n">
        <v>0.07000000000000001</v>
      </c>
    </row>
    <row r="75" spans="1:5">
      <c r="A75" s="4" t="s">
        <v>1167</v>
      </c>
    </row>
    <row r="76" spans="1:5">
      <c r="A76" s="3" t="s">
        <v>1142</v>
      </c>
    </row>
    <row r="77" spans="1:5">
      <c r="A77" s="4" t="s">
        <v>1160</v>
      </c>
      <c r="B77" s="8" t="n">
        <v>0.17</v>
      </c>
    </row>
    <row r="78" spans="1:5">
      <c r="A78" s="4" t="s">
        <v>1168</v>
      </c>
    </row>
    <row r="79" spans="1:5">
      <c r="A79" s="3" t="s">
        <v>1142</v>
      </c>
    </row>
    <row r="80" spans="1:5">
      <c r="A80" s="4" t="s">
        <v>1162</v>
      </c>
      <c r="B80" s="8" t="n">
        <v>0.04</v>
      </c>
    </row>
    <row r="81" spans="1:5">
      <c r="A81" s="4" t="s">
        <v>1169</v>
      </c>
    </row>
    <row r="82" spans="1:5">
      <c r="A82" s="3" t="s">
        <v>1142</v>
      </c>
    </row>
    <row r="83" spans="1:5">
      <c r="A83" s="4" t="s">
        <v>1162</v>
      </c>
      <c r="B83" s="8" t="n">
        <v>0.17</v>
      </c>
    </row>
    <row r="84" spans="1:5">
      <c r="A84" s="4" t="s">
        <v>1170</v>
      </c>
    </row>
    <row r="85" spans="1:5">
      <c r="A85" s="3" t="s">
        <v>1142</v>
      </c>
    </row>
    <row r="86" spans="1:5">
      <c r="A86" s="4" t="s">
        <v>1162</v>
      </c>
      <c r="B86" s="9" t="n">
        <v>0.0124</v>
      </c>
    </row>
    <row r="87" spans="1:5">
      <c r="A87" s="4" t="s">
        <v>1171</v>
      </c>
    </row>
    <row r="88" spans="1:5">
      <c r="A88" s="3" t="s">
        <v>1142</v>
      </c>
    </row>
    <row r="89" spans="1:5">
      <c r="A89" s="4" t="s">
        <v>1162</v>
      </c>
      <c r="B89" s="5" t="n">
        <v>0</v>
      </c>
    </row>
    <row r="90" spans="1:5">
      <c r="A90" s="4" t="s">
        <v>1172</v>
      </c>
    </row>
    <row r="91" spans="1:5">
      <c r="A91" s="3" t="s">
        <v>1142</v>
      </c>
    </row>
    <row r="92" spans="1:5">
      <c r="A92" s="4" t="s">
        <v>1162</v>
      </c>
      <c r="B92" s="8" t="n">
        <v>0.07000000000000001</v>
      </c>
    </row>
    <row r="93" spans="1:5">
      <c r="A93" s="4" t="s">
        <v>1173</v>
      </c>
    </row>
    <row r="94" spans="1:5">
      <c r="A94" s="3" t="s">
        <v>1142</v>
      </c>
    </row>
    <row r="95" spans="1:5">
      <c r="A95" s="4" t="s">
        <v>1162</v>
      </c>
      <c r="B95" s="9" t="n">
        <v>0.1401</v>
      </c>
    </row>
    <row r="96" spans="1:5">
      <c r="A96" s="4" t="s">
        <v>1174</v>
      </c>
    </row>
    <row r="97" spans="1:5">
      <c r="A97" s="3" t="s">
        <v>1142</v>
      </c>
    </row>
    <row r="98" spans="1:5">
      <c r="A98" s="4" t="s">
        <v>1160</v>
      </c>
      <c r="B98" s="9" t="n">
        <v>0.1401</v>
      </c>
    </row>
    <row r="99" spans="1:5">
      <c r="A99" s="4" t="s">
        <v>1175</v>
      </c>
    </row>
    <row r="100" spans="1:5">
      <c r="A100" s="3" t="s">
        <v>1142</v>
      </c>
    </row>
    <row r="101" spans="1:5">
      <c r="A101" s="4" t="s">
        <v>1162</v>
      </c>
      <c r="B101" s="9" t="n">
        <v>0.1401</v>
      </c>
    </row>
    <row r="102" spans="1:5">
      <c r="A102" s="4" t="s">
        <v>1176</v>
      </c>
    </row>
    <row r="103" spans="1:5">
      <c r="A103" s="3" t="s">
        <v>1142</v>
      </c>
    </row>
    <row r="104" spans="1:5">
      <c r="A104" s="4" t="s">
        <v>1160</v>
      </c>
      <c r="B104" s="5" t="n">
        <v>0</v>
      </c>
    </row>
    <row r="105" spans="1:5">
      <c r="A105" s="4" t="s">
        <v>1177</v>
      </c>
    </row>
    <row r="106" spans="1:5">
      <c r="A106" s="3" t="s">
        <v>1142</v>
      </c>
    </row>
    <row r="107" spans="1:5">
      <c r="A107" s="4" t="s">
        <v>1162</v>
      </c>
      <c r="B107" s="5" t="n">
        <v>0</v>
      </c>
    </row>
    <row r="108" spans="1:5">
      <c r="A108" s="4" t="s">
        <v>1178</v>
      </c>
    </row>
    <row r="109" spans="1:5">
      <c r="A109" s="3" t="s">
        <v>1142</v>
      </c>
    </row>
    <row r="110" spans="1:5">
      <c r="A110" s="4" t="s">
        <v>1160</v>
      </c>
      <c r="B110" s="8" t="n">
        <v>0.93</v>
      </c>
    </row>
    <row r="111" spans="1:5">
      <c r="A111" s="4" t="s">
        <v>1179</v>
      </c>
    </row>
    <row r="112" spans="1:5">
      <c r="A112" s="3" t="s">
        <v>1142</v>
      </c>
    </row>
    <row r="113" spans="1:5">
      <c r="A113" s="4" t="s">
        <v>1162</v>
      </c>
      <c r="B113" s="8" t="n">
        <v>0.93</v>
      </c>
    </row>
    <row r="114" spans="1:5">
      <c r="A114" s="4" t="s">
        <v>1180</v>
      </c>
    </row>
    <row r="115" spans="1:5">
      <c r="A115" s="3" t="s">
        <v>1142</v>
      </c>
    </row>
    <row r="116" spans="1:5">
      <c r="A116" s="4" t="s">
        <v>1160</v>
      </c>
      <c r="B116" s="5" t="n">
        <v>77</v>
      </c>
    </row>
    <row r="117" spans="1:5">
      <c r="A117" s="4" t="s">
        <v>1181</v>
      </c>
    </row>
    <row r="118" spans="1:5">
      <c r="A118" s="3" t="s">
        <v>1142</v>
      </c>
    </row>
    <row r="119" spans="1:5">
      <c r="A119" s="4" t="s">
        <v>1160</v>
      </c>
      <c r="B119" s="5" t="n">
        <v>70</v>
      </c>
    </row>
    <row r="120" spans="1:5">
      <c r="A120" s="4" t="s">
        <v>1182</v>
      </c>
    </row>
    <row r="121" spans="1:5">
      <c r="A121" s="3" t="s">
        <v>1142</v>
      </c>
    </row>
    <row r="122" spans="1:5">
      <c r="A122" s="4" t="s">
        <v>1160</v>
      </c>
      <c r="B122" s="5" t="n">
        <v>200</v>
      </c>
    </row>
    <row r="123" spans="1:5">
      <c r="A123" s="4" t="s">
        <v>1183</v>
      </c>
    </row>
    <row r="124" spans="1:5">
      <c r="A124" s="3" t="s">
        <v>1142</v>
      </c>
    </row>
    <row r="125" spans="1:5">
      <c r="A125" s="4" t="s">
        <v>1160</v>
      </c>
      <c r="B125" s="5" t="n">
        <v>407</v>
      </c>
    </row>
    <row r="126" spans="1:5">
      <c r="A126" s="4" t="s">
        <v>1184</v>
      </c>
    </row>
    <row r="127" spans="1:5">
      <c r="A127" s="3" t="s">
        <v>1142</v>
      </c>
    </row>
    <row r="128" spans="1:5">
      <c r="A128" s="4" t="s">
        <v>1160</v>
      </c>
      <c r="B128" s="5" t="n">
        <v>200</v>
      </c>
    </row>
    <row r="129" spans="1:5">
      <c r="A129" s="4" t="s">
        <v>1185</v>
      </c>
    </row>
    <row r="130" spans="1:5">
      <c r="A130" s="3" t="s">
        <v>1142</v>
      </c>
    </row>
    <row r="131" spans="1:5">
      <c r="A131" s="4" t="s">
        <v>1160</v>
      </c>
      <c r="B131" s="5" t="n">
        <v>1000</v>
      </c>
    </row>
    <row r="132" spans="1:5">
      <c r="A132" s="4" t="s">
        <v>1186</v>
      </c>
    </row>
    <row r="133" spans="1:5">
      <c r="A133" s="3" t="s">
        <v>1142</v>
      </c>
    </row>
    <row r="134" spans="1:5">
      <c r="A134" s="4" t="s">
        <v>1187</v>
      </c>
      <c r="B134" s="9" t="n">
        <v>0.7882</v>
      </c>
    </row>
    <row r="135" spans="1:5">
      <c r="A135" s="4" t="s">
        <v>1188</v>
      </c>
    </row>
    <row r="136" spans="1:5">
      <c r="A136" s="3" t="s">
        <v>1142</v>
      </c>
    </row>
    <row r="137" spans="1:5">
      <c r="A137" s="4" t="s">
        <v>1187</v>
      </c>
      <c r="B137" s="5" t="n">
        <v>0</v>
      </c>
    </row>
    <row r="138" spans="1:5">
      <c r="A138" s="4" t="s">
        <v>1189</v>
      </c>
    </row>
    <row r="139" spans="1:5">
      <c r="A139" s="3" t="s">
        <v>1142</v>
      </c>
    </row>
    <row r="140" spans="1:5">
      <c r="A140" s="4" t="s">
        <v>1187</v>
      </c>
      <c r="B140" s="5" t="n">
        <v>1</v>
      </c>
    </row>
    <row r="141" spans="1:5">
      <c r="A141" s="4" t="s">
        <v>1190</v>
      </c>
    </row>
    <row r="142" spans="1:5">
      <c r="A142" s="3" t="s">
        <v>1142</v>
      </c>
    </row>
    <row r="143" spans="1:5">
      <c r="A143" s="4" t="s">
        <v>1191</v>
      </c>
      <c r="B143" s="8"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2</v>
      </c>
      <c r="C1" s="2" t="s">
        <v>29</v>
      </c>
      <c r="D1" s="2" t="s">
        <v>30</v>
      </c>
      <c r="E1" s="2" t="s">
        <v>1193</v>
      </c>
    </row>
    <row r="2" spans="1:5">
      <c r="A2" s="3" t="s">
        <v>1142</v>
      </c>
    </row>
    <row r="3" spans="1:5">
      <c r="A3" s="4" t="s">
        <v>488</v>
      </c>
      <c r="B3" s="6" t="n">
        <v>2185782</v>
      </c>
      <c r="C3" s="6" t="n">
        <v>2126081</v>
      </c>
      <c r="D3" s="6" t="n">
        <v>1895688</v>
      </c>
    </row>
    <row r="4" spans="1:5">
      <c r="A4" s="4" t="s">
        <v>37</v>
      </c>
      <c r="B4" s="5" t="n">
        <v>559</v>
      </c>
      <c r="C4" s="5" t="n">
        <v>1692</v>
      </c>
      <c r="D4" s="5" t="n">
        <v>1682</v>
      </c>
    </row>
    <row r="5" spans="1:5">
      <c r="A5" s="4" t="s">
        <v>38</v>
      </c>
      <c r="B5" s="5" t="n">
        <v>47653</v>
      </c>
      <c r="C5" s="5" t="n">
        <v>34717</v>
      </c>
      <c r="D5" s="5" t="n">
        <v>37832</v>
      </c>
    </row>
    <row r="6" spans="1:5">
      <c r="A6" s="4" t="s">
        <v>41</v>
      </c>
      <c r="B6" s="5" t="n">
        <v>248557</v>
      </c>
      <c r="C6" s="5" t="n">
        <v>264070</v>
      </c>
      <c r="D6" s="5" t="n">
        <v>411505</v>
      </c>
    </row>
    <row r="7" spans="1:5">
      <c r="A7" s="4" t="s">
        <v>1143</v>
      </c>
      <c r="B7" s="5" t="n">
        <v>101071</v>
      </c>
      <c r="D7" s="5" t="n">
        <v>67962</v>
      </c>
    </row>
    <row r="8" spans="1:5">
      <c r="A8" s="4" t="s">
        <v>1144</v>
      </c>
      <c r="B8" s="5" t="n">
        <v>71022</v>
      </c>
      <c r="C8" s="5" t="n">
        <v>75183</v>
      </c>
      <c r="D8" s="5" t="n">
        <v>54572</v>
      </c>
      <c r="E8" s="6" t="n">
        <v>33676</v>
      </c>
    </row>
    <row r="9" spans="1:5">
      <c r="A9" s="4" t="s">
        <v>494</v>
      </c>
    </row>
    <row r="10" spans="1:5">
      <c r="A10" s="3" t="s">
        <v>1142</v>
      </c>
    </row>
    <row r="11" spans="1:5">
      <c r="A11" s="4" t="s">
        <v>488</v>
      </c>
      <c r="B11" s="5" t="n">
        <v>126718</v>
      </c>
      <c r="C11" s="5" t="n">
        <v>126404</v>
      </c>
      <c r="D11" s="5" t="n">
        <v>24727</v>
      </c>
    </row>
    <row r="12" spans="1:5">
      <c r="A12" s="4" t="s">
        <v>495</v>
      </c>
    </row>
    <row r="13" spans="1:5">
      <c r="A13" s="3" t="s">
        <v>1142</v>
      </c>
    </row>
    <row r="14" spans="1:5">
      <c r="A14" s="4" t="s">
        <v>488</v>
      </c>
      <c r="B14" s="5" t="n">
        <v>130687</v>
      </c>
      <c r="C14" s="5" t="n">
        <v>140307</v>
      </c>
      <c r="D14" s="5" t="n">
        <v>149336</v>
      </c>
    </row>
    <row r="15" spans="1:5">
      <c r="A15" s="4" t="s">
        <v>1154</v>
      </c>
    </row>
    <row r="16" spans="1:5">
      <c r="A16" s="3" t="s">
        <v>1142</v>
      </c>
    </row>
    <row r="17" spans="1:5">
      <c r="A17" s="4" t="s">
        <v>488</v>
      </c>
      <c r="B17" s="5" t="n">
        <v>136353</v>
      </c>
      <c r="C17" s="5" t="n">
        <v>138490</v>
      </c>
      <c r="D17" s="5" t="n">
        <v>121758</v>
      </c>
    </row>
    <row r="18" spans="1:5">
      <c r="A18" s="4" t="s">
        <v>1149</v>
      </c>
    </row>
    <row r="19" spans="1:5">
      <c r="A19" s="3" t="s">
        <v>1142</v>
      </c>
    </row>
    <row r="20" spans="1:5">
      <c r="A20" s="4" t="s">
        <v>37</v>
      </c>
      <c r="B20" s="5" t="n">
        <v>559</v>
      </c>
      <c r="C20" s="5" t="n">
        <v>1692</v>
      </c>
      <c r="D20" s="5" t="n">
        <v>1682</v>
      </c>
    </row>
    <row r="21" spans="1:5">
      <c r="A21" s="4" t="s">
        <v>38</v>
      </c>
      <c r="B21" s="5" t="n">
        <v>47653</v>
      </c>
      <c r="C21" s="5" t="n">
        <v>34717</v>
      </c>
      <c r="D21" s="5" t="n">
        <v>37832</v>
      </c>
    </row>
    <row r="22" spans="1:5">
      <c r="A22" s="4" t="s">
        <v>41</v>
      </c>
      <c r="B22" s="5" t="n">
        <v>248557</v>
      </c>
      <c r="C22" s="5" t="n">
        <v>264070</v>
      </c>
      <c r="D22" s="5" t="n">
        <v>411505</v>
      </c>
    </row>
    <row r="23" spans="1:5">
      <c r="A23" s="4" t="s">
        <v>1143</v>
      </c>
      <c r="B23" s="5" t="n">
        <v>101071</v>
      </c>
      <c r="C23" s="5" t="n">
        <v>93857</v>
      </c>
      <c r="D23" s="5" t="n">
        <v>67962</v>
      </c>
    </row>
    <row r="24" spans="1:5">
      <c r="A24" s="4" t="s">
        <v>1144</v>
      </c>
      <c r="B24" s="5" t="n">
        <v>71022</v>
      </c>
      <c r="C24" s="5" t="n">
        <v>75183</v>
      </c>
      <c r="D24" s="5" t="n">
        <v>54572</v>
      </c>
    </row>
    <row r="25" spans="1:5">
      <c r="A25" s="4" t="s">
        <v>1194</v>
      </c>
      <c r="B25" s="5" t="n">
        <v>13230</v>
      </c>
      <c r="C25" s="5" t="n">
        <v>11282</v>
      </c>
      <c r="D25" s="5" t="n">
        <v>11724</v>
      </c>
    </row>
    <row r="26" spans="1:5">
      <c r="A26" s="4" t="s">
        <v>1072</v>
      </c>
      <c r="B26" s="5" t="n">
        <v>75504</v>
      </c>
      <c r="C26" s="5" t="n">
        <v>73172</v>
      </c>
      <c r="D26" s="5" t="n">
        <v>78960</v>
      </c>
    </row>
    <row r="27" spans="1:5">
      <c r="A27" s="4" t="s">
        <v>1195</v>
      </c>
      <c r="B27" s="5" t="n">
        <v>2743378</v>
      </c>
      <c r="C27" s="5" t="n">
        <v>2680054</v>
      </c>
      <c r="D27" s="5" t="n">
        <v>2559925</v>
      </c>
    </row>
    <row r="28" spans="1:5">
      <c r="A28" s="4" t="s">
        <v>1073</v>
      </c>
      <c r="B28" s="5" t="n">
        <v>73868</v>
      </c>
      <c r="C28" s="5" t="n">
        <v>68088</v>
      </c>
      <c r="D28" s="5" t="n">
        <v>55699</v>
      </c>
    </row>
    <row r="29" spans="1:5">
      <c r="A29" s="4" t="s">
        <v>1196</v>
      </c>
    </row>
    <row r="30" spans="1:5">
      <c r="A30" s="3" t="s">
        <v>1142</v>
      </c>
    </row>
    <row r="31" spans="1:5">
      <c r="A31" s="4" t="s">
        <v>488</v>
      </c>
      <c r="B31" s="5" t="n">
        <v>126718</v>
      </c>
      <c r="C31" s="5" t="n">
        <v>126404</v>
      </c>
      <c r="D31" s="5" t="n">
        <v>24727</v>
      </c>
    </row>
    <row r="32" spans="1:5">
      <c r="A32" s="4" t="s">
        <v>1197</v>
      </c>
    </row>
    <row r="33" spans="1:5">
      <c r="A33" s="3" t="s">
        <v>1142</v>
      </c>
    </row>
    <row r="34" spans="1:5">
      <c r="A34" s="4" t="s">
        <v>488</v>
      </c>
      <c r="B34" s="5" t="n">
        <v>130687</v>
      </c>
      <c r="C34" s="5" t="n">
        <v>140307</v>
      </c>
      <c r="D34" s="5" t="n">
        <v>149336</v>
      </c>
    </row>
    <row r="35" spans="1:5">
      <c r="A35" s="4" t="s">
        <v>1198</v>
      </c>
    </row>
    <row r="36" spans="1:5">
      <c r="A36" s="3" t="s">
        <v>1142</v>
      </c>
    </row>
    <row r="37" spans="1:5">
      <c r="A37" s="4" t="s">
        <v>488</v>
      </c>
      <c r="B37" s="5" t="n">
        <v>136353</v>
      </c>
      <c r="C37" s="5" t="n">
        <v>138490</v>
      </c>
      <c r="D37" s="5" t="n">
        <v>121758</v>
      </c>
    </row>
    <row r="38" spans="1:5">
      <c r="A38" s="4" t="s">
        <v>1199</v>
      </c>
    </row>
    <row r="39" spans="1:5">
      <c r="A39" s="3" t="s">
        <v>1142</v>
      </c>
    </row>
    <row r="40" spans="1:5">
      <c r="A40" s="4" t="s">
        <v>488</v>
      </c>
      <c r="B40" s="5" t="n">
        <v>93333</v>
      </c>
      <c r="C40" s="5" t="n">
        <v>91045</v>
      </c>
      <c r="D40" s="5" t="n">
        <v>99714</v>
      </c>
    </row>
    <row r="41" spans="1:5">
      <c r="A41" s="4" t="s">
        <v>1200</v>
      </c>
    </row>
    <row r="42" spans="1:5">
      <c r="A42" s="3" t="s">
        <v>1142</v>
      </c>
    </row>
    <row r="43" spans="1:5">
      <c r="A43" s="4" t="s">
        <v>488</v>
      </c>
      <c r="B43" s="5" t="n">
        <v>1698691</v>
      </c>
      <c r="C43" s="5" t="n">
        <v>1629835</v>
      </c>
      <c r="D43" s="5" t="n">
        <v>1500153</v>
      </c>
    </row>
    <row r="44" spans="1:5">
      <c r="A44" s="4" t="s">
        <v>1201</v>
      </c>
    </row>
    <row r="45" spans="1:5">
      <c r="A45" s="3" t="s">
        <v>1142</v>
      </c>
    </row>
    <row r="46" spans="1:5">
      <c r="A46" s="4" t="s">
        <v>38</v>
      </c>
      <c r="B46" s="5" t="n">
        <v>39587</v>
      </c>
    </row>
    <row r="47" spans="1:5">
      <c r="A47" s="4" t="s">
        <v>1143</v>
      </c>
      <c r="C47" s="5" t="n">
        <v>0</v>
      </c>
    </row>
    <row r="48" spans="1:5">
      <c r="A48" s="4" t="s">
        <v>1195</v>
      </c>
      <c r="B48" s="5" t="n">
        <v>166305</v>
      </c>
      <c r="C48" s="5" t="n">
        <v>126404</v>
      </c>
    </row>
    <row r="49" spans="1:5">
      <c r="A49" s="4" t="s">
        <v>1202</v>
      </c>
    </row>
    <row r="50" spans="1:5">
      <c r="A50" s="3" t="s">
        <v>1142</v>
      </c>
    </row>
    <row r="51" spans="1:5">
      <c r="A51" s="4" t="s">
        <v>488</v>
      </c>
      <c r="B51" s="5" t="n">
        <v>126718</v>
      </c>
      <c r="C51" s="5" t="n">
        <v>126404</v>
      </c>
    </row>
    <row r="52" spans="1:5">
      <c r="A52" s="4" t="s">
        <v>1203</v>
      </c>
    </row>
    <row r="53" spans="1:5">
      <c r="A53" s="3" t="s">
        <v>1142</v>
      </c>
    </row>
    <row r="54" spans="1:5">
      <c r="A54" s="4" t="s">
        <v>37</v>
      </c>
      <c r="B54" s="5" t="n">
        <v>559</v>
      </c>
      <c r="C54" s="5" t="n">
        <v>1692</v>
      </c>
      <c r="D54" s="5" t="n">
        <v>1682</v>
      </c>
    </row>
    <row r="55" spans="1:5">
      <c r="A55" s="4" t="s">
        <v>38</v>
      </c>
      <c r="B55" s="5" t="n">
        <v>8066</v>
      </c>
      <c r="C55" s="5" t="n">
        <v>34717</v>
      </c>
      <c r="D55" s="5" t="n">
        <v>37832</v>
      </c>
    </row>
    <row r="56" spans="1:5">
      <c r="A56" s="4" t="s">
        <v>41</v>
      </c>
      <c r="B56" s="5" t="n">
        <v>248557</v>
      </c>
      <c r="C56" s="5" t="n">
        <v>264070</v>
      </c>
      <c r="D56" s="5" t="n">
        <v>411505</v>
      </c>
    </row>
    <row r="57" spans="1:5">
      <c r="A57" s="4" t="s">
        <v>1143</v>
      </c>
      <c r="B57" s="5" t="n">
        <v>89822</v>
      </c>
      <c r="C57" s="5" t="n">
        <v>82510</v>
      </c>
      <c r="D57" s="5" t="n">
        <v>41342</v>
      </c>
    </row>
    <row r="58" spans="1:5">
      <c r="A58" s="4" t="s">
        <v>1144</v>
      </c>
      <c r="B58" s="5" t="n">
        <v>0</v>
      </c>
      <c r="C58" s="5" t="n">
        <v>0</v>
      </c>
      <c r="D58" s="5" t="n">
        <v>0</v>
      </c>
    </row>
    <row r="59" spans="1:5">
      <c r="A59" s="4" t="s">
        <v>1194</v>
      </c>
      <c r="B59" s="5" t="n">
        <v>13230</v>
      </c>
      <c r="C59" s="5" t="n">
        <v>11282</v>
      </c>
      <c r="D59" s="5" t="n">
        <v>11724</v>
      </c>
    </row>
    <row r="60" spans="1:5">
      <c r="A60" s="4" t="s">
        <v>1072</v>
      </c>
      <c r="B60" s="5" t="n">
        <v>72415</v>
      </c>
      <c r="C60" s="5" t="n">
        <v>70715</v>
      </c>
      <c r="D60" s="5" t="n">
        <v>74355</v>
      </c>
    </row>
    <row r="61" spans="1:5">
      <c r="A61" s="4" t="s">
        <v>1195</v>
      </c>
      <c r="B61" s="5" t="n">
        <v>2384886</v>
      </c>
      <c r="C61" s="5" t="n">
        <v>2352587</v>
      </c>
      <c r="D61" s="5" t="n">
        <v>2385920</v>
      </c>
    </row>
    <row r="62" spans="1:5">
      <c r="A62" s="4" t="s">
        <v>1073</v>
      </c>
      <c r="B62" s="5" t="n">
        <v>73868</v>
      </c>
      <c r="C62" s="5" t="n">
        <v>68088</v>
      </c>
      <c r="D62" s="5" t="n">
        <v>55699</v>
      </c>
    </row>
    <row r="63" spans="1:5">
      <c r="A63" s="4" t="s">
        <v>1204</v>
      </c>
    </row>
    <row r="64" spans="1:5">
      <c r="A64" s="3" t="s">
        <v>1142</v>
      </c>
    </row>
    <row r="65" spans="1:5">
      <c r="A65" s="4" t="s">
        <v>488</v>
      </c>
      <c r="B65" s="5" t="n">
        <v>0</v>
      </c>
      <c r="C65" s="5" t="n">
        <v>0</v>
      </c>
      <c r="D65" s="5" t="n">
        <v>24727</v>
      </c>
    </row>
    <row r="66" spans="1:5">
      <c r="A66" s="4" t="s">
        <v>1205</v>
      </c>
    </row>
    <row r="67" spans="1:5">
      <c r="A67" s="3" t="s">
        <v>1142</v>
      </c>
    </row>
    <row r="68" spans="1:5">
      <c r="A68" s="4" t="s">
        <v>488</v>
      </c>
      <c r="B68" s="5" t="n">
        <v>127694</v>
      </c>
      <c r="C68" s="5" t="n">
        <v>137157</v>
      </c>
      <c r="D68" s="5" t="n">
        <v>145720</v>
      </c>
    </row>
    <row r="69" spans="1:5">
      <c r="A69" s="4" t="s">
        <v>1206</v>
      </c>
    </row>
    <row r="70" spans="1:5">
      <c r="A70" s="3" t="s">
        <v>1142</v>
      </c>
    </row>
    <row r="71" spans="1:5">
      <c r="A71" s="4" t="s">
        <v>488</v>
      </c>
      <c r="B71" s="5" t="n">
        <v>32519</v>
      </c>
      <c r="C71" s="5" t="n">
        <v>29564</v>
      </c>
      <c r="D71" s="5" t="n">
        <v>37166</v>
      </c>
    </row>
    <row r="72" spans="1:5">
      <c r="A72" s="4" t="s">
        <v>1207</v>
      </c>
    </row>
    <row r="73" spans="1:5">
      <c r="A73" s="3" t="s">
        <v>1142</v>
      </c>
    </row>
    <row r="74" spans="1:5">
      <c r="A74" s="4" t="s">
        <v>488</v>
      </c>
      <c r="B74" s="5" t="n">
        <v>93333</v>
      </c>
      <c r="C74" s="5" t="n">
        <v>91045</v>
      </c>
      <c r="D74" s="5" t="n">
        <v>99714</v>
      </c>
    </row>
    <row r="75" spans="1:5">
      <c r="A75" s="4" t="s">
        <v>1208</v>
      </c>
    </row>
    <row r="76" spans="1:5">
      <c r="A76" s="3" t="s">
        <v>1142</v>
      </c>
    </row>
    <row r="77" spans="1:5">
      <c r="A77" s="4" t="s">
        <v>488</v>
      </c>
      <c r="B77" s="5" t="n">
        <v>1698691</v>
      </c>
      <c r="C77" s="5" t="n">
        <v>1629835</v>
      </c>
      <c r="D77" s="5" t="n">
        <v>1500153</v>
      </c>
    </row>
    <row r="78" spans="1:5">
      <c r="A78" s="4" t="s">
        <v>1209</v>
      </c>
    </row>
    <row r="79" spans="1:5">
      <c r="A79" s="3" t="s">
        <v>1142</v>
      </c>
    </row>
    <row r="80" spans="1:5">
      <c r="A80" s="4" t="s">
        <v>37</v>
      </c>
      <c r="B80" s="5" t="n">
        <v>0</v>
      </c>
      <c r="C80" s="5" t="n">
        <v>0</v>
      </c>
      <c r="D80" s="5" t="n">
        <v>0</v>
      </c>
    </row>
    <row r="81" spans="1:5">
      <c r="A81" s="4" t="s">
        <v>38</v>
      </c>
      <c r="B81" s="5" t="n">
        <v>0</v>
      </c>
      <c r="C81" s="5" t="n">
        <v>0</v>
      </c>
      <c r="D81" s="5" t="n">
        <v>0</v>
      </c>
    </row>
    <row r="82" spans="1:5">
      <c r="A82" s="4" t="s">
        <v>41</v>
      </c>
      <c r="B82" s="5" t="n">
        <v>0</v>
      </c>
      <c r="C82" s="5" t="n">
        <v>0</v>
      </c>
      <c r="D82" s="5" t="n">
        <v>0</v>
      </c>
    </row>
    <row r="83" spans="1:5">
      <c r="A83" s="4" t="s">
        <v>1143</v>
      </c>
      <c r="B83" s="5" t="n">
        <v>11249</v>
      </c>
      <c r="C83" s="5" t="n">
        <v>11347</v>
      </c>
      <c r="D83" s="5" t="n">
        <v>26620</v>
      </c>
    </row>
    <row r="84" spans="1:5">
      <c r="A84" s="4" t="s">
        <v>1144</v>
      </c>
      <c r="B84" s="5" t="n">
        <v>71022</v>
      </c>
      <c r="C84" s="5" t="n">
        <v>75183</v>
      </c>
      <c r="D84" s="5" t="n">
        <v>54572</v>
      </c>
    </row>
    <row r="85" spans="1:5">
      <c r="A85" s="4" t="s">
        <v>1194</v>
      </c>
      <c r="B85" s="5" t="n">
        <v>0</v>
      </c>
      <c r="C85" s="5" t="n">
        <v>0</v>
      </c>
      <c r="D85" s="5" t="n">
        <v>0</v>
      </c>
    </row>
    <row r="86" spans="1:5">
      <c r="A86" s="4" t="s">
        <v>1072</v>
      </c>
      <c r="B86" s="5" t="n">
        <v>3089</v>
      </c>
      <c r="C86" s="5" t="n">
        <v>2457</v>
      </c>
      <c r="D86" s="5" t="n">
        <v>4605</v>
      </c>
    </row>
    <row r="87" spans="1:5">
      <c r="A87" s="4" t="s">
        <v>1195</v>
      </c>
      <c r="B87" s="5" t="n">
        <v>192187</v>
      </c>
      <c r="C87" s="5" t="n">
        <v>201063</v>
      </c>
      <c r="D87" s="5" t="n">
        <v>174005</v>
      </c>
    </row>
    <row r="88" spans="1:5">
      <c r="A88" s="4" t="s">
        <v>1073</v>
      </c>
      <c r="B88" s="5" t="n">
        <v>0</v>
      </c>
      <c r="C88" s="5" t="n">
        <v>0</v>
      </c>
      <c r="D88" s="5" t="n">
        <v>0</v>
      </c>
    </row>
    <row r="89" spans="1:5">
      <c r="A89" s="4" t="s">
        <v>1210</v>
      </c>
    </row>
    <row r="90" spans="1:5">
      <c r="A90" s="3" t="s">
        <v>1142</v>
      </c>
    </row>
    <row r="91" spans="1:5">
      <c r="A91" s="4" t="s">
        <v>488</v>
      </c>
      <c r="B91" s="5" t="n">
        <v>0</v>
      </c>
      <c r="C91" s="5" t="n">
        <v>0</v>
      </c>
      <c r="D91" s="5" t="n">
        <v>0</v>
      </c>
    </row>
    <row r="92" spans="1:5">
      <c r="A92" s="4" t="s">
        <v>1211</v>
      </c>
    </row>
    <row r="93" spans="1:5">
      <c r="A93" s="3" t="s">
        <v>1142</v>
      </c>
    </row>
    <row r="94" spans="1:5">
      <c r="A94" s="4" t="s">
        <v>488</v>
      </c>
      <c r="B94" s="5" t="n">
        <v>2993</v>
      </c>
      <c r="C94" s="5" t="n">
        <v>3150</v>
      </c>
      <c r="D94" s="5" t="n">
        <v>3616</v>
      </c>
    </row>
    <row r="95" spans="1:5">
      <c r="A95" s="4" t="s">
        <v>1212</v>
      </c>
    </row>
    <row r="96" spans="1:5">
      <c r="A96" s="3" t="s">
        <v>1142</v>
      </c>
    </row>
    <row r="97" spans="1:5">
      <c r="A97" s="4" t="s">
        <v>488</v>
      </c>
      <c r="B97" s="5" t="n">
        <v>103834</v>
      </c>
      <c r="C97" s="5" t="n">
        <v>108926</v>
      </c>
      <c r="D97" s="5" t="n">
        <v>84592</v>
      </c>
    </row>
    <row r="98" spans="1:5">
      <c r="A98" s="4" t="s">
        <v>1213</v>
      </c>
    </row>
    <row r="99" spans="1:5">
      <c r="A99" s="3" t="s">
        <v>1142</v>
      </c>
    </row>
    <row r="100" spans="1:5">
      <c r="A100" s="4" t="s">
        <v>488</v>
      </c>
      <c r="B100" s="5" t="n">
        <v>0</v>
      </c>
      <c r="C100" s="5" t="n">
        <v>0</v>
      </c>
      <c r="D100" s="5" t="n">
        <v>0</v>
      </c>
    </row>
    <row r="101" spans="1:5">
      <c r="A101" s="4" t="s">
        <v>1214</v>
      </c>
    </row>
    <row r="102" spans="1:5">
      <c r="A102" s="3" t="s">
        <v>1142</v>
      </c>
    </row>
    <row r="103" spans="1:5">
      <c r="A103" s="4" t="s">
        <v>488</v>
      </c>
      <c r="B103" s="6" t="n">
        <v>0</v>
      </c>
      <c r="C103" s="6" t="n">
        <v>0</v>
      </c>
      <c r="D10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5</v>
      </c>
      <c r="B1" s="2" t="s">
        <v>1</v>
      </c>
    </row>
    <row r="2" spans="1:3">
      <c r="B2" s="2" t="s">
        <v>2</v>
      </c>
      <c r="C2" s="2" t="s">
        <v>30</v>
      </c>
    </row>
    <row r="3" spans="1:3">
      <c r="A3" s="4" t="s">
        <v>1216</v>
      </c>
    </row>
    <row r="4" spans="1:3">
      <c r="A4" s="3" t="s">
        <v>1217</v>
      </c>
    </row>
    <row r="5" spans="1:3">
      <c r="A5" s="4" t="s">
        <v>1218</v>
      </c>
      <c r="B5" s="6" t="n">
        <v>11347</v>
      </c>
      <c r="C5" s="6" t="n">
        <v>33717</v>
      </c>
    </row>
    <row r="6" spans="1:3">
      <c r="A6" s="4" t="s">
        <v>1219</v>
      </c>
      <c r="B6" s="5" t="n">
        <v>167</v>
      </c>
      <c r="C6" s="5" t="n">
        <v>-1128</v>
      </c>
    </row>
    <row r="7" spans="1:3">
      <c r="A7" s="4" t="s">
        <v>1220</v>
      </c>
      <c r="B7" s="5" t="n">
        <v>0</v>
      </c>
      <c r="C7" s="5" t="n">
        <v>0</v>
      </c>
    </row>
    <row r="8" spans="1:3">
      <c r="A8" s="4" t="s">
        <v>1221</v>
      </c>
      <c r="B8" s="5" t="n">
        <v>0</v>
      </c>
      <c r="C8" s="5" t="n">
        <v>0</v>
      </c>
    </row>
    <row r="9" spans="1:3">
      <c r="A9" s="4" t="s">
        <v>1222</v>
      </c>
      <c r="B9" s="5" t="n">
        <v>0</v>
      </c>
      <c r="C9" s="5" t="n">
        <v>0</v>
      </c>
    </row>
    <row r="10" spans="1:3">
      <c r="A10" s="4" t="s">
        <v>1223</v>
      </c>
      <c r="B10" s="5" t="n">
        <v>0</v>
      </c>
      <c r="C10" s="5" t="n">
        <v>0</v>
      </c>
    </row>
    <row r="11" spans="1:3">
      <c r="A11" s="4" t="s">
        <v>1224</v>
      </c>
      <c r="B11" s="5" t="n">
        <v>-465</v>
      </c>
      <c r="C11" s="5" t="n">
        <v>-6255</v>
      </c>
    </row>
    <row r="12" spans="1:3">
      <c r="A12" s="4" t="s">
        <v>1225</v>
      </c>
      <c r="B12" s="5" t="n">
        <v>200</v>
      </c>
      <c r="C12" s="5" t="n">
        <v>286</v>
      </c>
    </row>
    <row r="13" spans="1:3">
      <c r="A13" s="4" t="s">
        <v>1226</v>
      </c>
      <c r="B13" s="5" t="n">
        <v>11249</v>
      </c>
      <c r="C13" s="5" t="n">
        <v>26620</v>
      </c>
    </row>
    <row r="14" spans="1:3">
      <c r="A14" s="4" t="s">
        <v>1227</v>
      </c>
    </row>
    <row r="15" spans="1:3">
      <c r="A15" s="3" t="s">
        <v>1217</v>
      </c>
    </row>
    <row r="16" spans="1:3">
      <c r="A16" s="4" t="s">
        <v>1218</v>
      </c>
      <c r="B16" s="5" t="n">
        <v>75183</v>
      </c>
      <c r="C16" s="5" t="n">
        <v>33676</v>
      </c>
    </row>
    <row r="17" spans="1:3">
      <c r="A17" s="4" t="s">
        <v>1219</v>
      </c>
      <c r="B17" s="5" t="n">
        <v>-4161</v>
      </c>
      <c r="C17" s="5" t="n">
        <v>7090</v>
      </c>
    </row>
    <row r="18" spans="1:3">
      <c r="A18" s="4" t="s">
        <v>1220</v>
      </c>
      <c r="C18" s="5" t="n">
        <v>0</v>
      </c>
    </row>
    <row r="19" spans="1:3">
      <c r="A19" s="4" t="s">
        <v>1221</v>
      </c>
      <c r="C19" s="5" t="n">
        <v>13806</v>
      </c>
    </row>
    <row r="20" spans="1:3">
      <c r="A20" s="4" t="s">
        <v>1222</v>
      </c>
      <c r="B20" s="5" t="n">
        <v>0</v>
      </c>
      <c r="C20" s="5" t="n">
        <v>0</v>
      </c>
    </row>
    <row r="21" spans="1:3">
      <c r="A21" s="4" t="s">
        <v>1224</v>
      </c>
      <c r="C21" s="5" t="n">
        <v>0</v>
      </c>
    </row>
    <row r="22" spans="1:3">
      <c r="A22" s="4" t="s">
        <v>1225</v>
      </c>
      <c r="B22" s="5" t="n">
        <v>0</v>
      </c>
      <c r="C22" s="5" t="n">
        <v>0</v>
      </c>
    </row>
    <row r="23" spans="1:3">
      <c r="A23" s="4" t="s">
        <v>1226</v>
      </c>
      <c r="B23" s="5" t="n">
        <v>71022</v>
      </c>
      <c r="C23" s="5" t="n">
        <v>54572</v>
      </c>
    </row>
    <row r="24" spans="1:3">
      <c r="A24" s="4" t="s">
        <v>315</v>
      </c>
    </row>
    <row r="25" spans="1:3">
      <c r="A25" s="3" t="s">
        <v>1217</v>
      </c>
    </row>
    <row r="26" spans="1:3">
      <c r="A26" s="4" t="s">
        <v>1218</v>
      </c>
      <c r="B26" s="5" t="n">
        <v>2457</v>
      </c>
      <c r="C26" s="5" t="n">
        <v>2157</v>
      </c>
    </row>
    <row r="27" spans="1:3">
      <c r="A27" s="4" t="s">
        <v>1219</v>
      </c>
      <c r="B27" s="5" t="n">
        <v>632</v>
      </c>
      <c r="C27" s="5" t="n">
        <v>2448</v>
      </c>
    </row>
    <row r="28" spans="1:3">
      <c r="A28" s="4" t="s">
        <v>1220</v>
      </c>
      <c r="B28" s="5" t="n">
        <v>0</v>
      </c>
      <c r="C28" s="5" t="n">
        <v>0</v>
      </c>
    </row>
    <row r="29" spans="1:3">
      <c r="A29" s="4" t="s">
        <v>1221</v>
      </c>
      <c r="B29" s="5" t="n">
        <v>0</v>
      </c>
      <c r="C29" s="5" t="n">
        <v>0</v>
      </c>
    </row>
    <row r="30" spans="1:3">
      <c r="A30" s="4" t="s">
        <v>1222</v>
      </c>
      <c r="B30" s="5" t="n">
        <v>0</v>
      </c>
      <c r="C30" s="5" t="n">
        <v>0</v>
      </c>
    </row>
    <row r="31" spans="1:3">
      <c r="A31" s="4" t="s">
        <v>1223</v>
      </c>
      <c r="B31" s="5" t="n">
        <v>0</v>
      </c>
      <c r="C31" s="5" t="n">
        <v>0</v>
      </c>
    </row>
    <row r="32" spans="1:3">
      <c r="A32" s="4" t="s">
        <v>1224</v>
      </c>
      <c r="B32" s="5" t="n">
        <v>0</v>
      </c>
      <c r="C32" s="5" t="n">
        <v>0</v>
      </c>
    </row>
    <row r="33" spans="1:3">
      <c r="A33" s="4" t="s">
        <v>1225</v>
      </c>
      <c r="B33" s="5" t="n">
        <v>0</v>
      </c>
      <c r="C33" s="5" t="n">
        <v>0</v>
      </c>
    </row>
    <row r="34" spans="1:3">
      <c r="A34" s="4" t="s">
        <v>1226</v>
      </c>
      <c r="B34" s="5" t="n">
        <v>3089</v>
      </c>
      <c r="C34" s="5" t="n">
        <v>4605</v>
      </c>
    </row>
    <row r="35" spans="1:3">
      <c r="A35" s="4" t="s">
        <v>1154</v>
      </c>
    </row>
    <row r="36" spans="1:3">
      <c r="A36" s="3" t="s">
        <v>1217</v>
      </c>
    </row>
    <row r="37" spans="1:3">
      <c r="A37" s="4" t="s">
        <v>1218</v>
      </c>
      <c r="B37" s="5" t="n">
        <v>108926</v>
      </c>
      <c r="C37" s="5" t="n">
        <v>77181</v>
      </c>
    </row>
    <row r="38" spans="1:3">
      <c r="A38" s="4" t="s">
        <v>1219</v>
      </c>
      <c r="C38" s="5" t="n">
        <v>0</v>
      </c>
    </row>
    <row r="39" spans="1:3">
      <c r="A39" s="4" t="s">
        <v>1220</v>
      </c>
      <c r="B39" s="5" t="n">
        <v>1537</v>
      </c>
      <c r="C39" s="5" t="n">
        <v>-2190</v>
      </c>
    </row>
    <row r="40" spans="1:3">
      <c r="A40" s="4" t="s">
        <v>1221</v>
      </c>
      <c r="B40" s="5" t="n">
        <v>969</v>
      </c>
      <c r="C40" s="5" t="n">
        <v>12270</v>
      </c>
    </row>
    <row r="41" spans="1:3">
      <c r="A41" s="4" t="s">
        <v>1222</v>
      </c>
      <c r="B41" s="5" t="n">
        <v>0</v>
      </c>
      <c r="C41" s="5" t="n">
        <v>0</v>
      </c>
    </row>
    <row r="42" spans="1:3">
      <c r="A42" s="4" t="s">
        <v>1223</v>
      </c>
      <c r="B42" s="5" t="n">
        <v>0</v>
      </c>
      <c r="C42" s="5" t="n">
        <v>0</v>
      </c>
    </row>
    <row r="43" spans="1:3">
      <c r="A43" s="4" t="s">
        <v>1224</v>
      </c>
      <c r="B43" s="5" t="n">
        <v>-7598</v>
      </c>
      <c r="C43" s="5" t="n">
        <v>-2669</v>
      </c>
    </row>
    <row r="44" spans="1:3">
      <c r="A44" s="4" t="s">
        <v>1225</v>
      </c>
      <c r="C44" s="5" t="n">
        <v>0</v>
      </c>
    </row>
    <row r="45" spans="1:3">
      <c r="A45" s="4" t="s">
        <v>1226</v>
      </c>
      <c r="B45" s="5" t="n">
        <v>103834</v>
      </c>
      <c r="C45" s="5" t="n">
        <v>84592</v>
      </c>
    </row>
    <row r="46" spans="1:3">
      <c r="A46" s="4" t="s">
        <v>495</v>
      </c>
    </row>
    <row r="47" spans="1:3">
      <c r="A47" s="3" t="s">
        <v>1217</v>
      </c>
    </row>
    <row r="48" spans="1:3">
      <c r="A48" s="4" t="s">
        <v>1218</v>
      </c>
      <c r="B48" s="5" t="n">
        <v>3150</v>
      </c>
      <c r="C48" s="5" t="n">
        <v>3779</v>
      </c>
    </row>
    <row r="49" spans="1:3">
      <c r="A49" s="4" t="s">
        <v>1219</v>
      </c>
      <c r="B49" s="5" t="n">
        <v>0</v>
      </c>
      <c r="C49" s="5" t="n">
        <v>0</v>
      </c>
    </row>
    <row r="50" spans="1:3">
      <c r="A50" s="4" t="s">
        <v>1220</v>
      </c>
      <c r="B50" s="5" t="n">
        <v>1</v>
      </c>
      <c r="C50" s="5" t="n">
        <v>-163</v>
      </c>
    </row>
    <row r="51" spans="1:3">
      <c r="A51" s="4" t="s">
        <v>1221</v>
      </c>
      <c r="B51" s="5" t="n">
        <v>0</v>
      </c>
      <c r="C51" s="5" t="n">
        <v>0</v>
      </c>
    </row>
    <row r="52" spans="1:3">
      <c r="A52" s="4" t="s">
        <v>1222</v>
      </c>
      <c r="B52" s="5" t="n">
        <v>0</v>
      </c>
      <c r="C52" s="5" t="n">
        <v>0</v>
      </c>
    </row>
    <row r="53" spans="1:3">
      <c r="A53" s="4" t="s">
        <v>1223</v>
      </c>
      <c r="B53" s="5" t="n">
        <v>0</v>
      </c>
      <c r="C53" s="5" t="n">
        <v>0</v>
      </c>
    </row>
    <row r="54" spans="1:3">
      <c r="A54" s="4" t="s">
        <v>1224</v>
      </c>
      <c r="B54" s="5" t="n">
        <v>-158</v>
      </c>
      <c r="C54" s="5" t="n">
        <v>0</v>
      </c>
    </row>
    <row r="55" spans="1:3">
      <c r="A55" s="4" t="s">
        <v>1225</v>
      </c>
      <c r="B55" s="5" t="n">
        <v>0</v>
      </c>
      <c r="C55" s="5" t="n">
        <v>0</v>
      </c>
    </row>
    <row r="56" spans="1:3">
      <c r="A56" s="4" t="s">
        <v>1226</v>
      </c>
      <c r="B56" s="6" t="n">
        <v>2993</v>
      </c>
      <c r="C56" s="6" t="n">
        <v>36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8</v>
      </c>
      <c r="B1" s="2" t="s">
        <v>1</v>
      </c>
    </row>
    <row r="2" spans="1:4">
      <c r="B2" s="2" t="s">
        <v>2</v>
      </c>
      <c r="C2" s="2" t="s">
        <v>29</v>
      </c>
      <c r="D2" s="2" t="s">
        <v>30</v>
      </c>
    </row>
    <row r="3" spans="1:4">
      <c r="A3" s="3" t="s">
        <v>1142</v>
      </c>
    </row>
    <row r="4" spans="1:4">
      <c r="A4" s="4" t="s">
        <v>1145</v>
      </c>
      <c r="B4" s="6" t="n">
        <v>144118</v>
      </c>
      <c r="C4" s="6" t="n">
        <v>127269</v>
      </c>
      <c r="D4" s="6" t="n">
        <v>103131</v>
      </c>
    </row>
    <row r="5" spans="1:4">
      <c r="A5" s="4" t="s">
        <v>1229</v>
      </c>
      <c r="B5" s="5" t="n">
        <v>4378</v>
      </c>
    </row>
    <row r="6" spans="1:4">
      <c r="A6" s="4" t="s">
        <v>1230</v>
      </c>
      <c r="B6" s="5" t="n">
        <v>574</v>
      </c>
    </row>
    <row r="7" spans="1:4">
      <c r="A7" s="4" t="s">
        <v>1231</v>
      </c>
      <c r="B7" s="5" t="n">
        <v>4952</v>
      </c>
    </row>
    <row r="8" spans="1:4">
      <c r="A8" s="4" t="s">
        <v>1150</v>
      </c>
    </row>
    <row r="9" spans="1:4">
      <c r="A9" s="3" t="s">
        <v>1142</v>
      </c>
    </row>
    <row r="10" spans="1:4">
      <c r="A10" s="4" t="s">
        <v>1145</v>
      </c>
      <c r="B10" s="5" t="n">
        <v>101331</v>
      </c>
    </row>
    <row r="11" spans="1:4">
      <c r="A11" s="4" t="s">
        <v>1151</v>
      </c>
      <c r="B11" s="5" t="n">
        <v>21520</v>
      </c>
    </row>
    <row r="12" spans="1:4">
      <c r="A12" s="4" t="s">
        <v>1195</v>
      </c>
      <c r="B12" s="5" t="n">
        <v>122851</v>
      </c>
    </row>
    <row r="13" spans="1:4">
      <c r="A13" s="4" t="s">
        <v>1232</v>
      </c>
    </row>
    <row r="14" spans="1:4">
      <c r="A14" s="3" t="s">
        <v>1142</v>
      </c>
    </row>
    <row r="15" spans="1:4">
      <c r="A15" s="4" t="s">
        <v>1145</v>
      </c>
      <c r="B15" s="5" t="n">
        <v>0</v>
      </c>
    </row>
    <row r="16" spans="1:4">
      <c r="A16" s="4" t="s">
        <v>1151</v>
      </c>
      <c r="B16" s="5" t="n">
        <v>0</v>
      </c>
    </row>
    <row r="17" spans="1:4">
      <c r="A17" s="4" t="s">
        <v>1195</v>
      </c>
      <c r="B17" s="5" t="n">
        <v>0</v>
      </c>
    </row>
    <row r="18" spans="1:4">
      <c r="A18" s="4" t="s">
        <v>1233</v>
      </c>
    </row>
    <row r="19" spans="1:4">
      <c r="A19" s="3" t="s">
        <v>1142</v>
      </c>
    </row>
    <row r="20" spans="1:4">
      <c r="A20" s="4" t="s">
        <v>1145</v>
      </c>
      <c r="B20" s="5" t="n">
        <v>0</v>
      </c>
    </row>
    <row r="21" spans="1:4">
      <c r="A21" s="4" t="s">
        <v>1151</v>
      </c>
      <c r="B21" s="5" t="n">
        <v>0</v>
      </c>
    </row>
    <row r="22" spans="1:4">
      <c r="A22" s="4" t="s">
        <v>1195</v>
      </c>
      <c r="B22" s="5" t="n">
        <v>0</v>
      </c>
    </row>
    <row r="23" spans="1:4">
      <c r="A23" s="4" t="s">
        <v>1234</v>
      </c>
    </row>
    <row r="24" spans="1:4">
      <c r="A24" s="3" t="s">
        <v>1142</v>
      </c>
    </row>
    <row r="25" spans="1:4">
      <c r="A25" s="4" t="s">
        <v>1145</v>
      </c>
      <c r="B25" s="5" t="n">
        <v>101331</v>
      </c>
    </row>
    <row r="26" spans="1:4">
      <c r="A26" s="4" t="s">
        <v>1151</v>
      </c>
      <c r="B26" s="5" t="n">
        <v>21520</v>
      </c>
    </row>
    <row r="27" spans="1:4">
      <c r="A27" s="4" t="s">
        <v>1195</v>
      </c>
      <c r="B27" s="6" t="n">
        <v>1228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5</v>
      </c>
      <c r="B1" s="2" t="s">
        <v>445</v>
      </c>
      <c r="C1" s="2" t="s">
        <v>544</v>
      </c>
      <c r="D1" s="2" t="s">
        <v>543</v>
      </c>
      <c r="E1" s="2" t="s">
        <v>1141</v>
      </c>
    </row>
    <row r="2" spans="1:5">
      <c r="A2" s="3" t="s">
        <v>1236</v>
      </c>
    </row>
    <row r="3" spans="1:5">
      <c r="A3" s="4" t="s">
        <v>35</v>
      </c>
      <c r="B3" s="6" t="n">
        <v>2185782</v>
      </c>
      <c r="C3" s="6" t="n">
        <v>2126081</v>
      </c>
      <c r="D3" s="6" t="n">
        <v>1895688</v>
      </c>
    </row>
    <row r="4" spans="1:5">
      <c r="A4" s="4" t="s">
        <v>1143</v>
      </c>
      <c r="B4" s="5" t="n">
        <v>101071</v>
      </c>
      <c r="D4" s="5" t="n">
        <v>67962</v>
      </c>
    </row>
    <row r="5" spans="1:5">
      <c r="A5" s="4" t="s">
        <v>1144</v>
      </c>
      <c r="B5" s="5" t="n">
        <v>71022</v>
      </c>
      <c r="C5" s="5" t="n">
        <v>75183</v>
      </c>
      <c r="D5" s="5" t="n">
        <v>54572</v>
      </c>
      <c r="E5" s="6" t="n">
        <v>33676</v>
      </c>
    </row>
    <row r="6" spans="1:5">
      <c r="A6" s="4" t="s">
        <v>1145</v>
      </c>
      <c r="B6" s="5" t="n">
        <v>144118</v>
      </c>
      <c r="C6" s="5" t="n">
        <v>127269</v>
      </c>
      <c r="D6" s="5" t="n">
        <v>103131</v>
      </c>
    </row>
    <row r="7" spans="1:5">
      <c r="A7" s="4" t="s">
        <v>1154</v>
      </c>
    </row>
    <row r="8" spans="1:5">
      <c r="A8" s="3" t="s">
        <v>1236</v>
      </c>
    </row>
    <row r="9" spans="1:5">
      <c r="A9" s="4" t="s">
        <v>35</v>
      </c>
      <c r="B9" s="5" t="n">
        <v>136353</v>
      </c>
      <c r="C9" s="5" t="n">
        <v>138490</v>
      </c>
      <c r="D9" s="5" t="n">
        <v>121758</v>
      </c>
    </row>
    <row r="10" spans="1:5">
      <c r="A10" s="4" t="s">
        <v>495</v>
      </c>
    </row>
    <row r="11" spans="1:5">
      <c r="A11" s="3" t="s">
        <v>1236</v>
      </c>
    </row>
    <row r="12" spans="1:5">
      <c r="A12" s="4" t="s">
        <v>35</v>
      </c>
      <c r="B12" s="5" t="n">
        <v>130687</v>
      </c>
      <c r="C12" s="5" t="n">
        <v>140307</v>
      </c>
      <c r="D12" s="5" t="n">
        <v>149336</v>
      </c>
    </row>
    <row r="13" spans="1:5">
      <c r="A13" s="4" t="s">
        <v>1149</v>
      </c>
    </row>
    <row r="14" spans="1:5">
      <c r="A14" s="3" t="s">
        <v>1236</v>
      </c>
    </row>
    <row r="15" spans="1:5">
      <c r="A15" s="4" t="s">
        <v>1143</v>
      </c>
      <c r="B15" s="5" t="n">
        <v>101071</v>
      </c>
      <c r="C15" s="5" t="n">
        <v>93857</v>
      </c>
      <c r="D15" s="5" t="n">
        <v>67962</v>
      </c>
    </row>
    <row r="16" spans="1:5">
      <c r="A16" s="4" t="s">
        <v>1144</v>
      </c>
      <c r="B16" s="5" t="n">
        <v>71022</v>
      </c>
      <c r="C16" s="5" t="n">
        <v>75183</v>
      </c>
      <c r="D16" s="5" t="n">
        <v>54572</v>
      </c>
    </row>
    <row r="17" spans="1:5">
      <c r="A17" s="4" t="s">
        <v>1072</v>
      </c>
      <c r="B17" s="5" t="n">
        <v>75504</v>
      </c>
      <c r="C17" s="5" t="n">
        <v>73172</v>
      </c>
      <c r="D17" s="5" t="n">
        <v>78960</v>
      </c>
    </row>
    <row r="18" spans="1:5">
      <c r="A18" s="4" t="s">
        <v>1198</v>
      </c>
    </row>
    <row r="19" spans="1:5">
      <c r="A19" s="3" t="s">
        <v>1236</v>
      </c>
    </row>
    <row r="20" spans="1:5">
      <c r="A20" s="4" t="s">
        <v>35</v>
      </c>
      <c r="B20" s="5" t="n">
        <v>136353</v>
      </c>
      <c r="C20" s="5" t="n">
        <v>138490</v>
      </c>
      <c r="D20" s="5" t="n">
        <v>121758</v>
      </c>
    </row>
    <row r="21" spans="1:5">
      <c r="A21" s="4" t="s">
        <v>1197</v>
      </c>
    </row>
    <row r="22" spans="1:5">
      <c r="A22" s="3" t="s">
        <v>1236</v>
      </c>
    </row>
    <row r="23" spans="1:5">
      <c r="A23" s="4" t="s">
        <v>35</v>
      </c>
      <c r="B23" s="5" t="n">
        <v>130687</v>
      </c>
      <c r="C23" s="5" t="n">
        <v>140307</v>
      </c>
      <c r="D23" s="5" t="n">
        <v>149336</v>
      </c>
    </row>
    <row r="24" spans="1:5">
      <c r="A24" s="4" t="s">
        <v>1150</v>
      </c>
    </row>
    <row r="25" spans="1:5">
      <c r="A25" s="3" t="s">
        <v>1236</v>
      </c>
    </row>
    <row r="26" spans="1:5">
      <c r="A26" s="4" t="s">
        <v>1145</v>
      </c>
      <c r="B26" s="5" t="n">
        <v>101331</v>
      </c>
    </row>
    <row r="27" spans="1:5">
      <c r="A27" s="4" t="s">
        <v>1151</v>
      </c>
      <c r="B27" s="5" t="n">
        <v>21520</v>
      </c>
    </row>
    <row r="28" spans="1:5">
      <c r="A28" s="4" t="s">
        <v>1152</v>
      </c>
    </row>
    <row r="29" spans="1:5">
      <c r="A29" s="3" t="s">
        <v>1236</v>
      </c>
    </row>
    <row r="30" spans="1:5">
      <c r="A30" s="4" t="s">
        <v>1143</v>
      </c>
      <c r="B30" s="5" t="n">
        <v>11249</v>
      </c>
      <c r="C30" s="5" t="n">
        <v>11347</v>
      </c>
      <c r="D30" s="5" t="n">
        <v>26620</v>
      </c>
    </row>
    <row r="31" spans="1:5">
      <c r="A31" s="4" t="s">
        <v>1144</v>
      </c>
      <c r="B31" s="5" t="n">
        <v>71022</v>
      </c>
      <c r="C31" s="5" t="n">
        <v>75183</v>
      </c>
      <c r="D31" s="5" t="n">
        <v>54572</v>
      </c>
    </row>
    <row r="32" spans="1:5">
      <c r="A32" s="4" t="s">
        <v>1072</v>
      </c>
      <c r="B32" s="5" t="n">
        <v>3089</v>
      </c>
      <c r="C32" s="5" t="n">
        <v>2457</v>
      </c>
      <c r="D32" s="5" t="n">
        <v>4605</v>
      </c>
    </row>
    <row r="33" spans="1:5">
      <c r="A33" s="4" t="s">
        <v>1237</v>
      </c>
    </row>
    <row r="34" spans="1:5">
      <c r="A34" s="3" t="s">
        <v>1236</v>
      </c>
    </row>
    <row r="35" spans="1:5">
      <c r="A35" s="4" t="s">
        <v>35</v>
      </c>
      <c r="B35" s="5" t="n">
        <v>103834</v>
      </c>
      <c r="C35" s="5" t="n">
        <v>108926</v>
      </c>
      <c r="D35" s="5" t="n">
        <v>84592</v>
      </c>
    </row>
    <row r="36" spans="1:5">
      <c r="A36" s="4" t="s">
        <v>1238</v>
      </c>
    </row>
    <row r="37" spans="1:5">
      <c r="A37" s="3" t="s">
        <v>1236</v>
      </c>
    </row>
    <row r="38" spans="1:5">
      <c r="A38" s="4" t="s">
        <v>35</v>
      </c>
      <c r="B38" s="5" t="n">
        <v>2993</v>
      </c>
      <c r="C38" s="6" t="n">
        <v>3150</v>
      </c>
      <c r="D38" s="6" t="n">
        <v>3616</v>
      </c>
    </row>
    <row r="39" spans="1:5">
      <c r="A39" s="4" t="s">
        <v>1153</v>
      </c>
    </row>
    <row r="40" spans="1:5">
      <c r="A40" s="3" t="s">
        <v>1236</v>
      </c>
    </row>
    <row r="41" spans="1:5">
      <c r="A41" s="4" t="s">
        <v>1145</v>
      </c>
      <c r="B41" s="5" t="n">
        <v>101331</v>
      </c>
    </row>
    <row r="42" spans="1:5">
      <c r="A42" s="4" t="s">
        <v>1151</v>
      </c>
      <c r="B42" s="6" t="n">
        <v>21520</v>
      </c>
    </row>
    <row r="43" spans="1:5">
      <c r="A43" s="4" t="s">
        <v>1239</v>
      </c>
    </row>
    <row r="44" spans="1:5">
      <c r="A44" s="3" t="s">
        <v>1236</v>
      </c>
    </row>
    <row r="45" spans="1:5">
      <c r="A45" s="4" t="s">
        <v>1240</v>
      </c>
      <c r="B45" s="8" t="n">
        <v>0.03</v>
      </c>
    </row>
    <row r="46" spans="1:5">
      <c r="A46" s="4" t="s">
        <v>1160</v>
      </c>
      <c r="B46" s="8" t="n">
        <v>0.07000000000000001</v>
      </c>
    </row>
    <row r="47" spans="1:5">
      <c r="A47" s="4" t="s">
        <v>1241</v>
      </c>
    </row>
    <row r="48" spans="1:5">
      <c r="A48" s="3" t="s">
        <v>1236</v>
      </c>
    </row>
    <row r="49" spans="1:5">
      <c r="A49" s="4" t="s">
        <v>1240</v>
      </c>
      <c r="B49" s="8" t="n">
        <v>0.04</v>
      </c>
    </row>
    <row r="50" spans="1:5">
      <c r="A50" s="4" t="s">
        <v>1160</v>
      </c>
      <c r="B50" s="8" t="n">
        <v>0.17</v>
      </c>
    </row>
    <row r="51" spans="1:5">
      <c r="A51" s="4" t="s">
        <v>1242</v>
      </c>
    </row>
    <row r="52" spans="1:5">
      <c r="A52" s="3" t="s">
        <v>1236</v>
      </c>
    </row>
    <row r="53" spans="1:5">
      <c r="A53" s="4" t="s">
        <v>1240</v>
      </c>
      <c r="B53" s="9" t="n">
        <v>0.0394</v>
      </c>
    </row>
    <row r="54" spans="1:5">
      <c r="A54" s="4" t="s">
        <v>1160</v>
      </c>
      <c r="B54" s="9" t="n">
        <v>0.09959999999999999</v>
      </c>
    </row>
    <row r="55" spans="1:5">
      <c r="A55" s="4" t="s">
        <v>1243</v>
      </c>
    </row>
    <row r="56" spans="1:5">
      <c r="A56" s="3" t="s">
        <v>1236</v>
      </c>
    </row>
    <row r="57" spans="1:5">
      <c r="A57" s="4" t="s">
        <v>1240</v>
      </c>
      <c r="B57" s="5" t="n">
        <v>0</v>
      </c>
    </row>
    <row r="58" spans="1:5">
      <c r="A58" s="4" t="s">
        <v>1244</v>
      </c>
    </row>
    <row r="59" spans="1:5">
      <c r="A59" s="3" t="s">
        <v>1236</v>
      </c>
    </row>
    <row r="60" spans="1:5">
      <c r="A60" s="4" t="s">
        <v>1240</v>
      </c>
      <c r="B60" s="8" t="n">
        <v>0.07000000000000001</v>
      </c>
    </row>
    <row r="61" spans="1:5">
      <c r="A61" s="4" t="s">
        <v>1245</v>
      </c>
    </row>
    <row r="62" spans="1:5">
      <c r="A62" s="3" t="s">
        <v>1236</v>
      </c>
    </row>
    <row r="63" spans="1:5">
      <c r="A63" s="4" t="s">
        <v>1240</v>
      </c>
      <c r="B63" s="9" t="n">
        <v>0.0124</v>
      </c>
    </row>
    <row r="64" spans="1:5">
      <c r="A64" s="4" t="s">
        <v>1246</v>
      </c>
    </row>
    <row r="65" spans="1:5">
      <c r="A65" s="3" t="s">
        <v>1236</v>
      </c>
    </row>
    <row r="66" spans="1:5">
      <c r="A66" s="4" t="s">
        <v>1240</v>
      </c>
      <c r="B66" s="9" t="n">
        <v>0.1401</v>
      </c>
    </row>
    <row r="67" spans="1:5">
      <c r="A67" s="4" t="s">
        <v>1247</v>
      </c>
    </row>
    <row r="68" spans="1:5">
      <c r="A68" s="3" t="s">
        <v>1236</v>
      </c>
    </row>
    <row r="69" spans="1:5">
      <c r="A69" s="4" t="s">
        <v>1160</v>
      </c>
      <c r="B69" s="5" t="n">
        <v>0</v>
      </c>
    </row>
    <row r="70" spans="1:5">
      <c r="A70" s="4" t="s">
        <v>1248</v>
      </c>
    </row>
    <row r="71" spans="1:5">
      <c r="A71" s="3" t="s">
        <v>1236</v>
      </c>
    </row>
    <row r="72" spans="1:5">
      <c r="A72" s="4" t="s">
        <v>1160</v>
      </c>
      <c r="B72" s="8" t="n">
        <v>0.93</v>
      </c>
    </row>
    <row r="73" spans="1:5">
      <c r="A73" s="4" t="s">
        <v>1249</v>
      </c>
    </row>
    <row r="74" spans="1:5">
      <c r="A74" s="3" t="s">
        <v>1236</v>
      </c>
    </row>
    <row r="75" spans="1:5">
      <c r="A75" s="4" t="s">
        <v>1240</v>
      </c>
      <c r="B75" s="9" t="n">
        <v>0.1401</v>
      </c>
    </row>
    <row r="76" spans="1:5">
      <c r="A76" s="4" t="s">
        <v>1160</v>
      </c>
      <c r="B76" s="9" t="n">
        <v>0.1401</v>
      </c>
    </row>
    <row r="77" spans="1:5">
      <c r="A77" s="4" t="s">
        <v>1250</v>
      </c>
    </row>
    <row r="78" spans="1:5">
      <c r="A78" s="3" t="s">
        <v>1236</v>
      </c>
    </row>
    <row r="79" spans="1:5">
      <c r="A79" s="4" t="s">
        <v>1160</v>
      </c>
      <c r="B79" s="5" t="n">
        <v>70</v>
      </c>
    </row>
    <row r="80" spans="1:5">
      <c r="A80" s="4" t="s">
        <v>1251</v>
      </c>
    </row>
    <row r="81" spans="1:5">
      <c r="A81" s="3" t="s">
        <v>1236</v>
      </c>
    </row>
    <row r="82" spans="1:5">
      <c r="A82" s="4" t="s">
        <v>1160</v>
      </c>
      <c r="B82" s="5" t="n">
        <v>200</v>
      </c>
    </row>
    <row r="83" spans="1:5">
      <c r="A83" s="4" t="s">
        <v>1252</v>
      </c>
    </row>
    <row r="84" spans="1:5">
      <c r="A84" s="3" t="s">
        <v>1236</v>
      </c>
    </row>
    <row r="85" spans="1:5">
      <c r="A85" s="4" t="s">
        <v>1160</v>
      </c>
      <c r="B85" s="5" t="n">
        <v>77</v>
      </c>
    </row>
    <row r="86" spans="1:5">
      <c r="A86" s="4" t="s">
        <v>1253</v>
      </c>
    </row>
    <row r="87" spans="1:5">
      <c r="A87" s="3" t="s">
        <v>1236</v>
      </c>
    </row>
    <row r="88" spans="1:5">
      <c r="A88" s="4" t="s">
        <v>1160</v>
      </c>
      <c r="B88" s="5" t="n">
        <v>200</v>
      </c>
    </row>
    <row r="89" spans="1:5">
      <c r="A89" s="4" t="s">
        <v>1254</v>
      </c>
    </row>
    <row r="90" spans="1:5">
      <c r="A90" s="3" t="s">
        <v>1236</v>
      </c>
    </row>
    <row r="91" spans="1:5">
      <c r="A91" s="4" t="s">
        <v>1160</v>
      </c>
      <c r="B91" s="5" t="n">
        <v>1000</v>
      </c>
    </row>
    <row r="92" spans="1:5">
      <c r="A92" s="4" t="s">
        <v>1255</v>
      </c>
    </row>
    <row r="93" spans="1:5">
      <c r="A93" s="3" t="s">
        <v>1236</v>
      </c>
    </row>
    <row r="94" spans="1:5">
      <c r="A94" s="4" t="s">
        <v>1160</v>
      </c>
      <c r="B94" s="5" t="n">
        <v>407</v>
      </c>
    </row>
    <row r="95" spans="1:5">
      <c r="A95" s="4" t="s">
        <v>1256</v>
      </c>
    </row>
    <row r="96" spans="1:5">
      <c r="A96" s="3" t="s">
        <v>1236</v>
      </c>
    </row>
    <row r="97" spans="1:5">
      <c r="A97" s="4" t="s">
        <v>1187</v>
      </c>
      <c r="B97" s="5" t="n">
        <v>0</v>
      </c>
    </row>
    <row r="98" spans="1:5">
      <c r="A98" s="4" t="s">
        <v>1257</v>
      </c>
    </row>
    <row r="99" spans="1:5">
      <c r="A99" s="3" t="s">
        <v>1236</v>
      </c>
    </row>
    <row r="100" spans="1:5">
      <c r="A100" s="4" t="s">
        <v>1187</v>
      </c>
      <c r="B100" s="5" t="n">
        <v>1</v>
      </c>
    </row>
    <row r="101" spans="1:5">
      <c r="A101" s="4" t="s">
        <v>1258</v>
      </c>
    </row>
    <row r="102" spans="1:5">
      <c r="A102" s="3" t="s">
        <v>1236</v>
      </c>
    </row>
    <row r="103" spans="1:5">
      <c r="A103" s="4" t="s">
        <v>1187</v>
      </c>
      <c r="B103" s="9" t="n">
        <v>0.7882</v>
      </c>
    </row>
    <row r="104" spans="1:5">
      <c r="A104" s="4" t="s">
        <v>1259</v>
      </c>
    </row>
    <row r="105" spans="1:5">
      <c r="A105" s="3" t="s">
        <v>1236</v>
      </c>
    </row>
    <row r="106" spans="1:5">
      <c r="A106" s="4" t="s">
        <v>1260</v>
      </c>
      <c r="B106" s="8" t="n">
        <v>0.1</v>
      </c>
    </row>
    <row r="107" spans="1:5">
      <c r="A107" s="4" t="s">
        <v>1191</v>
      </c>
      <c r="B107" s="8" t="n">
        <v>0.1</v>
      </c>
    </row>
    <row r="108" spans="1:5">
      <c r="A108" s="4" t="s">
        <v>1261</v>
      </c>
    </row>
    <row r="109" spans="1:5">
      <c r="A109" s="3" t="s">
        <v>1236</v>
      </c>
    </row>
    <row r="110" spans="1:5">
      <c r="A110" s="4" t="s">
        <v>1260</v>
      </c>
      <c r="B110" s="9" t="n">
        <v>0.1</v>
      </c>
    </row>
    <row r="111" spans="1:5">
      <c r="A111" s="4" t="s">
        <v>1191</v>
      </c>
      <c r="B111" s="9"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2</v>
      </c>
      <c r="C1" s="2" t="s">
        <v>29</v>
      </c>
      <c r="D1" s="2" t="s">
        <v>30</v>
      </c>
      <c r="E1" s="2" t="s">
        <v>1193</v>
      </c>
    </row>
    <row r="2" spans="1:5">
      <c r="A2" s="3" t="s">
        <v>1263</v>
      </c>
    </row>
    <row r="3" spans="1:5">
      <c r="A3" s="4" t="s">
        <v>1264</v>
      </c>
      <c r="B3" s="6" t="n">
        <v>270823</v>
      </c>
      <c r="C3" s="6" t="n">
        <v>392200</v>
      </c>
      <c r="D3" s="6" t="n">
        <v>231464</v>
      </c>
      <c r="E3" s="6" t="n">
        <v>277591</v>
      </c>
    </row>
    <row r="4" spans="1:5">
      <c r="A4" s="4" t="s">
        <v>34</v>
      </c>
      <c r="B4" s="5" t="n">
        <v>1609852</v>
      </c>
      <c r="C4" s="5" t="n">
        <v>1099594</v>
      </c>
      <c r="D4" s="5" t="n">
        <v>980380</v>
      </c>
    </row>
    <row r="5" spans="1:5">
      <c r="A5" s="4" t="s">
        <v>488</v>
      </c>
      <c r="B5" s="5" t="n">
        <v>2185782</v>
      </c>
      <c r="C5" s="5" t="n">
        <v>2126081</v>
      </c>
      <c r="D5" s="5" t="n">
        <v>1895688</v>
      </c>
    </row>
    <row r="6" spans="1:5">
      <c r="A6" s="4" t="s">
        <v>493</v>
      </c>
      <c r="B6" s="5" t="n">
        <v>1041695</v>
      </c>
      <c r="C6" s="5" t="n">
        <v>1036096</v>
      </c>
      <c r="D6" s="5" t="n">
        <v>862527</v>
      </c>
    </row>
    <row r="7" spans="1:5">
      <c r="A7" s="4" t="s">
        <v>37</v>
      </c>
      <c r="B7" s="5" t="n">
        <v>559</v>
      </c>
      <c r="C7" s="5" t="n">
        <v>1692</v>
      </c>
      <c r="D7" s="5" t="n">
        <v>1682</v>
      </c>
    </row>
    <row r="8" spans="1:5">
      <c r="A8" s="4" t="s">
        <v>38</v>
      </c>
      <c r="B8" s="5" t="n">
        <v>47653</v>
      </c>
      <c r="C8" s="5" t="n">
        <v>34717</v>
      </c>
      <c r="D8" s="5" t="n">
        <v>37832</v>
      </c>
    </row>
    <row r="9" spans="1:5">
      <c r="A9" s="4" t="s">
        <v>1265</v>
      </c>
      <c r="B9" s="5" t="n">
        <v>89013</v>
      </c>
      <c r="C9" s="5" t="n">
        <v>91354</v>
      </c>
      <c r="D9" s="5" t="n">
        <v>104956</v>
      </c>
    </row>
    <row r="10" spans="1:5">
      <c r="A10" s="4" t="s">
        <v>40</v>
      </c>
      <c r="B10" s="5" t="n">
        <v>14219</v>
      </c>
      <c r="C10" s="5" t="n">
        <v>12609</v>
      </c>
      <c r="D10" s="5" t="n">
        <v>24531</v>
      </c>
    </row>
    <row r="11" spans="1:5">
      <c r="A11" s="4" t="s">
        <v>41</v>
      </c>
      <c r="B11" s="5" t="n">
        <v>248557</v>
      </c>
      <c r="C11" s="5" t="n">
        <v>264070</v>
      </c>
      <c r="D11" s="5" t="n">
        <v>411505</v>
      </c>
    </row>
    <row r="12" spans="1:5">
      <c r="A12" s="4" t="s">
        <v>1266</v>
      </c>
      <c r="B12" s="5" t="n">
        <v>888492</v>
      </c>
      <c r="C12" s="5" t="n">
        <v>696707</v>
      </c>
      <c r="D12" s="5" t="n">
        <v>601794</v>
      </c>
    </row>
    <row r="13" spans="1:5">
      <c r="A13" s="4" t="s">
        <v>877</v>
      </c>
      <c r="B13" s="5" t="n">
        <v>576353</v>
      </c>
      <c r="C13" s="5" t="n">
        <v>426326</v>
      </c>
      <c r="D13" s="5" t="n">
        <v>915000</v>
      </c>
    </row>
    <row r="14" spans="1:5">
      <c r="A14" s="4" t="s">
        <v>57</v>
      </c>
      <c r="B14" s="5" t="n">
        <v>372194</v>
      </c>
      <c r="C14" s="5" t="n">
        <v>393855</v>
      </c>
      <c r="D14" s="5" t="n">
        <v>247092</v>
      </c>
    </row>
    <row r="15" spans="1:5">
      <c r="A15" s="4" t="s">
        <v>58</v>
      </c>
      <c r="B15" s="5" t="n">
        <v>139235</v>
      </c>
      <c r="C15" s="5" t="n">
        <v>139210</v>
      </c>
      <c r="D15" s="5" t="n">
        <v>139111</v>
      </c>
    </row>
    <row r="16" spans="1:5">
      <c r="A16" s="4" t="s">
        <v>59</v>
      </c>
      <c r="B16" s="5" t="n">
        <v>253566</v>
      </c>
      <c r="C16" s="5" t="n">
        <v>253566</v>
      </c>
      <c r="D16" s="5" t="n">
        <v>253566</v>
      </c>
    </row>
    <row r="17" spans="1:5">
      <c r="A17" s="4" t="s">
        <v>572</v>
      </c>
    </row>
    <row r="18" spans="1:5">
      <c r="A18" s="3" t="s">
        <v>1263</v>
      </c>
    </row>
    <row r="19" spans="1:5">
      <c r="A19" s="4" t="s">
        <v>1264</v>
      </c>
      <c r="B19" s="5" t="n">
        <v>270823</v>
      </c>
      <c r="C19" s="5" t="n">
        <v>392200</v>
      </c>
      <c r="D19" s="5" t="n">
        <v>231464</v>
      </c>
    </row>
    <row r="20" spans="1:5">
      <c r="A20" s="4" t="s">
        <v>34</v>
      </c>
      <c r="B20" s="5" t="n">
        <v>1609852</v>
      </c>
      <c r="C20" s="5" t="n">
        <v>1099594</v>
      </c>
      <c r="D20" s="5" t="n">
        <v>980380</v>
      </c>
    </row>
    <row r="21" spans="1:5">
      <c r="A21" s="4" t="s">
        <v>488</v>
      </c>
      <c r="B21" s="5" t="n">
        <v>2185782</v>
      </c>
      <c r="C21" s="5" t="n">
        <v>2126081</v>
      </c>
      <c r="D21" s="5" t="n">
        <v>1895688</v>
      </c>
    </row>
    <row r="22" spans="1:5">
      <c r="A22" s="4" t="s">
        <v>493</v>
      </c>
      <c r="B22" s="5" t="n">
        <v>1051542</v>
      </c>
      <c r="C22" s="5" t="n">
        <v>1067439</v>
      </c>
      <c r="D22" s="5" t="n">
        <v>892937</v>
      </c>
    </row>
    <row r="23" spans="1:5">
      <c r="A23" s="4" t="s">
        <v>37</v>
      </c>
      <c r="B23" s="5" t="n">
        <v>559</v>
      </c>
      <c r="C23" s="5" t="n">
        <v>1692</v>
      </c>
      <c r="D23" s="5" t="n">
        <v>1682</v>
      </c>
    </row>
    <row r="24" spans="1:5">
      <c r="A24" s="4" t="s">
        <v>38</v>
      </c>
      <c r="B24" s="5" t="n">
        <v>47653</v>
      </c>
      <c r="C24" s="5" t="n">
        <v>34717</v>
      </c>
      <c r="D24" s="5" t="n">
        <v>37832</v>
      </c>
    </row>
    <row r="25" spans="1:5">
      <c r="A25" s="4" t="s">
        <v>1265</v>
      </c>
      <c r="B25" s="5" t="n">
        <v>89013</v>
      </c>
      <c r="C25" s="5" t="n">
        <v>91354</v>
      </c>
      <c r="D25" s="5" t="n">
        <v>104956</v>
      </c>
    </row>
    <row r="26" spans="1:5">
      <c r="A26" s="4" t="s">
        <v>40</v>
      </c>
      <c r="B26" s="5" t="n">
        <v>14219</v>
      </c>
      <c r="C26" s="5" t="n">
        <v>12609</v>
      </c>
      <c r="D26" s="5" t="n">
        <v>24531</v>
      </c>
    </row>
    <row r="27" spans="1:5">
      <c r="A27" s="4" t="s">
        <v>41</v>
      </c>
      <c r="B27" s="5" t="n">
        <v>248557</v>
      </c>
      <c r="C27" s="5" t="n">
        <v>264070</v>
      </c>
      <c r="D27" s="5" t="n">
        <v>411505</v>
      </c>
    </row>
    <row r="28" spans="1:5">
      <c r="A28" s="4" t="s">
        <v>1267</v>
      </c>
      <c r="B28" s="5" t="n">
        <v>101071</v>
      </c>
      <c r="C28" s="5" t="n">
        <v>93857</v>
      </c>
      <c r="D28" s="5" t="n">
        <v>67962</v>
      </c>
    </row>
    <row r="29" spans="1:5">
      <c r="A29" s="4" t="s">
        <v>1268</v>
      </c>
      <c r="B29" s="5" t="n">
        <v>24113558</v>
      </c>
      <c r="C29" s="5" t="n">
        <v>23726834</v>
      </c>
      <c r="D29" s="5" t="n">
        <v>21994172</v>
      </c>
    </row>
    <row r="30" spans="1:5">
      <c r="A30" s="4" t="s">
        <v>1194</v>
      </c>
      <c r="B30" s="5" t="n">
        <v>13230</v>
      </c>
      <c r="C30" s="5" t="n">
        <v>11282</v>
      </c>
      <c r="D30" s="5" t="n">
        <v>11724</v>
      </c>
    </row>
    <row r="31" spans="1:5">
      <c r="A31" s="4" t="s">
        <v>1072</v>
      </c>
      <c r="B31" s="5" t="n">
        <v>75504</v>
      </c>
      <c r="C31" s="5" t="n">
        <v>73172</v>
      </c>
      <c r="D31" s="5" t="n">
        <v>78960</v>
      </c>
    </row>
    <row r="32" spans="1:5">
      <c r="A32" s="4" t="s">
        <v>1266</v>
      </c>
      <c r="B32" s="5" t="n">
        <v>275464</v>
      </c>
      <c r="C32" s="5" t="n">
        <v>260281</v>
      </c>
      <c r="D32" s="5" t="n">
        <v>236131</v>
      </c>
    </row>
    <row r="33" spans="1:5">
      <c r="A33" s="4" t="s">
        <v>1195</v>
      </c>
      <c r="B33" s="5" t="n">
        <v>30096827</v>
      </c>
      <c r="C33" s="5" t="n">
        <v>29255182</v>
      </c>
      <c r="D33" s="5" t="n">
        <v>26969924</v>
      </c>
    </row>
    <row r="34" spans="1:5">
      <c r="A34" s="4" t="s">
        <v>1269</v>
      </c>
      <c r="B34" s="5" t="n">
        <v>21454035</v>
      </c>
      <c r="C34" s="5" t="n">
        <v>20833837</v>
      </c>
      <c r="D34" s="5" t="n">
        <v>18941201</v>
      </c>
    </row>
    <row r="35" spans="1:5">
      <c r="A35" s="4" t="s">
        <v>1270</v>
      </c>
      <c r="B35" s="5" t="n">
        <v>5350707</v>
      </c>
      <c r="C35" s="5" t="n">
        <v>5260841</v>
      </c>
      <c r="D35" s="5" t="n">
        <v>4338126</v>
      </c>
    </row>
    <row r="36" spans="1:5">
      <c r="A36" s="4" t="s">
        <v>877</v>
      </c>
      <c r="B36" s="5" t="n">
        <v>576353</v>
      </c>
      <c r="C36" s="5" t="n">
        <v>426326</v>
      </c>
      <c r="D36" s="5" t="n">
        <v>915000</v>
      </c>
    </row>
    <row r="37" spans="1:5">
      <c r="A37" s="4" t="s">
        <v>57</v>
      </c>
      <c r="B37" s="5" t="n">
        <v>372194</v>
      </c>
      <c r="C37" s="5" t="n">
        <v>393855</v>
      </c>
      <c r="D37" s="5" t="n">
        <v>247092</v>
      </c>
    </row>
    <row r="38" spans="1:5">
      <c r="A38" s="4" t="s">
        <v>58</v>
      </c>
      <c r="B38" s="5" t="n">
        <v>139235</v>
      </c>
      <c r="C38" s="5" t="n">
        <v>139210</v>
      </c>
      <c r="D38" s="5" t="n">
        <v>139111</v>
      </c>
    </row>
    <row r="39" spans="1:5">
      <c r="A39" s="4" t="s">
        <v>59</v>
      </c>
      <c r="B39" s="5" t="n">
        <v>253566</v>
      </c>
      <c r="C39" s="5" t="n">
        <v>253566</v>
      </c>
      <c r="D39" s="5" t="n">
        <v>253566</v>
      </c>
    </row>
    <row r="40" spans="1:5">
      <c r="A40" s="4" t="s">
        <v>1073</v>
      </c>
      <c r="B40" s="5" t="n">
        <v>73868</v>
      </c>
      <c r="C40" s="5" t="n">
        <v>68088</v>
      </c>
      <c r="D40" s="5" t="n">
        <v>55699</v>
      </c>
    </row>
    <row r="41" spans="1:5">
      <c r="A41" s="4" t="s">
        <v>1271</v>
      </c>
      <c r="B41" s="5" t="n">
        <v>19569</v>
      </c>
      <c r="C41" s="5" t="n">
        <v>16025</v>
      </c>
      <c r="D41" s="5" t="n">
        <v>11442</v>
      </c>
    </row>
    <row r="42" spans="1:5">
      <c r="A42" s="4" t="s">
        <v>1272</v>
      </c>
      <c r="B42" s="5" t="n">
        <v>28239527</v>
      </c>
      <c r="C42" s="5" t="n">
        <v>27391748</v>
      </c>
      <c r="D42" s="5" t="n">
        <v>24901237</v>
      </c>
    </row>
    <row r="43" spans="1:5">
      <c r="A43" s="4" t="s">
        <v>492</v>
      </c>
    </row>
    <row r="44" spans="1:5">
      <c r="A44" s="3" t="s">
        <v>1263</v>
      </c>
    </row>
    <row r="45" spans="1:5">
      <c r="A45" s="4" t="s">
        <v>1264</v>
      </c>
      <c r="B45" s="5" t="n">
        <v>270823</v>
      </c>
      <c r="C45" s="5" t="n">
        <v>392200</v>
      </c>
      <c r="D45" s="5" t="n">
        <v>231464</v>
      </c>
    </row>
    <row r="46" spans="1:5">
      <c r="A46" s="4" t="s">
        <v>34</v>
      </c>
      <c r="B46" s="5" t="n">
        <v>1609852</v>
      </c>
      <c r="C46" s="5" t="n">
        <v>1099594</v>
      </c>
      <c r="D46" s="5" t="n">
        <v>980380</v>
      </c>
    </row>
    <row r="47" spans="1:5">
      <c r="A47" s="4" t="s">
        <v>488</v>
      </c>
      <c r="B47" s="5" t="n">
        <v>2185782</v>
      </c>
      <c r="C47" s="5" t="n">
        <v>2126081</v>
      </c>
      <c r="D47" s="5" t="n">
        <v>1895688</v>
      </c>
    </row>
    <row r="48" spans="1:5">
      <c r="A48" s="4" t="s">
        <v>493</v>
      </c>
      <c r="B48" s="5" t="n">
        <v>1041695</v>
      </c>
      <c r="C48" s="5" t="n">
        <v>1036096</v>
      </c>
      <c r="D48" s="5" t="n">
        <v>862527</v>
      </c>
    </row>
    <row r="49" spans="1:5">
      <c r="A49" s="4" t="s">
        <v>37</v>
      </c>
      <c r="B49" s="5" t="n">
        <v>559</v>
      </c>
      <c r="C49" s="5" t="n">
        <v>1692</v>
      </c>
      <c r="D49" s="5" t="n">
        <v>1682</v>
      </c>
    </row>
    <row r="50" spans="1:5">
      <c r="A50" s="4" t="s">
        <v>38</v>
      </c>
      <c r="B50" s="5" t="n">
        <v>47653</v>
      </c>
      <c r="C50" s="5" t="n">
        <v>34717</v>
      </c>
      <c r="D50" s="5" t="n">
        <v>37832</v>
      </c>
    </row>
    <row r="51" spans="1:5">
      <c r="A51" s="4" t="s">
        <v>1265</v>
      </c>
      <c r="B51" s="5" t="n">
        <v>89013</v>
      </c>
      <c r="C51" s="5" t="n">
        <v>91354</v>
      </c>
      <c r="D51" s="5" t="n">
        <v>104956</v>
      </c>
    </row>
    <row r="52" spans="1:5">
      <c r="A52" s="4" t="s">
        <v>40</v>
      </c>
      <c r="B52" s="5" t="n">
        <v>14219</v>
      </c>
      <c r="C52" s="5" t="n">
        <v>12609</v>
      </c>
      <c r="D52" s="5" t="n">
        <v>24531</v>
      </c>
    </row>
    <row r="53" spans="1:5">
      <c r="A53" s="4" t="s">
        <v>41</v>
      </c>
      <c r="B53" s="5" t="n">
        <v>248557</v>
      </c>
      <c r="C53" s="5" t="n">
        <v>264070</v>
      </c>
      <c r="D53" s="5" t="n">
        <v>411505</v>
      </c>
    </row>
    <row r="54" spans="1:5">
      <c r="A54" s="4" t="s">
        <v>1267</v>
      </c>
      <c r="B54" s="5" t="n">
        <v>101071</v>
      </c>
      <c r="C54" s="5" t="n">
        <v>93857</v>
      </c>
      <c r="D54" s="5" t="n">
        <v>67962</v>
      </c>
    </row>
    <row r="55" spans="1:5">
      <c r="A55" s="4" t="s">
        <v>1268</v>
      </c>
      <c r="B55" s="5" t="n">
        <v>24123328</v>
      </c>
      <c r="C55" s="5" t="n">
        <v>23780739</v>
      </c>
      <c r="D55" s="5" t="n">
        <v>22234795</v>
      </c>
    </row>
    <row r="56" spans="1:5">
      <c r="A56" s="4" t="s">
        <v>1194</v>
      </c>
      <c r="B56" s="5" t="n">
        <v>13230</v>
      </c>
      <c r="C56" s="5" t="n">
        <v>11282</v>
      </c>
      <c r="D56" s="5" t="n">
        <v>11724</v>
      </c>
    </row>
    <row r="57" spans="1:5">
      <c r="A57" s="4" t="s">
        <v>1072</v>
      </c>
      <c r="B57" s="5" t="n">
        <v>75504</v>
      </c>
      <c r="C57" s="5" t="n">
        <v>73172</v>
      </c>
      <c r="D57" s="5" t="n">
        <v>78960</v>
      </c>
    </row>
    <row r="58" spans="1:5">
      <c r="A58" s="4" t="s">
        <v>1266</v>
      </c>
      <c r="B58" s="5" t="n">
        <v>275464</v>
      </c>
      <c r="C58" s="5" t="n">
        <v>260281</v>
      </c>
      <c r="D58" s="5" t="n">
        <v>236131</v>
      </c>
    </row>
    <row r="59" spans="1:5">
      <c r="A59" s="4" t="s">
        <v>1195</v>
      </c>
      <c r="B59" s="5" t="n">
        <v>30096750</v>
      </c>
      <c r="C59" s="5" t="n">
        <v>29277744</v>
      </c>
      <c r="D59" s="5" t="n">
        <v>27180137</v>
      </c>
    </row>
    <row r="60" spans="1:5">
      <c r="A60" s="4" t="s">
        <v>1269</v>
      </c>
      <c r="B60" s="5" t="n">
        <v>21454035</v>
      </c>
      <c r="C60" s="5" t="n">
        <v>20833837</v>
      </c>
      <c r="D60" s="5" t="n">
        <v>18941201</v>
      </c>
    </row>
    <row r="61" spans="1:5">
      <c r="A61" s="4" t="s">
        <v>1270</v>
      </c>
      <c r="B61" s="5" t="n">
        <v>5377388</v>
      </c>
      <c r="C61" s="5" t="n">
        <v>5283063</v>
      </c>
      <c r="D61" s="5" t="n">
        <v>4344584</v>
      </c>
    </row>
    <row r="62" spans="1:5">
      <c r="A62" s="4" t="s">
        <v>877</v>
      </c>
      <c r="B62" s="5" t="n">
        <v>604976</v>
      </c>
      <c r="C62" s="5" t="n">
        <v>429830</v>
      </c>
      <c r="D62" s="5" t="n">
        <v>916513</v>
      </c>
    </row>
    <row r="63" spans="1:5">
      <c r="A63" s="4" t="s">
        <v>57</v>
      </c>
      <c r="B63" s="5" t="n">
        <v>372194</v>
      </c>
      <c r="C63" s="5" t="n">
        <v>393855</v>
      </c>
      <c r="D63" s="5" t="n">
        <v>247092</v>
      </c>
    </row>
    <row r="64" spans="1:5">
      <c r="A64" s="4" t="s">
        <v>58</v>
      </c>
      <c r="B64" s="5" t="n">
        <v>144019</v>
      </c>
      <c r="C64" s="5" t="n">
        <v>138345</v>
      </c>
      <c r="D64" s="5" t="n">
        <v>140889</v>
      </c>
    </row>
    <row r="65" spans="1:5">
      <c r="A65" s="4" t="s">
        <v>59</v>
      </c>
      <c r="B65" s="5" t="n">
        <v>252451</v>
      </c>
      <c r="C65" s="5" t="n">
        <v>263846</v>
      </c>
      <c r="D65" s="5" t="n">
        <v>268873</v>
      </c>
    </row>
    <row r="66" spans="1:5">
      <c r="A66" s="4" t="s">
        <v>1073</v>
      </c>
      <c r="B66" s="5" t="n">
        <v>73868</v>
      </c>
      <c r="C66" s="5" t="n">
        <v>68088</v>
      </c>
      <c r="D66" s="5" t="n">
        <v>55699</v>
      </c>
    </row>
    <row r="67" spans="1:5">
      <c r="A67" s="4" t="s">
        <v>1271</v>
      </c>
      <c r="B67" s="5" t="n">
        <v>19569</v>
      </c>
      <c r="C67" s="5" t="n">
        <v>16025</v>
      </c>
      <c r="D67" s="5" t="n">
        <v>11442</v>
      </c>
    </row>
    <row r="68" spans="1:5">
      <c r="A68" s="4" t="s">
        <v>1272</v>
      </c>
      <c r="B68" s="6" t="n">
        <v>28298500</v>
      </c>
      <c r="C68" s="6" t="n">
        <v>27426889</v>
      </c>
      <c r="D68" s="6" t="n">
        <v>249262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3"/>
  </cols>
  <sheetData>
    <row r="1" spans="1:5">
      <c r="A1" s="1" t="s">
        <v>1273</v>
      </c>
      <c r="B1" s="2" t="s">
        <v>1</v>
      </c>
      <c r="D1" s="2" t="s">
        <v>1274</v>
      </c>
    </row>
    <row r="2" spans="1:5">
      <c r="B2" s="2" t="s">
        <v>2</v>
      </c>
      <c r="C2" s="2" t="s">
        <v>30</v>
      </c>
      <c r="D2" s="2" t="s">
        <v>2</v>
      </c>
      <c r="E2" s="2" t="s">
        <v>1275</v>
      </c>
    </row>
    <row r="3" spans="1:5">
      <c r="A3" s="3" t="s">
        <v>1276</v>
      </c>
    </row>
    <row r="4" spans="1:5">
      <c r="A4" s="4" t="s">
        <v>1277</v>
      </c>
      <c r="E4" s="5" t="n">
        <v>5485000</v>
      </c>
    </row>
    <row r="5" spans="1:5">
      <c r="A5" s="4" t="s">
        <v>1278</v>
      </c>
      <c r="B5" s="5" t="n">
        <v>2600000</v>
      </c>
      <c r="D5" s="5" t="n">
        <v>2600000</v>
      </c>
    </row>
    <row r="6" spans="1:5">
      <c r="A6" s="4" t="s">
        <v>1279</v>
      </c>
      <c r="B6" s="5" t="n">
        <v>0</v>
      </c>
      <c r="C6" s="5" t="n">
        <v>0</v>
      </c>
      <c r="D6" s="5" t="n">
        <v>0</v>
      </c>
    </row>
    <row r="7" spans="1:5">
      <c r="A7" s="4" t="s">
        <v>178</v>
      </c>
      <c r="B7" s="10" t="n">
        <v>3.3</v>
      </c>
      <c r="C7" s="10" t="n">
        <v>3.7</v>
      </c>
    </row>
    <row r="8" spans="1:5">
      <c r="A8" s="4" t="s">
        <v>1280</v>
      </c>
      <c r="B8" s="11" t="n">
        <v>2.8</v>
      </c>
      <c r="C8" s="11" t="n">
        <v>7.5</v>
      </c>
    </row>
    <row r="9" spans="1:5">
      <c r="A9" s="4" t="s">
        <v>1281</v>
      </c>
      <c r="B9" s="10" t="n">
        <v>2.9</v>
      </c>
      <c r="C9" s="10" t="n">
        <v>7.2</v>
      </c>
    </row>
    <row r="10" spans="1:5">
      <c r="A10" s="4" t="s">
        <v>1282</v>
      </c>
    </row>
    <row r="11" spans="1:5">
      <c r="A11" s="3" t="s">
        <v>1276</v>
      </c>
    </row>
    <row r="12" spans="1:5">
      <c r="A12" s="4" t="s">
        <v>1283</v>
      </c>
      <c r="B12" s="4" t="s">
        <v>1284</v>
      </c>
    </row>
    <row r="13" spans="1:5">
      <c r="A13" s="4" t="s">
        <v>1285</v>
      </c>
    </row>
    <row r="14" spans="1:5">
      <c r="A14" s="3" t="s">
        <v>1276</v>
      </c>
    </row>
    <row r="15" spans="1:5">
      <c r="A15" s="4" t="s">
        <v>1286</v>
      </c>
      <c r="B15" s="4" t="s">
        <v>1287</v>
      </c>
    </row>
    <row r="16" spans="1:5">
      <c r="A16" s="4" t="s">
        <v>1288</v>
      </c>
    </row>
    <row r="17" spans="1:5">
      <c r="A17" s="3" t="s">
        <v>1276</v>
      </c>
    </row>
    <row r="18" spans="1:5">
      <c r="A18" s="4" t="s">
        <v>1286</v>
      </c>
      <c r="B18" s="4" t="s">
        <v>1289</v>
      </c>
    </row>
    <row r="19" spans="1:5">
      <c r="A19" s="4" t="s">
        <v>1290</v>
      </c>
    </row>
    <row r="20" spans="1:5">
      <c r="A20" s="3" t="s">
        <v>1276</v>
      </c>
    </row>
    <row r="21" spans="1:5">
      <c r="A21" s="4" t="s">
        <v>1286</v>
      </c>
      <c r="B21" s="4" t="s">
        <v>1022</v>
      </c>
    </row>
    <row r="22" spans="1:5">
      <c r="A22" s="4" t="s">
        <v>1291</v>
      </c>
    </row>
    <row r="23" spans="1:5">
      <c r="A23" s="3" t="s">
        <v>1276</v>
      </c>
    </row>
    <row r="24" spans="1:5">
      <c r="A24" s="4" t="s">
        <v>1286</v>
      </c>
      <c r="B24" s="4" t="s">
        <v>1289</v>
      </c>
    </row>
    <row r="25" spans="1:5">
      <c r="A25" s="4" t="s">
        <v>1292</v>
      </c>
    </row>
    <row r="26" spans="1:5">
      <c r="A26" s="3" t="s">
        <v>1276</v>
      </c>
    </row>
    <row r="27" spans="1:5">
      <c r="A27" s="4" t="s">
        <v>1286</v>
      </c>
      <c r="B27" s="4" t="s">
        <v>1287</v>
      </c>
    </row>
    <row r="28" spans="1:5">
      <c r="A28" s="4" t="s">
        <v>1293</v>
      </c>
    </row>
    <row r="29" spans="1:5">
      <c r="A29" s="3" t="s">
        <v>1276</v>
      </c>
    </row>
    <row r="30" spans="1:5">
      <c r="A30" s="4" t="s">
        <v>1294</v>
      </c>
      <c r="B30" s="4" t="s">
        <v>569</v>
      </c>
    </row>
    <row r="31" spans="1:5">
      <c r="A31" s="4" t="s">
        <v>1295</v>
      </c>
    </row>
    <row r="32" spans="1:5">
      <c r="A32" s="3" t="s">
        <v>1276</v>
      </c>
    </row>
    <row r="33" spans="1:5">
      <c r="A33" s="4" t="s">
        <v>1294</v>
      </c>
      <c r="B33" s="4" t="s">
        <v>1296</v>
      </c>
    </row>
    <row r="34" spans="1:5">
      <c r="A34" s="4" t="s">
        <v>1297</v>
      </c>
    </row>
    <row r="35" spans="1:5">
      <c r="A35" s="3" t="s">
        <v>1276</v>
      </c>
    </row>
    <row r="36" spans="1:5">
      <c r="A36" s="4" t="s">
        <v>1298</v>
      </c>
      <c r="B36" s="5" t="n">
        <v>3395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1299</v>
      </c>
      <c r="B1" s="2" t="s">
        <v>1</v>
      </c>
      <c r="D1" s="2" t="s">
        <v>1274</v>
      </c>
    </row>
    <row r="2" spans="1:4">
      <c r="B2" s="2" t="s">
        <v>2</v>
      </c>
      <c r="C2" s="2" t="s">
        <v>30</v>
      </c>
      <c r="D2" s="2" t="s">
        <v>2</v>
      </c>
    </row>
    <row r="3" spans="1:4">
      <c r="A3" s="3" t="s">
        <v>1300</v>
      </c>
    </row>
    <row r="4" spans="1:4">
      <c r="A4" s="4" t="s">
        <v>1301</v>
      </c>
      <c r="B4" s="5" t="n">
        <v>795014</v>
      </c>
      <c r="C4" s="5" t="n">
        <v>1084756</v>
      </c>
    </row>
    <row r="5" spans="1:4">
      <c r="A5" s="4" t="s">
        <v>1302</v>
      </c>
      <c r="B5" s="5" t="n">
        <v>0</v>
      </c>
      <c r="C5" s="5" t="n">
        <v>0</v>
      </c>
      <c r="D5" s="5" t="n">
        <v>0</v>
      </c>
    </row>
    <row r="6" spans="1:4">
      <c r="A6" s="4" t="s">
        <v>1303</v>
      </c>
      <c r="B6" s="5" t="n">
        <v>-78667</v>
      </c>
      <c r="C6" s="5" t="n">
        <v>-169387</v>
      </c>
    </row>
    <row r="7" spans="1:4">
      <c r="A7" s="4" t="s">
        <v>1304</v>
      </c>
      <c r="B7" s="5" t="n">
        <v>0</v>
      </c>
      <c r="C7" s="5" t="n">
        <v>-1703</v>
      </c>
    </row>
    <row r="8" spans="1:4">
      <c r="A8" s="4" t="s">
        <v>1305</v>
      </c>
      <c r="B8" s="5" t="n">
        <v>716347</v>
      </c>
      <c r="C8" s="5" t="n">
        <v>913666</v>
      </c>
      <c r="D8" s="5" t="n">
        <v>716347</v>
      </c>
    </row>
    <row r="9" spans="1:4">
      <c r="A9" s="4" t="s">
        <v>1306</v>
      </c>
      <c r="B9" s="5" t="n">
        <v>701227</v>
      </c>
      <c r="C9" s="5" t="n">
        <v>712535</v>
      </c>
      <c r="D9" s="5" t="n">
        <v>701227</v>
      </c>
    </row>
    <row r="10" spans="1:4">
      <c r="A10" s="3" t="s">
        <v>1307</v>
      </c>
    </row>
    <row r="11" spans="1:4">
      <c r="A11" s="4" t="s">
        <v>1308</v>
      </c>
      <c r="B11" s="7" t="n">
        <v>42.25</v>
      </c>
      <c r="C11" s="7" t="n">
        <v>41.98</v>
      </c>
    </row>
    <row r="12" spans="1:4">
      <c r="A12" s="4" t="s">
        <v>1309</v>
      </c>
      <c r="B12" s="5" t="n">
        <v>0</v>
      </c>
      <c r="C12" s="5" t="n">
        <v>0</v>
      </c>
    </row>
    <row r="13" spans="1:4">
      <c r="A13" s="4" t="s">
        <v>1310</v>
      </c>
      <c r="B13" s="8" t="n">
        <v>37.41</v>
      </c>
      <c r="C13" s="8" t="n">
        <v>42.47</v>
      </c>
    </row>
    <row r="14" spans="1:4">
      <c r="A14" s="4" t="s">
        <v>1311</v>
      </c>
      <c r="B14" s="5" t="n">
        <v>0</v>
      </c>
      <c r="C14" s="8" t="n">
        <v>40.87</v>
      </c>
    </row>
    <row r="15" spans="1:4">
      <c r="A15" s="4" t="s">
        <v>1312</v>
      </c>
      <c r="B15" s="8" t="n">
        <v>42.79</v>
      </c>
      <c r="C15" s="8" t="n">
        <v>41.89</v>
      </c>
      <c r="D15" s="7" t="n">
        <v>42.79</v>
      </c>
    </row>
    <row r="16" spans="1:4">
      <c r="A16" s="4" t="s">
        <v>1313</v>
      </c>
      <c r="B16" s="7" t="n">
        <v>42.75</v>
      </c>
      <c r="C16" s="6" t="n">
        <v>42</v>
      </c>
      <c r="D16" s="7" t="n">
        <v>42.75</v>
      </c>
    </row>
    <row r="17" spans="1:4">
      <c r="A17" s="4" t="s">
        <v>1314</v>
      </c>
      <c r="B17" s="4" t="s">
        <v>1315</v>
      </c>
      <c r="C17" s="4" t="s">
        <v>1316</v>
      </c>
    </row>
    <row r="18" spans="1:4">
      <c r="A18" s="4" t="s">
        <v>1317</v>
      </c>
      <c r="B18" s="4" t="s">
        <v>1315</v>
      </c>
      <c r="C18" s="4" t="s">
        <v>1318</v>
      </c>
    </row>
    <row r="19" spans="1:4">
      <c r="A19" s="4" t="s">
        <v>1319</v>
      </c>
      <c r="B19" s="6" t="n">
        <v>17583</v>
      </c>
      <c r="C19" s="6" t="n">
        <v>40351</v>
      </c>
      <c r="D19" s="6" t="n">
        <v>17583</v>
      </c>
    </row>
    <row r="20" spans="1:4">
      <c r="A20" s="4" t="s">
        <v>1320</v>
      </c>
      <c r="B20" s="6" t="n">
        <v>17234</v>
      </c>
      <c r="C20" s="6" t="n">
        <v>31391</v>
      </c>
      <c r="D20" s="6" t="n">
        <v>172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v>
      </c>
    </row>
    <row r="2" spans="1:3">
      <c r="B2" s="2" t="s">
        <v>2</v>
      </c>
      <c r="C2" s="2" t="s">
        <v>30</v>
      </c>
    </row>
    <row r="3" spans="1:3">
      <c r="A3" s="4" t="s">
        <v>1322</v>
      </c>
    </row>
    <row r="4" spans="1:3">
      <c r="A4" s="3" t="s">
        <v>1300</v>
      </c>
    </row>
    <row r="5" spans="1:3">
      <c r="A5" s="4" t="s">
        <v>1323</v>
      </c>
      <c r="B5" s="5" t="n">
        <v>143263</v>
      </c>
      <c r="C5" s="5" t="n">
        <v>127787</v>
      </c>
    </row>
    <row r="6" spans="1:3">
      <c r="A6" s="4" t="s">
        <v>1324</v>
      </c>
      <c r="B6" s="5" t="n">
        <v>9673</v>
      </c>
      <c r="C6" s="5" t="n">
        <v>20700</v>
      </c>
    </row>
    <row r="7" spans="1:3">
      <c r="A7" s="4" t="s">
        <v>1325</v>
      </c>
      <c r="B7" s="5" t="n">
        <v>-11042</v>
      </c>
      <c r="C7" s="5" t="n">
        <v>-7258</v>
      </c>
    </row>
    <row r="8" spans="1:3">
      <c r="A8" s="4" t="s">
        <v>1326</v>
      </c>
      <c r="B8" s="5" t="n">
        <v>-215</v>
      </c>
      <c r="C8" s="5" t="n">
        <v>-982</v>
      </c>
    </row>
    <row r="9" spans="1:3">
      <c r="A9" s="4" t="s">
        <v>1327</v>
      </c>
      <c r="B9" s="5" t="n">
        <v>141679</v>
      </c>
      <c r="C9" s="5" t="n">
        <v>140247</v>
      </c>
    </row>
    <row r="10" spans="1:3">
      <c r="A10" s="4" t="s">
        <v>1328</v>
      </c>
      <c r="B10" s="5" t="n">
        <v>90824</v>
      </c>
      <c r="C10" s="5" t="n">
        <v>89924</v>
      </c>
    </row>
    <row r="11" spans="1:3">
      <c r="A11" s="3" t="s">
        <v>1329</v>
      </c>
    </row>
    <row r="12" spans="1:3">
      <c r="A12" s="4" t="s">
        <v>1330</v>
      </c>
      <c r="B12" s="7" t="n">
        <v>60.8</v>
      </c>
      <c r="C12" s="7" t="n">
        <v>53.33</v>
      </c>
    </row>
    <row r="13" spans="1:3">
      <c r="A13" s="4" t="s">
        <v>1331</v>
      </c>
      <c r="B13" s="8" t="n">
        <v>71.66</v>
      </c>
      <c r="C13" s="8" t="n">
        <v>86.42</v>
      </c>
    </row>
    <row r="14" spans="1:3">
      <c r="A14" s="4" t="s">
        <v>1332</v>
      </c>
      <c r="B14" s="5" t="n">
        <v>75</v>
      </c>
      <c r="C14" s="8" t="n">
        <v>53.47</v>
      </c>
    </row>
    <row r="15" spans="1:3">
      <c r="A15" s="4" t="s">
        <v>1333</v>
      </c>
      <c r="B15" s="8" t="n">
        <v>93.14</v>
      </c>
      <c r="C15" s="8" t="n">
        <v>55.39</v>
      </c>
    </row>
    <row r="16" spans="1:3">
      <c r="A16" s="4" t="s">
        <v>1334</v>
      </c>
      <c r="B16" s="8" t="n">
        <v>60.38</v>
      </c>
      <c r="C16" s="8" t="n">
        <v>58.2</v>
      </c>
    </row>
    <row r="17" spans="1:3">
      <c r="A17" s="4" t="s">
        <v>1335</v>
      </c>
      <c r="B17" s="7" t="n">
        <v>52.02</v>
      </c>
      <c r="C17" s="7" t="n">
        <v>51.71</v>
      </c>
    </row>
    <row r="18" spans="1:3">
      <c r="A18" s="4" t="s">
        <v>1297</v>
      </c>
    </row>
    <row r="19" spans="1:3">
      <c r="A19" s="3" t="s">
        <v>1300</v>
      </c>
    </row>
    <row r="20" spans="1:3">
      <c r="A20" s="4" t="s">
        <v>1323</v>
      </c>
      <c r="B20" s="5" t="n">
        <v>396855</v>
      </c>
      <c r="C20" s="5" t="n">
        <v>359196</v>
      </c>
    </row>
    <row r="21" spans="1:3">
      <c r="A21" s="4" t="s">
        <v>1324</v>
      </c>
      <c r="B21" s="5" t="n">
        <v>173856</v>
      </c>
      <c r="C21" s="5" t="n">
        <v>127419</v>
      </c>
    </row>
    <row r="22" spans="1:3">
      <c r="A22" s="4" t="s">
        <v>1325</v>
      </c>
      <c r="B22" s="5" t="n">
        <v>-94288</v>
      </c>
      <c r="C22" s="5" t="n">
        <v>-82307</v>
      </c>
    </row>
    <row r="23" spans="1:3">
      <c r="A23" s="4" t="s">
        <v>1326</v>
      </c>
      <c r="B23" s="5" t="n">
        <v>-2747</v>
      </c>
      <c r="C23" s="5" t="n">
        <v>-6580</v>
      </c>
    </row>
    <row r="24" spans="1:3">
      <c r="A24" s="4" t="s">
        <v>1327</v>
      </c>
      <c r="B24" s="5" t="n">
        <v>473676</v>
      </c>
      <c r="C24" s="5" t="n">
        <v>397728</v>
      </c>
    </row>
    <row r="25" spans="1:3">
      <c r="A25" s="4" t="s">
        <v>1328</v>
      </c>
      <c r="B25" s="5" t="n">
        <v>33451</v>
      </c>
      <c r="C25" s="5" t="n">
        <v>21388</v>
      </c>
    </row>
    <row r="26" spans="1:3">
      <c r="A26" s="3" t="s">
        <v>1329</v>
      </c>
    </row>
    <row r="27" spans="1:3">
      <c r="A27" s="4" t="s">
        <v>1330</v>
      </c>
      <c r="B27" s="7" t="n">
        <v>67.70999999999999</v>
      </c>
      <c r="C27" s="7" t="n">
        <v>54.37</v>
      </c>
    </row>
    <row r="28" spans="1:3">
      <c r="A28" s="4" t="s">
        <v>1331</v>
      </c>
      <c r="B28" s="8" t="n">
        <v>71.56999999999999</v>
      </c>
      <c r="C28" s="8" t="n">
        <v>88.2</v>
      </c>
    </row>
    <row r="29" spans="1:3">
      <c r="A29" s="4" t="s">
        <v>1332</v>
      </c>
      <c r="B29" s="5" t="n">
        <v>41</v>
      </c>
      <c r="C29" s="8" t="n">
        <v>44.39</v>
      </c>
    </row>
    <row r="30" spans="1:3">
      <c r="A30" s="4" t="s">
        <v>1333</v>
      </c>
      <c r="B30" s="8" t="n">
        <v>67.84999999999999</v>
      </c>
      <c r="C30" s="8" t="n">
        <v>49.42</v>
      </c>
    </row>
    <row r="31" spans="1:3">
      <c r="A31" s="4" t="s">
        <v>1334</v>
      </c>
      <c r="B31" s="8" t="n">
        <v>74.44</v>
      </c>
      <c r="C31" s="8" t="n">
        <v>67.34999999999999</v>
      </c>
    </row>
    <row r="32" spans="1:3">
      <c r="A32" s="4" t="s">
        <v>1335</v>
      </c>
      <c r="B32" s="7" t="n">
        <v>42.7</v>
      </c>
      <c r="C32" s="7" t="n">
        <v>43.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1337</v>
      </c>
      <c r="C1" s="2" t="s">
        <v>2</v>
      </c>
      <c r="D1" s="2" t="s">
        <v>30</v>
      </c>
    </row>
    <row r="2" spans="1:4">
      <c r="A2" s="3" t="s">
        <v>1338</v>
      </c>
    </row>
    <row r="3" spans="1:4">
      <c r="A3" s="4" t="s">
        <v>1339</v>
      </c>
      <c r="B3" s="6" t="n">
        <v>2976939</v>
      </c>
      <c r="C3" s="6" t="n">
        <v>3267570</v>
      </c>
      <c r="D3" s="6" t="n">
        <v>2976939</v>
      </c>
    </row>
    <row r="4" spans="1:4">
      <c r="A4" s="4" t="s">
        <v>154</v>
      </c>
      <c r="B4" s="5" t="n">
        <v>-2974</v>
      </c>
    </row>
    <row r="5" spans="1:4">
      <c r="A5" s="4" t="s">
        <v>1340</v>
      </c>
      <c r="C5" s="5" t="n">
        <v>29194</v>
      </c>
      <c r="D5" s="5" t="n">
        <v>-26625</v>
      </c>
    </row>
    <row r="6" spans="1:4">
      <c r="A6" s="4" t="s">
        <v>1341</v>
      </c>
      <c r="C6" s="5" t="n">
        <v>-2563</v>
      </c>
      <c r="D6" s="5" t="n">
        <v>216</v>
      </c>
    </row>
    <row r="7" spans="1:4">
      <c r="A7" s="4" t="s">
        <v>1342</v>
      </c>
      <c r="C7" s="5" t="n">
        <v>-103</v>
      </c>
      <c r="D7" s="5" t="n">
        <v>3</v>
      </c>
    </row>
    <row r="8" spans="1:4">
      <c r="A8" s="4" t="s">
        <v>145</v>
      </c>
      <c r="C8" s="5" t="n">
        <v>26528</v>
      </c>
      <c r="D8" s="5" t="n">
        <v>-26406</v>
      </c>
    </row>
    <row r="9" spans="1:4">
      <c r="A9" s="4" t="s">
        <v>1339</v>
      </c>
      <c r="C9" s="5" t="n">
        <v>3371972</v>
      </c>
      <c r="D9" s="5" t="n">
        <v>3031250</v>
      </c>
    </row>
    <row r="10" spans="1:4">
      <c r="A10" s="4" t="s">
        <v>1343</v>
      </c>
    </row>
    <row r="11" spans="1:4">
      <c r="A11" s="3" t="s">
        <v>1338</v>
      </c>
    </row>
    <row r="12" spans="1:4">
      <c r="A12" s="4" t="s">
        <v>1339</v>
      </c>
      <c r="B12" s="5" t="n">
        <v>-15813</v>
      </c>
      <c r="C12" s="5" t="n">
        <v>-42353</v>
      </c>
      <c r="D12" s="5" t="n">
        <v>-15813</v>
      </c>
    </row>
    <row r="13" spans="1:4">
      <c r="A13" s="4" t="s">
        <v>154</v>
      </c>
      <c r="B13" s="5" t="n">
        <v>-4517</v>
      </c>
    </row>
    <row r="14" spans="1:4">
      <c r="A14" s="4" t="s">
        <v>1340</v>
      </c>
      <c r="C14" s="5" t="n">
        <v>27956</v>
      </c>
      <c r="D14" s="5" t="n">
        <v>-26474</v>
      </c>
    </row>
    <row r="15" spans="1:4">
      <c r="A15" s="4" t="s">
        <v>1341</v>
      </c>
      <c r="C15" s="5" t="n">
        <v>49</v>
      </c>
      <c r="D15" s="5" t="n">
        <v>713</v>
      </c>
    </row>
    <row r="16" spans="1:4">
      <c r="A16" s="4" t="s">
        <v>1342</v>
      </c>
      <c r="C16" s="5" t="n">
        <v>-103</v>
      </c>
      <c r="D16" s="5" t="n">
        <v>3</v>
      </c>
    </row>
    <row r="17" spans="1:4">
      <c r="A17" s="4" t="s">
        <v>145</v>
      </c>
      <c r="C17" s="5" t="n">
        <v>27902</v>
      </c>
      <c r="D17" s="5" t="n">
        <v>-25758</v>
      </c>
    </row>
    <row r="18" spans="1:4">
      <c r="A18" s="4" t="s">
        <v>1339</v>
      </c>
      <c r="C18" s="5" t="n">
        <v>-14451</v>
      </c>
      <c r="D18" s="5" t="n">
        <v>-47968</v>
      </c>
    </row>
    <row r="19" spans="1:4">
      <c r="A19" s="4" t="s">
        <v>1344</v>
      </c>
    </row>
    <row r="20" spans="1:4">
      <c r="A20" s="3" t="s">
        <v>1338</v>
      </c>
    </row>
    <row r="21" spans="1:4">
      <c r="A21" s="4" t="s">
        <v>1339</v>
      </c>
      <c r="B21" s="5" t="n">
        <v>7164</v>
      </c>
      <c r="C21" s="5" t="n">
        <v>7857</v>
      </c>
      <c r="D21" s="5" t="n">
        <v>7164</v>
      </c>
    </row>
    <row r="22" spans="1:4">
      <c r="A22" s="4" t="s">
        <v>154</v>
      </c>
      <c r="B22" s="5" t="n">
        <v>1543</v>
      </c>
    </row>
    <row r="23" spans="1:4">
      <c r="A23" s="4" t="s">
        <v>1340</v>
      </c>
      <c r="C23" s="5" t="n">
        <v>-1039</v>
      </c>
      <c r="D23" s="5" t="n">
        <v>2746</v>
      </c>
    </row>
    <row r="24" spans="1:4">
      <c r="A24" s="4" t="s">
        <v>1341</v>
      </c>
      <c r="C24" s="5" t="n">
        <v>-2612</v>
      </c>
      <c r="D24" s="5" t="n">
        <v>-497</v>
      </c>
    </row>
    <row r="25" spans="1:4">
      <c r="A25" s="4" t="s">
        <v>1342</v>
      </c>
      <c r="C25" s="5" t="n">
        <v>0</v>
      </c>
      <c r="D25" s="5" t="n">
        <v>0</v>
      </c>
    </row>
    <row r="26" spans="1:4">
      <c r="A26" s="4" t="s">
        <v>145</v>
      </c>
      <c r="C26" s="5" t="n">
        <v>-3651</v>
      </c>
      <c r="D26" s="5" t="n">
        <v>2249</v>
      </c>
    </row>
    <row r="27" spans="1:4">
      <c r="A27" s="4" t="s">
        <v>1339</v>
      </c>
      <c r="C27" s="5" t="n">
        <v>4206</v>
      </c>
      <c r="D27" s="5" t="n">
        <v>10956</v>
      </c>
    </row>
    <row r="28" spans="1:4">
      <c r="A28" s="4" t="s">
        <v>1345</v>
      </c>
    </row>
    <row r="29" spans="1:4">
      <c r="A29" s="3" t="s">
        <v>1338</v>
      </c>
    </row>
    <row r="30" spans="1:4">
      <c r="A30" s="4" t="s">
        <v>1339</v>
      </c>
      <c r="B30" s="5" t="n">
        <v>-33186</v>
      </c>
      <c r="C30" s="5" t="n">
        <v>-42376</v>
      </c>
      <c r="D30" s="5" t="n">
        <v>-33186</v>
      </c>
    </row>
    <row r="31" spans="1:4">
      <c r="A31" s="4" t="s">
        <v>154</v>
      </c>
      <c r="B31" s="5" t="n">
        <v>0</v>
      </c>
    </row>
    <row r="32" spans="1:4">
      <c r="A32" s="4" t="s">
        <v>1340</v>
      </c>
      <c r="C32" s="5" t="n">
        <v>2277</v>
      </c>
      <c r="D32" s="5" t="n">
        <v>-2897</v>
      </c>
    </row>
    <row r="33" spans="1:4">
      <c r="A33" s="4" t="s">
        <v>1341</v>
      </c>
      <c r="C33" s="5" t="n">
        <v>0</v>
      </c>
      <c r="D33" s="5" t="n">
        <v>0</v>
      </c>
    </row>
    <row r="34" spans="1:4">
      <c r="A34" s="4" t="s">
        <v>1342</v>
      </c>
      <c r="C34" s="5" t="n">
        <v>0</v>
      </c>
      <c r="D34" s="5" t="n">
        <v>0</v>
      </c>
    </row>
    <row r="35" spans="1:4">
      <c r="A35" s="4" t="s">
        <v>145</v>
      </c>
      <c r="C35" s="5" t="n">
        <v>2277</v>
      </c>
      <c r="D35" s="5" t="n">
        <v>-2897</v>
      </c>
    </row>
    <row r="36" spans="1:4">
      <c r="A36" s="4" t="s">
        <v>1339</v>
      </c>
      <c r="C36" s="5" t="n">
        <v>-40099</v>
      </c>
      <c r="D36" s="5" t="n">
        <v>-36083</v>
      </c>
    </row>
    <row r="37" spans="1:4">
      <c r="A37" s="4" t="s">
        <v>67</v>
      </c>
    </row>
    <row r="38" spans="1:4">
      <c r="A38" s="3" t="s">
        <v>1338</v>
      </c>
    </row>
    <row r="39" spans="1:4">
      <c r="A39" s="4" t="s">
        <v>1339</v>
      </c>
      <c r="B39" s="5" t="n">
        <v>-41835</v>
      </c>
      <c r="C39" s="5" t="n">
        <v>-76872</v>
      </c>
      <c r="D39" s="5" t="n">
        <v>-41835</v>
      </c>
    </row>
    <row r="40" spans="1:4">
      <c r="A40" s="4" t="s">
        <v>154</v>
      </c>
      <c r="B40" s="5" t="n">
        <v>-2974</v>
      </c>
    </row>
    <row r="41" spans="1:4">
      <c r="A41" s="4" t="s">
        <v>145</v>
      </c>
      <c r="C41" s="5" t="n">
        <v>26528</v>
      </c>
      <c r="D41" s="5" t="n">
        <v>-26406</v>
      </c>
    </row>
    <row r="42" spans="1:4">
      <c r="A42" s="4" t="s">
        <v>1339</v>
      </c>
      <c r="C42" s="6" t="n">
        <v>-50344</v>
      </c>
      <c r="D42" s="6" t="n">
        <v>-73095</v>
      </c>
    </row>
    <row r="43" spans="1:4">
      <c r="A43" s="4" t="s">
        <v>1346</v>
      </c>
    </row>
    <row r="44" spans="1:4">
      <c r="A44" s="3" t="s">
        <v>1338</v>
      </c>
    </row>
    <row r="45" spans="1:4">
      <c r="A45" s="4" t="s">
        <v>442</v>
      </c>
      <c r="B45" s="5" t="n">
        <v>-1880</v>
      </c>
    </row>
    <row r="46" spans="1:4">
      <c r="A46" s="4" t="s">
        <v>1347</v>
      </c>
    </row>
    <row r="47" spans="1:4">
      <c r="A47" s="3" t="s">
        <v>1338</v>
      </c>
    </row>
    <row r="48" spans="1:4">
      <c r="A48" s="4" t="s">
        <v>442</v>
      </c>
      <c r="B48" s="5" t="n">
        <v>-1880</v>
      </c>
    </row>
    <row r="49" spans="1:4">
      <c r="A49" s="4" t="s">
        <v>1348</v>
      </c>
    </row>
    <row r="50" spans="1:4">
      <c r="A50" s="3" t="s">
        <v>1338</v>
      </c>
    </row>
    <row r="51" spans="1:4">
      <c r="A51" s="4" t="s">
        <v>442</v>
      </c>
      <c r="B51" s="5" t="n">
        <v>0</v>
      </c>
    </row>
    <row r="52" spans="1:4">
      <c r="A52" s="4" t="s">
        <v>1349</v>
      </c>
    </row>
    <row r="53" spans="1:4">
      <c r="A53" s="3" t="s">
        <v>1338</v>
      </c>
    </row>
    <row r="54" spans="1:4">
      <c r="A54" s="4" t="s">
        <v>442</v>
      </c>
      <c r="B54" s="5" t="n">
        <v>0</v>
      </c>
    </row>
    <row r="55" spans="1:4">
      <c r="A55" s="4" t="s">
        <v>1350</v>
      </c>
    </row>
    <row r="56" spans="1:4">
      <c r="A56" s="3" t="s">
        <v>1338</v>
      </c>
    </row>
    <row r="57" spans="1:4">
      <c r="A57" s="4" t="s">
        <v>442</v>
      </c>
      <c r="B57" s="6" t="n">
        <v>-18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1</v>
      </c>
      <c r="B1" s="2" t="s">
        <v>1</v>
      </c>
    </row>
    <row r="2" spans="1:3">
      <c r="B2" s="2" t="s">
        <v>2</v>
      </c>
      <c r="C2" s="2" t="s">
        <v>30</v>
      </c>
    </row>
    <row r="3" spans="1:3">
      <c r="A3" s="3" t="s">
        <v>1352</v>
      </c>
    </row>
    <row r="4" spans="1:3">
      <c r="A4" s="4" t="s">
        <v>89</v>
      </c>
      <c r="B4" s="6" t="n">
        <v>60976</v>
      </c>
      <c r="C4" s="6" t="n">
        <v>26549</v>
      </c>
    </row>
    <row r="5" spans="1:3">
      <c r="A5" s="4" t="s">
        <v>91</v>
      </c>
      <c r="B5" s="5" t="n">
        <v>3633</v>
      </c>
      <c r="C5" s="5" t="n">
        <v>1699</v>
      </c>
    </row>
    <row r="6" spans="1:3">
      <c r="A6" s="4" t="s">
        <v>120</v>
      </c>
      <c r="B6" s="5" t="n">
        <v>118645</v>
      </c>
      <c r="C6" s="5" t="n">
        <v>108066</v>
      </c>
    </row>
    <row r="7" spans="1:3">
      <c r="A7" s="4" t="s">
        <v>121</v>
      </c>
      <c r="B7" s="5" t="n">
        <v>-29499</v>
      </c>
      <c r="C7" s="5" t="n">
        <v>-26085</v>
      </c>
    </row>
    <row r="8" spans="1:3">
      <c r="A8" s="4" t="s">
        <v>122</v>
      </c>
      <c r="B8" s="5" t="n">
        <v>89146</v>
      </c>
      <c r="C8" s="5" t="n">
        <v>81981</v>
      </c>
    </row>
    <row r="9" spans="1:3">
      <c r="A9" s="4" t="s">
        <v>1353</v>
      </c>
    </row>
    <row r="10" spans="1:3">
      <c r="A10" s="3" t="s">
        <v>1352</v>
      </c>
    </row>
    <row r="11" spans="1:3">
      <c r="A11" s="4" t="s">
        <v>102</v>
      </c>
      <c r="B11" s="5" t="n">
        <v>-67</v>
      </c>
      <c r="C11" s="5" t="n">
        <v>-975</v>
      </c>
    </row>
    <row r="12" spans="1:3">
      <c r="A12" s="4" t="s">
        <v>120</v>
      </c>
      <c r="B12" s="5" t="n">
        <v>-67</v>
      </c>
      <c r="C12" s="5" t="n">
        <v>-975</v>
      </c>
    </row>
    <row r="13" spans="1:3">
      <c r="A13" s="4" t="s">
        <v>121</v>
      </c>
      <c r="B13" s="5" t="n">
        <v>18</v>
      </c>
      <c r="C13" s="5" t="n">
        <v>262</v>
      </c>
    </row>
    <row r="14" spans="1:3">
      <c r="A14" s="4" t="s">
        <v>122</v>
      </c>
      <c r="B14" s="5" t="n">
        <v>-49</v>
      </c>
      <c r="C14" s="5" t="n">
        <v>-713</v>
      </c>
    </row>
    <row r="15" spans="1:3">
      <c r="A15" s="4" t="s">
        <v>1354</v>
      </c>
    </row>
    <row r="16" spans="1:3">
      <c r="A16" s="3" t="s">
        <v>1352</v>
      </c>
    </row>
    <row r="17" spans="1:3">
      <c r="A17" s="4" t="s">
        <v>89</v>
      </c>
      <c r="B17" s="5" t="n">
        <v>-3589</v>
      </c>
      <c r="C17" s="5" t="n">
        <v>-680</v>
      </c>
    </row>
    <row r="18" spans="1:3">
      <c r="A18" s="4" t="s">
        <v>91</v>
      </c>
      <c r="B18" s="5" t="n">
        <v>27</v>
      </c>
      <c r="C18" s="5" t="n">
        <v>0</v>
      </c>
    </row>
    <row r="19" spans="1:3">
      <c r="A19" s="4" t="s">
        <v>120</v>
      </c>
      <c r="B19" s="5" t="n">
        <v>3562</v>
      </c>
      <c r="C19" s="5" t="n">
        <v>680</v>
      </c>
    </row>
    <row r="20" spans="1:3">
      <c r="A20" s="4" t="s">
        <v>121</v>
      </c>
      <c r="B20" s="5" t="n">
        <v>-950</v>
      </c>
      <c r="C20" s="5" t="n">
        <v>-183</v>
      </c>
    </row>
    <row r="21" spans="1:3">
      <c r="A21" s="4" t="s">
        <v>122</v>
      </c>
      <c r="B21" s="6" t="n">
        <v>2612</v>
      </c>
      <c r="C21" s="6" t="n">
        <v>49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5</v>
      </c>
      <c r="B1" s="2" t="s">
        <v>1</v>
      </c>
    </row>
    <row r="2" spans="1:3">
      <c r="B2" s="2" t="s">
        <v>2</v>
      </c>
      <c r="C2" s="2" t="s">
        <v>30</v>
      </c>
    </row>
    <row r="3" spans="1:3">
      <c r="A3" s="3" t="s">
        <v>275</v>
      </c>
    </row>
    <row r="4" spans="1:3">
      <c r="A4" s="4" t="s">
        <v>122</v>
      </c>
      <c r="B4" s="6" t="n">
        <v>89146</v>
      </c>
      <c r="C4" s="6" t="n">
        <v>81981</v>
      </c>
    </row>
    <row r="5" spans="1:3">
      <c r="A5" s="4" t="s">
        <v>1356</v>
      </c>
      <c r="B5" s="5" t="n">
        <v>2050</v>
      </c>
      <c r="C5" s="5" t="n">
        <v>2050</v>
      </c>
    </row>
    <row r="6" spans="1:3">
      <c r="A6" s="4" t="s">
        <v>124</v>
      </c>
      <c r="B6" s="6" t="n">
        <v>87096</v>
      </c>
      <c r="C6" s="6" t="n">
        <v>79931</v>
      </c>
    </row>
    <row r="7" spans="1:3">
      <c r="A7" s="4" t="s">
        <v>128</v>
      </c>
      <c r="B7" s="5" t="n">
        <v>56529</v>
      </c>
      <c r="C7" s="5" t="n">
        <v>56137</v>
      </c>
    </row>
    <row r="8" spans="1:3">
      <c r="A8" s="3" t="s">
        <v>1357</v>
      </c>
    </row>
    <row r="9" spans="1:3">
      <c r="A9" s="4" t="s">
        <v>1358</v>
      </c>
      <c r="B9" s="5" t="n">
        <v>699</v>
      </c>
      <c r="C9" s="5" t="n">
        <v>888</v>
      </c>
    </row>
    <row r="10" spans="1:3">
      <c r="A10" s="4" t="s">
        <v>130</v>
      </c>
      <c r="B10" s="5" t="n">
        <v>57228</v>
      </c>
      <c r="C10" s="5" t="n">
        <v>57025</v>
      </c>
    </row>
    <row r="11" spans="1:3">
      <c r="A11" s="3" t="s">
        <v>1359</v>
      </c>
    </row>
    <row r="12" spans="1:3">
      <c r="A12" s="4" t="s">
        <v>1360</v>
      </c>
      <c r="B12" s="7" t="n">
        <v>1.54</v>
      </c>
      <c r="C12" s="7" t="n">
        <v>1.42</v>
      </c>
    </row>
    <row r="13" spans="1:3">
      <c r="A13" s="4" t="s">
        <v>1361</v>
      </c>
      <c r="B13" s="7" t="n">
        <v>1.52</v>
      </c>
      <c r="C13" s="7"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23:50Z</dcterms:created>
  <dcterms:modified xmlns:dcterms="http://purl.org/dc/terms/" xmlns:xsi="http://www.w3.org/2001/XMLSchema-instance" xsi:type="dcterms:W3CDTF">2019-05-09T10:23:50Z</dcterms:modified>
</cp:coreProperties>
</file>